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STATEMENT" sheetId="3" state="visible" r:id="rId3"/>
    <sheet xmlns:r="http://schemas.openxmlformats.org/officeDocument/2006/relationships" name="COMBINED CONSOLIDATED STATEMEN4"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Property, Plant and Equipment" sheetId="10" state="visible" r:id="rId10"/>
    <sheet xmlns:r="http://schemas.openxmlformats.org/officeDocument/2006/relationships" name="Asset Retirement Obligation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Certain Relationships and Relat" sheetId="15" state="visible" r:id="rId15"/>
    <sheet xmlns:r="http://schemas.openxmlformats.org/officeDocument/2006/relationships" name="Commitments and Contingencies" sheetId="16" state="visible" r:id="rId16"/>
    <sheet xmlns:r="http://schemas.openxmlformats.org/officeDocument/2006/relationships" name="Issuances of Units" sheetId="17" state="visible" r:id="rId17"/>
    <sheet xmlns:r="http://schemas.openxmlformats.org/officeDocument/2006/relationships" name="Cash Distributions" sheetId="18" state="visible" r:id="rId18"/>
    <sheet xmlns:r="http://schemas.openxmlformats.org/officeDocument/2006/relationships" name="Share Based Compensation Plans" sheetId="19" state="visible" r:id="rId19"/>
    <sheet xmlns:r="http://schemas.openxmlformats.org/officeDocument/2006/relationships" name="Operating Segment Information" sheetId="20" state="visible" r:id="rId20"/>
    <sheet xmlns:r="http://schemas.openxmlformats.org/officeDocument/2006/relationships" name="Subsequent Events" sheetId="21" state="visible" r:id="rId21"/>
    <sheet xmlns:r="http://schemas.openxmlformats.org/officeDocument/2006/relationships" name="Supplemental Oil and Gas Inform" sheetId="22" state="visible" r:id="rId22"/>
    <sheet xmlns:r="http://schemas.openxmlformats.org/officeDocument/2006/relationships" name="Quarterly Results (Unaudited)"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Acquisitions (Tables)" sheetId="26" state="visible" r:id="rId26"/>
    <sheet xmlns:r="http://schemas.openxmlformats.org/officeDocument/2006/relationships" name="Property, Plant and Equipment (" sheetId="27" state="visible" r:id="rId27"/>
    <sheet xmlns:r="http://schemas.openxmlformats.org/officeDocument/2006/relationships" name="Asset Retirement Obligations (T"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of Financial Instr31" sheetId="31" state="visible" r:id="rId31"/>
    <sheet xmlns:r="http://schemas.openxmlformats.org/officeDocument/2006/relationships" name="Share Based Compensation Plans " sheetId="32" state="visible" r:id="rId32"/>
    <sheet xmlns:r="http://schemas.openxmlformats.org/officeDocument/2006/relationships" name="Operating Segment Information (" sheetId="33" state="visible" r:id="rId33"/>
    <sheet xmlns:r="http://schemas.openxmlformats.org/officeDocument/2006/relationships" name="Supplemental Oil and Gas Info34" sheetId="34" state="visible" r:id="rId34"/>
    <sheet xmlns:r="http://schemas.openxmlformats.org/officeDocument/2006/relationships" name="Quarterly Results (Unaudited) (" sheetId="35" state="visible" r:id="rId35"/>
    <sheet xmlns:r="http://schemas.openxmlformats.org/officeDocument/2006/relationships" name="Organization (Narrative) (Detai"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Acquisitions (Rangely Acquisiti" sheetId="41" state="visible" r:id="rId41"/>
    <sheet xmlns:r="http://schemas.openxmlformats.org/officeDocument/2006/relationships" name="Acquisitions (Rangely Acquisi42" sheetId="42" state="visible" r:id="rId42"/>
    <sheet xmlns:r="http://schemas.openxmlformats.org/officeDocument/2006/relationships" name="Acquisitions (Other Acquisition"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Asset Retirement Obligations (R" sheetId="46" state="visible" r:id="rId46"/>
    <sheet xmlns:r="http://schemas.openxmlformats.org/officeDocument/2006/relationships" name="Asset Retirement Obligations 47" sheetId="47" state="visible" r:id="rId47"/>
    <sheet xmlns:r="http://schemas.openxmlformats.org/officeDocument/2006/relationships" name="Debt (Schedule of Total Debt Ou" sheetId="48" state="visible" r:id="rId48"/>
    <sheet xmlns:r="http://schemas.openxmlformats.org/officeDocument/2006/relationships" name="Debt (Narrative) (Details)" sheetId="49" state="visible" r:id="rId49"/>
    <sheet xmlns:r="http://schemas.openxmlformats.org/officeDocument/2006/relationships" name="Debt (Credit Agreements) (Detai" sheetId="50" state="visible" r:id="rId50"/>
    <sheet xmlns:r="http://schemas.openxmlformats.org/officeDocument/2006/relationships" name="Debt (Term Loan Facilities) (De" sheetId="51" state="visible" r:id="rId51"/>
    <sheet xmlns:r="http://schemas.openxmlformats.org/officeDocument/2006/relationships" name="Debt (ARP First Lien Credit Fac" sheetId="52" state="visible" r:id="rId52"/>
    <sheet xmlns:r="http://schemas.openxmlformats.org/officeDocument/2006/relationships" name="Debt (ARP Second Lien Term Loan" sheetId="53" state="visible" r:id="rId53"/>
    <sheet xmlns:r="http://schemas.openxmlformats.org/officeDocument/2006/relationships" name="Debt (ARP Senior Notes) (Detail" sheetId="54" state="visible" r:id="rId54"/>
    <sheet xmlns:r="http://schemas.openxmlformats.org/officeDocument/2006/relationships" name="Debt (Aggregate Amount of Debt " sheetId="55" state="visible" r:id="rId55"/>
    <sheet xmlns:r="http://schemas.openxmlformats.org/officeDocument/2006/relationships" name="Derivative Instruments (Narrati" sheetId="56" state="visible" r:id="rId56"/>
    <sheet xmlns:r="http://schemas.openxmlformats.org/officeDocument/2006/relationships" name="Derivative Instruments (Summary" sheetId="57" state="visible" r:id="rId57"/>
    <sheet xmlns:r="http://schemas.openxmlformats.org/officeDocument/2006/relationships" name="Derivative Instruments (Summa58" sheetId="58" state="visible" r:id="rId58"/>
    <sheet xmlns:r="http://schemas.openxmlformats.org/officeDocument/2006/relationships" name="Derivative Instruments (Fair Va" sheetId="59" state="visible" r:id="rId59"/>
    <sheet xmlns:r="http://schemas.openxmlformats.org/officeDocument/2006/relationships" name="Derivative Instruments (The Com" sheetId="60" state="visible" r:id="rId60"/>
    <sheet xmlns:r="http://schemas.openxmlformats.org/officeDocument/2006/relationships" name="Derivative Instruments (Fair 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Certain Relationships and Rel64" sheetId="64" state="visible" r:id="rId64"/>
    <sheet xmlns:r="http://schemas.openxmlformats.org/officeDocument/2006/relationships" name="Commitments and Contingencies (" sheetId="65" state="visible" r:id="rId65"/>
    <sheet xmlns:r="http://schemas.openxmlformats.org/officeDocument/2006/relationships" name="Issuances of Units (Common Unit" sheetId="66" state="visible" r:id="rId66"/>
    <sheet xmlns:r="http://schemas.openxmlformats.org/officeDocument/2006/relationships" name="Issuances of Units (Preferred U" sheetId="67" state="visible" r:id="rId67"/>
    <sheet xmlns:r="http://schemas.openxmlformats.org/officeDocument/2006/relationships" name="Issuances of Units (Atlas Resou" sheetId="68" state="visible" r:id="rId68"/>
    <sheet xmlns:r="http://schemas.openxmlformats.org/officeDocument/2006/relationships" name="Issuances of Units (Atlas Growt" sheetId="69" state="visible" r:id="rId69"/>
    <sheet xmlns:r="http://schemas.openxmlformats.org/officeDocument/2006/relationships" name="Cash Distributions - Additional" sheetId="70" state="visible" r:id="rId70"/>
    <sheet xmlns:r="http://schemas.openxmlformats.org/officeDocument/2006/relationships" name="Share Based Compensation Plan71" sheetId="71" state="visible" r:id="rId71"/>
    <sheet xmlns:r="http://schemas.openxmlformats.org/officeDocument/2006/relationships" name="Share Based Compensation Plan72" sheetId="72" state="visible" r:id="rId72"/>
    <sheet xmlns:r="http://schemas.openxmlformats.org/officeDocument/2006/relationships" name="Share Based Compensation Plan73" sheetId="73" state="visible" r:id="rId73"/>
    <sheet xmlns:r="http://schemas.openxmlformats.org/officeDocument/2006/relationships" name="Share Based Compensation Plan74" sheetId="74" state="visible" r:id="rId74"/>
    <sheet xmlns:r="http://schemas.openxmlformats.org/officeDocument/2006/relationships" name="Share Based Compensation Plan75" sheetId="75" state="visible" r:id="rId75"/>
    <sheet xmlns:r="http://schemas.openxmlformats.org/officeDocument/2006/relationships" name="Share Based Compensation Plan76" sheetId="76" state="visible" r:id="rId76"/>
    <sheet xmlns:r="http://schemas.openxmlformats.org/officeDocument/2006/relationships" name="Share Based Compensation Plan77" sheetId="77" state="visible" r:id="rId77"/>
    <sheet xmlns:r="http://schemas.openxmlformats.org/officeDocument/2006/relationships" name="Share Based Compensation Plan78" sheetId="78" state="visible" r:id="rId78"/>
    <sheet xmlns:r="http://schemas.openxmlformats.org/officeDocument/2006/relationships" name="Operating Segment Information79" sheetId="79" state="visible" r:id="rId79"/>
    <sheet xmlns:r="http://schemas.openxmlformats.org/officeDocument/2006/relationships" name="Operating Segment Information80" sheetId="80" state="visible" r:id="rId80"/>
    <sheet xmlns:r="http://schemas.openxmlformats.org/officeDocument/2006/relationships" name="Operating Segment Information81" sheetId="81" state="visible" r:id="rId81"/>
    <sheet xmlns:r="http://schemas.openxmlformats.org/officeDocument/2006/relationships" name="Operating Segment Information82" sheetId="82" state="visible" r:id="rId82"/>
    <sheet xmlns:r="http://schemas.openxmlformats.org/officeDocument/2006/relationships" name="Operating Segment Information83" sheetId="83" state="visible" r:id="rId83"/>
    <sheet xmlns:r="http://schemas.openxmlformats.org/officeDocument/2006/relationships" name="Operating Segment Information84" sheetId="84" state="visible" r:id="rId84"/>
    <sheet xmlns:r="http://schemas.openxmlformats.org/officeDocument/2006/relationships" name="Supplemental Oil and Gas Info85" sheetId="85" state="visible" r:id="rId85"/>
    <sheet xmlns:r="http://schemas.openxmlformats.org/officeDocument/2006/relationships" name="Supplemental Oil and Gas Info86" sheetId="86" state="visible" r:id="rId86"/>
    <sheet xmlns:r="http://schemas.openxmlformats.org/officeDocument/2006/relationships" name="Supplemental Oil and Gas Info87" sheetId="87" state="visible" r:id="rId87"/>
    <sheet xmlns:r="http://schemas.openxmlformats.org/officeDocument/2006/relationships" name="Supplemental Oil and Gas Info88" sheetId="88" state="visible" r:id="rId88"/>
    <sheet xmlns:r="http://schemas.openxmlformats.org/officeDocument/2006/relationships" name="Supplemental Oil and Gas Info89" sheetId="89" state="visible" r:id="rId89"/>
    <sheet xmlns:r="http://schemas.openxmlformats.org/officeDocument/2006/relationships" name="Supplemental Oil and Gas Info90" sheetId="90" state="visible" r:id="rId90"/>
    <sheet xmlns:r="http://schemas.openxmlformats.org/officeDocument/2006/relationships" name="Supplemental Oil and Gas Info91" sheetId="91" state="visible" r:id="rId91"/>
    <sheet xmlns:r="http://schemas.openxmlformats.org/officeDocument/2006/relationships" name="Supplemental Oil and Gas Info92" sheetId="92" state="visible" r:id="rId92"/>
    <sheet xmlns:r="http://schemas.openxmlformats.org/officeDocument/2006/relationships" name="Quarterly Results (Unaudited) -" sheetId="93" state="visible" r:id="rId93"/>
  </sheets>
  <definedNames/>
  <calcPr calcId="124519" fullCalcOnLoad="1"/>
</workbook>
</file>

<file path=xl/sharedStrings.xml><?xml version="1.0" encoding="utf-8"?>
<sst xmlns="http://schemas.openxmlformats.org/spreadsheetml/2006/main" uniqueCount="1210">
  <si>
    <t>Document and Entity Information - USD ($) $ in Millions</t>
  </si>
  <si>
    <t>12 Months Ended</t>
  </si>
  <si>
    <t>Dec. 31, 2016</t>
  </si>
  <si>
    <t>Apr. 1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tlas Energy Group, LLC</t>
  </si>
  <si>
    <t>Entity Central Index Key</t>
  </si>
  <si>
    <t>Current Fiscal Year End Date</t>
  </si>
  <si>
    <t>--12-31</t>
  </si>
  <si>
    <t>Entity Filer Category</t>
  </si>
  <si>
    <t>Non-accelerated Filer</t>
  </si>
  <si>
    <t>Entity Public Float</t>
  </si>
  <si>
    <t>Entity Common Stock, Units Outstanding</t>
  </si>
  <si>
    <t>Entity Current Reporting Status</t>
  </si>
  <si>
    <t>Yes</t>
  </si>
  <si>
    <t>Entity Voluntary Filers</t>
  </si>
  <si>
    <t>No</t>
  </si>
  <si>
    <t>Entity Well-known Seasoned Issuer</t>
  </si>
  <si>
    <t>Trading Symbol</t>
  </si>
  <si>
    <t>ATLS</t>
  </si>
  <si>
    <t>COMBINED CONSOLIDATED BALANCE SHEETS - USD ($) $ in Thousands</t>
  </si>
  <si>
    <t>Dec. 31, 2015</t>
  </si>
  <si>
    <t>Current assets:</t>
  </si>
  <si>
    <t>Cash and cash equivalents</t>
  </si>
  <si>
    <t>Accounts receivable</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Accounts payable</t>
  </si>
  <si>
    <t>Advances from affiliates</t>
  </si>
  <si>
    <t>Liabilities associated with drilling contracts</t>
  </si>
  <si>
    <t>Current portion of derivative payable to Drilling Partnerships</t>
  </si>
  <si>
    <t>Current portion of derivative payable</t>
  </si>
  <si>
    <t>Accrued interest</t>
  </si>
  <si>
    <t>Accrued well drilling and completion costs</t>
  </si>
  <si>
    <t>Accrued liabilities</t>
  </si>
  <si>
    <t>Current portion of long-term debt</t>
  </si>
  <si>
    <t>Total current liabilities</t>
  </si>
  <si>
    <t>Long-term debt, net, less current portion</t>
  </si>
  <si>
    <t>Long-term derivative liability</t>
  </si>
  <si>
    <t>Asset retirement obligations and other</t>
  </si>
  <si>
    <t>Commitments and contingencies (Note 10)</t>
  </si>
  <si>
    <t xml:space="preserve"> </t>
  </si>
  <si>
    <t>Unitholders’ equity (deficit):</t>
  </si>
  <si>
    <t>Common unitholders’ equity (deficit)</t>
  </si>
  <si>
    <t>Series A preferred equity</t>
  </si>
  <si>
    <t>Warrants</t>
  </si>
  <si>
    <t>Accumulated other comprehensive income</t>
  </si>
  <si>
    <t>Unitholders'/owner's equity excluding non-controlling interests</t>
  </si>
  <si>
    <t>Non-controlling interests</t>
  </si>
  <si>
    <t>Total unitholders’ equity (deficit)</t>
  </si>
  <si>
    <t>Total liabilities and unitholders’ equity (deficit)</t>
  </si>
  <si>
    <t>COMBINED CONSOLIDATED STATEMENTS OF OPERATIONS - USD ($) shares in Thousands, $ in Thousands</t>
  </si>
  <si>
    <t>Dec. 31, 2014</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Depreciation, depletion and amortization</t>
  </si>
  <si>
    <t>Asset impairment</t>
  </si>
  <si>
    <t>Total costs and expenses</t>
  </si>
  <si>
    <t>Operating loss</t>
  </si>
  <si>
    <t>Gain (loss) on asset sales and disposal</t>
  </si>
  <si>
    <t>Interest expense</t>
  </si>
  <si>
    <t>Gain (loss) on early extinguishment of debt, net</t>
  </si>
  <si>
    <t>Reorganization items, net</t>
  </si>
  <si>
    <t>Other loss</t>
  </si>
  <si>
    <t>Net loss</t>
  </si>
  <si>
    <t>Preferred unitholders’ dividends</t>
  </si>
  <si>
    <t>Loss attributable to non-controlling interests</t>
  </si>
  <si>
    <t>Net loss attributable to unitholders’/owner’s interests</t>
  </si>
  <si>
    <t>Allocation of net loss attributable to unitholders’/owner’s interests:</t>
  </si>
  <si>
    <t>Portion applicable to owner’s interest (period prior to the transfer of assets on February 27, 2015)</t>
  </si>
  <si>
    <t>Portion applicable to unitholders’ interests (period subsequent to the transfer of assets on February 27, 2015)</t>
  </si>
  <si>
    <t>Net loss attributable to unitholders per common unit (Note 2):</t>
  </si>
  <si>
    <t>Basic</t>
  </si>
  <si>
    <t>Diluted</t>
  </si>
  <si>
    <t>Weighted average common units outstanding (Note 2):</t>
  </si>
  <si>
    <t>Atlas Resource Partners, L.P.</t>
  </si>
  <si>
    <t>Gain on deconsolidation</t>
  </si>
  <si>
    <t>COMBINED CONSOLIDATED STATEMENTS OF COMPREHENSIVE INCOME (LOSS) - USD ($) $ in Thousands</t>
  </si>
  <si>
    <t>Statement Of Income And Comprehensive Income [Abstract]</t>
  </si>
  <si>
    <t>Other comprehensive loss:</t>
  </si>
  <si>
    <t>Mark-to-market gains during the period</t>
  </si>
  <si>
    <t>Reclassification adjustment for gains due to impairment</t>
  </si>
  <si>
    <t>Reclassification to mark-to-market gains</t>
  </si>
  <si>
    <t>Reclassification to gain on deconsolidation of Atlas Resource Partners, L.P.</t>
  </si>
  <si>
    <t>Total other comprehensive loss</t>
  </si>
  <si>
    <t>Comprehensive loss</t>
  </si>
  <si>
    <t>Comprehensive loss attributable to non-controlling interests</t>
  </si>
  <si>
    <t>Comprehensive loss attributable to unitholders’ interest</t>
  </si>
  <si>
    <t>COMBINED CONSOLIDATED STATEMENT OF CHANGES IN UNITHOLDERS' EQUITY (DEFICIT) - USD ($) $ in Thousands</t>
  </si>
  <si>
    <t>Total</t>
  </si>
  <si>
    <t>Series A Preferred Equity</t>
  </si>
  <si>
    <t>Common Unitholders' Equity (Deficit)</t>
  </si>
  <si>
    <t>Owner's Equity</t>
  </si>
  <si>
    <t>Accumulated Other Comprehensive Income</t>
  </si>
  <si>
    <t>Accumulated Other Comprehensive IncomeAtlas Resource Partners, L.P.</t>
  </si>
  <si>
    <t>Non-Controlling Interest</t>
  </si>
  <si>
    <t>Non-Controlling InterestAtlas Resource Partners, L.P.</t>
  </si>
  <si>
    <t>Balance at Dec. 31, 2013</t>
  </si>
  <si>
    <t>Net loss attributable to owner’s interest prior to the transfer of assets on February 27, 2015</t>
  </si>
  <si>
    <t>Distributions to non-controlling interests</t>
  </si>
  <si>
    <t>Net issued and unissued units under incentive plan</t>
  </si>
  <si>
    <t>Non-controlling interests’ capital contribution</t>
  </si>
  <si>
    <t>Net distribution to Atlas Energy</t>
  </si>
  <si>
    <t>Distribution equivalent rights paid on unissued units under incentive plans</t>
  </si>
  <si>
    <t>Distribution payable</t>
  </si>
  <si>
    <t>Gain on sale from subsidiary unit issuances</t>
  </si>
  <si>
    <t>Other comprehensive income (loss)</t>
  </si>
  <si>
    <t>Net income (loss)</t>
  </si>
  <si>
    <t>Balance at Dec. 31, 2014</t>
  </si>
  <si>
    <t>Net distribution to owner’s interest prior to the transfer of assets on February 27, 2015</t>
  </si>
  <si>
    <t>Net assets contributed by owner to Atlas Energy Group, LLC</t>
  </si>
  <si>
    <t>Net assets contributed by owner to Atlas Energy Group, LLC, units</t>
  </si>
  <si>
    <t>Issuance of units</t>
  </si>
  <si>
    <t>Issuance of units , number of units</t>
  </si>
  <si>
    <t>Dividends paid to preferred equity unitholders</t>
  </si>
  <si>
    <t>Balance at Dec. 31, 2015</t>
  </si>
  <si>
    <t>Balance units at Dec. 31, 2015</t>
  </si>
  <si>
    <t>Issuance of units and warrants</t>
  </si>
  <si>
    <t>Issuance of units and warrants (units)</t>
  </si>
  <si>
    <t>Net issued and unissued units under incentive plan (units)</t>
  </si>
  <si>
    <t>Deconsolidation of Atlas Resource Partners, L.P.</t>
  </si>
  <si>
    <t>Balance at Dec. 31, 2016</t>
  </si>
  <si>
    <t>Balance units at Dec. 31, 2016</t>
  </si>
  <si>
    <t>COMBINED CONSOLIDATED STATEMENTS OF CASH FLOWS - USD ($) $ in Thousands</t>
  </si>
  <si>
    <t>CASH FLOWS FROM OPERATING ACTIVITIES:</t>
  </si>
  <si>
    <t>Adjustments to reconcile net loss to net cash provided by operating activities:</t>
  </si>
  <si>
    <t>(Gain) loss on early extinguishment of debts, net</t>
  </si>
  <si>
    <t>(Gain) loss on derivatives</t>
  </si>
  <si>
    <t>Amortization of deferred financing costs and discount and premium on long-term debt</t>
  </si>
  <si>
    <t>Non-cash compensation expense</t>
  </si>
  <si>
    <t>Paid-in-kind interest</t>
  </si>
  <si>
    <t>(Gain) loss on asset sales and disposal</t>
  </si>
  <si>
    <t>Other (income) loss</t>
  </si>
  <si>
    <t>Distributions paid to non-controlling interests</t>
  </si>
  <si>
    <t>Equity income in unconsolidated companies</t>
  </si>
  <si>
    <t>Distributions received from unconsolidated companies</t>
  </si>
  <si>
    <t>Changes in operating assets and liabilities:</t>
  </si>
  <si>
    <t>Monetization of ARP’s derivatives</t>
  </si>
  <si>
    <t>Accounts receivable, prepaid expenses and other</t>
  </si>
  <si>
    <t>Accounts payable and accrued liabilities</t>
  </si>
  <si>
    <t>Net cash provided by operating activities</t>
  </si>
  <si>
    <t>CASH FLOWS FROM INVESTING ACTIVITIES:</t>
  </si>
  <si>
    <t>Capital expenditures</t>
  </si>
  <si>
    <t>Net cash paid for acquisitions</t>
  </si>
  <si>
    <t>Other</t>
  </si>
  <si>
    <t>Net cash used in investing activities</t>
  </si>
  <si>
    <t>CASH FLOWS FROM FINANCING ACTIVITIES:</t>
  </si>
  <si>
    <t>Borrowings under term loan facilities</t>
  </si>
  <si>
    <t>Borrowings under ARP’s revolving credit facility</t>
  </si>
  <si>
    <t>Repayments under ARP’s revolving credit facility</t>
  </si>
  <si>
    <t>ARP senior note repurchases</t>
  </si>
  <si>
    <t>Net proceeds from issuance of Series A units</t>
  </si>
  <si>
    <t>Net proceeds from issuance of our subsidiaries’ units to the public</t>
  </si>
  <si>
    <t>Dividends to preferred unitholders</t>
  </si>
  <si>
    <t>Net investment from (distributions to) Atlas Energy</t>
  </si>
  <si>
    <t>Deferred financing costs, distribution equivalent rights and other</t>
  </si>
  <si>
    <t>Net cash provided by (used in) financing activities</t>
  </si>
  <si>
    <t>Net change in cash and cash equivalents</t>
  </si>
  <si>
    <t>Cash and cash equivalents, beginning of year</t>
  </si>
  <si>
    <t>Cash and cash equivalents, end of period</t>
  </si>
  <si>
    <t>Non cash gain on deconsolidation</t>
  </si>
  <si>
    <t>Atlas Energy | Term loan facilities</t>
  </si>
  <si>
    <t>Repayments under term loan facilities</t>
  </si>
  <si>
    <t>Organization</t>
  </si>
  <si>
    <t>Organization Consolidation And Presentation Of Financial Statements [Abstract]</t>
  </si>
  <si>
    <t>NOTE 1—ORGANIZATION We are a publicly traded (OTCQX: ATLS) Delaware limited liability company formed in October 2011. Unless the context otherwise requires, references to “Atlas Energy Group, LLC,” “the Company,” “we,” “us,” “our” and “our company,” refer to Atlas Energy Group, LLC, and our combined and consolidated subsidiaries. On February 27, 2015, our former owner, Atlas Energy, L.P. (“Atlas Energy”), transferred its assets and liabilities, other than those related to its midstream assets, to us, and effected a pro rata distribution of our common units representing a 100% interest in us, to Atlas Energy’s unitholders (the “Separation”). Concurrently with the distribution of our units, Atlas Energy and its remaining midstream interests merged with Targa Resources Corp. (“Targa”; NYSE: TRGP) and ceased trading. Our operations primarily consisted of our ownership interests in the following:
•
During the period September 1, 2016 to December 31, 2016, Titan Energy, LLC (“Titan”), an independent developer and producer of natural gas, crude oil and natural gas liquids (“NGL”) with operations in basins across the United States. Titan Energy Management, LLC, our wholly owned subsidiary (“Titan Management”), holds the Series A Preferred Share of Titan, which entitles us to receive 2% of the aggregate of distributions paid to shareholders (as if we held 2% of Titan’s members’ equity, subject to potential dilution in the event of future equity interests) and to appoint four of seven directors. Titan sponsors and manages tax-advantaged investment partnerships (the “Drilling Partnerships”), in which it coinvests, to finance a portion of its natural gas, crude oil and NGL production activities. As discussed further below, Titan is the successor to the business and operations of Atlas Resource Partners, L.P. (“ARP”);
•
Through August 31, 2016, 100% of the general partner Class A units, all of the incentive distribution rights, and an approximate 23.3% limited partner interest (consisting of 24,712,471 common limited partner units) in ARP. As discussed further below, ARP was the predecessor to the business and operations of Titan;
•
All of the incentive distribution rights, an 80.0% general partner interest and a 2.1% limited partner interest in Atlas Growth Partners, L.P. (“AGP”), a Delaware limited partnership and an independent developer and producer of natural gas, crude oil and NGLs with operations primarily focused in the Eagle Ford Shale in South Texas; and
•
12.0% limited partner interest in Lightfoot Capital Partners, L.P. (“Lightfoot L.P.”) and a 15.9% general partner interest in Lightfoot Capital Partners GP, LLC (“Lightfoot G.P.” and together with Lightfoot L.P., “Lightfoot”), the general partner of Lightfoot L.P., an entity for which Jonathan Cohen, Executive Chairman of the Company’s board of directors, is the Chairman of the board of directors. Lightfoot focuses its investments primarily on incubating new MLPs and providing capital to existing MLPs in need of additional equity or structured debt. At December 31, 2016, we had 26,044,592 common units issued and outstanding. The common units are a class of limited liability company interests in us. The holders of common units are entitled to participate in company distributions and exercise the rights or privileges available to holders of common units as outlined in the LLC Agreement. The Company will continue as a limited liability company until dissolved under the LLC Agreement. The LLC Agreement specifies the manner in which the Company will make cash distributions to holders of common units and other partnership securities (see Note 12). The following is a summary of the voting requirements specified for certain matters under the LLC Agreement:
•
Election of the directors to the Company’s board of directors - plurality of votes cast by the Company’s unitholders.
•
Issuance of additional company securities - no approval right, subject to the rules of any national securities exchange on which the Company’s securities are listed.
•
Amendment of the Company’s LLC Agreement - certain amendments may be made by the Company’s board of directors without the approval of the unitholders. Other amendments generally require the approval of a majority of the Company’s outstanding voting units.
•
Merger of the Company or the sale of all or substantially all of the Company’s assets - majority of the Company’s outstanding voting units in certain circumstances.
•
Dissolution of the Company - majority of the Company’s outstanding voting units.
•
Continuation of the Company upon dissolution - majority of the Company’s outstanding voting units.
•
The outstanding voting units consist of the Company’s common units and the Company’s Series A preferred units, which have voting rights identical to those of the Company’s common units on a “as converted” basis. ARP Restructuring and Emergence from Chapter 11 Proceedings On July 25, 2016, we, solely with respect to certain sections thereof, along with ARP and certain of its subsidiaries, entered into a Restructuring Support Agreement (the “Restructuring Support Agreement”) with (i) lenders holding 100% of ARP’s senior secured revolving credit facility (the “First Lien Lenders”), (ii) lenders holding 100% of ARP’s second lien term loan (the “Second Lien Lenders”) and (iii) holders (the “Consenting Noteholders” and, collectively with the First Lien Lenders and the Second Lien Lenders, and their respective successors or permitted assigns that become party to the Restructuring Support Agreement, the “Restructuring Support Parties”) of approximately 80% of the aggregate principal amount outstanding of the 7.75% Senior Notes due 2021 (the “7.75% Senior Notes”) and the 9.25% Senior Notes due 2021 (the “9.25% Senior Notes” and, together with the 7.75% Senior Notes, the “Notes”) of ARP’s subsidiaries, Atlas Resource Partners Holdings, LLC and Atlas Resource Finance Corporation (together, the “Issuers”). Under the Restructuring Support Agreement, the Restructuring Support Parties agreed, subject to certain terms and conditions, to support ARP’s Restructuring (the “Restructuring”) pursuant to a pre-packaged plan of reorganization (the “Plan”). On July 27, 2016, ARP and certain of its subsidiaries filed voluntary petitions for relief under Chapter 11 of the United States Bankruptcy Code (“Chapter 11”) in the United States Bankruptcy Court for the Southern District of New York (the “Bankruptcy Court,” and the cases commenced thereby, the “Chapter 11 Filings”). The cases commenced thereby were jointly administered under the caption “In re: ATLAS RESOURCE PARTNERS, L.P., et al.” ARP operated its businesses as “debtors in possession” under the jurisdiction of the Bankruptcy Court and in accordance with the applicable provisions of Chapter 11 and the orders of the Bankruptcy Court. Under the Plan, all suppliers, vendors, employees, royalty owners, trade partners and landlords were unimpaired by the Plan and were satisfied in full in the ordinary course of business, and ARP’s existing trade contracts and terms were maintained. To assure ordinary course operations, ARP obtained interim approval from the Bankruptcy Court on a variety of “first day” motions, including motions seeking authority to use cash collateral on a consensual basis, pay wages and benefits for individuals who provide services to ARP, and pay vendors, oil and gas obligations and other creditor claims in the ordinary course of business. On August 26, 2016, an order confirming the Plan was entered by the Bankruptcy Court. On September 1, 2016, (the “Plan Effective Date”), pursuant to the Plan, the following occurred:
•
the First Lien Lenders received cash payment of all obligations owed to them by ARP pursuant to the senior secured revolving credit facility (other than $440 million of principal and face amount of letters of credit) and became lenders under Titan’s first lien exit facility credit agreement, composed of a $410 million conforming reserve-based tranche and a $30 million non-conforming tranche.
•
the Second Lien Lenders received a pro rata share of Titan’s second lien exit facility credit agreement with an aggregate principal amount of $252.5 million. In addition, the Second Lien Lenders received a pro rata share of 10% of the common equity interests of Titan, subject to dilution by a management incentive plan.
•
Holders of the Notes, in exchange for 100% of the $668 million aggregate principal amount of Notes outstanding plus accrued but unpaid interest as of the commencement of the Chapter 11 Filings, received 90% of the common equity interests of Titan, subject to dilution by a management incentive plan.
•
all of ARP’s preferred limited partnership units and common limited partnership units were cancelled without the receipt of any consideration or recovery.
•
ARP transferred all of its assets and operations to Titan as a new holding company and ARP dissolved. As a result, Titan became the successor issuer to ARP for purposes of and pursuant to Rule 12g-3 of the Securities Exchange Act of 1934, as amended.
•
Titan Management received a Series A Preferred Share of Titan, which entitles Titan Management to receive 2% of the aggregate of distributions paid to shareholders (as if it held 2% of Titan’s members’ equity, subject to potential dilution in the event of future equity interests) and to appoint four of seven directors and certain other rights. Four of the seven initial members of the board of directors of Titan are designated by Titan Management (the “Titan Class A Directors”). For so long as Titan Management holds such preferred share, the Titan Class A Directors will be appointed by a majority of the Titan Class A Directors then in office. Titan has a continuing right to purchase the preferred share at fair market value (as determined pursuant to the methodology provided for in Titan’s limited liability company agreement), subject to the receipt of certain approvals, including the holders of at least 67% of the outstanding common shares of Titan unaffiliated with Titan Management voting in favor of the exercise of the right to purchase the preferred share. We were not a party to ARP’s Restructuring. We remain controlled by the same ownership group and management team and thus, ARP’s Restructuring did not have a material impact on the ability of management to operate us or our other businesses.</t>
  </si>
  <si>
    <t>Basis of Presentation and Summary of Significant Accounting Policies</t>
  </si>
  <si>
    <t>Accounting Policies [Abstract]</t>
  </si>
  <si>
    <t xml:space="preserve">NOTE 2—BASIS OF PRESENTATION AND SUMMARY OF SIGNIFICANT ACCOUNTING POLICIES Basis of Presentation and Principles of Consolidation and Combination Our combined consolidated financial statements for the years ended December 31, 2016 and 2015, subsequent to the transfer of assets on February 27, 2015, include our accounts and accounts of our subsidiaries. Our combined consolidated financial statements for the portion of 2015 that was prior to the transfer of assets on February 27, 2015, and the consolidated financial statements for the year ended December 31, 2014 were derived from the separate records maintained by Atlas Energy and may not necessarily be indicative of the conditions or results of operations that would have existed if we had been operated as an unaffiliated entity. Because a direct ownership relationship did not exist among all the various entities we comprise, Atlas Energy’s net investment in us is shown as equity in the combined consolidated financial statements. U.S. GAAP requires management to make estimates and assumptions that affect the amounts reported in the combined consolidated balance sheets and related combined consolidated statements of operations. Such estimates included allocations made from the historical accounting records of Atlas Energy, based on management’s best estimates, in order to derive our financial statements for the portion of 2015 that was prior to the transfer of assets on February 27, 2015, and the consolidated financial statements for the year ended December 31, 2014. Actual balances and results could be different from those estimates. We have identified our transactions with other Atlas Energy operations in the combined consolidated financial statements as transactions between affiliates. In connection with Atlas Energy’s merger with Targa and the concurrent Separation, we were required to repay $150.0 million of Atlas Energy’s term loan credit facility, which was issued in July 2013 for $240.0 million. In accordance with U.S. GAAP, we included $150.0 million of Atlas Energy’s original term loan at the time of issuance, and the related interest expense, within our historical financial statements for the portion of 2015 that was prior to the transfer of assets on February 27, 2015, and the consolidated financial statements for the year ended December 31, 2014. Atlas Energy’s other historical borrowings were allocated to our historical financial statements in the same ratio. We used proceeds from the issuance of our Series A preferred units (see Note 11) and borrowings under our term loan credit facilities to fund the $150.0 million payment. We determined that ARP (through the Plan Effective Date, as discussed further below) and AGP are variable interest entities (“VIE’s”) based on their respective partnership agreements, our power, as the general partner, to direct the activities that most significantly impact each of their respective economic performance, and our ownership of each of their respective incentive distribution rights. Accordingly, we consolidated the financial statements of ARP (until the date of ARP’s Chapter 11 Filings, as discussed further below) and AGP into our combined consolidated financial statements. Our consolidated VIE’s operating results and asset balances are presented separately in Note 14 – Operating Segment Information. As the general partner for both ARP (through the Plan Effective Date) and AGP, we have unlimited liability for the obligations of ARP (through the Plan Effective Date) and AGP except for those contractual obligations that are expressly made without recourse to the general partner. The non-controlling interests in ARP (through the date of ARP’s Chapter 11 Filings, as discussed further below) and AGP are reflected as (income) loss attributable to non-controlling interests in the combined consolidated statements of operations and as a component of unitholders’ equity on the combined consolidated balance sheets. All material intercompany transactions have been eliminated. In connection with ARP’s Chapter 11 Filings on July 27, 2016, we deconsolidated ARP’s financial statements from our combined consolidated financial statements, as we no longer had the power to direct the activities that most significantly impacted ARP’s economic performance; however, we retained the ability to exercise significant influence over the operating and financial decisions of ARP and therefore applied the equity method of accounting for our investment in ARP up to the Plan Effective Date. As a result of these changes, our combined consolidated financial statements subsequent to ARP’s Chapter 11 Filings will not be comparable to our combined financial statements prior to ARP’s Chapter 11 Filings. Our financial results for future periods following the application of equity method accounting will be different from historical trends and the differences may be material. In accordance with established practice in the oil and gas industry, our combined consolidated financial statements include our pro-rata share of assets, liabilities, income and lease operating and general and administrative costs and expenses of the Drilling Partnerships in which ARP has an interest through the date of ARP’s Chapter 11 Filings. Such interests generally approximate 30%. Our combined consolidated financial statements do not include proportional consolidation of the depletion or impairment expenses of the Drilling Partnerships through the date of ARP’s Chapter 11 Filings. Rather, ARP calculated these items specific to its own economics through the date of ARP’s Chapter 11 Filings. On the Plan Effective Date, we determined that Titan is a VIE based on its limited liability company agreement and the delegation of management and omnibus agreements between Titan and Titan Management, which provide us the power to direct activities that most significantly impact Titan’s economic performance, but we do not have a controlling financial interest. As a result, we do not consolidate Titan but rather apply the equity method of accounting as we have the ability to exercise significant influence over Titan’s operating and financial decisions. On June 5, 2015, ARP completed the acquisition of our coal-bed methane producing natural gas assets in the Arkoma Basin in eastern Oklahoma for $31.5 million, net of purchase price adjustments (the “Arkoma Acquisition”). ARP funded the purchase price using proceeds from the issuance of 6,500,000 common limited partner units. The Arkoma Acquisition had an effective date of January 1, 2015. ARP accounted for the Arkoma Acquisition as a transaction between entities under common control in its standalone consolidated financial statements. Liquidity, Capital Resources, and Ability to Continue as a Going Concern Our primary sources of liquidity are cash distributions received with respect to our ownership interests in AGP, Lightfoot, and Titan and AGP’s annual management fee. However, neither Titan nor AGP are currently paying distributions. Our primary cash requirements, in addition to normal operating expenses, are for debt service and capital expenditures, which we expect to fund through operating cash flow, and cash distributions received. Accordingly, our sources of liquidity are currently not sufficient to satisfy our obligations under our credit agreements. The significant risks and uncertainties related to our primary sources of liquidity raise substantial doubt about our ability to continue as a going concern. If we are unable to remain in compliance with the covenants under our credit agreements (as described in Note 6), absent relief from our lenders, we maybe be forced to repay or refinance such indebtedness. Upon the occurrence of an event of default, the lenders under our credit agreements could elect to declare all amounts outstanding immediately due and payable and could terminate all commitments to extend further credit. If an event of default occurs, we will not have sufficient liquidity to repay all of our outstanding indebtedness, and as a result, there would be substantial doubt regarding our ability to continue as a going concern. In addition to the $38 million of indebtedness due on September 30, 2017, we classified the remaining $44.6 million of outstanding indebtedness under our credit agreements as a current liability, based on the uncertainty regarding future covenant compliance. In total, we have $81.1 million of outstanding indebtedness under our credit agreements, which is net of $1.2 million of debt discounts and $0.2 million of deferred financing costs, as current portion of long term debt, net on our combined consolidated balance sheet as of December 31, 2016. We continually monitor our capital markets and capital structures and may make changes from time to time, with the goal of maintaining financial flexibility, preserving or improving liquidity, strengthening the balance sheet, meeting debt service obligations and/or achieving cost efficiency. For example, we could pursue options such as refinancing or reorganizing our indebtedness or capital structure or seek to raise additional capital through debt or equity financing to address our liquidity concerns and high debt level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and such options may result in a wide range of outcomes for our stakeholders, including cancellation of debt income (“CODI”) which would be directly allocated to our unitholders and reported on such unitholders’ separate returns. It is possible additional adjustments to our strategic plan and outlook may occur based on market conditions and our needs at that time, which could include selling assets or seeking additional partners to develop our assets. Our combined consolidated financial statements have been prepared on a going concern basis of accounting, which contemplates continuity of operations, realization of assets, and satisfaction of liabilities and commitments in the normal course of business. Our combin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Atlas Growth Partners – Liquidity, Capital Resources, and Ability to Continue as a Going Concern AGP has historically funded its operations, acquisitions and cash distributions primarily through cash generated from operations and financing activities, including its private placement offering completed in 2015.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AGP was not a party to the Restructuring Support Agreement, and ARP’s Restructuring did not materially impact AGP. On November 2, 2016, AGP decided to temporarily suspend its current primary offering efforts in light of new regulations and the challenging fund raising environment until such time as market participants have had an opportunity to ascertain the impact of such issues. In addition, AGP’s board of directors suspended its quarterly common unit distributions, beginning with the three months ended September 30, 2016, in order to retain its cash flow and reinvest in its business and assets. Accordingly, these decisions raise substantial doubt about AGP’s ability to continue as a going concern. Management determined that substantial doubt is alleviated through management’s plans to reduce AGP’s general and administrative expenses, the majority of which represent allocations from ATLS. Use of Estimates The preparation of our combined consolidated financial statements in conformity with U.S. GAAP requires management to make estimates and assumptions that affect the reported amounts of assets and liabilities and disclosure of contingent assets and liabilities that exist at the date of our combined consolidated financial statements, as well as the reported amounts of revenue and costs and expenses during the reporting periods. Our combined consolidated financial statements are based on a number of significant estimates, including revenue and expense accruals, depletion and impairment of gas and oil properties, fair value of derivative and other financial instruments, fair value of certain gas and oil properties and asset retirement obligations, fair value of assets and liabilities in connection with accounting for business combinations, and fair value of equity method investments. In addition, such estimates included estimated allocations made from the historical accounting records of Atlas Energy in order to derive our historical financial statements, for the portion of 2015 that was prior to the transfer of assets on February 27, 2015, and the consolidated financial statements for the year ended December 31, 2014.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Cash Equivalents We consider all highly liquid investments with a remaining maturity of three months or less at the time of purchase to be cash equivalents. These cash equivalents consist principally of temporary investments of cash in short-term money market instruments. Receivables Accounts receivable on the combined consolidated balance sheets consist primarily of the trade accounts receivable associated with our operations. We perform ongoing credit evaluations of customers and adjust credit limits based upon payment history and the customers’ current creditworthiness. We extend credit on sales on an unsecured basis to many of our customers. At December 31, 2016 and 2015, we had recorded no allowance for uncollectible accounts receivable on our combined consolidated balance sheets. Inventory We had $8.0 million of inventory at December 31, 2015, which was included within prepaid expenses and other current assets on our combined consolidated balance sheet. We did not have any inventory at December 31, 2016. We value inventories at the lower of cost or market. Our inventory, which consisted primarily of ARP’s materials, pipes, supplies and other inventories, was principally determined using the average cost method. During the year ended December 31, 2015, we recognized a $1.2 million loss on asset sales and disposal on our combined consolidated statement of operations, related to the obsolescence of ARP’s pipe, pump units and other inventory in the New Albany Shale and Black Warrior basin. Subscriptions Receivable We received contributions from limited partner investors of ARP’s Drilling Partnerships, which were used to fund well drilling activities within the programs. Limited partner investors in the Drilling Partnerships executed an investment agreement with Anthem Securities, Inc. (“Anthem”), a registered broker dealer and wholly owned subsidiary of ARP, through third-party broker dealers, which was then delivered to Anthem. The investor contributions were then remitted to Anthem at a later date. Limited partner investor contributions were non-refundable upon the execution of an investment agreement. We recognized the contributions associated with executed investment agreements but for which contributions have not yet been received at the respective balance sheet date as subscriptions receivable. 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the calculation of depreciation, depletion and amortization. Capitalized costs of developed producing properties in each field were aggregated to include ARP’s costs of property interests in proportionately consolidated Drilling Partnerships, joint venture wells, wells drilled solely by ARP for its interests, properties purchased and working interests with other outside operators. Upon the sale or retirement of a complete field of a proved property, the cost is eliminated from the property accounts, and the resultant gain or loss is reclassified to our combined consolidated statement of operations. Upon the sale of an individual well, the proceeds are credited to accumulated depreciation and depletion within our combined consolidated balance sheet. Upon sale of an entire interest in an unproved property where the property had been assessed for impairment individually, a gain or loss is recognized in our combined consolidated statement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category as follows: Pipelines, processing and compression facilities: 15-20 years; Buildings and land improvements: 3-40 years; Other support equipment: 3-10 years. See Note 4 for additional disclosures regarding property, plant and equipment. Impairment of Long-Lived Assets We review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undiscoun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were based on its own assumptions rather than its proportionate share of the Drilling Partnerships’ reserves. These assumptions included ARP’s actual capital contributions and a disproportionate share of salvage value upon plugging of the wells and lower operating and administrative costs. ARP’s lower operating and administrative costs resulted from the limited partners in the Drilling Partnerships paying to ARP operating and administrative fees in addition to their proportionate share of external operating expenses. These assumptions resulted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ARP’s method of calculating its reserves resulted in reserve quantities and values which were greater than those which would be calculated by the Drilling Partnerships. ARP’s reserve quantities included reserves in excess of its proportionate share of reserves in Drilling Partnerships, which ARP may have been unable to recover due to the Drilling Partnerships’ legal structure. See Note 4 for additional disclosures regarding impairment of property, plant and equipment. Capitalized Interest We capitalize interest on ARP’s borrowed funds related to capital projects only for periods that activities are in progress to bring these projects to their intended use. The weighted average interest rates used to capitalize interest on combined borrowed funds by ARP were 6.6%, 6.5% and 5.6% for the years ended December 31, 2016, 2015 and 2014, respectively. The aggregate amounts of interest capitalized were $5.4 million, $15.8 million and $13.0 million for the years ended December 31, 2016, 2015 and 2014, respectively. Intangible Assets We recorded our intangible assets with finite lives in connection with partnership management and operating contracts acquired through prior consummated acquisitions. We amortize contracts acquired on a declining balance method over their respective estimated useful lives. We evaluate intangible assets for impairment annually or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We had a $0.5 million net carrying amount of intangible assets recorded within goodwill and intangible assets, net on our consolidated balance sheet at December 31, 2015. Amortization expense on our intangible assets during the years ended December 31, 2016, 2015 and 2014 was $0.3 million, $0.2 million, and $0.3 million, respectively. On the date of the Chapter 11 Filings, we deconsolidated ARP for financial reporting purposes (see Note 2 - Basis of Presentation and Principles of Consolidation and Combination Goodwill We evaluate goodwill for impairment annually or whenever impairment indicators arise by comparing our reporting units’ estimated fair values to their carrying values. Because quoted market prices for the reporting units are not available, we must apply judgment in determining the estimated fair value of our reporting units. We use all available information to make these fair value determinations, including the present values of expected future cash flows using discount rates commensurate with the risks involved in our assets. A key component of these fair value determinations is a reconciliation of the sum of the fair value calculations to our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ours, an acquiring entity typically is willing to pay more for equity securities that give it a controlling interest than an investor would pay for a number of equity securities representing less than a controlling interest. Therefore, once the fair value calculations have been determined, we also consider the inclusion of a control premium within the calculations. This control premium is judgmental and is based on, among other items, observed acquisitions in our industry. The resultant fair values calculated for the reporting units are compared to observable metrics on large mergers and acquisitions in our industry to determine whether those valuations appear reasonable in management’s judgment. As a result of our goodwill impairment evaluation at December 31, 2014, ARP recognized an $18.1 million non-cash impairment charge within asset impairments on our combined consolidated statement of operations for the year ended December 31, 2014. The goodwill impairment resulted from the reduction in ARP’s estimated fair value of its gas and oil production reporting unit in comparison to its carrying amount at December 31, 2014. ARP’s estimated fair value of its gas and oil production reporting unit was impacted by a decline in overall commodity prices during the fourth quarter of 2014. The $13.6 million remaining goodwill at December 31, 2014 and 2015 was attributable to ARP’s well construction and completion and other partnership management reporting units that was recorded in connection with prior consummated acquisitions. No changes in the carrying amount of goodwill were recorded during the years ended December 31, 2016 and 2015. On the date of the Chapter 11 Filings, we deconsolidated ARP for financial reporting purposes (see Note 2 - Basis of Presentation and Principles of Consolidation and Combination Derivative Instruments We enter into certain financial contracts to manage our exposure to movement in commodity prices. The derivative instruments recorded in the consolidated balance sheets were measured as either an asset or liability at fair value. Changes in a derivative instrument’s fair value are recognized currently in our consolidated statements of operations unless specific hedge accounting criteria are met. On January 1, 2015, we discontinued hedge accounting through de-designation for all of our existing commodity derivatives which were qualified as hedges. As such, subsequent changes in fair value after December 31, 2014 of these derivatives were recognized immediately within gain (loss) on mark-to-market derivatives in our consolidated statements of operations, while the fair values of the instruments recorded in accumulated other comprehensive income as of December 31, 2014 were reclassified to the consolidated statement of operations in the periods in which the respective derivative contracts settled. Prior to discontinuance of hedge accounting, the fair value of commodity derivative instruments was recognized in accumulated other comprehensive income (loss) within unitholders’ equity on our consolidated balance sheet and reclassified to the consolidated statement of operations at the time the originally hedged physical transactions affected earnings. See Note 7 for additional disclosures regarding derivative instruments. Other Assets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to our consolidated balance sheet:
Consolidated Balance Sheet
Previously Filed
Adjustment
Restated
December 31, 2015:
Other assets, net
$
88,980
$
(34,868
)
$
54,112
Long-term debt, net
$
1,602,932
$
(34,868
)
$
1,568,064
Deferred financing costs related to revolving credit facility (line-of-credit) arrangements are recorded at cost, amortized over the term of the arrangement, and are presented net of accumulated amortization within other assets, net on our combined consolidated balance sheet. We had revolving credit facility deferred financing costs of $0.2 million and $20.1 million, respectively, which were net of $0.1 million and $29.1 million of accumulated amortization, recorded within other assets, net on our combined consolidated balance sheets at December 31, 2016 and 2015, respectively. For the years ended December 31, 2016, 2015 and 2014, amortization expense of revolving credit facility deferred financing costs was $10.0 million, $14.2 million and $7.5 million, respectively, which was recorded within interest expense on our consolidated statements of operations. On the date of the Chapter 11 Filings, we deconsolidated ARP for financial reporting purposes (see Note 2 - Basis of Presentation and Principles of Consolidation and Combination), At December 31, 2015, we had $3.7 million of notes receivable with certain investors of ARP’s Drilling Partnerships, which were included within other assets, net on our combined consolidated balance sheet. The notes have a maturity date of March 31, 2022, and a 2.25% </t>
  </si>
  <si>
    <t>Acquisitions</t>
  </si>
  <si>
    <t>Business Combinations [Abstract]</t>
  </si>
  <si>
    <t>NOTE 3—ACQUISITIONS ARP’s Rangely Acquisition On June 30, 2014, ARP completed an acquisition of a 25% non-operated net working interest in oil and natural gas liquids producing assets in the Rangely field in northwest Colorado from Merit Management Partners I, L.P., Merit Energy Partners III, L.P. and Merit Energy Company, LLC (collectively, “Merit Energy”) for approximately $408.9 million in cash, net of purchase price adjustments (the “Rangely Acquisition”). The purchase price was funded through borrowings under ARP’s revolving credit facility, the issuance of an additional $100.0 million of ARP’s 7.75% Senior Notes and the issuance of 15,525,000 of ARP’s common limited partner units (see Note 11). The Rangely Acquisition had an effective date of April 1, 2014. The Company’s combined consolidated financial statements reflected the operating results of the acquired business commencing June 30, 2014 with the transaction closing. ARP accounted for this transaction under the acquisition method of accounting. Accordingly, ARP evaluated the identifiable assets acquired and liabilities assumed at their respective acquisition date fair values. In conjunction with the issuance of ARP’s common limited partner units associated with the acquisition, ARP recorded $11.6 million of transaction fees which were included within non-controlling interests at December 31, 2014 on our combined consolidated balance sheet. All other costs associated with the acquisition of assets were expensed as incurred. 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
Other Acquisitions ARP’s Arkoma Acquisition On June 5, 2015, ARP completed the acquisition of the Company’s coal-bed methane producing natural gas assets in the Arkoma Basin in eastern Oklahoma for approximately $31.5 million, net of purchase price adjustments (the “Arkoma Acquisition”). ARP funded the purchase price through the issuance of 6,500,000 common limited partner units. The Arkoma Acquisition had an effective date of January 1, 2015. ARP accounted for the Arkoma Acquisition as a transaction between entities under common control in its standalone consolidated financial statements. Our Subsidiaries’ Eagle Ford Acquisition On November 5, 2014, our ARP and AGP subsidiaries completed an acquisition of oil and natural gas liquid interests in the Eagle Ford Shale in Atascosa County, Texas from Cima Resources, LLC and Cinco Resources, Inc. (together “Cinco”) for $342.0 million, net of purchase price adjustments (the “Eagle Ford Acquisition”). Approximately $183.1 million was paid in cash by ARP and $19.9 million was paid by AGP at closing, and approximately $139.0 million was to be paid in four quarterly installments beginning December 31, 2014. On December 31, 2014, AGP made its first installment payment of $35.0 million. Prior to the March 31, 2015 installment, ARP, AGP, and Cinco amended the purchase and sale agreement to alter the timing and amount of the quarterly payments beginning with the March 31, 2015 payment and ending December 31, 2015, with no change to the overall purchase price. On March 31, 2015, AGP paid $28.3 million and ARP issued $20.0 million of its Class D ARP Preferred Units (see Note 11) to satisfy the second installment. On June 30, 2015, AGP paid $16.0 million and ARP paid $0.6 million to satisfy the third installment. On July 8, 2015, AGP sold to ARP, for a purchase price of $1.4 million, AGP’s interest in a portion of the acreage AGP acquired in the Eagle Ford Acquisition, which represented AGP’s cost basis for the properties. The transaction was approved by both AGP’s and ARP’s respective conflicts committees. On September 21, 2015, ARP agreed with AGP to have AGP transfer its remaining $36.3 million of deferred purchase obligation, along with the related undeveloped natural gas and oil properties, to ARP. On October 1, 2015, ARP paid $17.5 million to satisfy the fourth installment. On December 31, 2015, ARP paid the $21.6 million final deferred portion of the purchase price. The Eagle Ford Acquisition had an effective date of July 1, 2014. ARP’s issuance of Class D ARP Preferred Units in March 2015 represented a non-cash transaction for statement of cash flow purposes during the year ended December 31, 2015. ARP’s GeoMet Acquisition On May 12, 2014, ARP completed the acquisition of certain assets from GeoMet, Inc. (“GeoMet”) (OTCQB: GMET) for approximately $97.9 million in cash, net of purchase price adjustments (the “GeoMet Acquisition”), with an effective date of January 1, 2014. The assets included coal-bed methane producing natural gas assets in West Virginia and Virginia.</t>
  </si>
  <si>
    <t>Property, Plant and Equipment</t>
  </si>
  <si>
    <t>Property Plant And Equipment [Abstract]</t>
  </si>
  <si>
    <t>NOTE 4—PROPERTY, PLANT AND EQUIPMENT The following is a summary of property, plant and equipment at the dates indicated (in thousands):
December 31,
2016
2015
Natural gas and oil properties:
Proved properties
$
84,631
$
3,733,614
Unproved properties
63,314
213,047
Support equipment and other
3,188
133,686
Total natural gas and oil properties
151,133
4,080,347
Less – accumulated depreciation, depletion and amortization
(82,234
)
(2,763,450
)
$
68,899
$
1,316,897
For the years ended December 31, 2016, 2015 and 2014, we recognized $0.4 million, $21.5 million and $36.8 million, respectively, of non-cash investing activities capital expenditures, which were reflected within the changes in accounts payable and accrued liabilities on our combined consolidated statements of cash flows. For the year ended December 31, 2016, we recognized $7.7 million of non-cash investing activities capital expenditures related to ARP’s consolidation of certain Drilling Partnerships (see Note 9), which was reflected within the changes to adjustments to reconcile net loss to net cash provided by operating activities – other (income) loss on our consolidated statement of cash flows. Unproved properties are reviewed annually for impairment or whenever events or circumstances indicate that the carrying amount of an asset may not be recoverable. Impairment charges are recorded if conditions indicate we will not explore the acreage prior to expiration of the applicable leases or if it is determined that the carrying value of the properties is above their fair value. As of December 31, 2016, we classified $63.3 million of AGP’s natural gas and oil properties as unproved properties due to challenges in capital fundraising. For the year ended December 31, 2016, we recognized $16.5 million of asset impairment related to AGP’s unproved oil and gas properties in the Eagle Ford operating area, which were impaired Proved properties are reviewed annually for impairment or whenever events or circumstances indicate that the carrying amount of an asset may not be recoverable. Asset impairments and offsetting hedge gains, if any, are included in asset impairment expense in our combined consolidated statements of operations. For the year ended December 31, 2016, we recognized $25.4 million of asset impairment related to AGP’s proved oil and gas properties in our Eagle Ford operating area, which was impaired due to lower forecasted commodity prices and timing of capital financing and deployment for the development of our undeveloped properties. For the year ended December 31, 2015, we recognized $967.4 million of asset impairment of which $960 million related to ARP’s proved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and $7.4 million related to AGP’s proved oil and gas properties in the Marble Falls and Mississippi Lime operating areas, which were impaired due to lower forecasted commodity prices. For the year ended December 31, 2014, we recognized $562.6 million of asset impairment of which $555.7 related to ARP’s proved oil and gas properties in Appalachian and Mid-Continent operations, which were impaired due to lower forecasted commodity prices, net of $82.3 million of future hedge gains reclassified from accumulated other comprehensive income, and $6.9 million related to AGP’s proved oil and gas properties in the Marble Falls operating area, which was impaired due to lower forecasted commodity prices. During the year ended December 31, 2015, we recognized a $1.2 million loss on asset sales and disposal related to ARP’s plugging and abandonment costs for certain wells in the New Albany Shale. During the year ended December 31, 2014, we recognized $1.9 million of loss on asset sales and disposal primarily pertaining to ARP’s sale of producing wells in the Niobrara Shale in connection with the settlement of a third party farmout agreement.</t>
  </si>
  <si>
    <t>Asset Retirement Obligations</t>
  </si>
  <si>
    <t>Asset Retirement Obligation Disclosure [Abstract]</t>
  </si>
  <si>
    <t xml:space="preserve">NOTE 5—ASSET RETIREMENT OBLIGATIONS The estimated liability for asset retirement obligations was based on historical experience in plugging and abandoning wells,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We have no assets legally restricted for purposes of settling asset retirement obligations. Except for our gas and oil properties, we determined there were no other material retirement obligations associated with tangible long-lived assets. ARP proportionately consolidated its ownership interest of the asset retirement obligations of its Drilling Partnerships. At December 31, 2015, the Drilling Partnerships had $44.2 million of aggregate asset retirement obligation liabilities recognized on their combined balance sheets allocable to the limited partners, exclusive of ARP’s proportional interest in such liabilities. Under the terms of the respective partnership agreements, ARP maintained the right to retain a portion or all of the distributions to the limited partners of its Drilling Partnerships to cover the limited partners’ share of the plugging and abandonment costs up to a specified amount per month. As of December 31, 2015, ARP had withheld approximately $5.2 million of limited partner distributions related to the asset retirement obligations of certain Drilling Partnerships. ARP’s historical practice was to retain distributions from the limited partners as the wells within each Drilling Partnership near the end of their useful life. On a partnership-by-partnership basis, ARP assessed its right to withhold amounts related to plugging and abandonment costs based on several factors, including commodity price trends, the natural decline in the production of the wells, and current and future costs. Generally, ARP’s intention was to retain distributions from the limited partners as the fair value of the future cash flows of the limited partners’ interest approached the fair value of the future plugging and abandonment cost. Upon ARP’s decision to retain all future distributions to the limited partners of its Drilling Partnerships, ARP would assume the related asset retirement obligations of the limited partners. On the date of the Chapter 11 Filings, we deconsolidated ARP for financial reporting purposes (see Note 2), which included the above activities related to the Drilling Partnerships. A reconciliation of the Company’s subsidiaries’ liability for well plugging and abandonment costs for the periods indicated is as follows (in thousands):
Years Ended December 31,
2016
2015
2014
Asset retirement obligations, beginning of year
$
113,909
$
108,101
$
91,214
Liabilities incurred
12,458
2,074
3,677
Adjustment to liability due to acquisitions (Note 3)
—
—
6,997
Liabilities settled
139
(2,591
)
(1,664
)
Accretion expense
3,916
6,325
5,759
Revisions
—
—
2,118
Deconsolidation of ARP (Note 2)
(130,238
)
—
—
Asset retirement obligations, end of year
$
184
$
113,909
$
108,101
The above accretion expense was included in depreciation, depletion and amortization in our combined consolidated statements of operations. The above liabilities incurred during the year ended December 31, 2016 were primarily additions to ARP’s asset retirement obligations due to the consolidation of some of ARP’s Drilling Partnerships which was also included in the deconsolidation of ARP amount. </t>
  </si>
  <si>
    <t>Debt</t>
  </si>
  <si>
    <t>Debt Disclosure [Abstract]</t>
  </si>
  <si>
    <t>NOTE 6—DEBT Total debt consists of the following at the dates indicated (in thousands):
December 31,
2016
2015
Term loan facilities
$
—
$
72,700
First Lien Credit Agreement
37,962
—
Second Lien Credit Agreement
44,593
—
Debt discount, net of accumulated amortization of $623
(1,244
)
—
Deferred financing costs, net of accumulated amortization of $2,538 and $1,544, respectively
(211
)
(3,813
)
ARP First Lien Credit Facility
—
592,000
ARP Second Lien Term Loan
—
243,783
ARP 7.75% Senior Notes—due 2021
—
374,619
ARP 9.25% Senior Notes—due 2021
—
324,080
ARP deferred financing costs, net of accumulated amortization of $10,915
—
(31,055
)
Total debt, net
81,100
1,572,314
Less current maturities
(81,100
)
(4,250
)
Total long-term debt, net
$
—
$
1,568,064
Cash Interest. Cash payments for interest were $55.8 million, $106.7 million and $68.5 million for the years ended December 31, 2016, 2014 and 2014, respectively. Deferred financing costs and related amortization . Deferred financing costs related to other debt arrangements (non-revolving credit facility arrangements) are recorded at cost, amortized over the term of the respective debt agreements, and are presented net of accumulated amortization as a direct deduction from the associated debt obligation on our consolidated balance sheets. For the years ended December 31, 2016, 2015 and 2014, amortization expense of non-revolving credit facility deferred financing costs was $ 4.4 million, $ 10.6 million and $ 3.0 million, respectively, which was recorded within interest expense on our combined consolidated statements of operations. Credit Agreements First Lien Credit Agreement . On March 30, 2016, we, together with New Atlas Holdings, LLC (the “Borrower”) and Atlas Lightfoot, LLC, entered into a third amendment (the “Third Amendment”) to our credit agreement with Riverstone Credit Partners, L.P., as administrative agent (“Riverstone”), and the lenders (the “Lenders”) from time to time party thereto (the “First Lien Credit Agreement”). The outstanding loans under the First Lien Credit Agreement were bifurcated between the existing First Lien Credit Agreement and the new Second Lien Credit Agreement (defined below), with $35.0 million and $35.8 million (including $2.4 million in deemed prepayment premium) in borrowings outstanding, respectively. In connection with the execution of the Third Amendment, the Borrower made a prepayment of approximately $4.3 million of the outstanding principal, which was classified as current portion of long-term debt on our combined consolidated balance sheet at December 31, 2015, and $0.5 million of interest. As a result of these transactions, we recognized $6.1 million as a loss on early extinguishment of debt, consisting of the $2.4 million prepayment penalty and $3.7 million of accelerated amortization of deferring financing costs, on our combined consolidated statement of operations for the year ended December 31, 2016. The Third Amendment amended the First Lien Credit Agreement to, among other things:
•
provide the ability for us and the Borrower to enter into the new Second Lien Credit Agreement (defined below);
•
shorten the maturity date of the First Lien Credit Agreement to September 30, 2017, subject to an optional extension to September 30, 2018 by the Borrower, assuming certain conditions are met, including a First Lien Leverage Ratio (as defined in the First Lien Credit Agreement) of not more than 6:00 to 1:00 and a 5% extension fee;
•
modify the applicable cash interest rate margin for ABR Loans and Eurodollar Loans to 0.50% and 1.50%, respectively, and add a pay-in-kind interest payment of 11% of the principal balance per annum;
•
allow the Borrower to make mandatory pre-payments under the First Lien Credit Agreement or the new Second Lien Credit Agreement, in its discretion, and add additional mandatory pre-payment events, including a monthly cash sweep for balances in excess of $4 million;
•
provide that the First Lien Credit Agreement may be prepaid without premium;
•
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Titan’s credit agreement, beginning with the quarter ending June 30, 2016;
•
prohibit the payment of cash distributions on our common and preferred units;
•
require the receipt of quarterly distributions from Atlas Growth Partners, GP, LLC and Lightfoot; and
•
add a cross-default provision for defaults by ARP. On October 6, 2016, we entered into a fourth amendment to the First Lien Credit Agreement with Riverstone and the Lenders, effective as of September 1, 2016, that makes conforming changes to reflect the status of Titan as the successor to ARP following the consummation of the Chapter 11 Filings and also removes the financial covenants and related cross-defaults that had previously been incorporated from ARP’s credit agreement. Second Lien Credit Agreement. Also on March 30, 2016, we and the Borrower entered into a new second lien credit agreement (the “Second Lien Credit Agreement”) with Riverstone and the Lenders. As described above, $35.8 million of the indebtedness previously outstanding under the First Lien Credit Agreement was moved under the Second Lien Credit Agreement. The Second Lien Credit Agreement also has an unamortized discount of $1.2 million as of December 31, 2016, related to the 4,668,044 warrants issued in connection with the Second Lien Credit Agreement (see Note 11). The Second Lien Credit Agreement matures on March 30, 2019, subject to an optional extension (the “Extension Option”) to March 30, 2020, assuming certain conditions are met, including a Total Leverage Ratio (as defined in the Second Lien Credit Agreement) of not more than 6:00 to 1:00 and a 5% extension fee. Borrowings under the Second Lien Credit Agreement are secured on a second priority basis by security interests in the same collateral that secures borrowings under the First Lien Credit Agreement. 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 The Borrower may prepay the borrowings under the Second Lien Credit Agreement without premium at any time. The Second Lien Credit Agreement includes the same mandatory prepayment events as the First Lien Credit Agreement, subject to the Borrower’s discretion to prepay either the First Lien Credit Agreement or the Second Lien Credit Agreement. The Second Lien Credit Agreement contains the same negative and affirmative covenants and events of default as the First Lien Credit Agreement, including customary covenants that limit the Borrower’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In addition, the Second Lien Credit Agreement requires that we maintain an Asset Coverage Ratio (as defined in the Second Lien Credit Agreement) of not less than 2.00 to 1.00 as of September 30, 2017 and each fiscal quarter ending thereafter. In connection with the First Lien Credit Agreement and Second Lien Credit Agreement, the lenders thereunder continued their syndicated participation in the underlying loans consistent with the Term Loan Facilities (as defined below) and therefore certain of the Company’s current and former officers participated in approximately 12% of the loan syndication and warrants and a foundation affiliated with a 5% or more unitholder participated in approximately 12% of the loan syndication. As a result of the cross-default, on July 11, 2016, we entered into waiver agreements (the “Waivers”) with Riverstone and the Lenders in connection with the First Lien Credit Agreement and the Second Lien Credit Agreement. Pursuant to the Waivers, Riverstone and the Lenders agreed to waive under the First Lien Credit Agreement and the Second Lien Credit Agreement:
•
the cross-defaults relating to ARP’s default, for so long as the forbearing parties continue to forbear from exercising their rights and remedies; and
•
the potential default relating to ARP’s ongoing negotiations with its lenders and noteholders to the extent any resulting restructuring is completed prior to October 31, 2016 On October 6, 2016, we entered into a first amendment to the Second Lien Credit Agreement with Riverstone and the Lenders, effective as of September 1, 2016, that makes conforming changes to reflect the status of Titan as the successor to ARP following the consummation of the Chapter 11 Filings and also removes the financial covenants and related cross-defaults that had previously been incorporated from ARP’s credit agreement. In addition to the $38 million of amounts outstanding under our First Lien Credit Agreement due on September 30, 2017, we classified the $44.6 million of amounts outstanding our Second Lien Credit Agreement as a current liability, based on the uncertainty regarding future covenant compliance. In total, we have $81.1 million of outstanding indebtedness under our credit agreements, which is net of $1.2 million of debt discounts and $0.2 million of deferred financing costs, as current portion of long term debt, net on our combined consolidated balance sheet as of December 31, 2016. Term Loan Facilities On February 27, 2015, we entered into a credit agreement with Deutsche Bank AG New York Branch, as administrative agent, and the lenders party thereto (the “Credit Agreement”). The Credit Agreement provided for a Secured Senior Interim Term Loan Facility in an aggregate principal amount of $30.0 million (the “Interim Term Loan Facility”) and a Secured Senior Term Loan A Facility in an aggregate principal amount of approximately $97.8 million (the “Term Loan A Facility” and together with the Interim Term Loan Facility, the “Term Loan Facilities”). In connection with the Term Loan Facilities, the lenders thereunder syndicated participations in loans underlying the facilities and certain of the Company’s current and former officers participated in approximately 12% of the loan syndication and a 5% or more unitholder participated in approximately 12% of the loan syndication. The proceeds from the issuance of the Term Loan Facilities were used to fund a portion of our $150.0 million payment to Atlas Energy in connection with the repayment of Atlas Energy’s then existing term loan (see Note 2). In June 2015, we prepaid $33.1 million on the Term Loan Facilities in connection with the proceeds from the Arkoma Acquisition (see Note 3). On August 10, 2015, we entered into the First Lien Credit Agreement with Riverstone Credit Partners, L.P., as administrative agent, New Atlas Holdings, LLC, and the lenders party thereto, for a new term loan facility (the “First Lien Term Loan Facility”) in an aggregate principal amount of $82.7 million maturing in August 2020. The borrowings under the First Lien Term Loan Facility were used to repay in full the remaining $82.7 million outstanding under the Term Loan Facilities. As a result of this transaction, we recognized $4.7 million as a loss on early extinguishment of debt, which consisted of $4.4 million of accelerated amortization of the Term Loan Facilities debt discount and $0.3 million of accelerated amortization of deferred financing costs, on our combined consolidated statement of operations for the year ended December 31, 2015. At December 31, 2015, the weighted average interest rate on outstanding borrowings under the First Lien Term Loan Facility was 8.0%. ARP First Lien Credit Facility ARP was party to a Second Amended and Restated Credit Agreement, dated as of July 31, 2013 by and among ARP, the lenders from time to time party thereto, and Wells Fargo Bank (“Wells Fargo”), National Association, as administrative agent, as amended, supplemented or modified from time to time (the “ARP First Lien Credit Facility”), which provided for a senior secured revolving credit facility with a maximum borrowing base of $1.5 billion and was scheduled to mature in July 2018. Pursuant to the ARP Restructuring Support Agreement, ARP completed the sale of substantially all of its commodity hedge positions on July 25, 2016 and July 26, 2016 and used the proceeds to repay $233.5 million of borrowings outstanding under the ARP First Lien Credit Facility. Accordingly, approximately $440 million remained outstanding under the ARP First Lien Credit Facility as of July 27, 2016, the date of ARP’s Chapter 11 Filings. As of the date of the Chapter 11 Filings, we deconsolidated ARP for financial reporting purposes (see Note 2). ARP Second Lien Term Loan ARP was party to a Second Lien Credit Agreement, dated as of February 23, 2015 by and among ARP, the lenders from time to time party thereto, and Wilmington Trust, National Association, as administrative agent, as amended, supplemented or modified from time to time (the “ARP Second Lien Term Loan”), which provided for a second lien term loan in an original principal amount of $250.0 million. The ARP Second Lien Term Loan was scheduled to mature on February 23, 2020. On the date of the Chapter 11 Filings, we deconsolidated ARP for financial reporting purposes (see Note 2). ARP Senior Notes In January and February 2016, ARP executed transactions to repurchase $20.3 million of its 7.75% Senior Notes and $12.1 million of its 9.25% Senior Notes for $5.5 million, which included $0.6 million of interest. As a result of these transactions, we recognized $26.5 million as gain on early extinguishment of debt, net of accelerated amortization of deferred financing costs of $0.9 million, in the consolidated statement of operations for the year ended December 31, 2016. On the date of the Chapter 11 Filings, we deconsolidated ARP for financial reporting purposes (see Note 2). The aggregate amount of our debt maturities, excluding the effect of future paid in kind interest to be accrued in accordance with the terms of the First and Second Lien Credit Agreements, is as follows (in thousands):
Years Ended December 31:
2017
$
82,555
2018
—
2019
—
2020
—
2021
—
Thereafter
—
Total principal maturities
82,555
Deferred financing costs and debt discounts, net of accumulated amortization
(1,455
)
Total debt
$
81,100</t>
  </si>
  <si>
    <t>Derivative Instruments</t>
  </si>
  <si>
    <t>Derivative Instruments And Hedging Activities Disclosure [Abstract]</t>
  </si>
  <si>
    <t>NOTE 7—DERIVATIVE INSTRUMENTS We use a number of different derivative instruments, principally swaps and options, in connection with our commodity price risk management activities. We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we receive or pay a fixed price and receive or remit a floating price based on certain indices for the relevant contract period. To manage the risk of regional commodity price differences, we occasionally enter into basis swaps. Basis swaps are contractual arrangements that guarantee a price differential for a commodity from a specified delivery point price and the comparable national exchange price. For natural gas basis swaps, which have negative differentials to the New York Mercantile Stock Exchange (“NYMEX”), we receive or pay a payment from the counterparty if the price differential to NYMEX is greater or less than the stated terms of the contract.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On January 1, 2015, we discontinued the use of hedge accounting for our qualified commodity derivatives. As such, changes in fair value of these derivatives after December 31, 2014 were recognized immediately within gain (loss) on mark-to-market derivatives in our combined consolidated statements of operations. The fair values of these commodity derivative instruments at December 31, 2014, which were recognized in accumulated other comprehensive income within unitholders’ equity on our combined consolidated balance sheet, were being reclassified to our combined consolidated statements of operations at the time the originally hedged physical transactions settled. We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our consolidated balance sheets as assets or liabilities at fair value on the basis of the net exposure to each counterparty. Potential credit risk adjustments are also analyzed based upon the net exposure to each counterparty. Premiums paid for purchased options are recorded on our combined consolidated balance sheets as the initial value of the options. We recorded net derivative liabilities on our combined consolidated balance sheets of $0.6 million at December 31, 2016 and net derivative assets of $358.1 million at December 31, 2015. Pursuant to the ARP Restructuring Support Agreement, ARP completed the sale of substantially all of its commodity hedge positions on July 25, 2016 and July 26, 2016 and used the proceeds to repay $233.5 million of borrowings outstanding under the ARP First Lien Credit Facility. On the date of the Chapter 11 Filings, we deconsolidated ARP for financial reporting purposes (see Note 2). The following table summarizes the commodity derivative activity and presentation in our combined consolidated statement of operations for the periods indicated (in thousands):
Years Ended December 31,
2016
2015
Portion of settlements associated with gains previously recognized within accumulated other comprehensive income, net of prior year offsets (1)(2)
$
10,540
$
86,328
Portion of settlements attributable to subsequent mark to market gains (2)
88,841
93,182
Total cash settlements on commodity derivative contracts
$
99,381
$
179,510
Gains (losses) recognized on cash settlement (3)
$
(17,927
)
$
40,930
Gains (losses) recognized on open derivative contracts (3)
(674
)
227,155
Gains (losses) on mark-to-market derivatives
$
(18,601
)
$
268,085
(1)
Recognized in gas and oil production revenue.
(2)
Excludes the effects of the $235.3 million, net of $8.2 million in ARP’s hedge monetization fees, paid directly to ARP’s First Lien Credit Facility lenders upon the sale of substantially all of ARP’s commodity hedge positions on July 25, 2016 and July 26, 2016.
(3)
Recognized in gain (loss) on mark-to-market derivatives. During the year ended December 31, 2015, we received approximately $4.9 million in net proceeds from the early termination of our remaining natural gas and oil derivative positions for production periods from 2015 through 2018. The net proceeds from the early termination of these derivatives were used to reduce indebtedness under our Term Loan Facilities. Atlas Growth Partners On May 1, 2015, AGP entered into a secured credit facility agreement with a syndicate of banks. As of December 31, 2016, the lenders under the credit facility have no commitment to lend to AGP under the credit facility and AGP has a zero dollar borrowing base, but AGP and its subsidiaries have the ability to enter into derivative contracts to manage their exposure to commodity price movements which will benefit from the collateral securing the credit facility. Obligations under the credit facility are secured by mortgages on AGP’s oil and gas properties and first priority security interests in substantially all of its assets. The credit facility may be amended in the future if AGP and the lenders agree to increase the borrowing base and the lenders’ commitments thereunder. The secured credit facility agreement contains covenants that limit AGP and its subsidiaries ability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its assets. AGP was in compliance with these covenants as of December 31, 2016. In addition, AGP’s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 The following table summarizes the gross fair values of AGP’s derivative instruments, presenting the impact of offsetting the derivative assets and liabilities on our combined consolidated balance sheets as of the dates indicated (in thousands):
Offsetting Derivatives as of December 31, 2016
Gross Amounts Recognized
Gross Amounts Offset
Net Amount Presented
Current portion of derivative assets
$
97
$
(97
)
$
—
Long-term portion of derivative assets
—
—
—
Total derivative assets
$
97
$
(97
)
$
—
Current portion of derivative liabilities
$
(381
)
$
97
$
(284
)
Long-term portion of derivative liabilities
(280
)
—
(280
)
Total derivative liabilities
$
(661
)
$
97
$
(564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
At December 31, 2016, AGP had the following commodity derivatives:
Type
Production Period Ending December 31,
Volumes (1)
Average Fixed Price (1)
Fair Value Liability
Total Type
(in thousands) (2)
(in thousands) (2)
Crude Oil – Fixed Price Swaps
2017
109,100
$
53.157
$
(284
)
2018
74,500
$
52.510
$
(280
)
AGP’s net liabilities
$
(564
)
(1)
Volumes for crude oil are stated in barrels.
(2)
Fair value of crude oil fixed price swaps are based on forward West Texas Intermediate (“WTI”) crude oil prices, as applicable. Atlas Resource Partners The following table summarizes the gross fair values of ARP’s derivative instruments, presenting the impact of offsetting the derivative assets and liabilities on our combined consolidated balance sheets as of December 31, 2015 (in thousands):
Gross Recognized
Gross
Net Amount Presented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On the date of the Chapter 11 Filings, we deconsolidated ARP for financial reporting purposes (see Note 2). Secured Hedge Facility ARP had a secured hedge facility agreement with a syndicate of banks under which certain Drilling Partnerships had the ability to enter into derivative contracts to manage their exposure to commodity price movements. Under ARP’s revolving credit facility, ARP was required to utilize this secured hedge facility for future commodity risk management activity for its equity production volumes within the participating Drilling Partnerships. ARP, as the former general partner of the Drilling Partnerships, administers the commodity price risk management activity for the Drilling Partnerships under the secured hedge facility and guarantees their obligations under it. Before executing any hedge transaction, a participating Drilling Partnership is required to, among other things, provide mortgages on its oil and gas properties and first priority security interests in substantially all of its assets to the collateral agent for the benefit of the counterparties.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n event of default occurred under the secured hedging facility agreement upon ARP’s filing of voluntary petitions for relief under Chapter 11. The lenders under the secured hedge facility agreed to forbear from exercising remedies in respect of such event of default while the Chapter 11 Filings were pending and, upon occurrence of the effective date of the Plan contemplated by ARP’s Restructuring Support Agreement, such event of default was no longer be deemed to exist or to continue under the secured hedge facility.</t>
  </si>
  <si>
    <t>Fair Value of Financial Instruments</t>
  </si>
  <si>
    <t>Fair Value Disclosures [Abstract]</t>
  </si>
  <si>
    <t>NOTE 8—FAIR VALUE OF FINANCIAL INSTRUMENTS We have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our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We use a market approach fair value methodology to value the assets and liabilities for our outstanding derivative instruments (see Note 7). We manage and report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Information for our financial instruments measured at fair value were as follows (in thousands):
Level 1
Level 2
Level 3
Total
As of December 31, 2016
Assets, gross
Rabbi trust
$
4,208
$
—
$
—
$
4,208
AGP Commodity swaps
—
97
—
97
Total assets, gross
4,208
97
—
4,305
Liabilities, gross
AGP Commodity swaps
—
(661
)
—
(661
)
Total derivative liabilities, gross
—
(661
)
—
(661
)
Total assets, fair value, net
$
4,208
$
(564
)
$
—
$
3,644
As of December 31, 2015
Assets, gross
Rabbi trust
$
5,584
$
—
$
—
$
5,584
ARP Commodity swaps
—
355,329
—
355,329
ARP Commodity puts
—
2,393
—
2,393
AGP Commodity swaps
—
561
—
561
Total assets, gross
5,584
358,283
—
363,867
Liabilities, gross
AGP Commodity swaps
—
(149
)
—
(149
)
Total derivative liabilities, gross
$
—
$
(149
)
$
—
$
(149
)
Total assets, fair value, net
$
5,584
$
358,134
$
—
$
363,718
Other Financial Instruments We and our subsidiaries’ other current assets and liabilities on our combined consolidated balance sheets are considered to be financial instruments. The estimated fair values of these instruments approximate their carrying amounts due to their short-term nature and thus are categorized as Level 1. The estimated fair values of our debt at December 31, 2016 and 2015, was $82.6 million and $929.2 million, respectively, compared with the carrying amounts of $82.6 million and $1,614.7 million, respectively. The carrying value of our First Lien Credit Agreement, Second Lien Credit Agreement, and Term Loan Facilities bear interest at variable rates and approximated their estimated fair value at December 31, 2016 and 2015, respectively. The carrying values of outstanding borrowings under ARP’s First Lien Credit Facility bear interest at variable interest rates and approximated their estimated fair value at December 31, 2015. The estimated fair values of ARP’s Senior Notes and Second Lien Term Loan at December 31, 2015 were based upon the market approach and were calculated using the yields of the ARP senior notes and term loan facility as provided by financial institutions and thus were categorized as Level 3 values. Assets and Liabilities Measured at Fair Value on a Non-Recurring Basis Acquisitions. We estimated the fair values of ARP’s natural gas and oil properties transferred to ARP upon consolidation of certain Drilling Partnerships (see Note 9) based on a discounted cash flow model, which considered the estimated remaining lives of the wells based on reserve estimates, ARP’s future operating and development costs of the assets, the respective natural gas, oil and natural gas liquids forward price curves, and estimated salvage values using ARP’s historical experience and external estimates of recovery values. We used a discount rate of 10%, which is consistent with ARP’s weighted average cost of capital at the time of the transaction. These estimates of fair value are Level 3 measurements as they are based on unobservable inputs. We estimated the fair value of asset retirement obligations transferred to ARP upon consolidation of certain Drilling Partnerships (see Note 5) based on a discounted cash flow projections using ARP’s historical experience in plugging and abandoning wells, the estimated remaining lives of those wells based on reserve estimates, external estimates as to the cost to plug and abandon the wells in the future considering inflation rates, federal and state regulatory requirements, and ARP’s assumed credit-adjusted risk-free interest rate. These estimates of fair value are Level 3 measurements as they are based on unobservable inputs. During the year ended December 31, 2014, ARP and AGP completed the Eagle Ford acquisition and ARP completed the Rangely and GeoMet acquisitions (see Note 3). The fair value measurements of assets acquired and liabilities assumed for these acquisitions were based on inputs that were not observable in the market and therefore represented Level 3 inputs.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our existing methodology for recognizing an estimated liability for the plugging and abandonment of our gas and oil wells (see Note 5). These inputs required significant judgments and estimates by our management at the time of the valuations, which were finalized in 2015. Warrants. We estimated the fair value of the warrants associated the Second Lien Credit Agreement (see Note 9) using a Black-Scholes pricing model which was based on Level 3 inputs including a unit price on the date of issuance of $0.50, exercise price of $0.20, risk free rate of 1.8%, a term of 10 years, and estimated volatility rate of 57%. The volatility rate used was consistent with that of ARP and similar sized entities within the industry at the time of issuance. The estimated fair value per warrant was $0.40. Equity Method Investments. We estimated the fair value of our equity method investment in ARP as of the date of the Chapter 11 Filings based on market data including ARP’s unit price and announcement of restructuring, which were Level 1 measurements as they were based on observable inputs. We estimated the fair value of our equity method investment in Titan at September 1, 2016 based on its estimated enterprise value and reorganizational value of assets and liabilities upon emergence from bankruptcy through fresh-start accounting utilizing the discounted cash flow method for both its gas and oil production business and its partnership management business based on the financial projections in ARP’s disclosure statement. The resulting fair value of Titan’s equity was used to value our equity method investment. These estimates of fair value are Level 3 measurements as they are based on unobservable inputs. Asset Impairments. We estimated the fair value of our gas and oil properties in connection with reviewing these assets for impairment whenever events or changes in circumstances indicate that the carrying amount of an asset may not be recoverable, using estimates, assumptions and judgments regarding such events or circumstances based on a discounted cash flow model, which considers the estimated remaining lives of the wells based on reserve estimates, our future operating and development costs of the assets, the respective natural gas, oil and natural gas liquids forward price curves and estimated salvage values using our historical experience and external estimates of recovery values. See Note 4 for disclosure of impairments of our gas and oil properties. These estimates of fair value are Level 3 measurements as they are based on unobservable inputs.</t>
  </si>
  <si>
    <t>Certain Relationships and Related Party Transactions</t>
  </si>
  <si>
    <t>Related Party Transactions [Abstract]</t>
  </si>
  <si>
    <t>Certain Relationships And Related Party Transactions</t>
  </si>
  <si>
    <t>NOTE 9—CERTAIN RELATIONSHIPS AND RELATED PARTY TRANSACTIONS Relationship with ARP . ARP did not directly employ any persons to manage or operate its business. These functions were provided by employees of us and/or our affiliates. On the date of the Chapter 11 Filings, we deconsolidated ARP for financial reporting purposes (see Note 2). Relationship with Titan . Other than its named executive officers, Titan does not directly employ any persons to manage or operate its business. These functions were provided by employees of us and/or our affiliates. On September 1, 2016, Titan entered into a Delegation of Management Agreement (the “Delegation Agreement”) with Titan Management, our wholly owned subsidiary. Pursuant to the Delegation Agreement, Titan has delegated to Titan Management all of Titan’s rights and powers to manage and control the business and affairs of Titan Energy Operating, LLC (“Titan Operating”), a wholly owned subsidiary of Titan. However, Titan’s board of directors retains management and control over certain non-delegated duties. In addition, Titan also entered into an Omnibus Agreement (the “Omnibus Agreement”) dated September 1, 2016 with Titan Management, Atlas Energy Resource Services, Inc. (“AERS”), our wholly owned subsidiary, and Titan Operating. Pursuant to the Omnibus Agreement, Titan Management and AERS will provide Titan and Titan Operating with certain financial, legal, accounting, tax advisory, financial advisory and engineering services (including cash management services) and Titan and Titan Operating will reimburse Titan Management and AERS for their direct and allocable indirect expenses incurred in connection with the provision of the services, subject to certain approval rights in favor of Titan’s Conflicts Committee. As of December 31, 2016, we had a $3.3 million payable to Titan related to the timing of funding cash accounts related to general and administrative expenses, such as payroll and benefits, which was recorded in advances from affiliates in our combined consolidated balance sheet. Relationship with AGP . AGP does not directly employ any persons to manage or operate its business. These functions are provided by employees of us and/or our affiliates. Atlas Growth Partners, GP, LLC (“AGP GP”) receives an annual management fee in connection with its management of AGP equivalent to 1% of capital contributions per annum. During the years ended December 31, 2016 and 2015, AGP paid $2.3 million and $1.8 million related to AGP GP for this management fee, respectively. We charge direct costs, such as salary and wages, and allocate indirect costs, such as rent for offices, to AGP by us based on the number of its employees who devoted substantially all of their time to activities on its behalf. AGP reimburses us at cost for direct costs incurred on its behalf. AGP will reimburse all necessary and reasonable costs allocated by the general partner. AGP was required to pay AGP GP an amount equal to any actual, out-of-pocket expenses related to its private placement offering and the formation and financing of AGP, including legal costs incurred by AGP GP, which payments were approximately 2% of the gross proceeds of its private placement offering. Relationship with Drilling Partnerships . ARP conducted certain activities through, and a portion of its revenues are attributable to, sponsorship of the Drilling Partnerships. Through the Plan Effective Date, ARP served as the ultimate general partner and operator of the Drilling Partnerships and assumed customary rights and obligations for the Drilling Partnerships. As the ultimate general partner, ARP was liable for the Drilling Partnerships’ liabilities and could have been liable to limited partners of the Drilling Partnerships if it breached its responsibilities with respect to the operations of the Drilling Partnerships. ARP was entitled to receive management fees, reimbursement for administrative costs incurred, and to share in the Drilling Partnership’s revenue and costs and expenses according to the respective partnership agreements. In March 2016, ARP transferred $36.7 million of investor capital raised and $13.3 million of accrued well drilling and completion costs incurred by ARP to the Atlas Eagle Ford 2015 L.P. private drilling partnership for activities directly related to their program. In June 2016, ARP transferred $5.2 million of funds to certain of the Drilling Partnerships that were projected to make monthly or quarterly distributions to their limited partners over the next several months and/or quarter to ensure accessible distribution funding coverage in accordance with the respective Drilling Partnerships’ operations and partnership agreements in the event ARP experienced a prolonged restructuring period as ARP performed all administrative and management functions for the Drilling Partnerships. On July 26, 2016, ARP adopted certain amendments to the Drilling Partnerships’ partnership agreements, in accordance with ARP’s ability to amend the Drilling Partnerships’ partnership agreements to cure an ambiguity in or correct or supplement any provision of the Drilling Partnerships’ partnership agreements as may be inconsistent with any other provision, to provide that bankruptcy and insolvency events, such as the Chapter 11 Filings, with respect to the managing general partner would not cause the managing general partner to cease to serve as the managing general partner of the Drilling Partnerships nor cause the termination of the Drilling Partnerships. Through the date of the Chapter 11 Filings, ARP had recorded $7.2 million and $12.4 million of gas and oil properties and asset retirement obligations, respectively, transferred to ARP as a result of certain Drilling Partnership consolidations. The gas and oil properties and asset retirement obligations were recorded at their fair values on the respective dates of the Drilling Partnerships’ consolidation and transfer to ARP (see Note 8) and resulted in a non-cash loss of $6.1 million, net of consolidation and transfer adjustments, for the year ended December 31, 2016, which was recorded in other income/(loss) in our combined consolidated statement of operations. As of December 31, 2015, ARP had trade receivables of $6.6 million from certain of the Drilling Partnerships which were recorded in accounts receivable in the combined consolidated balance sheet. As of December 31, 2015, ARP had trade payables of $3.0 million to certain of the Drilling Partnerships, which were recorded in accounts payable in the combined consolidated balance sheet. On the date of the Chapter 11 Filings, we deconsolidated ARP for financial reporting purposes (see Note 2), which includes the direct relationship with the Drilling Partnerships and the above activities. As of the Plan Effective Date, Titan serves as the ultimate general partner and operator of the Drilling Partnerships and assumed customary rights and obligations for the Drilling Partnerships. AGP’s Relationship with Titan . At our direction, AGP reimburses Titan for direct costs, such as salaries and wages, charged to AGP based on our employees who incurred time to activities on AGP’s behalf and indirect costs, such as rent and other general and administrative costs, allocated to AGP based on the number of our employees who devoted their time to activities on AGP’s behalf. In addition, Anthem Securities, Inc. (“Anthem”), a wholly owned subsidiary of Titan is currently acting as the dealer manager for AGP’s issuance and sale in a continuous offering of up to a maximum agreement amount of 100,000,000 common units representing limited partner interests in AGP as further described AGP’s registration statement on Form S-1. AGP will pay Anthem (1) compensation equal to 3.00% of the gross proceeds of the offering (Anthem may reallow up to 1.50% of gross offering proceeds it receives as dealer manager fees to participating broker-dealers, but expects to reallow 1.25% of gross offering proceeds to participating broker-dealers); (2) 7.00% and 3.00% of aggregate gross proceeds from the sale of Class A common units and Class T common units, respectively, as sales commissions; (3) with respect to Class T common units, a distribution and unitholder servicing fee in the aggregate amount of 4.00% of the gross proceeds from the sale of Class T common units, which distribution and unitholder servicing fee will be withheld from cash distributions otherwise payable to the purchasers of Class T common units at a rate of $0.025 per quarter per unit. As disclosed in Note 2, AGP’s management decided to temporarily suspend its primary offering efforts. As of December 31, 2016, AGP had a $0.8 million payable to Titan related to the direct costs, indirect cost allocation, and timing of funding of cash accounts, which was recorded in advances from affiliates in the combined consolidated balance sheet. Other Relationships . We have other related party transactions with regard to our First Lien Credit Agreement, Second Lien Credit Agreement, and Term Loan Facilities (see Note 6), our Series A preferred units (Note 11) and our general partner and limited partner interest in Lightfoot (see Notes 1 and 2).</t>
  </si>
  <si>
    <t>Commitments and Contingencies</t>
  </si>
  <si>
    <t>Commitments And Contingencies Disclosure [Abstract]</t>
  </si>
  <si>
    <t>NOTE 10—COMMITMENTS AND CONTINGENCIES General Commitments We lease office space and equipment under leases with varying expiration dates. Our rental expense was $7.0 million, $16.2 million and $17.5 million for the years ended December 31, 2016, 2015 and 2014, respectively. As of December 31, 2016, we did not have any future rental commitments, firm transportation or gas gathering commitments, or commitments related to our drilling and completion and capital expenditures. On the date of the Chapter 11 Filings, we deconsolidated ARP for financial reporting purposes (see Note 2). ARP’s Drilling Partnership Commitments ARP was the ultimate managing general partner of the Drilling Partnerships and had agreed to indemnify each investor partner from any liability that exceeded such partner’s share of Drilling Partnership assets. ARP had structured certain Drilling Partnerships to allow limited partners to have the right to present their interests for purchase. Generally, for Drilling Partnerships with this structure, ARP was not obligated to purchase more than 5% to 10% of the units in any calendar year, no units may be purchased during the first five years after closing for the Drilling Partnership, and ARP could immediately suspend the presentment structure for a Drilling Partnership by giving notice to the limited partners that it did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ARP to reflect current well performance, commodity prices and production costs, among other items. Based on historical experience, as of the date of the Chapter 11 Filings, ARP’s estimated liability for such redemptions of limited partner interests in the Drilling Partnerships which allow such transactions was not material. While its historical structure has varied, ARP had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d received specified returns, typically 10% to 12% per year determined on a cumulative basis, over a specified period, typically the first five to eight years, in accordance with the terms of the partnership agreements. Titan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ells below the agreed upon rate, ARP recognized subordination as an estimated reduction of its pro-rata share of gas and oil production revenue, net of corresponding production costs, during the current period in an amount that would achieve the agreed upon investment return, subject to the limitation of 50% of unhedged cumulative net production revenues over the subordination period. For Drilling Partnerships for which ARP had recognized subordination in a historical period, if projected investment returns subsequently reflected that the agreed upon limited partner investment return would be achieved during the subordination period, ARP would recognize an estimated increase in its portion of historical cumulative gas and oil net production, subject to a limitation of the cumulative subordination previously recognized. For the years ended December 31, 2016, 2015 and 2014, $0.8 million, $1.7 million and $5.3 million, respectively, of ARP’s gas and oil production revenues, net of corresponding production costs, from certain Drilling Partnerships were subordinated, which reduced gas and oil production revenues and expenses. On the date of the Chapter 11 Filings, we deconsolidated ARP for financial reporting purposes (see Note 2), which includes the direct relationship with the Drilling Partnerships and the above activities. Subsequent to the Plan Effective Date, Titan is the ultimate managing general partner of the Drilling Partnerships and performs the above responsibilities and evaluations. Environmental Matters We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maintain insurance which may cover in whole or in part certain environmental expenditures. We had no environmental matters requiring specific disclosure or requiring the recognition of a liability for the years ended December 31, 2016, 2015 and 2014. Legal Proceedings We are party to various routine legal proceedings arising out of the ordinary course of our business. We believe that none of these actions, individually or in the aggregate, will have a material adverse effect on our financial condition or results of operations.</t>
  </si>
  <si>
    <t>Issuances of Units</t>
  </si>
  <si>
    <t>Proceeds From Issuance Or Sale Of Equity [Abstract]</t>
  </si>
  <si>
    <t>NOTE 11—ISSUANCES OF UNITS We recognize gains or losses on ARP’s and AGP’s equity transactions as credits or debits, respectively, to unitholders’ equity on our combined consolidated balance sheets rather than as income or loss on our combined consolidated statements of operations. These gains or losses represent our portion of the excess or the shortage of the net offering price per unit of each of ARP’s and AGP’s common units as compared to the book carrying amount per unit. In connection with the Second Lien Credit Agreement, on April 27, 2016, we issued to the Lenders, warrants (the “Warrants”) to purchase up to 4,668,044 common units representing limited partner interests at an exercise price of $0.20 per unit. The Warrants expire on March 30, 2026 and are subject to customary anti-dilution provisions. On April 27, 2016, we entered into a registration rights agreement pursuant to which we agreed to register the offer and resale of our common units underlying the Warrants as well as any common units issued as in-kind interest payments under the Second Lien Credit Agreement. The Warrants include a cashless exercise provision entitling the Lenders to surrender a portion of the underlying common units that has a value equal to the aggregate exercise price in lieu of paying cash upon exercise of a warrant. As a result of issuance of the Warrants, we recognized a $1.9 million debt discount on the Second Lien Credit Agreement, which will be amortized over the term of the debt, and a corresponding $1.9 million increase to unitholders’ equity – warrants on our combined balance sheet as of December 31, 2016. On January 7, 2016, we were notified by the NYSE that we were not in compliance with NYSE’s continued listing criteria under Section 802.01C of the NYSE Listed Company Manual because the average closing price of our common units had been less than $1.00 for 30 consecutive trading days. We also were notified by the NYSE on December 23, 2015, that we were not in compliance with the NYSE’s continued listing criteria under Section 802.01B of the NYSE Listed Company Manual because our average market capitalization had been less than $50 million for 30 consecutive trading days and our stockholders’ equity had been less than $50 million. On March 18, 2016, we were notified by the NYSE that it determined to commence proceedings to delist our common units from the NYSE as a result of our failure to comply with the continued listing standard set forth in Section 802.01B of the NYSE Listed Company Manual to maintain an average global market capitalization over a consecutive 30 trading-day period of at least $15 million. The NYSE also suspended the trading of our common units at the close of trading on March 18, 2016. Our common units began trading on the OTCQX on March 21, 2016 under the ticker symbol: ATLS. On August 26, 2015, at a special meeting of our unitholders, the unitholders approved changes to the terms of the Series A Preferred Units to provide that each Series A Preferred Unit will be convertible into common units at the option of the holder. On February 27, 2015, we issued and sold an aggregate of 1.6 million of Series A convertible preferred units, with a liquidation preference of $25.00 per unit (the “Series A Preferred Units”), at a purchase price of $25.00 per unit to certain members of our management, two management members of the Board, and outside investors. Holders of the Series A Preferred Units are entitled to monthly distributions of cash at a rate equal to the greater of (i) 10% of the liquidation preference per annum, increasing to 12% per annum, 14% per annum and 16% per annum on the first, second and third anniversaries of the of the private placement, respectively, or (ii) the monthly equivalent of any cash distribution declared by us to holders of our common units, as well as Series A Preferred Units at a rate equal to 2% of the liquidation preference per annum. All or a portion of the Series A Preferred Units were convertible into our units at the option of the holder at any time following the later of (i) the one-year anniversary of the distribution and (ii) prior to August 26, 2015, receipt of unitholder approval. The conversion price will be equal to the greater of (i) $8.00 per common unit; and (ii) the lower of (a) 110.0% of the volume weighted average price for our common units over the 30 trading days following the distribution date; and (b) $16.00 per common unit. We sold the Series A Preferred Units in a private transaction exempt from registration under Section 4(a)(2) of the Securities Act. The Series A Preferred Units resulted in proceeds to us of $40.0 million. We used the proceeds to fund a portion of the $150.0 million payment by us to Atlas Energy related to the repayment of Atlas Energy’s term loan (see Note 2). The Series A Purchase Agreement contains customary terms for private placements, including representations, warranties, covenants and indemnities. Atlas Resource Partners On July 12, 2016, ARP received notification from the New York Stock Exchange that the NYSE commenced proceedings to delist ARP’s common units as a result of ARP’s failure to comply with the continued listed standards set forth in Section 802.01C of the NYSE Listed Company Manual to maintain an average closing price of $1.00 per unit over a consecutive 30 day period. The Class D ARP Preferred Units and Class E ARP Preferred Units were also delisted from the NYSE. ARP’s common units, Class D ARP Preferred Units, and Class E ARP Preferred Units began trading on the OTCQX market on July 13, 2016 with the ticker symbol “ARPJ” for ARP’s common units, “ARPJP” for Class D ARP Preferred Units, and “ARPJN” for Class E ARP Preferred Units. ARP had an equity distribution agreement with Deutsche Bank Securities Inc., as representative of the several banks named therein (the “Agents”). Pursuant to the equity distribution agreement, ARP sold from time to time through the Agents common units representing limited partner interests of ARP having an aggregate offering price of up to $100.0 million. Sales of common units, if any, were made in negotiated transactions or transactions that are deemed to be “at-the-market” offerings as defined in Rule 415 of the Securities Act, including sales made directly on the New York Stock Exchange, the former trading market for the common units, or sales made to or through a market maker other than on an exchange or through an electronic communications network. ARP paid each of the Agents a commission, which in each case was not be more than 2.0% of the gross sales price of common units sold through such Agent. Under the terms of the equity distribution agreement, ARP sold common units from time to time to any Agent as principal for its own account at a price to be agreed upon at the time of sale. Any sale of common units to an Agent as principal was pursuant to the terms of a separate agreement between ARP and such Agent. During the year ended December 31, 2016, ARP issued 245,175 common limited partner units under the equity distribution program for net proceeds of $0.2 million, net of $4,000 in commissions and offering expenses paid. During the year ended December 31, 2015, ARP issued 9,803,451 common limited partner units under the equity distribution agreement for net proceeds of $44.2 million, net of $1.1 million in commissions and offering expenses paid. In August 2015, ARP entered into a distribution agreement with MLV &amp; Co. LLC (“MLV”) which ARP terminated and replaced in November 2015, when ARP entered into a distribution agreement with MLV and FBR Capital Markets &amp; Co. pursuant to which ARP sold its 8.625% Class D Cumulative Redeemable Perpetual Preferred Units (“Class D ARP Preferred Units”) and 10.75% Class E Cumulative Redeemable Perpetual Preferred Units (“Class E ARP Preferred Units”). ARP did not issue any Class D Preferred Units nor Class E Preferred Units under the August 2015 and November 2015 preferred equity distribution programs for the period ended July 27, 2016. During the year ended December 31, 2015, ARP issued 90,328 Class D ARP Preferred Units and 1,083 Class E ARP Preferred Units under its preferred equity distribution program for net proceeds of $0.9 million, net of $0.3 million in commissions and offering expenses paid. Under the November 2015 ATM Agreement, our Predecessor did not issue any Class D Preferred Units nor Class E Preferred Units under the preferred equity distribution program, but incurred $0.1 million of net offering expenses. In May 2015, in connection with the Arkoma Acquisition, ARP issued 6,500,000 of its common limited partner units in a public offering at a price of $7.97 per unit, yielding net proceeds of $49.7 million (see Note 3). ARP used a portion of the net proceeds to fund the Arkoma Acquisition and to reduce borrowings outstanding under ARP’s First Lien Credit Facility. In April 2015, ARP issued 255,000 of its 10.75% Class E ARP Preferred Units at a public offering price of $25.00 per unit for net proceeds of $6.0 million. In October 2014, ARP issued 3,200,000 8.625% Class D ARP Preferred Units at a public offering price of $25.00 per Class D ARP Preferred Unit, yielding net proceeds of approximately $77.3 million from the offering, after deducting underwriting discounts and estimated offering expenses. ARP used the net proceeds from the offering to fund a portion of the Eagle Ford Acquisition (see Note 3). On March 31, 2015, to partially pay its portion of the quarterly installment related to the Eagle Ford Acquisition, ARP issued an additional 800,000 Class D ARP Preferred Units to the seller at a value of $25.00 per unit. On January 15, 2015, ARP paid an initial quarterly distribution of $0.616927 per unit for the extended period from October 2, 2014 through January 14, 2015 to holders of record as of January 2, 2015 (see Note 12). ARP paid distributions on a quarterly basis, at an annual rate of $2.15625 per unit, or 8.625% of the $25.00 liquidation preference. The Class D and Class E ARP Preferred Units ranked senior to ARP’s common units and Class C ARP Preferred Units with respect to the payment of distributions and distributions upon a liquidation event. In May 2014, in connection with the Rangely Acquisition (see Note 3), ARP issued 15,525,000 of its common limited partner units (including 2,025,000 units pursuant to an over-allotment option) in a public offering at a price of $19.90 per unit, yielding net proceeds of approximately $297.3 million. In March 2014, in connection with the GeoMet Acquisition (see Note 3), ARP issued 6,325,000 of its common limited partner units (including 825,000 units pursuant to an over-allotment option) in a public offering at a price of $21.18 per unit, yielding net proceeds of approximately $129.0 million. Atlas Growth Partners On November 2, 2016, AGP’s Board of Directors determined to suspend its quarterly common unit distributions, beginning with the three months ended September 30, 2016, in order to retain its cash flow and reinvest in its business and assets. On April 5, 2016, we announced that AGP’s registration statement on Form S-1 (Registration Number: 333-207537) was declared effective by the SEC. On November 2, 2016, AGP decided to temporarily suspend its current primary offering efforts in light of new regulations and the challenging fund raising environment until such time as market participants have had an opportunity to ascertain the impact of such issues. As a result of AGP’s decision to temporarily suspend its current primary offering efforts (see Note 2), AGP reclassified $5.3 million of offering costs to other loss on our consolidated statement of operations for the year ended December 31, 2016. These offering costs were previously capitalized within noncontrolling interest on our consolidated balance sheet as an offset to any proceeds raised in AGP’s current primary offering and include $1.5 million that were previously capitalized within noncontrolling interest on our consolidated balance sheet as of December 31, 2015. Under the terms of AGP’s initial offering, AGP offered in a private placement $500.0 million of its common limited partner units. The termination date of the private placement offering was December 31, 2014, subject to two 90 day extensions to the extent that it had not sold $500.0 million of common units at any extension date. AGP exercised each of such extensions. Under the terms of the offering, an investor received, for no additional consideration, warrants to purchase additional common units in an amount equal to 10% of the common units purchased by such investor. The warrants are exercisable at a price of $10.00 per common unit being purchased and may be exercised from and after the warrant date (generally, the date upon which AGP gives the holder notice of a liquidity event) until the expiration date (generally, the date that is one day prior to the liquidity event or, if the liquidity event is a listing on a national securities exchange, 30 days after the liquidity event occurs). Under the warrant, a liquidity event is defined as either (i) a listing of the common units on a national securities exchange, (ii) a business combination with or into an existing publicly-traded entity, or (iii) a sale of all or substantially all of AGP’s assets. Through the completion of AGP’s private placement offering on June 30, 2015, AGP issued $233.0 million, or 23,300,410 of its common limited partner units, in exchange for proceeds to AGP, net of dealer manager fees and commissions and expenses, of $203.4 million. We purchased 500,010 common units for $5.0 million during the offering. In connection with the issuance of common limited partner units, unitholders received 2,330,041 warrants to purchase AGP’s common units at an exercise price of $10.00 per unit. During the year ended December 31, 2015, AGP sold an aggregate of 12,623,500 of its common limited partner units at a gross offering price of $10.00 per unit. Of such amount, we purchased $ 2.7 300,000 During the year ended December 31, 2014, AGP sold an aggregate of 9,581,900 of its common limited partner units at a gross offering price of $10.00 per unit, resulting in proceeds of $81.6 million to AGP, net of dealer manager fees and commissions and expenses of $14.0 million. We did not purchase common units during the year ended December 31, 2014. In connection with the issuance of common limited partner units in 2014, unitholders received 958,190 warrants to purchase AGP’s common limited partner units at an exercise price of $10.00 per unit. In connection with the issuance of ARP’s unit offerings during the year ended December 31, 2016, we recorded gains of $0.2 million within unitholders’ equity and a corresponding decrease in non-controlling interests on our combined consolidated balance sheet and combined consolidated statement of unitholders’ equity. In connection with the issuance of ARP’s and AGP’s unit offerings for the year ended December 31, 2015, we recorded gains of $4.3 million within equity and a corresponding decrease in non-controlling interests on our combined consolidated balance sheets and combined consolidated statement of unitholders’ equity. On the date of the Chapter 11 Filings, we deconsolidated ARP for financial reporting purposes (see Note 2).</t>
  </si>
  <si>
    <t>Cash Distributions</t>
  </si>
  <si>
    <t>Distributions Made To Members Or Limited Partners [Abstract]</t>
  </si>
  <si>
    <t>NOTE 12—CASH DISTRIBUTIONS Our Cash Distributions . We have a cash distribution policy under which we distribute, within 50 days following the end of each calendar quarter, all of our available cash (as defined in our LLC Agreement) for that quarter to our unitholders. As a result of the First Lien Credit Agreement and Second Lien Credit Agreement entered into on March 30, 2016 (see Note 6), we are prohibited from paying future cash distributions on our common and preferred units. During the year ended December 31, 2016, we paid a distribution of $1.0 million to Class A preferred unitholders. During the year ended December 31, 2015, we paid a distribution of $2.7 million to Class A preferred unitholders. ARP Cash Distributions . ARP had a monthly cash distribution program whereby ARP distributed all of its available cash (as defined in the partnership agreement) for that month to its unitholders within 45 days from the month end. If ARP’s common unit distributions in any quarter exceeded specified target levels, we received between 13% and 48% of such distributions in excess of the specified target levels. While outstanding, the Class B ARP Preferred Units received regular quarterly cash distributions equal to the greater of (i) $0.40 (or $0.1333 per unit paid on a monthly basis) and (ii) the quarterly common unit distribution. In July 2015, the remaining 39,654 Class B Preferred Units were converted into ARP common limited partner units. The Class C ARP Preferred Units received regular quarterly cash distributions equal to the greater of (i) $0.51 (or $0.17 per unit paid on a monthly basis) and (ii) the quarterly common unit distribution. On May 5, 2016, ARP’s Board of Directors elected to suspend ARP’s common unit and Class C preferred distributions, beginning with the month of March of 2016, due to the continued lower commodity price environment. ARP paid quarterly distributions on its Class D ARP Preferred Units at an annual rate of $2.15625 per unit, $0.5390625 per unit paid on a quarterly basis, or 8.625% of the $25.00 liquidation preference. ARP paid quarterly distributions on its Class E ARP Preferred Units at an annual rate of $2.6875 per unit, or $0.671875 per unit on a quarterly basis, or 10.75% of the $25.00 liquidation preference. On June 16, 2016, ARP’s Board of Directors elected to suspend the distributions on the Class D ARP Preferred Units and the Class E ARP Preferred Units, beginning with the second quarter 2016 distribution, due to the continued lower commodity price environment. The Class D ARP Preferred Units and Class E ARP Preferred Units accrued distributions of $3.4 million and $0.3 million, respectively, from April 15, 2016 through August 31, 2016. However, due to the distribution suspension and ARP’s Chapter 11 Filings, these amounts were not earned as the preferred units were cancelled without receipt of any consideration on the Plan Effective Date. During the year ended December 31, 2016, ARP paid four monthly cash distributions totaling $5.1 million to common limited partners ($0.0125 per unit per month); $2.5 million to Preferred Class C limited partners ($0.0125 per unit per month); and $0.2 million to the General Partner Class A holder ($0.0125 per unit per month). During the year ended December 31, 2015, ARP paid twelve monthly cash distributions totaling $126.3 million to common limited partners ($0.1966 per unit in both January and February 2015, $0.1083 per unit in March through November 2015 and $0.0125 per unit in December 2015); $7.8 million to Preferred Class C limited partners ($0.1966 per unit in both January and February 2015 and $0.17 per unit in March through December 2015); approximately $42,000 to Preferred Class B limited partners ($0.1966 per unit in both January and February 2015 and $0.1333 per unit in March through July 2015); and $4.8 million to the General Partner Class A holder ($0.1966 per unit in both January and February 2015, $0.1083 per unit in March through November 2015 and $0.0125 per unit in December 2015). During the year ended December 31, 2014, ARP paid one quarterly and ten monthly cash distributions totaling $184.3 million to its common limited partners, $9.5 million to its Preferred Class C limited partners, $9.7 million to its Preferred Class B limited partners and $4.8 million to its General Partner Class A holder. The amount per unit paid for all 2014 distributions was $0.58 for the quarterly distribution paid in February 2014, $0.1933 per unit for monthly distributions in March through July 2014 and $0.1966 per unit for monthly distributions in August through December 2014. During the year ended December 31, 2016, ARP paid two distributions totaling $4.4 million to Class D Preferred Units ($0.5390625 per unit) for the period October 15, 2015 through April 14, 2016. During the year ended December 31, 2015, ARP paid three distributions totaling $8.5 million to Class D Preferred Units ($0.6169270 per unit for the period October 2, 2014 through January 14, 2015 and $0.539063 per unit for the period January 15, 2015 through October 14, 2015). During the year ended December 31, 2016, ARP paid two distributions totaling $0.3 million to Class E Preferred Units ($0.671875 per unit) for the period October 15, 2015 through April 14, 2016. During the year ended December 31, 2015, ARP paid two $0.3 million distribution to Class E Preferred Units ($0.6793 per unit) for the period April 14, 2015 through October 14, 2015. On the date of the Chapter 11 Filings, we deconsolidated ARP for financial reporting purposes (see Note 2). AGP Cash Distributions . AGP has a cash distribution policy under which it distributes to holders of common units and Class A units on a quarterly basis a distribution of $0.175 per unit, or $0.70 per unit per year, to the extent AGP has sufficient available cash after establishing appropriate reserves and paying fees and expenses, including reimbursements of expenses to the general partner and its affiliates. Distributions are generally paid within 45 days of the end of the quarter to unitholders of record on the applicable record date. Unitholders are entitled to receive distributions from AGP beginning with the quarter following the quarter in which AGP first admits them as limited partners. On November 2, 2016, AGP’s Board of Directors determined to suspend its quarterly common unit distributions, beginning with the three months ended September 30, 2016, in order to retain its cash flow and reinvest in its business and assets. During the year ended December 31, 2016, AGP paid a distribution of $12.2 million to common limited partners ($0.1750 per unit per quarter for the distributions paid from January 1, 2016 through June 30, 2016) and $0.3 million to the general partner’s Class A units ($0.1750 per unit per quarter for the distributions paid from January 1, 2016 through June 30, 2016). During the year ended December 31, 2015, AGP paid a distribution of $10.5 million to common limited partners ($0.1750 per unit per quarter) and $0.2 million to the general partner’s Class A units ($0.1750 per unit per quarter). During the year ended December 31, 2014, AGP paid distributions of $ 1.5 0.1750 0.1167 31,000 0.1750 0.1167</t>
  </si>
  <si>
    <t>Share Based Compensation Plans</t>
  </si>
  <si>
    <t>Disclosure Of Compensation Related Costs Sharebased Payments [Abstract]</t>
  </si>
  <si>
    <t>NOTE 13— SHARE BASED COMPENSATION PLANS 2015 Long-Term Incentive Plan Our Board of Directors approved and adopted the 2015 Long-Term Incentive Plan (“2015 LTIP”) effective February 2015. The 2015 LTIP provides equity incentive awards to our officers, employees and managing board members and our affiliates, consultants and joint-venture partners (collectively, the “Participants”) who perform services for us. The 2015 LTIP is administered by a committee consisting of the Board of Directors or committee of the Board of Directors or board of an affiliate appointed by the Board of Directors (the “LTIP Committee”). Under the 2015 LTIP, the LTIP Committee may grant awards of phantom units, restricted units or unit options for an aggregate of 5,250,000 units. At December 31, 2016, we had 3,995,214 phantom units and unit options outstanding under the 2015 LTIP, with 1,220,960 phantom units and unit options available for grant. Share based payments to non-employee directors, which have a cash settlement option, are recognized within liabilities in the consolidated financial statements based upon their current fair market value. In the case of awards held by eligible employees, following a “change in control”, as defined in the 2015 LTIP, upon the eligible employee’s termination of employment without “cause”, as defined in the 2015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 In connection with a change in control, the LTIP Committee, in its sole and absolute discretion and without obtaining the approval or consent of the unitholders or any Participant, subject to the terms of any award agreements and employment agreements to which we (or any affiliate) and any Participant are party, may take one or more of the following actions (with discretion to differentiate between individual Participants and awards for any reason):
•
cause awards to be assumed or substituted by the surviving entity (or a parent, subsidiary or affiliate of such surviving entity);
•
accelerate the vesting of awards as of immediately prior to the consummation of the transaction that constitutes the change in control so that awards shall vest (and, with respect to options, become exercisable) as to the units that otherwise would have been unvested so that Participants (as holders of awards granted under the new equity plan) may participate in the transaction;
•
provide for the payment of cash or other consideration to Participants in exchange for the cancellation of outstanding awards (in an amount equal to the fair market value of such cancelled awards);
•
terminate all or some awards upon the consummation of the change-in-control transaction, but only if the LTIP Committee provides for full vesting of awards immediately prior to the consummation of such transaction; and
•
make such other modifications, adjustments or amendments to outstanding awards as the LTIP Committee deems necessary or appropriate. 2015 Phantom Units. A phantom unit entitles a Participant to receive a common unit or its then-fair market value in cash or other securities or property, upon vesting of the phantom unit. In tandem with phantom unit grants, the LTIP Committee may grant Distribution Equivalent Rights (“DERs”), which are the right to receive cash, securities, or property per phantom unit in an amount equal to, and at the same time as, the cash distributions or other distributions of securities or property we make on a common unit during the period such phantom unit is outstanding. Of the phantom units outstanding under the 2015 LTIP at December 31, 2016, there were 2,160,342 units that will vest within the following twelve months. The director phantom units outstanding under the 2015 LTIP at December 31, 2016 include DERs. No amounts were paid during the years ended December 31, 2016, 2015, and 2014 with respect to DERs. On February 20, 2017, our Board of Directors authorized the deferral until March 1, 2018 of the vesting of all phantom units granted to officers and employees under the 2015 LTIP that had previously been scheduled to vest during 2017. As consideration for the deferral, we made a deferred vesting payment to all employees (including the officers) equal to approximately 25% of the value of affected phantom units. On May 12, 2016, due to the income tax ramifications of potential options we were considering, the Board of Directors delayed the vesting of approximately 911,900 units granted, under our long-term incentive plan, to employees, directors and officers, until March 2017. The phantom units were set to vest between June 8, 2016 and September 1, 2016. The delayed vesting schedule did not have a significant impact on the compensation expense recorded in general and administrative expenses on our combined consolidated statement of operations for the year ended December 31, 2016 or our remaining unrecognized compensation expense related to such awards. The following table sets forth the 2015 LTIP phantom unit activity for the periods indicated:
Years Ended December 31,
2016
2015
2014
Number of Units
Weighted Average Grant Date Fair Value
Number of Units
Weighted Average Grant Date Fair Value
Number of Units
Weighted Average Grant Date Fair Value
Outstanding, beginning of year
2,564,910
$
6.46
—
$
—
—
$
—
Granted
2,110,000
1.53
2,794,710
6.46
—
—
Vested (1)
(33,826
)
6.97
—
—
—
—
Forfeited
(645,870
)
5.58
(229,800
)
6.43
—
—
Outstanding, end of year (2)(3)
3,995,214
$
3.99
2,564,910
$
6.46
—
$
—
Non-cash compensation expense recognized
$
4,984
$
5,678
$
—
(1)
The intrinsic value of phantom awards vested during the year ended December 31, 2016 was approximately $31,000. No phantom unit awards vested during the years ended December 31, 2015 and 2014.
(2)
The aggregate intrinsic value of phantom unit awards outstanding at December 31, 2016 was approximately $2.9 million.
(3)
There was $0.4 million recognized as liabilities on our consolidated balance sheet at December 31, 2016 representing 351,684 units, due to the option of the Participants to settle in cash instead of units. The respective weighted average grant date fair value for these units was $2.01 at December 31, 2016. At December 31, 2016, we had approximately $5.3 million of unrecognized compensation expense related to unvested phantom units outstanding under the 2015 LTIP based upon the fair value of the awards which is expected to be recognized over a weighted average period of 1.4 years. 2015 Unit Options. A unit option entitles a Participant to receive our common unit upon payment of the exercise price for the option after completion of vesting of the unit option. The exercise price of the unit option shall not be less than the fair market value of our common unit on the date of grant of the option. The LTIP Committee also determines how the exercise price may be paid by the Participant. The LTIP Committee will determine the vesting and exercise period for unit options. Unit option awards expire 10 years from the date of grant. Generally, unit options to be granted under the 2015 LTIP will vest over a designated period of time. There are no unit options outstanding under the 2015 LTIP at December 31, 2016. No cash was received from the exercise of options for the years ended December 31, 2016, 2015 and 2014. Restricted Units Restricted units are actual common units issued to a Participant that are subject to vesting restrictions and evidenced in such manner as the LTIP Committee may deem appropriate, including book-entry registration or issuance of one or more unit certificates. Prior to or upon the grant of an award of restricted units, the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 There were no restricted units granted, issued or outstanding through December 31, 2016. ARP’s 2012 Long-Term Incentive Plan ARP’s 2012 Long-Term Incentive Plan (“2012 ARP LTIP”), effective March 2012, provided incentive awards to officers, employees and directors and employees of ARP’s general partner and its affiliates, consultants and joint venture partners (collectively, the “ARP Participants”), who performed services for ARP. The 2012 ARP LTIP was administered by the board of ARP’s general partner, a committee of the board or the board (or committee of the board) of an affiliate (the “ARP LTIP Committee”). Under the 2012 ARP LTIP, the ARP LTIP Committee granted awards of phantom units, restricted units or unit options. ARP’s 2012 ARP LTIP Phantom Units Phantom units represented rights to receive a common unit, an amount of cash or other securities or property based on the value of a common unit, or a combination of common units and cash or other securities or property upon vesting. Phantom units were subject to terms and conditions determined by the ARP LTIP Committee, which included vesting restrictions. In tandem with phantom unit grants, the ARP LTIP Committee granted DERs, which were the right to receive an amount in cash, securities, or other property equal to, and at the same time as, the cash distributions or other distributions of securities or other property made by ARP with respect to a common unit during the period that the underlying phantom unit was outstanding. During the period from January 1, 2016 through the date of ARP’s Chapter 11 Filings and the years ended December 31, 2015 and 2014, ARP paid approximately $15,000, $0.7 million and $2.0 million, respectively, with respect to the 2012 ARP LTIP’s DERs. These amounts were recorded as reductions of the non-controlling interest portion of equity on our combined consolidated balance sheets. For the year ended December 31, 2014, the 2012 ARP LTIP phantom unit activity was as follows: Outstanding beginning of year: 839,808; Granted: 264,173; Vested: 274,414; Forfeited: 30,375; Outstanding end of year: 799,192. For the year ended December 31, 2015, the 2012 ARP LTIP phantom unit activity was as follows: Outstanding beginning of year: 799,192; Granted: 9,730; Vested: 472,278; Forfeited: 34,539; Outstanding end of year: 302,105. For the period from January 1, 2016 through the date of ARP’s Chapter 11 Filings, the 2012 ARP LTIP phantom unit activity was as follows: Outstanding beginning of period: 302,105; Granted: 30,000; Vested: 24,679; Forfeited: 60,639; Outstanding end of period: 246,787. On the date of the Chapter 11 Filings, we deconsolidated ARP for financial reporting purposes (see Note 2). During the years ended December 31, 2016, 2015 and 2014, we recognized 2012 ARP LTIP unit based compensation expense for phantom units of $0.3 million, $4.1 million and $6.4 million, respectively, which was recorded in general and administrative expenses on our combined consolidated statements of operations. ARP’s 2012 ARP LTIP Unit Options A unit option was the right to purchase ARP’s common unit in the future at a predetermined price (the exercise price). The exercise price of each option was determined by the ARP LTIP Committee and may be equal to or greater than the fair market value of a common unit on the date the option was granted. The ARP LTIP Committee determined the vesting and exercise restrictions applicable to an award of options, if any, and the method by which the exercise price may be paid by the ARP Participant. Unit option awards expired 10 years from the date of grant. For the year ended December 31, 2014, the 2012 ARP LTIP unit option activity was as follows: Outstanding beginning of year: 1,482,675; Granted: none; Exercised: none; Forfeited: 24,375; Outstanding end of year: 1,458,300. For the year ended December 31, 2015, the 2012 ARP LTIP unit option activity was as follows: Outstanding beginning of year: 1,458,300; Granted: none; Exercised: none; Forfeited: 103,775; Outstanding end of year: 1,354,525. For the period from January 1, 2016 through the date of ARP’s Chapter 11 Filings, the 2012 ARP LTIP unit option activity was as follows: Outstanding beginning of period: 1,354,525; Granted: none; Exercised: none; Forfeited: 40,689; Outstanding end of period: 1,313,836. On the date of the Chapter 11 Filings, we deconsolidated ARP for financial reporting purposes (see Note 2). During the years ended December 31, 2016, 2015 and 2014, we recognized 2012 ARP LTIP unit based compensation expense for unit options of approximately $31,000, $0.8 million and $1.7 million, respectively, which was recorded in general and administrative expenses on our combined consolidated statements of operations. ARP’s 2012 ARP LTIP Restricted Units Restricted units were actual common units to be issued to an ARP Participant that were subject to vesting restrictions and evidenced in such manner as the ARP LTIP Committee deemed appropriate, including book-entry registration or issuance of one or more unit certificates. Prior to or upon the grant of an award of restricted units, the ARP LTIP Committee would condition the vesting or transferability of the restricted units upon continued service, the attainment of performance goals or both. During the period from January 1, 2016 through the date of ARP’s Chapter 11 Filings and the years ended December 31, 2015 and 2014, ARP had no restricted units granted or outstanding. On the date of the Chapter 11 Filings, we deconsolidated ARP for financial reporting purposes (see Note 2)</t>
  </si>
  <si>
    <t>Operating Segment Information</t>
  </si>
  <si>
    <t>Segment Reporting [Abstract]</t>
  </si>
  <si>
    <t>NOTE 14—OPERATING SEGMENT INFORMATION Our operations included three reportable operating segments: ARP (through the date of the Chapter 11 Filings), AGP, and corporate and other. These operating segments reflected the way we managed our operations and made business decisions. Corporate and other includes our equity investments in Lightfoot (see Note 2) and Titan (see Note 2), as well as our general and administrative and interest expenses. Operating segment data for the periods indicated were as follows (in thousands):
2016
2015
2014
Atlas Resource Partners:
Revenues
$
125,582
$
740,033
$
701,654
Operating costs and expenses
(134,718
)
(320,922
)
(431,032
)
Depreciation, depletion and amortization expense
(67,513
)
(157,978
)
(239,923
)
Asset impairment
—
(966,635
)
(573,774
)
Gain (loss) on asset sales and disposal
(469
)
(1,181
)
(1,869
)
Interest expense
(68,883
)
(102,133
)
(62,144
)
Gain on early extinguishment of debt
26,498
—
—
Reorganization items, net
(21,649
)
—
—
Other loss
(6,156
)
—
—
Segment loss
$
(147,308
)
$
(808,816
)
$
(607,088
)
Atlas Growth Partners:
Revenues
$
11,071
$
12,708
$
5,707
Operating costs and expenses
(12,578
)
(14,968
)
(13,816
)
Depreciation, depletion and amortization expense
(14,868
)
(8,951
)
(2,156
)
Asset impairment
(41,879
)
(7,346
)
(6,880)
Other loss
(5,383
)
—
—
Segment loss
$
(63,637
)
$
(18,557
)
$
(17,145
)
Corporate and other:
Revenues
$
505
$
752
$
1,149
General and administrative
(5,528
)
(30,862
)
(6,381
)
Gain on asset sales and disposal
—
—
10
Interest expense
(14,861
)
(23,525
)
(11,291
)
Loss on early extinguishment of debt
(6,080
)
(4,726
)
—
Gain on deconsolidation of Atlas Resource Partners, L.P.
46,951
—
—
Segment income (loss)
$
20,987
$
(58,361
)
$
(16,513
)
Reconciliation of segment income (loss) to net loss:
Segment income (loss):
Atlas Resource Partners
$
(147,308
)
$
(808,816
)
$
(607,088
)
Atlas Growth Partners
(63,637
)
(18,557
)
(17,145
)
Corporate and other
20,987
(58,361
)
(16,513
)
Net loss
$
(189,958
)
$
(885,734
)
$
(640,746
)
Reconciliation of segment revenues to total revenues:
Segment revenues:
Atlas Resource Partner
$
125,582
$
740,033
$
701,654
Atlas Growth Partners
11,071
12,708
5,707
Corporate and other
505
752
1,149
Total revenue
$
137,158
$
753,493
$
708,510
Capital expenditures:
Atlas Resource Partners
$
21,155
$
127,138
$
212,763
Atlas Growth Partners
6,602
29,222
12,873
Corporate and other
—
—
—
Total capital expenditures
$
27,757
$
156,360
$
225,636
December 31,
2016
2015
Balance sheet:
Goodwill:
Atlas Resource Partners
$
—
$
13,639
Atlas Growth Partners
—
—
Corporate and other
—
—
Total goodwill
$
—
$
13,639
Total assets:
Atlas Resource Partners
$
—
$
1,699,949
Atlas Growth Partners
78,500
160,267
Corporate and other
26,576
23,030
Total assets
$
105,076
$
1,883,246</t>
  </si>
  <si>
    <t>Subsequent Events</t>
  </si>
  <si>
    <t>Subsequent Events [Abstract]</t>
  </si>
  <si>
    <t>NOTE 15—SUBSEQUENT EVENTS Long-Term Incentive Plan Vesting Delay. On February 20, 2017, our Board of Directors authorized the deferral until March 1, 2018 of the vesting of all phantom units granted to officers and employees under the 2015 LTIP that had previously been scheduled to vest during 2017 (see Note 13).</t>
  </si>
  <si>
    <t>Supplemental Oil and Gas Information  (Unaudited)</t>
  </si>
  <si>
    <t>Oil And Gas Exploration And Production Industries Disclosures [Abstract]</t>
  </si>
  <si>
    <t>Supplemental Oil and Gas Information (Unaudited)</t>
  </si>
  <si>
    <t xml:space="preserve">NOTE 16—SUPPLEMENTAL OIL AND GAS INFORMATION (UNAUDITED) Oil, Gas and NGL Reserve Information. The preparation of our natural gas, oil and NGL reserve estimates was completed in accordance with our prescribed internal control procedures by our reserve engineers. Other than for ARP’s Rangely assets, for the periods presented, Wright and Company, Inc., an independent third-party reserve engineer, was retained to prepare a report of proved reserves. The reserve information includes natural gas, oil and NGL reserves which are all located throughout the United States. The independent reserves engineer’s evaluation was based on more than 40 years of experience in the estimation of and evaluation of petroleum reserves, specified economic parameters, operating conditions, and government regulations. For ARP’s Rangely assets, Cawley, Gillespie, and Associates, Inc. was retained to prepare a report of proved reserves. The independent reserves engineer’s evaluation was based on more than 34 years of experience in the estimation of and evaluation of petroleum reserves, specified economic parameters, operating conditions and government regulations. Our internal control procedures include verification of input data delivered to our third-party reserve specialist, as well as a multi-functional management review. The preparation of reserve estimates was overseen by our Director of Reservoir Engineering, who is a member of the Society of Petroleum Engineers and has more than 18 years of natural gas and oil industry experience. The reserve estimates were reviewed and approved by our senior engineering staff and management, with final approval by our President. The reserve disclosures that follow reflect our estimates of proved reserves, proved developed reserves and proved undeveloped reserves, net of royalty interests, of natural gas, crude oil and NGLs owned at year end and changes in proved reserves during the last three years. Proved oil, gas and NGL reserves are those quantities of oil, gas and NGL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were estimated using an unweighted 12-month average pricing based on the prices on the first day of each month during the years ended December 31, 2016, 2015 and 2014,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ur oil and gas reserves or the present value of future cash flows of equivalent reserves, due to anticipated future changes in oil and gas prices and in production and development costs and other factors, for their effects have not been proved. Reserve quantity information and a reconciliation of changes in our proved reserve quantities are as follows:
Gas (MMcf)
Oil (MBbls)
NGLs (MBbls)
Total (MMcfe)
Balance, January 1, 2014
1,003,780
14,989
18,957
1,207,456
Extensions, discoveries and other (1)
58,461
3,372
3,987
102,615
Sales of reserves in-place
(169
)
(2
)
(11
)
(247
)
Purchase of reserves in-place (2)
88,635
51,169
5,190
426,789
Transfers to Drilling Partnerships
(4,887
)
(685
)
(666
)
(12,993
)
Revisions of previous estimates (3)
5,948
(4,639
)
(2,689
)
(38,020
)
Production
(86,890
)
(1,254
)
(1,389
)
(102,748
)
Balance, December 31, 2014
1,064,878
62,950
23,380
1,582,858
Extensions, discoveries and other (1)
6,806
3,460
293
29,324
Sales of reserves in-place
(2,714
)
(2
)
—
(2,726
)
Purchase of reserves in-place
—
—
—
—
Transfers to Drilling Partnerships
(2,959
)
(482
)
(342
)
(7,903
)
Revisions of previous estimates (3)
(379,058
)
(11,224
)
(13,770
)
(529,022
)
Production
(79,267
)
(2,119
)
(1,085
)
(98,491
)
Balance, December 31, 2015
607,686
52,583
8,476
974,040
Extensions, discoveries and other
789
135
—
1,599
Sales of reserves in-place (4)
(530,817
)
(37,926
)
(6,030
)
(794,553
)
Purchase of reserves in-place
1,616
13
—
1,694
Transfers to Drilling Partnerships
—
—
—
—
Revisions of previous estimates (3)
(37,822
)
(10,227
)
(1,726
)
(109,540
)
Production
(40,020
)
(1,191
)
(453
)
(49,884
)
Balance, December 31, 2016
1,432
3,387
267
23,356
Proved developed reserves at:
January 1, 2014
766,873
3,459
7,676
833,683
December 31, 2014
889,074
31,151
12,210
1,149,240
December 31, 2015
568,794
27,130
6,489
770,508
December 31, 2016
652
925
100
6,802
Proved undeveloped reserves at:
January 1, 2014
236,907
11,530
11,281
373,773
December 31, 2014
175,804
31,799
11,170
433,618
December 31, 2015
38,892
25,453
1,987
203,532
December 31, 2016
780
2,462
167
16,554
(1)
For the year ended December 31, 2015, the increase represents PUD additions related to our development and leasing activity in the Eagle Ford Shale. For the year ended December 31, 2014, the increase was primarily due to the addition of Marble Falls wells.
(2)
Represents the purchase of proved reserves due to ARP’s Rangely, ARP’s and AGP’s Eagle Ford and ARP’s GeoMet Acquisitions for the year ended December 31, 2014.
(3)
See “ Revisions of Previous Estimates
(4)
For the year ended December 31, 2016, the decrease was due to the deconsolidation of ARP for financial reporting purposes in connection with ARP’s Chapter 11 Filings (see Note 2). Revisions of Previous Estimates The following represents the unweighted average of the first-day-of-the-month prices for each of the previous twelve months from the periods presented above:
December 31,
2016
2015
2014
Unadjusted Prices
Natural gas (per MMBtu)
$
2.48
$
2.59
$
4.35
Oil (per Bbl)
$
42.75
$
50.28
$
94.99
Natural gas liquids (per Bbl)
$
19.57
$
11.02
$
30.21
For the year ended December 31, 2016 we had negative revisions of 58,818 MMcfe due to decreases in pricing and 60,860 MMcfe due to the removal of proved undeveloped properties that became uneconomic due to pricing, partially offset by positive revision of 10,133 MMcfe due to our production outperforming the comparable period’s forecast. For the year ended December 31, 2015, we had negative revisions of 258,667 MMcfe due to decreases in pricing, 223,551 MMcfe due to the removal of proved undeveloped properties that became uneconomic due to pricing and 46,804 MMcfe due to production underperforming previous year’s forecast. For the year ended December 31, 2014, we had negative revisions of 145,235 MMcfe due to the removal of proved undeveloped properties that became uneconomic due to pricing, partially offset by positive revisions of 59,690 MMcfe due to our production outperforming the comparable period’s forecast and 47,525 MMcfe due to increases in pricing. Capitalized Costs Related to Oil and Gas Producing Activities . The components of capitalized costs related to oil and gas producing activities as of the periods indicated were as follows (in thousands):
December 31,
2016
2015
Natural gas and oil properties:
Proved properties
$
84,631
$
3,733,614
Unproved properties (1)
63,314
213,047
Support equipment
29
44,921
147,974
3,991,582
Accumulated depreciation, depletion and
(81,901
)
(2,717,002
)
Net capitalized costs
$
66,073
$
1,274,580
(1)
As of December 31, 2016, we classified $63.3 million of AGP’s natural gas and oil properties as unproved properties due to challenges in capital fundraising. Results of Operations from Oil and Gas Producing Activities . The results of operations related to our oil and gas producing activities during the periods indicated were as follows (in thousands):
Years Ended December 31,
2016
2015
2014
Revenues
$
129,993
$
368,845
$
475,758
Production costs
(78,034
)
(171,882
)
(184,296
)
Depreciation, depletion and amortization
(79,013
)
(153,938
)
(231,638
)
Asset impairment (1)
(41,879
)
(973,981
)
(580,654
)
$
(68,933
)
$
(930,956
)
$
(520,830
(1)
For the year ended December 31, 2016, we recognized $25.4 million and $16.5 million of asset impairment related to AGP’s proved and unproved oil and gas properties in the Eagle Ford operating area, respectively, which were impaired due to lower forecasted commodity prices and timing of capital financing and deployment for the development of our undeveloped properties. During the year ended December 31, 2015, we recognized $974 million of asset impairment of which $960 million related to ARP’s proved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6.6 million of asset impairments in ARP’s unproved gas and oil properties primarily related to ARP’s unproved acreage in the New Albany Shale, which was impaired due to expiring acreage and no intention to pursue development, and $7.4 million related to AGP’s proved oil and gas properties in the Marble Falls and Mississippi Lime operating areas, which were impaired due to lower forecasted commodity prices. For the year ended December 31, 2014, we recognized $580.7 million of asset impairment of which $555.7 related to ARP’s proved oil and gas properties in Appalachian and Mid-Continent operations, which were impaired due to lower forecasted commodity prices, net of $82.3 million of future hedge gains reclassified from accumulated other comprehensive income, $6.9 million related to AGP’s proved oil and gas properties in the Marble Falls operating area, which was impaired due to lower forecasted commodity prices, and $18.1 million goodwill impairment resulting from the decline in overall commodity prices. Costs Incurred in Oil and Gas Producing Activities. The costs incurred in our oil and gas activities during the periods indicated are as follows (in thousands):
Years Ended December 31,
2016
2015
2014
Property acquisition costs:
Proved properties
$
2,207
$
55,033
$
754,197
Unproved properties
—
43,820
10,978
Exploration costs (1)
825
1,601
722
Development costs
16,792
102,110
177,726
Total costs incurred in oil &amp; gas producing
$
19,824
$
202,564
$
943,623
(1)
There were no exploratory wells drilled during the periods presented. Standardized Measure of Discounted Future Cash Flows . The following schedule presents the standardized measure of estimated discounted future net cash flows relating to our proved oil and gas reserves. The estimated future production was priced at a twelve-month average for the years ended December 31, 2016, 2015 and 2014, adjusted only for regional price differentials and energy content. The resulting estimated future cash inflows were reduced by estimated future costs to develop and produce the proved reserves based on year-end cost levels and include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6
2015
2014
Future cash inflows
$
145,857
$
3,910,339
$
10,802,697
Future production costs
(53,738
)
(1,954,564
)
(4,561,129
)
Future development costs
(51,942
)
(1,289,841
)
(1,623,218
)
Future net cash flows
40,177
665,934
4,618,350
Less 10% annual discount for estimated
(22,796
)
(90,703
)
(2,381,586
)
Standardized measure of discounted future
$
17,381
$
575,231
$
2,236,764
Changes in Standardized Discounted Future Cash Flows. The following table summarizes the changes in the standardized measure of discounted future net cash flows from estimated production of proved oil, gas and NGL reserves (in thousands), including amounts related to asset retirement obligations. Since AGP and ARP allocate taxable income to their respective owners, no recognition has been given to income taxes:
Years Ended December 31,
2016
2015
2014
Balance, beginning of year
$
575,231
$
2,236,764
$
1,079,291
Increase (decrease) in discounted future net (1)
Sales and transfers of oil and gas, net of related
(59,246
)
(137,942
)
(275,789
)
Net changes in prices and production
(226,641
)
(1,629,945
)
339,776
Revisions of previous quantity estimates
(32,208
)
(41,147
)
(33,526
)
Development costs incurred
—
88,261
52,077
Changes in future development costs
6,914
(167,995
)
(90,887
)
Transfers to Drilling Partnerships
—
(13,291
)
(2,966
)
Extensions, discoveries, and improved
(50
)
20,408
69,436
Purchases of reserves in-place
711
—
1,018,345
Sales of reserves in-place
(297,227
)
(2,162
)
(332
)
Accretion of discount
51,238
223,676
107,929
Estimated settlement of asset retirement
(1,332
)
(224
)
(16,824
)
Estimated proceeds on disposals of well
(9
)
(1,172
)
(21,896
)
Changes in production rates (timing) and
—
—
(12,130
)
Outstanding, end of year
$
17,381
$
575,231
$
2,236,764
(1)
See “ Reserve Quantity Information Revisions of Previous Estimates </t>
  </si>
  <si>
    <t>Quarterly Results (Unaudited)</t>
  </si>
  <si>
    <t>Quarterly Financial Information Disclosure [Abstract]</t>
  </si>
  <si>
    <t>NOTE 17 — QUARTERLY RESULTS (UNAUDITED)
Fourth Quarter
Third Quarter (3)
Second Quarter
First Quarter
(in thousands, except unit data)
Year ended December 31, 2016:
Revenues (1)
$
1,872
$
42,237
$
(13,804
)
$
106,853
Net income (loss) (3)(4)
(51,537
)
13,568
(150,717
)
(1,611
)
(Income) loss attributable to non-controlling interests
43,938
23,619
114,637
(5,340
)
Net income (loss) attributable to unitholders’/owner’s interests
$
(7,599
)
$
37,187
$
(36,080
)
$
(6,951
)
Net income (loss) attributable to common unitholders per unit:
Basic (2)
$
(0.29
)
$
1.41
$
(1.39
)
$
(0.27
)
Diluted (2)
$
(0.29
)
$
1.00
$
(1.39
)
$
(0.27
)
(1)
Revenues include gains (losses) on mark to market derivatives. A $73.3 million loss on ARP’s mark-to-market derivatives is included for the second quarter related to increases in commodity future prices relative to ARP’s commodity fixed price swaps during the second quarter as compared to the prior year period.
(2)
For the fourth quarter, second quarter and first quarter of the year ended December 31, 2016, approximately 9,709,000, 7,956,000 and 7,781,000 units, respectively, were excluded from the computation of diluted net income (loss) per common unit, because the inclusion of such units would have been anti-dilutive.
(3)
ARP was deconsolidated in the third quarter of 2016, resulting in the recognition of a $46.9 million gain in that quarter.
(4)
Includes an asset impairment charge of $41.9 million in the fourth quarter of 2016.
Fourth Quarter
Third Quarter
Second Quarter
First Quarter
(in thousands, except unit data)
Year ended December 31, 2015:
Revenues
$
146,613
$
262,834
$
98,247
$
245,799
Net income (loss) (2)
(297,357
)
(582,313
)
(59,543
)
53,479
(Income) loss attributable to non-controlling interests
228,905
439,969
38,745
(58,303
)
Loss attributable to owner’s interest (period prior to the transfer of assets on February 27, 2015)
—
—
—
10,475
Net income (loss) attributable to common unitholders
$
(69,466
)
$
(143,353
)
$
(21,802
)
$
5,318
Net income (loss) attributable to common unitholders per unit:
Basic (1)
$
(2.67
)
$
(5.51
)
$
(0.80
)
$
0.22
Diluted (1)
$
(2.67
)
$
(5.51
)
$
(0.80
)
$
0.18
(1)
For the fourth quarter, third quarter and second quarter of the year ended December 31, 2015, approximately 7,649,000, 7,787,000 and 5,759,000 units, respectively, were excluded from the computation of diluted net income (loss) per common unit, because the inclusion of such units would have been anti-dilutive.
(2)
Includes an asset impairment charge of $679.5 million and $294.4 million in the third and fourth quarters of 2015, respectively.</t>
  </si>
  <si>
    <t>Basis of Presentation and Summary of Significant Accounting Policies (Policies)</t>
  </si>
  <si>
    <t>Basis of Presentation and Principles of Consolidation and Combination</t>
  </si>
  <si>
    <t>Basis of Presentation and Principles of Consolidation and Combination Our combined consolidated financial statements for the years ended December 31, 2016 and 2015, subsequent to the transfer of assets on February 27, 2015, include our accounts and accounts of our subsidiaries. Our combined consolidated financial statements for the portion of 2015 that was prior to the transfer of assets on February 27, 2015, and the consolidated financial statements for the year ended December 31, 2014 were derived from the separate records maintained by Atlas Energy and may not necessarily be indicative of the conditions or results of operations that would have existed if we had been operated as an unaffiliated entity. Because a direct ownership relationship did not exist among all the various entities we comprise, Atlas Energy’s net investment in us is shown as equity in the combined consolidated financial statements. U.S. GAAP requires management to make estimates and assumptions that affect the amounts reported in the combined consolidated balance sheets and related combined consolidated statements of operations. Such estimates included allocations made from the historical accounting records of Atlas Energy, based on management’s best estimates, in order to derive our financial statements for the portion of 2015 that was prior to the transfer of assets on February 27, 2015, and the consolidated financial statements for the year ended December 31, 2014. Actual balances and results could be different from those estimates. We have identified our transactions with other Atlas Energy operations in the combined consolidated financial statements as transactions between affiliates. In connection with Atlas Energy’s merger with Targa and the concurrent Separation, we were required to repay $150.0 million of Atlas Energy’s term loan credit facility, which was issued in July 2013 for $240.0 million. In accordance with U.S. GAAP, we included $150.0 million of Atlas Energy’s original term loan at the time of issuance, and the related interest expense, within our historical financial statements for the portion of 2015 that was prior to the transfer of assets on February 27, 2015, and the consolidated financial statements for the year ended December 31, 2014. Atlas Energy’s other historical borrowings were allocated to our historical financial statements in the same ratio. We used proceeds from the issuance of our Series A preferred units (see Note 11) and borrowings under our term loan credit facilities to fund the $150.0 million payment. We determined that ARP (through the Plan Effective Date, as discussed further below) and AGP are variable interest entities (“VIE’s”) based on their respective partnership agreements, our power, as the general partner, to direct the activities that most significantly impact each of their respective economic performance, and our ownership of each of their respective incentive distribution rights. Accordingly, we consolidated the financial statements of ARP (until the date of ARP’s Chapter 11 Filings, as discussed further below) and AGP into our combined consolidated financial statements. Our consolidated VIE’s operating results and asset balances are presented separately in Note 14 – Operating Segment Information. As the general partner for both ARP (through the Plan Effective Date) and AGP, we have unlimited liability for the obligations of ARP (through the Plan Effective Date) and AGP except for those contractual obligations that are expressly made without recourse to the general partner. The non-controlling interests in ARP (through the date of ARP’s Chapter 11 Filings, as discussed further below) and AGP are reflected as (income) loss attributable to non-controlling interests in the combined consolidated statements of operations and as a component of unitholders’ equity on the combined consolidated balance sheets. All material intercompany transactions have been eliminated. In connection with ARP’s Chapter 11 Filings on July 27, 2016, we deconsolidated ARP’s financial statements from our combined consolidated financial statements, as we no longer had the power to direct the activities that most significantly impacted ARP’s economic performance; however, we retained the ability to exercise significant influence over the operating and financial decisions of ARP and therefore applied the equity method of accounting for our investment in ARP up to the Plan Effective Date. As a result of these changes, our combined consolidated financial statements subsequent to ARP’s Chapter 11 Filings will not be comparable to our combined financial statements prior to ARP’s Chapter 11 Filings. Our financial results for future periods following the application of equity method accounting will be different from historical trends and the differences may be material. In accordance with established practice in the oil and gas industry, our combined consolidated financial statements include our pro-rata share of assets, liabilities, income and lease operating and general and administrative costs and expenses of the Drilling Partnerships in which ARP has an interest through the date of ARP’s Chapter 11 Filings. Such interests generally approximate 30%. Our combined consolidated financial statements do not include proportional consolidation of the depletion or impairment expenses of the Drilling Partnerships through the date of ARP’s Chapter 11 Filings. Rather, ARP calculated these items specific to its own economics through the date of ARP’s Chapter 11 Filings. On the Plan Effective Date, we determined that Titan is a VIE based on its limited liability company agreement and the delegation of management and omnibus agreements between Titan and Titan Management, which provide us the power to direct activities that most significantly impact Titan’s economic performance, but we do not have a controlling financial interest. As a result, we do not consolidate Titan but rather apply the equity method of accounting as we have the ability to exercise significant influence over Titan’s operating and financial decisions. On June 5, 2015, ARP completed the acquisition of our coal-bed methane producing natural gas assets in the Arkoma Basin in eastern Oklahoma for $31.5 million, net of purchase price adjustments (the “Arkoma Acquisition”). ARP funded the purchase price using proceeds from the issuance of 6,500,000 common limited partner units. The Arkoma Acquisition had an effective date of January 1, 2015. ARP accounted for the Arkoma Acquisition as a transaction between entities under common control in its standalone consolidated financial statements.</t>
  </si>
  <si>
    <t>Liquidity, Capital Resources, and Ability to Continue as a Going Concern</t>
  </si>
  <si>
    <t>Liquidity, Capital Resources, and Ability to Continue as a Going Concern Our primary sources of liquidity are cash distributions received with respect to our ownership interests in AGP, Lightfoot, and Titan and AGP’s annual management fee. However, neither Titan nor AGP are currently paying distributions. Our primary cash requirements, in addition to normal operating expenses, are for debt service and capital expenditures, which we expect to fund through operating cash flow, and cash distributions received. Accordingly, our sources of liquidity are currently not sufficient to satisfy our obligations under our credit agreements. The significant risks and uncertainties related to our primary sources of liquidity raise substantial doubt about our ability to continue as a going concern. If we are unable to remain in compliance with the covenants under our credit agreements (as described in Note 6), absent relief from our lenders, we maybe be forced to repay or refinance such indebtedness. Upon the occurrence of an event of default, the lenders under our credit agreements could elect to declare all amounts outstanding immediately due and payable and could terminate all commitments to extend further credit. If an event of default occurs, we will not have sufficient liquidity to repay all of our outstanding indebtedness, and as a result, there would be substantial doubt regarding our ability to continue as a going concern. In addition to the $38 million of indebtedness due on September 30, 2017, we classified the remaining $44.6 million of outstanding indebtedness under our credit agreements as a current liability, based on the uncertainty regarding future covenant compliance. In total, we have $81.1 million of outstanding indebtedness under our credit agreements, which is net of $1.2 million of debt discounts and $0.2 million of deferred financing costs, as current portion of long term debt, net on our combined consolidated balance sheet as of December 31, 2016. We continually monitor our capital markets and capital structures and may make changes from time to time, with the goal of maintaining financial flexibility, preserving or improving liquidity, strengthening the balance sheet, meeting debt service obligations and/or achieving cost efficiency. For example, we could pursue options such as refinancing or reorganizing our indebtedness or capital structure or seek to raise additional capital through debt or equity financing to address our liquidity concerns and high debt level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and such options may result in a wide range of outcomes for our stakeholders, including cancellation of debt income (“CODI”) which would be directly allocated to our unitholders and reported on such unitholders’ separate returns. It is possible additional adjustments to our strategic plan and outlook may occur based on market conditions and our needs at that time, which could include selling assets or seeking additional partners to develop our assets. Our combined consolidated financial statements have been prepared on a going concern basis of accounting, which contemplates continuity of operations, realization of assets, and satisfaction of liabilities and commitments in the normal course of business. Our combin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Atlas Growth Partners – Liquidity, Capital Resources, and Ability to Continue as a Going Concern AGP has historically funded its operations, acquisitions and cash distributions primarily through cash generated from operations and financing activities, including its private placement offering completed in 2015.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AGP was not a party to the Restructuring Support Agreement, and ARP’s Restructuring did not materially impact AGP. On November 2, 2016, AGP decided to temporarily suspend its current primary offering efforts in light of new regulations and the challenging fund raising environment until such time as market participants have had an opportunity to ascertain the impact of such issues. In addition, AGP’s board of directors suspended its quarterly common unit distributions, beginning with the three months ended September 30, 2016, in order to retain its cash flow and reinvest in its business and assets. Accordingly, these decisions raise substantial doubt about AGP’s ability to continue as a going concern. Management determined that substantial doubt is alleviated through management’s plans to reduce AGP’s general and administrative expenses, the majority of which represent allocations from ATLS.</t>
  </si>
  <si>
    <t>Use of Estimates</t>
  </si>
  <si>
    <t>Use of Estimates The preparation of our combined consolidated financial statements in conformity with U.S. GAAP requires management to make estimates and assumptions that affect the reported amounts of assets and liabilities and disclosure of contingent assets and liabilities that exist at the date of our combined consolidated financial statements, as well as the reported amounts of revenue and costs and expenses during the reporting periods. Our combined consolidated financial statements are based on a number of significant estimates, including revenue and expense accruals, depletion and impairment of gas and oil properties, fair value of derivative and other financial instruments, fair value of certain gas and oil properties and asset retirement obligations, fair value of assets and liabilities in connection with accounting for business combinations, and fair value of equity method investments. In addition, such estimates included estimated allocations made from the historical accounting records of Atlas Energy in order to derive our historical financial statements, for the portion of 2015 that was prior to the transfer of assets on February 27, 2015, and the consolidated financial statements for the year ended December 31, 2014.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Cash Equivalents</t>
  </si>
  <si>
    <t>Cash Equivalents We consider all highly liquid investments with a remaining maturity of three months or less at the time of purchase to be cash equivalents. These cash equivalents consist principally of temporary investments of cash in short-term money market instruments.</t>
  </si>
  <si>
    <t>Receivables</t>
  </si>
  <si>
    <t>Receivables Accounts receivable on the combined consolidated balance sheets consist primarily of the trade accounts receivable associated with our operations. We perform ongoing credit evaluations of customers and adjust credit limits based upon payment history and the customers’ current creditworthiness. We extend credit on sales on an unsecured basis to many of our customers. At December 31, 2016 and 2015, we had recorded no allowance for uncollectible accounts receivable on our combined consolidated balance sheets.</t>
  </si>
  <si>
    <t>Inventory</t>
  </si>
  <si>
    <t>Inventory We had $8.0 million of inventory at December 31, 2015, which was included within prepaid expenses and other current assets on our combined consolidated balance sheet. We did not have any inventory at December 31, 2016. We value inventories at the lower of cost or market. Our inventory, which consisted primarily of ARP’s materials, pipes, supplies and other inventories, was principally determined using the average cost method. During the year ended December 31, 2015, we recognized a $1.2 million loss on asset sales and disposal on our combined consolidated statement of operations, related to the obsolescence of ARP’s pipe, pump units and other inventory in the New Albany Shale and Black Warrior basin.</t>
  </si>
  <si>
    <t>Subscriptions Receivable</t>
  </si>
  <si>
    <t>Subscriptions Receivable We received contributions from limited partner investors of ARP’s Drilling Partnerships, which were used to fund well drilling activities within the programs. Limited partner investors in the Drilling Partnerships executed an investment agreement with Anthem Securities, Inc. (“Anthem”), a registered broker dealer and wholly owned subsidiary of ARP, through third-party broker dealers, which was then delivered to Anthem. The investor contributions were then remitted to Anthem at a later date. Limited partner investor contributions were non-refundable upon the execution of an investment agreement. We recognized the contributions associated with executed investment agreements but for which contributions have not yet been received at the respective balance sheet date as subscriptions receivable.</t>
  </si>
  <si>
    <t>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the calculation of depreciation, depletion and amortization. Capitalized costs of developed producing properties in each field were aggregated to include ARP’s costs of property interests in proportionately consolidated Drilling Partnerships, joint venture wells, wells drilled solely by ARP for its interests, properties purchased and working interests with other outside operators. Upon the sale or retirement of a complete field of a proved property, the cost is eliminated from the property accounts, and the resultant gain or loss is reclassified to our combined consolidated statement of operations. Upon the sale of an individual well, the proceeds are credited to accumulated depreciation and depletion within our combined consolidated balance sheet. Upon sale of an entire interest in an unproved property where the property had been assessed for impairment individually, a gain or loss is recognized in our combined consolidated statement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category as follows: Pipelines, processing and compression facilities: 15-20 years; Buildings and land improvements: 3-40 years; Other support equipment: 3-10 years. See Note 4 for additional disclosures regarding property, plant and equipment.</t>
  </si>
  <si>
    <t>Impairment of Long-Lived Assets</t>
  </si>
  <si>
    <t>Impairment of Long-Lived Assets We review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undiscoun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were based on its own assumptions rather than its proportionate share of the Drilling Partnerships’ reserves. These assumptions included ARP’s actual capital contributions and a disproportionate share of salvage value upon plugging of the wells and lower operating and administrative costs. ARP’s lower operating and administrative costs resulted from the limited partners in the Drilling Partnerships paying to ARP operating and administrative fees in addition to their proportionate share of external operating expenses. These assumptions resulted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ARP’s method of calculating its reserves resulted in reserve quantities and values which were greater than those which would be calculated by the Drilling Partnerships. ARP’s reserve quantities included reserves in excess of its proportionate share of reserves in Drilling Partnerships, which ARP may have been unable to recover due to the Drilling Partnerships’ legal structure. See Note 4 for additional disclosures regarding impairment of property, plant and equipment.</t>
  </si>
  <si>
    <t>Capitalized Interest</t>
  </si>
  <si>
    <t>Capitalized Interest We capitalize interest on ARP’s borrowed funds related to capital projects only for periods that activities are in progress to bring these projects to their intended use. The weighted average interest rates used to capitalize interest on combined borrowed funds by ARP were 6.6%, 6.5% and 5.6% for the years ended December 31, 2016, 2015 and 2014, respectively. The aggregate amounts of interest capitalized were $5.4 million, $15.8 million and $13.0 million for the years ended December 31, 2016, 2015 and 2014, respectively.</t>
  </si>
  <si>
    <t>Intangible Assets</t>
  </si>
  <si>
    <t>Intangible Assets We recorded our intangible assets with finite lives in connection with partnership management and operating contracts acquired through prior consummated acquisitions. We amortize contracts acquired on a declining balance method over their respective estimated useful lives. We evaluate intangible assets for impairment annually or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We had a $0.5 million net carrying amount of intangible assets recorded within goodwill and intangible assets, net on our consolidated balance sheet at December 31, 2015. Amortization expense on our intangible assets during the years ended December 31, 2016, 2015 and 2014 was $0.3 million, $0.2 million, and $0.3 million, respectively. On the date of the Chapter 11 Filings, we deconsolidated ARP for financial reporting purposes (see Note 2 - Basis of Presentation and Principles of Consolidation and Combination</t>
  </si>
  <si>
    <t>Goodwill</t>
  </si>
  <si>
    <t>Goodwill We evaluate goodwill for impairment annually or whenever impairment indicators arise by comparing our reporting units’ estimated fair values to their carrying values. Because quoted market prices for the reporting units are not available, we must apply judgment in determining the estimated fair value of our reporting units. We use all available information to make these fair value determinations, including the present values of expected future cash flows using discount rates commensurate with the risks involved in our assets. A key component of these fair value determinations is a reconciliation of the sum of the fair value calculations to our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ours, an acquiring entity typically is willing to pay more for equity securities that give it a controlling interest than an investor would pay for a number of equity securities representing less than a controlling interest. Therefore, once the fair value calculations have been determined, we also consider the inclusion of a control premium within the calculations. This control premium is judgmental and is based on, among other items, observed acquisitions in our industry. The resultant fair values calculated for the reporting units are compared to observable metrics on large mergers and acquisitions in our industry to determine whether those valuations appear reasonable in management’s judgment. As a result of our goodwill impairment evaluation at December 31, 2014, ARP recognized an $18.1 million non-cash impairment charge within asset impairments on our combined consolidated statement of operations for the year ended December 31, 2014. The goodwill impairment resulted from the reduction in ARP’s estimated fair value of its gas and oil production reporting unit in comparison to its carrying amount at December 31, 2014. ARP’s estimated fair value of its gas and oil production reporting unit was impacted by a decline in overall commodity prices during the fourth quarter of 2014. The $13.6 million remaining goodwill at December 31, 2014 and 2015 was attributable to ARP’s well construction and completion and other partnership management reporting units that was recorded in connection with prior consummated acquisitions. No changes in the carrying amount of goodwill were recorded during the years ended December 31, 2016 and 2015. On the date of the Chapter 11 Filings, we deconsolidated ARP for financial reporting purposes (see Note 2 - Basis of Presentation and Principles of Consolidation and Combination</t>
  </si>
  <si>
    <t>Derivative Instruments We enter into certain financial contracts to manage our exposure to movement in commodity prices. The derivative instruments recorded in the consolidated balance sheets were measured as either an asset or liability at fair value. Changes in a derivative instrument’s fair value are recognized currently in our consolidated statements of operations unless specific hedge accounting criteria are met. On January 1, 2015, we discontinued hedge accounting through de-designation for all of our existing commodity derivatives which were qualified as hedges. As such, subsequent changes in fair value after December 31, 2014 of these derivatives were recognized immediately within gain (loss) on mark-to-market derivatives in our consolidated statements of operations, while the fair values of the instruments recorded in accumulated other comprehensive income as of December 31, 2014 were reclassified to the consolidated statement of operations in the periods in which the respective derivative contracts settled. Prior to discontinuance of hedge accounting, the fair value of commodity derivative instruments was recognized in accumulated other comprehensive income (loss) within unitholders’ equity on our consolidated balance sheet and reclassified to the consolidated statement of operations at the time the originally hedged physical transactions affected earnings. See Note 7 for additional disclosures regarding derivative instruments.</t>
  </si>
  <si>
    <t>Other Assets</t>
  </si>
  <si>
    <t>Other Assets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to our consolidated balance sheet:
Consolidated Balance Sheet
Previously Filed
Adjustment
Restated
December 31, 2015:
Other assets, net
$
88,980
$
(34,868
)
$
54,112
Long-term debt, net
$
1,602,932
$
(34,868
)
$
1,568,064
Deferred financing costs related to revolving credit facility (line-of-credit) arrangements are recorded at cost, amortized over the term of the arrangement, and are presented net of accumulated amortization within other assets, net on our combined consolidated balance sheet. We had revolving credit facility deferred financing costs of $0.2 million and $20.1 million, respectively, which were net of $0.1 million and $29.1 million of accumulated amortization, recorded within other assets, net on our combined consolidated balance sheets at December 31, 2016 and 2015, respectively. For the years ended December 31, 2016, 2015 and 2014, amortization expense of revolving credit facility deferred financing costs was $10.0 million, $14.2 million and $7.5 million, respectively, which was recorded within interest expense on our consolidated statements of operations. On the date of the Chapter 11 Filings, we deconsolidated ARP for financial reporting purposes (see Note 2 - Basis of Presentation and Principles of Consolidation and Combination), At December 31, 2015, we had $3.7 million of notes receivable with certain investors of ARP’s Drilling Partnerships, which were included within other assets, net on our combined consolidated balance sheet. The notes have a maturity date of March 31, 2022, and a 2.25% per annum interest rate. The maturity date of the notes can be extended to March 31, 2027, subject to certain conditions, including an extension fee of 1.0% of the outstanding principal balance On the date of the Chapter 11 Filings, we deconsolidated ARP for financial reporting purposes (see Note 2 - Basis of Presentation and Principles of Consolidation and Combination</t>
  </si>
  <si>
    <t>Equity Method Investments</t>
  </si>
  <si>
    <t>Equity Method Investments Investment in ARP . As a result of deconsolidating ARP and recording our equity method investment in ARP at fair value of zero on the date of the Chapter 11 Filings, we recognized a $46.4 million non-cash gain, which was recorded in gain on deconsolidation of ARP on our combined consolidated statements of operations for the year ended December 31, 2016, and includes a $61.7 million gain related to the remeasurement of our retained noncontrolling investment to fair value. During the period after the Chapter 11 Filings through August 31, 2016, ARP generated a net loss, and therefore we did not record any equity method income/(loss) based on our 25% proportionate share because such loss exceeded our investment, and we had no obligation to fund such loss. Due to the cancellation of ARP’s preferred limited partnership units and common limited partnership units without the receipt of any consideration or recovery on the Plan Effective Date, we no longer hold an equity method investment in ARP. Investment in Titan . On the Plan Effective Date, we recorded our equity method investment in Titan at fair value of $0.6 million, which was recorded in gain on deconsolidation of ARP on our combined consolidated statements of operations for the year ended December 31, 2016. For the period from the Plan Effective Date to December 31, 2016, we recorded an equity method loss of $0.6 million based on our 2% proportionate share of Titan’s net loss, which was recorded in other, net on our combined consolidated statements of operations for the year ended December 31, 2016, and which reduced our equity investment balance to zero at December 31, 2016. Investment in Lightfoot. At December 31, 2016, we had an approximate 12.0% interest in Lightfoot L.P. and an approximate 15.9% interest in Lightfoot G.P., the general partner of Lightfoot L.P. We account for our investment in Lightfoot under the equity method of accounting due to our ability to exercise significant influence. As of December 31, 2016 and 2015, the net carrying amount of our investment in Lightfoot was $18.7 million and $19.3 million, respectively. During the years ended December 31, 2016, 2015 and 2014, we recognized equity income of $1.2 million, $0.7 million and $1.1 million, respectively, within other, net on our combined consolidated statements of operations. During the years ended December 31, 2016, 2015 and 2014, we received net cash distributions of approximately $1.9 million, $2.8 million and $1.7 million, respectively.</t>
  </si>
  <si>
    <t>Rabbi Trust</t>
  </si>
  <si>
    <t>Rabbi Trust In 2011, we established an excess 401(k) plan relating to certain executives. In connection with the plan, we established a “rabbi” trust for the contributed amounts. At December 31, 2016 and 2015, we reflected $4.2 million and $5.6 million, respectively, related to the value of the rabbi trust within other assets, net on our consolidated balance sheets, and recorded corresponding liabilities of $4.2 million and $5.6 million as of those same dates, respectively, within asset retirement obligations and other on our consolidated balance sheets. During the years ended December 31, 2016 and 2014, we distributed $2.3 million and $1.9 million, respectively, to certain executives related to the rabbi trust. During the year ended December 31, 2015, no distributions were made to certain executives related to the rabbi trust.</t>
  </si>
  <si>
    <t xml:space="preserve">Asset Retirement Obligations We recognize an estimated liability for the plugging and abandonment of gas and oil wells and related facilities. We recognize a liability for future asset retirement obligations in the current period if a reasonable estimate of the fair value of that liability can be made. The associated asset retirement costs are capitalized as part of the carrying amount of the long-lived asset. See Note 5 for additional disclosures regarding asset retirement obligations. </t>
  </si>
  <si>
    <t>Accrued Liabilities</t>
  </si>
  <si>
    <t>Accrued Liabilities We had $10.6 of accrued payroll and benefit items at December 31, 2016, which was included within accrued liabilities at on our combined consolidated balance sheet.</t>
  </si>
  <si>
    <t>Other Non-current Liabilities</t>
  </si>
  <si>
    <t>Other Non-current Liabilities We have two lease agreements in AGP’s Eagle Ford operating area that require us to perform certain drilling and development activities by a specified date or pay liquidated damages to maintain the leases. As of December 31, 2016, we determined the liquidated damages were a probable loss contingency and estimated the value of the liquidated damages enforceable under Texas law, resulting in a recognition of $0.5 million as a non-current liability on our consolidated balance sheet.</t>
  </si>
  <si>
    <t>ARP Preferred Units</t>
  </si>
  <si>
    <t>ARP Preferred Units In connection with ARP’s acquisition of certain proved reserves and associated assets from Titan Operating, L.L.C. in July 2012, ARP issued 3.8 million convertible Class B ARP preferred units (“Class B ARP Preferred Units”). While outstanding, the Class B ARP Preferred Units received regular quarterly cash distributions equal to the greater of (i) $0.40 and (ii) the quarterly common unit distribution. On December 23, 2014, 3,796,900 of Class B ARP Preferred Units were converted into common units, while the remaining 39,654 Class B ARP Preferred Units were converted into common units on July 25, 2015. In connection with ARP’s acquisition of certain proved reserves and associated assets from EP Energy, Inc. in July 2013, ARP issued 3.7 million convertible Class C ARP preferred units to Atlas Energy (“Class C ARP Preferred Units”). While outstanding, the Class C ARP Preferred Units received regular quarterly cash distributions equal to the greater of (i) $0.51 and (ii) the quarterly common unit distribution. In October 2014, in connection with ARP’s acquisition of assets in the Eagle Ford Shale (see Note 3), ARP issued 3.2 million of 8.625% Class D cumulative redeemable perpetual preferred units (“Class D ARP Preferred Units”) and in March 2015, issued an additional 800,000 Class D ARP Preferred Units (see Note 12). The initial quarterly distribution on the Class D ARP Preferred Units was $0.616927 per unit, representing the distribution for the period from October 2, 2014 through January 14, 2015. Subsequent to January 14, 2015, ARP paid quarterly distributions on the Class D ARP Preferred Units at an annual rate of $2.15625 per unit, or 8.625% of the liquidation preference. In April 2015, ARP issued 255,000 of 10.75% Class E cumulative redeemable perpetual preferred units (“Class E ARP Preferred Units”). The initial quarterly distribution on the Class E ARP Preferred Units was $0.6793 per unit, representing the distribution for the period from April 14, 2015 through July 14, 2015. Subsequent to July 15, 2015, ARP paid quarterly distributions on the Class E Preferred Units at an annual rate of $2.6875 per unit, or 10.75% of the liquidation preference. At December 31, 2015, $103.3 million related to ARP’s preferred units, is included within non-controlling interests on our combined consolidated statement of unitholders’ equity. See Note 12 for the distributions paid related to ARP’s Preferred Units during the years ended December 31, 2016, 2015, and 2014.</t>
  </si>
  <si>
    <t>Income Taxes</t>
  </si>
  <si>
    <t>Income Taxes We and our consolidated subsidiaries are not subject to U.S. federal and most state income taxes. Our unitholders and the limited partners of our subsidiaries are liable for income tax in regard to their distributive share of the entities’ taxable income. Such taxable income may vary substantially from net income (loss) reported in the combined consolidated financial statements. Certain corporate subsidiaries of ARP were subject to federal and state income tax and were immaterial to our combined consolidated financial statements for each year presented and are recorded in pre-tax income on a current basis only. Accordingly, no federal or state deferred income tax has been provided for in our combined consolidated financial statements. We evaluate tax positions taken or expected to be taken in the course of preparing the respective tax returns and disallow the recognition of tax positions not deemed to meet a “more-likely-than-not” threshold of being sustained by the applicable tax authority. We do not believe we have any tax positions taken within our combined consolidated financial statements that would not meet this threshold. Our policy is to reflect interest and penalties related to uncertain tax positions, when and if they become applicable. We have not recognized any such potential interest or penalties in our combined consolidated financial statements for the years ended December 31, 2016, 2015 and 2014. We file Partnership Returns of Income in the U.S. and various state jurisdictions. With few exceptions, we are no longer subject to income tax examinations by major tax authorities for years prior to 2013 and are not currently being examined by any jurisdiction and are not aware of any potential examinations as of December 31, 2016.</t>
  </si>
  <si>
    <t>Unit-Based Compensation</t>
  </si>
  <si>
    <t>Unit-Based Compensation We recognize all unit-based payments to employees, including grants of employee unit options, in the combined consolidated financial statements based on their fair values (see Note 13).</t>
  </si>
  <si>
    <t>Net Income (Loss) Per Common Unit</t>
  </si>
  <si>
    <t>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Years Ended December 31,
2016
2015
2014
Net loss
$
(189,958
)
$
(885,734
)
$
(640,746
)
Preferred unitholders’ dividends
(339
)
(3,360
)
—
Loss attributable to non-controlling interests
176,854
649,316
471,439
Loss attributable to owner’s interest (period prior to the transfer of assets on February 27, 2015)
—
10,475
169,307
Net loss attributable to common unitholders
(13,443
)
(229,303
)
—
Less: Net income attributable to participating securities – phantom units (1)
—
—
—
Net loss utilized in the calculation of net loss attributable to common unitholders per unit – diluted (1)
$
(13,443
)
$
(229,303
)
$
—
(1)
Net income (loss) attributable to common unitholders for the net income (loss) attributable to common unitholders per unit calculation is net income (loss) attributable to common unitholders, less income allocable to participating securities. For the years ended December 31, 2016 and 2015, net loss attributable to common unitholder’s ownership interest was not allocated to approximately 330,000 and 68,000 phantom units, respectively, because the contractual terms of the phantom units as participating securities do not require the holders to share in the losses of the entity. Diluted net income (loss) attributable to common unitholders per unit is calculated by dividing net income (loss) attributable to common unitholders, less income allocable to participating securities, by the sum of the weighted average number of common unithold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s used to compute basic net loss attributable to common unitholders per unit with those used to compute diluted net loss attributable to common unitholders per unit (in thousands):
Years Ended December 31,
2016
2015
2014
Weighted average number of common units—basic
26,035
26,011
—
Add effect of dilutive incentive awards (1)
—
—
—
Add effect of dilutive convertible preferred units and warrants (2)
—
—
—
Weighted average number of common units—diluted
26,035
26,011
—
(1)
For the years ended December 31, 2016 and 2015, approximately 2,986,000 and 1,817,000 phantom units, respectively, were excluded from the computation of diluted net income (loss) attributable to common unitholders per unit, because the inclusion of such units would have been anti-dilutive.
(2)
Our warrants issued in connection with the Second Lien Credit Agreement in 2016 and our convertible Series A Preferred Units were excluded from the computation of diluted earnings attributable to common unitholders per unit, because the inclusion of such warrants and units would have been anti-dilutive.</t>
  </si>
  <si>
    <t>Concentration of Credit Risk</t>
  </si>
  <si>
    <t>Concentration of Credit Risk 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16 and 2015, we had $13.9 million and $41.1 million, respectively, in deposits at various banks, of which $12.2 million and $38.3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We sell natural gas, oil, NGLs and condensate under contract to various purchasers in the normal course of business. For the year ended December 31, 2016, ARP had three customers, Tenaska Marketing Ventures, Interconn Resources LLC, and Chevron, that individually accounted for approximately 29%, 15% and 14%, respectively, of its natural gas, oil and NGL consolidated revenues, excluding the impact of all financial derivative activity. For the year ended December 31, 2015, ARP had four customers, Tenaska Marketing Ventures, Chevron, Enterprise and Interconn Resources LLC, that individually accounted for approximately 21%, 15%, 11% and 11%, respectively, of its natural gas, oil and NGL consolidated revenues, excluding the impact of all financial derivative activity. For the year ended December 31, 2014, ARP had four customers, Tenaska Marketing Ventures, Chevron, Enterprise and Interconn Resources LLC, within its gas and oil production segment that individually accounted for approximately 25%, 15%, 14% and 13%, respectively, of its natural gas, oil and NGL consolidated revenues, excluding the impact of all financial derivative activity. For the year ended December 31, 2016, AGP had two customers, Shell Trading Co. and Enterprise Crude Oil, LLC, within its gas and oil production segment that individually accounted for approximately 64% and 29% respectively, of AGP’s natural gas, oil and NGL consolidated revenues, excluding the impact of all financial derivative activity. For the year ended December 31, 2015, AGP had three customers, Enterprise Crude Oil, LLC, Shell Trading Co. and Midcoast Energy Partners, within its gas and oil production segment that individually accounted for approximately 59%, 28% and 12% respectively, of AGP’s natural gas, oil and NGL consolidated revenues, excluding the impact of all financial derivative activity. For the year ended December 31, 2014, AGP had two customers, Enterprise Crude Oil, LLC and Midcoast Energy Partners, within its gas and oil production segment that individually accounted for approximately 67% and 33% of AGP’s natural gas, oil and NGL consolidated revenues, excluding the impact of all financial derivative activity. We are subject to the risk of loss on our derivative instruments that would occur as a result of non-performance by counterparties pursuant to the terms of their contractual obligations. We maintain credit policies with regard to our counterparties to minimize their overall credit risk. These policies require (i) the evaluation of potential counterparties’ financial condition to determine their credit worthiness; (ii) the quarterly monitoring of our oil, natural gas and NGLs counterparties’ credit exposures; (iii) comprehensive credit reviews on significant counterparties from physical and financial transactions on an ongoing basis; (iv) the utilization of contractual language that affords them netting or set off opportunities to mitigate exposure risk; and (v) when appropriate, requiring counterparties to post cash collateral, parent guarantees or letters of credit to minimize credit risk. AGP’s liabilities related to derivatives as of December 31, 2016 represent financial instruments from two counterparties; both of which are a financial institutions that have an “investment grade” (minimum Standard &amp; Poor’s rating of BBB+ or better) credit rating and are lenders associated with AGP’s secured credit facility. Subject to the terms of AGP’s secured credit facility, collateral or other securities are not exchanged in relation to derivatives activities with the parties in the secured credit facility.</t>
  </si>
  <si>
    <t>Revenue Recognition</t>
  </si>
  <si>
    <t>Revenue Recognition Natural gas and oil production . Our gas and oil production operations generally sell natural gas, crude oil and NGLs at prevailing market prices. Typically, sales contracts are based on pricing provisions that are tied to a market index, with certain fixed adjustments based on proximity to gathering and transmission lines and the quality of the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we have an interest with other producers, are recognized on the basis of the entity’s percentage ownership of the working interest and/or overriding royalty. ARP’s Drilling Partnerships . Certain energy activities were conducted by ARP through, and a portion of its revenues were attributable to, sponsorship of the Drilling Partnerships. Drilling Partnership investor capital raised by ARP was deployed to drill and complete wells included within the partnership. As ARP deployed Drilling Partnership investor capital, it recognized certain management fees it was entitled to receive, including well construction and completion revenue and a portion of administration and oversight revenue. At each period end, if ARP had Drilling Partnership investor capital that had not yet been deployed, it would recognize a current liability titled “Liabilities Associated with Drilling Contracts” on our combined consolidated balance sheets. After the Drilling Partnership well was completed and turned in line, ARP was entitled to receive additional operating and management fees, which were included within well services and administration and oversight revenue, respectively, on a monthly basis while the well was operating. In addition to the management fees it was entitled to receive for services provided, ARP was also entitled to its pro-rata share of Drilling Partnership gas and oil production revenue, which was generally between 10-30%. ARP recognized its Drilling Partnership management fees in the following manner:
•
Well construction and completion . For each well that was drilled by a Drilling Partnership, ARP received a 15% mark-up on those costs incurred to drill and complete wells included within the partnership. Such fees were earned, in accordance with the partnership agreement, and recognized as the services were performed, typically between 60 and 270 days.
•
Administration and oversight . For each well drilled by a Drilling Partnership, ARP received a fixed fee between $100,000 and $500,000, depending on the type of well drilled, which was earned, in accordance with the partnership agreement, and recognized at the initiation of the well. Additionally, the Drilling Partnership paid ARP a monthly per well administrative fee of $75 for the life of the well. The well administrative fee was earned on a monthly basis as the services were performed.
•
Well services . Each Drilling Partnership paid ARP a monthly per well operating fee, $1,000 to $2,000, depending on the type of well, for the life of the well. Such fees were earned on a monthly basis as the services were performed. While the historical structure varied, ARP generally agreed to subordinate a portion of its share of Drilling Partnership gas and oil production revenue, net of corresponding production costs and up to a maximum of 50% of cumulative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d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ell below the agreed upon rate, ARP recognized subordination as an estimated reduction of its pro-rata share of gas and oil production revenue, net of corresponding production costs, during the current period in an amount that would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ed that the agreed upon limited partner investment return would be achieved during the subordination period, ARP would recognize an estimated increase in its portion of historical cumulative gas and oil net production, subject to a limitation of the cumulative subordination previously recognized. ARP’s gathering and processing revenue . Gathering and processing revenue included gathering fees ARP charges to the Drilling Partnership wells for ARP’s processing plants in the New Albany and the Chattanooga shales. Generally, ARP charged a gathering fee to the Drilling Partnership wells equivalent to the fees ARP remitted. In Appalachia, a majority of the Drilling Partnership wells were subject to a gathering agreement, whereby ARP remitted a gathering fee of 16%. However, based on the respective Drilling Partnership agreements, ARP charged the Drilling Partnership wells a 13% gathering fee. As a result, some of ARP’s gathering expenses, specifically those in the Appalachian Basin, would generally exceed the revenues collected from the Drilling Partnerships by approximately 3%. Our gas and oil production operations accrue unbilled revenue due to timing differences between the delivery of natural gas, NGLs, crude oil and condensate and the receipt of a delivery statement. These revenues are recorded based upon volumetric data and management estimates of the related commodity sales and transportation and compression fees which are, in turn, based upon applicable product prices. We had unbilled revenues at December 31, 2016 and 2015 of $0.8 million and $39.9 million, respectively, which were included in accounts receivable within our combined consolidated balance sheets.</t>
  </si>
  <si>
    <t>Comprehensive Income (Loss)</t>
  </si>
  <si>
    <t>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our combined consolidated financial statements, and for all periods presented, only include changes in the fair value of unsettled derivative contracts accounted for as cash flow hedges (see Note 7). We do not have any other type of transaction which would be included within other comprehensive income (loss).</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mbined consolidated financial statements. In August 2015, the FASB updated the accounting guidance related to the balance sheet presentation of debt issuance costs specific to line-of-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mbin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mbin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mbin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consolidated financial statements, and based on the continuing evaluation of our revenue streams, this accounting guidance is not expected to have a material impact on our net income (los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t>
  </si>
  <si>
    <t>Environmental Matters</t>
  </si>
  <si>
    <t>Environmental Matters We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maintain insurance which may cover in whole or in part certain environmental expenditures. We had no environmental matters requiring specific disclosure or requiring the recognition of a liability for the years ended December 31, 2016, 2015 and 2014.</t>
  </si>
  <si>
    <t>Basis of Presentation and Summary of Significant Accounting Policies (Tables)</t>
  </si>
  <si>
    <t>Retrospective Effect of Reclassification Changes to Consolidated Balance Sheet</t>
  </si>
  <si>
    <t>The retrospective effect of the reclassification resulted in the following changes to our consolidated balance sheet:
Consolidated Balance Sheet
Previously Filed
Adjustment
Restated
December 31, 2015:
Other assets, net
$
88,980
$
(34,868
)
$
54,112
Long-term debt, net
$
1,602,932
$
(34,868
)
$
1,568,064</t>
  </si>
  <si>
    <t>Schedule of Net Income (Loss) Reconciliation</t>
  </si>
  <si>
    <t>The following is a reconciliation of net income (loss) allocated to the common unitholders for purposes of calculating net income (loss) attributable to common unitholders per unit (in thousands, except unit data):
Years Ended December 31,
2016
2015
2014
Net loss
$
(189,958
)
$
(885,734
)
$
(640,746
)
Preferred unitholders’ dividends
(339
)
(3,360
)
—
Loss attributable to non-controlling interests
176,854
649,316
471,439
Loss attributable to owner’s interest (period prior to the transfer of assets on February 27, 2015)
—
10,475
169,307
Net loss attributable to common unitholders
(13,443
)
(229,303
)
—
Less: Net income attributable to participating securities – phantom units (1)
—
—
—
Net loss utilized in the calculation of net loss attributable to common unitholders per unit – diluted (1)
$
(13,443
)
$
(229,303
)
$
—
(1)
Net income (loss) attributable to common unitholders for the net income (loss) attributable to common unitholders per unit calculation is net income (loss) attributable to common unitholders, less income allocable to participating securities. For the years ended December 31, 2016 and 2015, net loss attributable to common unitholder’s ownership interest was not allocated to approximately 330,000 and 68,000 phantom units, respectively, because the contractual terms of the phantom units as participating securities do not require the holders to share in the losses of the entity.</t>
  </si>
  <si>
    <t>Reconciliation of Weighted Average Number of Common Unit holder Units</t>
  </si>
  <si>
    <t>The following table sets forth the reconciliation of our weighted average number of common units used to compute basic net loss attributable to common unitholders per unit with those used to compute diluted net loss attributable to common unitholders per unit (in thousands):
Years Ended December 31,
2016
2015
2014
Weighted average number of common units—basic
26,035
26,011
—
Add effect of dilutive incentive awards (1)
—
—
—
Add effect of dilutive convertible preferred units and warrants (2)
—
—
—
Weighted average number of common units—diluted
26,035
26,011
—
(1)
For the years ended December 31, 2016 and 2015, approximately 2,986,000 and 1,817,000 phantom units, respectively, were excluded from the computation of diluted net income (loss) attributable to common unitholders per unit, because the inclusion of such units would have been anti-dilutive.
(2)
Our warrants issued in connection with the Second Lien Credit Agreement in 2016 and our convertible Series A Preferred Units were excluded from the computation of diluted earnings attributable to common unitholders per unit, because the inclusion of such warrants and units would have been anti-dilutive.</t>
  </si>
  <si>
    <t>Acquisitions (Tables)</t>
  </si>
  <si>
    <t>Rangely Acquisition</t>
  </si>
  <si>
    <t>Business Acquisition [Line Items]</t>
  </si>
  <si>
    <t>Assets Acquired and Liabilities Assumed in Acquisition</t>
  </si>
  <si>
    <t>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t>
  </si>
  <si>
    <t>Property, Plant and Equipment (Tables)</t>
  </si>
  <si>
    <t>Summary of Property, Plant and Equipment</t>
  </si>
  <si>
    <t>The following is a summary of property, plant and equipment at the dates indicated (in thousands):
December 31,
2016
2015
Natural gas and oil properties:
Proved properties
$
84,631
$
3,733,614
Unproved properties
63,314
213,047
Support equipment and other
3,188
133,686
Total natural gas and oil properties
151,133
4,080,347
Less – accumulated depreciation, depletion and amortization
(82,234
)
(2,763,450
)
$
68,899
$
1,316,897</t>
  </si>
  <si>
    <t>Asset Retirement Obligations (Tables)</t>
  </si>
  <si>
    <t>Reconciliation of Liability for Well Plugging and Abandonment Costs</t>
  </si>
  <si>
    <t>A reconciliation of the Company’s subsidiaries’ liability for well plugging and abandonment costs for the periods indicated is as follows (in thousands):
Years Ended December 31,
2016
2015
2014
Asset retirement obligations, beginning of year
$
113,909
$
108,101
$
91,214
Liabilities incurred
12,458
2,074
3,677
Adjustment to liability due to acquisitions (Note 3)
—
—
6,997
Liabilities settled
139
(2,591
)
(1,664
)
Accretion expense
3,916
6,325
5,759
Revisions
—
—
2,118
Deconsolidation of ARP (Note 2)
(130,238
)
—
—
Asset retirement obligations, end of year
$
184
$
113,909
$
108,101</t>
  </si>
  <si>
    <t>Debt (Tables)</t>
  </si>
  <si>
    <t>Schedule of Total Long-term Debt Instruments</t>
  </si>
  <si>
    <t>Total debt consists of the following at the dates indicated (in thousands):
December 31,
2016
2015
Term loan facilities
$
—
$
72,700
First Lien Credit Agreement
37,962
—
Second Lien Credit Agreement
44,593
—
Debt discount, net of accumulated amortization of $623
(1,244
)
—
Deferred financing costs, net of accumulated amortization of $2,538 and $1,544, respectively
(211
)
(3,813
)
ARP First Lien Credit Facility
—
592,000
ARP Second Lien Term Loan
—
243,783
ARP 7.75% Senior Notes—due 2021
—
374,619
ARP 9.25% Senior Notes—due 2021
—
324,080
ARP deferred financing costs, net of accumulated amortization of $10,915
—
(31,055
)
Total debt, net
81,100
1,572,314
Less current maturities
(81,100
)
(4,250
)
Total long-term debt, net
$
—
$
1,568,064</t>
  </si>
  <si>
    <t>Schedule of Maturities of Long-term Debt</t>
  </si>
  <si>
    <t>The aggregate amount of our debt maturities, excluding the effect of future paid in kind interest to be accrued in accordance with the terms of the First and Second Lien Credit Agreements, is as follows (in thousands):
Years Ended December 31:
2017
$
82,555
2018
—
2019
—
2020
—
2021
—
Thereafter
—
Total principal maturities
82,555
Deferred financing costs and debt discounts, net of accumulated amortization
(1,455
)
Total debt
$
81,100</t>
  </si>
  <si>
    <t>Derivative Instruments (Tables)</t>
  </si>
  <si>
    <t>Derivatives Fair Value [Line Items]</t>
  </si>
  <si>
    <t>Summary of Commodity Derivative Activity Presentation in Statement of Operations</t>
  </si>
  <si>
    <t>The following table summarizes the commodity derivative activity and presentation in our combined consolidated statement of operations for the periods indicated (in thousands):
Years Ended December 31,
2016
2015
Portion of settlements associated with gains previously recognized within accumulated other comprehensive income, net of prior year offsets (1)(2)
$
10,540
$
86,328
Portion of settlements attributable to subsequent mark to market gains (2)
88,841
93,182
Total cash settlements on commodity derivative contracts
$
99,381
$
179,510
Gains (losses) recognized on cash settlement (3)
$
(17,927
)
$
40,930
Gains (losses) recognized on open derivative contracts (3)
(674
)
227,155
Gains (losses) on mark-to-market derivatives
$
(18,601
)
$
268,085
(1)
Recognized in gas and oil production revenue.
(2)
Excludes the effects of the $235.3 million, net of $8.2 million in ARP’s hedge monetization fees, paid directly to ARP’s First Lien Credit Facility lenders upon the sale of substantially all of ARP’s commodity hedge positions on July 25, 2016 and July 26, 2016.
(3)
Recognized in gain (loss) on mark-to-market derivatives.</t>
  </si>
  <si>
    <t>Fair Value of Derivative Instruments Table</t>
  </si>
  <si>
    <t>The following table summarizes the gross fair values of AGP’s derivative instruments, presenting the impact of offsetting the derivative assets and liabilities on our combined consolidated balance sheets as of the dates indicated (in thousands):
Offsetting Derivatives as of December 31, 2016
Gross Amounts Recognized
Gross Amounts Offset
Net Amount Presented
Current portion of derivative assets
$
97
$
(97
)
$
—
Long-term portion of derivative assets
—
—
—
Total derivative assets
$
97
$
(97
)
$
—
Current portion of derivative liabilities
$
(381
)
$
97
$
(284
)
Long-term portion of derivative liabilities
(280
)
—
(280
)
Total derivative liabilities
$
(661
)
$
97
$
(564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t>
  </si>
  <si>
    <t>Commodity Derivative Instruments by Type Table</t>
  </si>
  <si>
    <t>At December 31, 2016, AGP had the following commodity derivatives:
Type
Production Period Ending December 31,
Volumes (1)
Average Fixed Price (1)
Fair Value Liability
Total Type
(in thousands) (2)
(in thousands) (2)
Crude Oil – Fixed Price Swaps
2017
109,100
$
53.157
$
(284
)
2018
74,500
$
52.510
$
(280
)
AGP’s net liabilities
$
(564
)
(1)
Volumes for crude oil are stated in barrels.
(2)
Fair value of crude oil fixed price swaps are based on forward West Texas Intermediate (“WTI”) crude oil prices, as applicable.</t>
  </si>
  <si>
    <t>The following table summarizes the gross fair values of ARP’s derivative instruments, presenting the impact of offsetting the derivative assets and liabilities on our combined consolidated balance sheets as of December 31, 2015 (in thousands):
Gross Recognized
Gross
Net Amount Presented
Current portion of derivative assets
$
159,460
$
—
$
159,460
Long-term portion of derivative assets
198,262
—
198,262
Total derivative assets
$
357,722
$
—
$
357,722
Current portion of derivative liabilities
$
—
$
—
$
—
Long-term portion of derivative liabilities
—
—
—
Total derivative liabilities
$
—
$
—
$
—</t>
  </si>
  <si>
    <t>Fair Value of Financial Instruments (Tables)</t>
  </si>
  <si>
    <t>Company, ARP Financial Instruments Measured at Fair Value</t>
  </si>
  <si>
    <t>Information for our financial instruments measured at fair value were as follows (in thousands):
Level 1
Level 2
Level 3
Total
As of December 31, 2016
Assets, gross
Rabbi trust
$
4,208
$
—
$
—
$
4,208
AGP Commodity swaps
—
97
—
97
Total assets, gross
4,208
97
—
4,305
Liabilities, gross
AGP Commodity swaps
—
(661
)
—
(661
)
Total derivative liabilities, gross
—
(661
)
—
(661
)
Total assets, fair value, net
$
4,208
$
(564
)
$
—
$
3,644
As of December 31, 2015
Assets, gross
Rabbi trust
$
5,584
$
—
$
—
$
5,584
ARP Commodity swaps
—
355,329
—
355,329
ARP Commodity puts
—
2,393
—
2,393
AGP Commodity swaps
—
561
—
561
Total assets, gross
5,584
358,283
—
363,867
Liabilities, gross
AGP Commodity swaps
—
(149
)
—
(149
)
Total derivative liabilities, gross
$
—
$
(149
)
$
—
$
(149
)
Total assets, fair value, net
$
5,584
$
358,134
$
—
$
363,718</t>
  </si>
  <si>
    <t>Share Based Compensation Plans (Tables)</t>
  </si>
  <si>
    <t>2015 Long Term Incentive Plan</t>
  </si>
  <si>
    <t>Defined Benefit Plan Disclosure [Line Items]</t>
  </si>
  <si>
    <t>Phantom Unit Activity</t>
  </si>
  <si>
    <t>The following table sets forth the 2015 LTIP phantom unit activity for the periods indicated:
Years Ended December 31,
2016
2015
2014
Number of Units
Weighted Average Grant Date Fair Value
Number of Units
Weighted Average Grant Date Fair Value
Number of Units
Weighted Average Grant Date Fair Value
Outstanding, beginning of year
2,564,910
$
6.46
—
$
—
—
$
—
Granted
2,110,000
1.53
2,794,710
6.46
—
—
Vested (1)
(33,826
)
6.97
—
—
—
—
Forfeited
(645,870
)
5.58
(229,800
)
6.43
—
—
Outstanding, end of year (2)(3)
3,995,214
$
3.99
2,564,910
$
6.46
—
$
—
Non-cash compensation expense recognized
$
4,984
$
5,678
$
—
(1)
The intrinsic value of phantom awards vested during the year ended December 31, 2016 was approximately $31,000. No phantom unit awards vested during the years ended December 31, 2015 and 2014.
(2)
The aggregate intrinsic value of phantom unit awards outstanding at December 31, 2016 was approximately $2.9 million.
(3)
There was $0.4 million recognized as liabilities on our consolidated balance sheet at December 31, 2016 representing 351,684 units, due to the option of the Participants to settle in cash instead of units. The respective weighted average grant date fair value for these units was $2.01 at December 31, 2016.</t>
  </si>
  <si>
    <t>Operating Segment Information (Tables)</t>
  </si>
  <si>
    <t>Operating Segment Data</t>
  </si>
  <si>
    <t>Our operations included three reportable operating segments: ARP (through the date of the Chapter 11 Filings), AGP, and corporate and other. These operating segments reflected the way we managed our operations and made business decisions. Corporate and other includes our equity investments in Lightfoot (see Note 2) and Titan (see Note 2), as well as our general and administrative and interest expenses. Operating segment data for the periods indicated were as follows (in thousands):
2016
2015
2014
Atlas Resource Partners:
Revenues
$
125,582
$
740,033
$
701,654
Operating costs and expenses
(134,718
)
(320,922
)
(431,032
)
Depreciation, depletion and amortization expense
(67,513
)
(157,978
)
(239,923
)
Asset impairment
—
(966,635
)
(573,774
)
Gain (loss) on asset sales and disposal
(469
)
(1,181
)
(1,869
)
Interest expense
(68,883
)
(102,133
)
(62,144
)
Gain on early extinguishment of debt
26,498
—
—
Reorganization items, net
(21,649
)
—
—
Other loss
(6,156
)
—
—
Segment loss
$
(147,308
)
$
(808,816
)
$
(607,088
)
Atlas Growth Partners:
Revenues
$
11,071
$
12,708
$
5,707
Operating costs and expenses
(12,578
)
(14,968
)
(13,816
)
Depreciation, depletion and amortization expense
(14,868
)
(8,951
)
(2,156
)
Asset impairment
(41,879
)
(7,346
)
(6,880)
Other loss
(5,383
)
—
—
Segment loss
$
(63,637
)
$
(18,557
)
$
(17,145
)
Corporate and other:
Revenues
$
505
$
752
$
1,149
General and administrative
(5,528
)
(30,862
)
(6,381
)
Gain on asset sales and disposal
—
—
10
Interest expense
(14,861
)
(23,525
)
(11,291
)
Loss on early extinguishment of debt
(6,080
)
(4,726
)
—
Gain on deconsolidation of Atlas Resource Partners, L.P.
46,951
—
—
Segment income (loss)
$
20,987
$
(58,361
)
$
(16,513
)
Reconciliation of segment income (loss) to net loss:
Segment income (loss):
Atlas Resource Partners
$
(147,308
)
$
(808,816
)
$
(607,088
)
Atlas Growth Partners
(63,637
)
(18,557
)
(17,145
)
Corporate and other
20,987
(58,361
)
(16,513
)
Net loss
$
(189,958
)
$
(885,734
)
$
(640,746
)
Reconciliation of segment revenues to total revenues:
Segment revenues:
Atlas Resource Partner
$
125,582
$
740,033
$
701,654
Atlas Growth Partners
11,071
12,708
5,707
Corporate and other
505
752
1,149
Total revenue
$
137,158
$
753,493
$
708,510
Capital expenditures:
Atlas Resource Partners
$
21,155
$
127,138
$
212,763
Atlas Growth Partners
6,602
29,222
12,873
Corporate and other
—
—
—
Total capital expenditures
$
27,757
$
156,360
$
225,636
December 31,
2016
2015
Balance sheet:
Goodwill:
Atlas Resource Partners
$
—
$
13,639
Atlas Growth Partners
—
—
Corporate and other
—
—
Total goodwill
$
—
$
13,639
Total assets:
Atlas Resource Partners
$
—
$
1,699,949
Atlas Growth Partners
78,500
160,267
Corporate and other
26,576
23,030
Total assets
$
105,076
$
1,883,246</t>
  </si>
  <si>
    <t>Supplemental Oil and Gas Information (Unaudited) (Tables)</t>
  </si>
  <si>
    <t>Reserve Quantity Information</t>
  </si>
  <si>
    <t xml:space="preserve">Reserve quantity information and a reconciliation of changes in our proved reserve quantities are as follows:
Gas (MMcf)
Oil (MBbls)
NGLs (MBbls)
Total (MMcfe)
Balance, January 1, 2014
1,003,780
14,989
18,957
1,207,456
Extensions, discoveries and other (1)
58,461
3,372
3,987
102,615
Sales of reserves in-place
(169
)
(2
)
(11
)
(247
)
Purchase of reserves in-place (2)
88,635
51,169
5,190
426,789
Transfers to Drilling Partnerships
(4,887
)
(685
)
(666
)
(12,993
)
Revisions of previous estimates (3)
5,948
(4,639
)
(2,689
)
(38,020
)
Production
(86,890
)
(1,254
)
(1,389
)
(102,748
)
Balance, December 31, 2014
1,064,878
62,950
23,380
1,582,858
Extensions, discoveries and other (1)
6,806
3,460
293
29,324
Sales of reserves in-place
(2,714
)
(2
)
—
(2,726
)
Purchase of reserves in-place
—
—
—
—
Transfers to Drilling Partnerships
(2,959
)
(482
)
(342
)
(7,903
)
Revisions of previous estimates (3)
(379,058
)
(11,224
)
(13,770
)
(529,022
)
Production
(79,267
)
(2,119
)
(1,085
)
(98,491
)
Balance, December 31, 2015
607,686
52,583
8,476
974,040
Extensions, discoveries and other
789
135
—
1,599
Sales of reserves in-place (4)
(530,817
)
(37,926
)
(6,030
)
(794,553
)
Purchase of reserves in-place
1,616
13
—
1,694
Transfers to Drilling Partnerships
—
—
—
—
Revisions of previous estimates (3)
(37,822
)
(10,227
)
(1,726
)
(109,540
)
Production
(40,020
)
(1,191
)
(453
)
(49,884
)
Balance, December 31, 2016
1,432
3,387
267
23,356
Proved developed reserves at:
January 1, 2014
766,873
3,459
7,676
833,683
December 31, 2014
889,074
31,151
12,210
1,149,240
December 31, 2015
568,794
27,130
6,489
770,508
December 31, 2016
652
925
100
6,802
Proved undeveloped reserves at:
January 1, 2014
236,907
11,530
11,281
373,773
December 31, 2014
175,804
31,799
11,170
433,618
December 31, 2015
38,892
25,453
1,987
203,532
December 31, 2016
780
2,462
167
16,554
(1)
For the year ended December 31, 2015, the increase represents PUD additions related to our development and leasing activity in the Eagle Ford Shale. For the year ended December 31, 2014, the increase was primarily due to the addition of Marble Falls wells.
(2)
Represents the purchase of proved reserves due to ARP’s Rangely, ARP’s and AGP’s Eagle Ford and ARP’s GeoMet Acquisitions for the year ended December 31, 2014.
(3)
See “ Revisions of Previous Estimates
(4)
For the year ended December 31, 2016, the decrease was due to the deconsolidation of ARP for financial reporting purposes in connection with ARP’s Chapter 11 Filings (see Note 2). </t>
  </si>
  <si>
    <t>Schedule of Revisions of Previous Estimates</t>
  </si>
  <si>
    <t>The following represents the unweighted average of the first-day-of-the-month prices for each of the previous twelve months from the periods presented above:
December 31,
2016
2015
2014
Unadjusted Prices
Natural gas (per MMBtu)
$
2.48
$
2.59
$
4.35
Oil (per Bbl)
$
42.75
$
50.28
$
94.99
Natural gas liquids (per Bbl)
$
19.57
$
11.02
$
30.21</t>
  </si>
  <si>
    <t>Schedule of Capitalized Costs Related to Oil and Gas Producing Activities</t>
  </si>
  <si>
    <t xml:space="preserve">Capitalized Costs Related to Oil and Gas Producing Activities . The components of capitalized costs related to oil and gas producing activities as of the periods indicated were as follows (in thousands):
December 31,
2016
2015
Natural gas and oil properties:
Proved properties
$
84,631
$
3,733,614
Unproved properties (1)
63,314
213,047
Support equipment
29
44,921
147,974
3,991,582
Accumulated depreciation, depletion and
(81,901
)
(2,717,002
)
Net capitalized costs
$
66,073
$
1,274,580
(1)
As of December 31, 2016, we classified $63.3 million of AGP’s natural gas and oil properties as unproved properties due to challenges in capital fundraising. </t>
  </si>
  <si>
    <t>Schedule of Results of Operations from Oil and gas Producing Activities</t>
  </si>
  <si>
    <t xml:space="preserve">Results of Operations from Oil and Gas Producing Activities . The results of operations related to our oil and gas producing activities during the periods indicated were as follows (in thousands):
Years Ended December 31,
2016
2015
2014
Revenues
$
129,993
$
368,845
$
475,758
Production costs
(78,034
)
(171,882
)
(184,296
)
Depreciation, depletion and amortization
(79,013
)
(153,938
)
(231,638
)
Asset impairment (1)
(41,879
)
(973,981
)
(580,654
)
$
(68,933
)
$
(930,956
)
$
(520,830
(1)
For the year ended December 31, 2016, we recognized $25.4 million and $16.5 million of asset impairment related to AGP’s proved and unproved oil and gas properties in the Eagle Ford operating area, respectively, which were impaired due to lower forecasted commodity prices and timing of capital financing and deployment for the development of our undeveloped properties. During the year ended December 31, 2015, we recognized $974 million of asset impairment of which $960 million related to ARP’s proved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6.6 million of asset impairments in ARP’s unproved gas and oil properties primarily related to ARP’s unproved acreage in the New Albany Shale, which was impaired due to expiring acreage and no intention to pursue development, and $7.4 million related to AGP’s proved oil and gas properties in the Marble Falls and Mississippi Lime operating areas, which were impaired due to lower forecasted commodity prices. For the year ended December 31, 2014, we recognized $580.7 million of asset impairment of which $555.7 related to ARP’s proved oil and gas properties in Appalachian and Mid-Continent operations, which were impaired due to lower forecasted commodity prices, net of $82.3 million of future hedge gains reclassified from accumulated other comprehensive income, $6.9 million related to AGP’s proved oil and gas properties in the Marble Falls operating area, which was impaired due to lower forecasted commodity prices, and $18.1 million goodwill impairment resulting from the decline in overall commodity prices. </t>
  </si>
  <si>
    <t>Schedule of Costs Incurred in Oil and gas Producing Activities</t>
  </si>
  <si>
    <t>Costs Incurred in Oil and Gas Producing Activities. The costs incurred in our oil and gas activities during the periods indicated are as follows (in thousands):
Years Ended December 31,
2016
2015
2014
Property acquisition costs:
Proved properties
$
2,207
$
55,033
$
754,197
Unproved properties
—
43,820
10,978
Exploration costs (1)
825
1,601
722
Development costs
16,792
102,110
177,726
Total costs incurred in oil &amp; gas producing
$
19,824
$
202,564
$
943,623
(1)
There were no exploratory wells drilled during the periods presented.</t>
  </si>
  <si>
    <t>Schedule of Standardized Measure of Estimated Discounted Future Net Cash Flows</t>
  </si>
  <si>
    <t>Standardized Measure of Discounted Future Cash Flows . The following schedule presents the standardized measure of estimated discounted future net cash flows relating to our proved oil and gas reserves. The estimated future production was priced at a twelve-month average for the years ended December 31, 2016, 2015 and 2014, adjusted only for regional price differentials and energy content. The resulting estimated future cash inflows were reduced by estimated future costs to develop and produce the proved reserves based on year-end cost levels and include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6
2015
2014
Future cash inflows
$
145,857
$
3,910,339
$
10,802,697
Future production costs
(53,738
)
(1,954,564
)
(4,561,129
)
Future development costs
(51,942
)
(1,289,841
)
(1,623,218
)
Future net cash flows
40,177
665,934
4,618,350
Less 10% annual discount for estimated
(22,796
)
(90,703
)
(2,381,586
)
Standardized measure of discounted future
$
17,381
$
575,231
$
2,236,764</t>
  </si>
  <si>
    <t>Schedule of Changes in Discounted Future Net Cash Flows</t>
  </si>
  <si>
    <t xml:space="preserve">Changes in Standardized Discounted Future Cash Flows. The following table summarizes the changes in the standardized measure of discounted future net cash flows from estimated production of proved oil, gas and NGL reserves (in thousands), including amounts related to asset retirement obligations. Since AGP and ARP allocate taxable income to their respective owners, no recognition has been given to income taxes:
Years Ended December 31,
2016
2015
2014
Balance, beginning of year
$
575,231
$
2,236,764
$
1,079,291
Increase (decrease) in discounted future net (1)
Sales and transfers of oil and gas, net of related
(59,246
)
(137,942
)
(275,789
)
Net changes in prices and production
(226,641
)
(1,629,945
)
339,776
Revisions of previous quantity estimates
(32,208
)
(41,147
)
(33,526
)
Development costs incurred
—
88,261
52,077
Changes in future development costs
6,914
(167,995
)
(90,887
)
Transfers to Drilling Partnerships
—
(13,291
)
(2,966
)
Extensions, discoveries, and improved
(50
)
20,408
69,436
Purchases of reserves in-place
711
—
1,018,345
Sales of reserves in-place
(297,227
)
(2,162
)
(332
)
Accretion of discount
51,238
223,676
107,929
Estimated settlement of asset retirement
(1,332
)
(224
)
(16,824
)
Estimated proceeds on disposals of well
(9
)
(1,172
)
(21,896
)
Changes in production rates (timing) and
—
—
(12,130
)
Outstanding, end of year
$
17,381
$
575,231
$
2,236,764
(1)
See “ Reserve Quantity Information Revisions of Previous Estimates </t>
  </si>
  <si>
    <t>Quarterly Results (Unaudited) (Tables)</t>
  </si>
  <si>
    <t>Schedule of Quarterly Financial Information</t>
  </si>
  <si>
    <t>Fourth Quarter
Third Quarter (3)
Second Quarter
First Quarter
(in thousands, except unit data)
Year ended December 31, 2016:
Revenues (1)
$
1,872
$
42,237
$
(13,804
)
$
106,853
Net income (loss) (3)(4)
(51,537
)
13,568
(150,717
)
(1,611
)
(Income) loss attributable to non-controlling interests
43,938
23,619
114,637
(5,340
)
Net income (loss) attributable to unitholders’/owner’s interests
$
(7,599
)
$
37,187
$
(36,080
)
$
(6,951
)
Net income (loss) attributable to common unitholders per unit:
Basic (2)
$
(0.29
)
$
1.41
$
(1.39
)
$
(0.27
)
Diluted (2)
$
(0.29
)
$
1.00
$
(1.39
)
$
(0.27
)
(1)
Revenues include gains (losses) on mark to market derivatives. A $73.3 million loss on ARP’s mark-to-market derivatives is included for the second quarter related to increases in commodity future prices relative to ARP’s commodity fixed price swaps during the second quarter as compared to the prior year period.
(2)
For the fourth quarter, second quarter and first quarter of the year ended December 31, 2016, approximately 9,709,000, 7,956,000 and 7,781,000 units, respectively, were excluded from the computation of diluted net income (loss) per common unit, because the inclusion of such units would have been anti-dilutive.
(3)
ARP was deconsolidated in the third quarter of 2016, resulting in the recognition of a $46.9 million gain in that quarter.
(4)
Includes an asset impairment charge of $41.9 million in the fourth quarter of 2016.
Fourth Quarter
Third Quarter
Second Quarter
First Quarter
(in thousands, except unit data)
Year ended December 31, 2015:
Revenues
$
146,613
$
262,834
$
98,247
$
245,799
Net income (loss) (2)
(297,357
)
(582,313
)
(59,543
)
53,479
(Income) loss attributable to non-controlling interests
228,905
439,969
38,745
(58,303
)
Loss attributable to owner’s interest (period prior to the transfer of assets on February 27, 2015)
—
—
—
10,475
Net income (loss) attributable to common unitholders
$
(69,466
)
$
(143,353
)
$
(21,802
)
$
5,318
Net income (loss) attributable to common unitholders per unit:
Basic (1)
$
(2.67
)
$
(5.51
)
$
(0.80
)
$
0.22
Diluted (1)
$
(2.67
)
$
(5.51
)
$
(0.80
)
$
0.18
(1)
For the fourth quarter, third quarter and second quarter of the year ended December 31, 2015, approximately 7,649,000, 7,787,000 and 5,759,000 units, respectively, were excluded from the computation of diluted net income (loss) per common unit, because the inclusion of such units would have been anti-dilutive.
(2)
Includes an asset impairment charge of $679.5 million and $294.4 million in the third and fourth quarters of 2015, respectively.</t>
  </si>
  <si>
    <t>Organization (Narrative) (Details) - USD ($)</t>
  </si>
  <si>
    <t>Sep. 02, 2016</t>
  </si>
  <si>
    <t>Jul. 25, 2015</t>
  </si>
  <si>
    <t>Feb. 27, 2015</t>
  </si>
  <si>
    <t>Aug. 31, 2016</t>
  </si>
  <si>
    <t>Sep. 01, 2016</t>
  </si>
  <si>
    <t>Organization [Line Items]</t>
  </si>
  <si>
    <t>Percentage of interest represented by common units which is effected by pro rata distribution</t>
  </si>
  <si>
    <t>100.00%</t>
  </si>
  <si>
    <t>Common units issued</t>
  </si>
  <si>
    <t>Common units outstanding</t>
  </si>
  <si>
    <t>Second Lien Lenders</t>
  </si>
  <si>
    <t>Percentage of common equity interest</t>
  </si>
  <si>
    <t>10.00%</t>
  </si>
  <si>
    <t>Line of credit, maximum borrowing capacity</t>
  </si>
  <si>
    <t>First Lien Lenders</t>
  </si>
  <si>
    <t>First Lien Lenders | Revolving Credit Facility Conforming Tranche</t>
  </si>
  <si>
    <t>First Lien Lenders | Revolving Credit Facility Nonconforming Tranche</t>
  </si>
  <si>
    <t>Lightfoot Capital Partners, LP</t>
  </si>
  <si>
    <t>General partner ownership interest</t>
  </si>
  <si>
    <t>15.90%</t>
  </si>
  <si>
    <t>Common limited partner ownership interest</t>
  </si>
  <si>
    <t>12.00%</t>
  </si>
  <si>
    <t>Titan</t>
  </si>
  <si>
    <t>2.00%</t>
  </si>
  <si>
    <t>Percentage of notes outstanding</t>
  </si>
  <si>
    <t>Senior Notes</t>
  </si>
  <si>
    <t>90.00%</t>
  </si>
  <si>
    <t>Titan | Limited Liability Company</t>
  </si>
  <si>
    <t>Percentage of common stock voting rights</t>
  </si>
  <si>
    <t>67.00%</t>
  </si>
  <si>
    <t>Titan | Series A Preferred Units</t>
  </si>
  <si>
    <t>Percentage of preferred share</t>
  </si>
  <si>
    <t>25.00%</t>
  </si>
  <si>
    <t>23.30%</t>
  </si>
  <si>
    <t>Common limited partner interest in ARP, units</t>
  </si>
  <si>
    <t>Aggregate principal amount outstanding</t>
  </si>
  <si>
    <t>80.00%</t>
  </si>
  <si>
    <t>Atlas Resource Partners, L.P. | Second Lien Lenders</t>
  </si>
  <si>
    <t>Percentage of line of credit facility</t>
  </si>
  <si>
    <t>Atlas Resource Partners, L.P. | 7.75% Senior Notes</t>
  </si>
  <si>
    <t>Debt instrument interest rate stated percentage</t>
  </si>
  <si>
    <t>7.75%</t>
  </si>
  <si>
    <t>Atlas Resource Partners, L.P. | 9.25% Senior Notes</t>
  </si>
  <si>
    <t>9.25%</t>
  </si>
  <si>
    <t>Atlas Resource Partners, L.P. | First Lien Lenders</t>
  </si>
  <si>
    <t>Atlas Growth Partners, L.P</t>
  </si>
  <si>
    <t>2.10%</t>
  </si>
  <si>
    <t>Basis of Presentation and Summary of Significant Accounting Policies (Narrative) (Details)</t>
  </si>
  <si>
    <t>Jul. 27, 2016USD ($)</t>
  </si>
  <si>
    <t>Mar. 30, 2016USD ($)</t>
  </si>
  <si>
    <t>Jul. 25, 2015shares</t>
  </si>
  <si>
    <t>Jun. 05, 2015USD ($)shares</t>
  </si>
  <si>
    <t>Jan. 14, 2015$ / shares</t>
  </si>
  <si>
    <t>Dec. 23, 2014shares</t>
  </si>
  <si>
    <t>Jul. 31, 2013USD ($)$ / sharesshares</t>
  </si>
  <si>
    <t>Jul. 31, 2012$ / sharesshares</t>
  </si>
  <si>
    <t>Dec. 31, 2016USD ($)Lease</t>
  </si>
  <si>
    <t>May 31, 2015shares</t>
  </si>
  <si>
    <t>Apr. 30, 2015shares</t>
  </si>
  <si>
    <t>Mar. 31, 2015shares</t>
  </si>
  <si>
    <t>Oct. 31, 2014shares</t>
  </si>
  <si>
    <t>Jul. 14, 2015$ / shares</t>
  </si>
  <si>
    <t>Sep. 30, 2016USD ($)</t>
  </si>
  <si>
    <t>Dec. 31, 2016USD ($)Lease$ / sharesshares</t>
  </si>
  <si>
    <t>Dec. 31, 2015USD ($)shares</t>
  </si>
  <si>
    <t>Dec. 31, 2014USD ($)shares</t>
  </si>
  <si>
    <t>Summary Of Significant Accounting Policies [Line Items]</t>
  </si>
  <si>
    <t>Repayments under credit facilities</t>
  </si>
  <si>
    <t>Pro-rata share in Drilling Partnerships</t>
  </si>
  <si>
    <t>30.00%</t>
  </si>
  <si>
    <t>Partners unit, issued | shares</t>
  </si>
  <si>
    <t>Allowance for Doubtful Accounts Receivable</t>
  </si>
  <si>
    <t>Materials, supplies and other inventory</t>
  </si>
  <si>
    <t>Weighted Average Interest Rate Used To Capitalize Interest</t>
  </si>
  <si>
    <t>6.60%</t>
  </si>
  <si>
    <t>6.50%</t>
  </si>
  <si>
    <t>5.60%</t>
  </si>
  <si>
    <t>Aggregate Amounts Of Interest Capitalized</t>
  </si>
  <si>
    <t>Net carrying amount of intangible assets</t>
  </si>
  <si>
    <t>Amortization of Intangible Assets</t>
  </si>
  <si>
    <t>Changes in carrying amount of goodwill</t>
  </si>
  <si>
    <t>Amortization expense of deferred financing costs</t>
  </si>
  <si>
    <t>Equity method investments</t>
  </si>
  <si>
    <t>Rabbi Trust other assets</t>
  </si>
  <si>
    <t>Other liabilities recorded</t>
  </si>
  <si>
    <t>Partnership distributed to executives</t>
  </si>
  <si>
    <t>Number of lease agreements | Lease</t>
  </si>
  <si>
    <t>Deferred income tax benefit</t>
  </si>
  <si>
    <t>Concentration Risk, Credit Risk, Uninsured Deposits</t>
  </si>
  <si>
    <t>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16 and 2015, we had $13.9 million and $41.1 million, respectively, in deposits at various banks, of which $12.2 million and $38.3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t>
  </si>
  <si>
    <t>Cash Equivalents, at Carrying Value</t>
  </si>
  <si>
    <t>Cash, Uninsured Amount</t>
  </si>
  <si>
    <t>Proportion of amount received on cost incurred to drill</t>
  </si>
  <si>
    <t>15.00%</t>
  </si>
  <si>
    <t>Monthly administrative fee per well</t>
  </si>
  <si>
    <t>Gathering Fee Percentage</t>
  </si>
  <si>
    <t>16.00%</t>
  </si>
  <si>
    <t>Gathering Fee Percentage Net Margin</t>
  </si>
  <si>
    <t>3.00%</t>
  </si>
  <si>
    <t>Unbilled Contracts Receivable</t>
  </si>
  <si>
    <t>Accrued payroll and benefit items</t>
  </si>
  <si>
    <t>Rabbi trust</t>
  </si>
  <si>
    <t>Equity method income (loss)</t>
  </si>
  <si>
    <t>Net carrying amount of investment</t>
  </si>
  <si>
    <t>Revolving Credit Facility</t>
  </si>
  <si>
    <t>Deferred financing cost, net of accumulated amortization</t>
  </si>
  <si>
    <t>Accumulated amortization</t>
  </si>
  <si>
    <t>Deferred financing costs net</t>
  </si>
  <si>
    <t>Minimum</t>
  </si>
  <si>
    <t>Recognition period to receive fees</t>
  </si>
  <si>
    <t>60 days</t>
  </si>
  <si>
    <t>Amount of fixed fees received by each well drilled</t>
  </si>
  <si>
    <t>Monthly operating fee paid per well</t>
  </si>
  <si>
    <t>Return on unhedged revenue percentage</t>
  </si>
  <si>
    <t>Period of return on unhedged revenue</t>
  </si>
  <si>
    <t>5 years</t>
  </si>
  <si>
    <t>Minimum | Pipelines, Processing and Compression Facilities</t>
  </si>
  <si>
    <t>Property, plant and equipment useful life</t>
  </si>
  <si>
    <t>15 years</t>
  </si>
  <si>
    <t>Minimum | Buildings and Land Improvements</t>
  </si>
  <si>
    <t>3 years</t>
  </si>
  <si>
    <t>Minimum | Other Support Equipment</t>
  </si>
  <si>
    <t>Maximum</t>
  </si>
  <si>
    <t>270 days</t>
  </si>
  <si>
    <t>Percentage on unhedged revenue</t>
  </si>
  <si>
    <t>50.00%</t>
  </si>
  <si>
    <t>8 years</t>
  </si>
  <si>
    <t>Maximum | Pipelines, Processing and Compression Facilities</t>
  </si>
  <si>
    <t>20 years</t>
  </si>
  <si>
    <t>Maximum | Buildings and Land Improvements</t>
  </si>
  <si>
    <t>40 years</t>
  </si>
  <si>
    <t>Maximum | Other Support Equipment</t>
  </si>
  <si>
    <t>10 years</t>
  </si>
  <si>
    <t>Arkoma Acquisition</t>
  </si>
  <si>
    <t>ARP's Acquisition</t>
  </si>
  <si>
    <t>Preferred stock participation rights</t>
  </si>
  <si>
    <t>While outstanding, the Class C ARP Preferred Units received regular quarterly cash distributions equal to the greater of (i) $0.51 and (ii) the quarterly common unit distribution.</t>
  </si>
  <si>
    <t>Percentage of Preferred Unit Regular Quarterly Cash Distributions</t>
  </si>
  <si>
    <t>10.75%</t>
  </si>
  <si>
    <t>Line of credit facility, expiration date</t>
  </si>
  <si>
    <t>Feb. 23,
		2020</t>
  </si>
  <si>
    <t>Goodwill, Impairment Loss</t>
  </si>
  <si>
    <t>Notes receivable</t>
  </si>
  <si>
    <t>Gain related to remeasurement of retained investment</t>
  </si>
  <si>
    <t>Equity method proportionate</t>
  </si>
  <si>
    <t>Atlas Resource Partners, L.P. | Customer Concentration Risk Customer 1</t>
  </si>
  <si>
    <t>Concentration Risk, Percentage</t>
  </si>
  <si>
    <t>29.00%</t>
  </si>
  <si>
    <t>21.00%</t>
  </si>
  <si>
    <t>Atlas Resource Partners, L.P. | Customer Concentration Risk Customer 2</t>
  </si>
  <si>
    <t>Atlas Resource Partners, L.P. | Customer Concentration Risk Customer 3</t>
  </si>
  <si>
    <t>14.00%</t>
  </si>
  <si>
    <t>11.00%</t>
  </si>
  <si>
    <t>Atlas Resource Partners, L.P. | Customer Concentration Risk Customer 4</t>
  </si>
  <si>
    <t>13.00%</t>
  </si>
  <si>
    <t>Atlas Resource Partners, L.P. | Note Agreement, Option to Extend Maturity Date</t>
  </si>
  <si>
    <t>Senior notes, maturity date</t>
  </si>
  <si>
    <t>Mar. 31,
		2027</t>
  </si>
  <si>
    <t>Note agreement extension fee percent</t>
  </si>
  <si>
    <t>1.00%</t>
  </si>
  <si>
    <t>Atlas Resource Partners, L.P. | Notes Receivable</t>
  </si>
  <si>
    <t>Mar. 31,
		2022</t>
  </si>
  <si>
    <t>Note agreement interest rate per annum</t>
  </si>
  <si>
    <t>2.25%</t>
  </si>
  <si>
    <t>Atlas Resource Partners, L.P. | Arkoma Acquisition</t>
  </si>
  <si>
    <t>Business acquisition, cost of acquired entity, cash paid</t>
  </si>
  <si>
    <t>Business acquisition, effective date of acquisition</t>
  </si>
  <si>
    <t>Jan. 1,
		2015</t>
  </si>
  <si>
    <t>Atlas Resource Partners, L.P. | ARP's Acquisition</t>
  </si>
  <si>
    <t>While outstanding, the Class B ARP Preferred Units received regular quarterly cash distributions equal to the greater of (i) $0.40 and (ii) the quarterly common unit distribution.</t>
  </si>
  <si>
    <t>Atlas Growth Partners, L.P | Customer Concentration Risk Customer 1</t>
  </si>
  <si>
    <t>64.00%</t>
  </si>
  <si>
    <t>59.00%</t>
  </si>
  <si>
    <t>Atlas Growth Partners, L.P | Customer Concentration Risk Customer 2</t>
  </si>
  <si>
    <t>28.00%</t>
  </si>
  <si>
    <t>33.00%</t>
  </si>
  <si>
    <t>Atlas Growth Partners, L.P | Customer Concentration Risk Customer 3</t>
  </si>
  <si>
    <t>Drilling Partnership Wells</t>
  </si>
  <si>
    <t>Class B Preferred Units | ARP's Acquisition</t>
  </si>
  <si>
    <t>Conversion of Class B preferred units (units) | shares</t>
  </si>
  <si>
    <t>Class B Preferred Units | Atlas Resource Partners, L.P. | ARP's Acquisition</t>
  </si>
  <si>
    <t>Class B Preferred Units | Atlas Resource Partners, L.P. | ARP's Acquisition | Minimum</t>
  </si>
  <si>
    <t>Distribution Made to Limited Partner, Distributions Declared, Per Unit | $ / shares</t>
  </si>
  <si>
    <t>Class C Preferred Units | ARP's Acquisition</t>
  </si>
  <si>
    <t>Class C Preferred Units | ARP's Acquisition | Minimum</t>
  </si>
  <si>
    <t>Class C Preferred Units | Atlas Resource Partners, L.P. | Minimum</t>
  </si>
  <si>
    <t>Preferred Unit Regular Quarterly Cash Distributions Per Unit | $ / shares</t>
  </si>
  <si>
    <t>Preferred class D | ARP's Acquisition</t>
  </si>
  <si>
    <t>Partners' Capital Account, Units, Percentage</t>
  </si>
  <si>
    <t>8.625%</t>
  </si>
  <si>
    <t>Preferred Unit Regular Quarterly Cash Distributions Per Unit thereafter | $ / shares</t>
  </si>
  <si>
    <t>Preferred class D | Atlas Resource Partners, L.P.</t>
  </si>
  <si>
    <t>Preferred class D | Atlas Resource Partners, L.P. | ARP's Acquisition</t>
  </si>
  <si>
    <t>Class E Preferred Units | ARP's Acquisition</t>
  </si>
  <si>
    <t>Secured Term Facility</t>
  </si>
  <si>
    <t>Secured Term Facility | Series A Preferred Units</t>
  </si>
  <si>
    <t>Proceeds from Issuance of Convertible Preferred Stock</t>
  </si>
  <si>
    <t>Credit Agreements</t>
  </si>
  <si>
    <t>Outstanding indebtedness</t>
  </si>
  <si>
    <t>Debt discounts</t>
  </si>
  <si>
    <t>Deferred financing costs</t>
  </si>
  <si>
    <t>Credit Agreements | First Lien Credit Agreement</t>
  </si>
  <si>
    <t>Term loans</t>
  </si>
  <si>
    <t>Sep. 30,
		2017</t>
  </si>
  <si>
    <t>Credit Agreements | Second lien term loan facility</t>
  </si>
  <si>
    <t>Mar. 30,
		2019</t>
  </si>
  <si>
    <t>Basis of Presentation and Summary of Significant Accounting Policies - (Schedule of Retrospective Effect of Debt Issuance Cost Reclassification) (Details) - USD ($) $ in Thousands</t>
  </si>
  <si>
    <t>Debt Instrument [Line Items]</t>
  </si>
  <si>
    <t>Long-term debt, net</t>
  </si>
  <si>
    <t>Previously Filed</t>
  </si>
  <si>
    <t>Adjustment</t>
  </si>
  <si>
    <t>Basis of Presentation and Summary of Significant Accounting Policies (Schedule of Net Income (Loss) Reconciliation) (Details) - USD ($) $ in Thousands</t>
  </si>
  <si>
    <t>3 Months Ended</t>
  </si>
  <si>
    <t>Sep. 30, 2016</t>
  </si>
  <si>
    <t>[1]</t>
  </si>
  <si>
    <t>Mar. 31, 2016</t>
  </si>
  <si>
    <t>Sep. 30, 2015</t>
  </si>
  <si>
    <t>Jun. 30, 2015</t>
  </si>
  <si>
    <t>Mar. 31, 2015</t>
  </si>
  <si>
    <t>Reconciliation Of Net Income Loss [Line Items]</t>
  </si>
  <si>
    <t>Loss attributable to owner’s interest (period prior to the transfer of assets on February 27, 2015)</t>
  </si>
  <si>
    <t>Net loss attributable to common unitholders</t>
  </si>
  <si>
    <t>Net loss utilized in the calculation of net loss attributable to common unitholders per unit – diluted</t>
  </si>
  <si>
    <t>[2]</t>
  </si>
  <si>
    <t>Antidilutive Phantom Unit Securities Excluded from Computation of Diluted Earnings Attributable to Common Unit Holders Outstanding Units</t>
  </si>
  <si>
    <t>Continuing Operations</t>
  </si>
  <si>
    <t>ARP was deconsolidated in the third quarter of 2016, resulting in the recognition of a $46.9 million gain in that quarter.</t>
  </si>
  <si>
    <t>Net income (loss) attributable to common unitholders for the net income (loss) attributable to common unitholders per unit calculation is net income (loss) attributable to common unitholders, less income allocable to participating securities. For the years ended December 31, 2016 and 2015, net loss attributable to common unitholder’s ownership interest was not allocated to approximately 330,000 and 68,000 phantom units, respectively, because the contractual terms of the phantom units as participating securities do not require the holders to share in the losses of the entity.</t>
  </si>
  <si>
    <t>Basis of Presentation and Summary of Significant Accounting Policies (Reconciliation of Weighted Average Number of Common Unit Holder Units) (Details) - shares</t>
  </si>
  <si>
    <t>Weighted average number of common units—basic</t>
  </si>
  <si>
    <t>Weighted average number of common units—diluted</t>
  </si>
  <si>
    <t>Antidilutive Securities Excluded From Computation Of Diluted Net Income (Loss) Attributable To Common Limited Partners Outstanding Units</t>
  </si>
  <si>
    <t>Acquisitions (Rangely Acquisition) (Narrative) (Details) - USD ($) $ in Millions</t>
  </si>
  <si>
    <t>1 Months Ended</t>
  </si>
  <si>
    <t>Jun. 30, 2014</t>
  </si>
  <si>
    <t>May 31, 2014</t>
  </si>
  <si>
    <t>Partners unit, issued</t>
  </si>
  <si>
    <t>Debt instrument, interest rate, stated percentage</t>
  </si>
  <si>
    <t>Atlas Resource Partners, L.P. | Rangely Acquisition</t>
  </si>
  <si>
    <t>Business acquisition, percentage of voting interests acquired</t>
  </si>
  <si>
    <t>Apr. 1,
		2014</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t>
  </si>
  <si>
    <t>Business acquisition, purchase price allocation, status</t>
  </si>
  <si>
    <t>In conjunction with the issuance of ARP’s common limited partner units associated with the acquisition, ARP recorded $11.6 million of transaction fees which were included within non-controlling interests at December 31, 2014 on our combined consolidated balance sheet. All other costs associated with the acquisition of assets were expensed as incurred.</t>
  </si>
  <si>
    <t>Business acquisition, cost of acquired entity, transaction costs</t>
  </si>
  <si>
    <t>Atlas Resource Partners, L.P. | Rangely Acquisition | 7.75% Senior Notes</t>
  </si>
  <si>
    <t>Proceed from additional senior notes</t>
  </si>
  <si>
    <t>Acquisitions (Rangely Acquisition Schedule of Assets Acquired and Liabilities Assumed) (Details) - Rangely Acquisition $ in Thousands</t>
  </si>
  <si>
    <t>Jun. 30, 2014USD ($)</t>
  </si>
  <si>
    <t>Property, plant and equipment</t>
  </si>
  <si>
    <t>Total assets acquired</t>
  </si>
  <si>
    <t>Asset retirement obligation</t>
  </si>
  <si>
    <t>Total liabilities assumed</t>
  </si>
  <si>
    <t>Net assets acquired</t>
  </si>
  <si>
    <t>Acquisitions (Other Acquisition) (Narrative) (Details) - USD ($) $ in Millions</t>
  </si>
  <si>
    <t>Oct. 01, 2015</t>
  </si>
  <si>
    <t>Jul. 08, 2015</t>
  </si>
  <si>
    <t>Jun. 05, 2015</t>
  </si>
  <si>
    <t>Nov. 05, 2014</t>
  </si>
  <si>
    <t>May 12, 2014</t>
  </si>
  <si>
    <t>May 31, 2015</t>
  </si>
  <si>
    <t>Mar. 31, 2014</t>
  </si>
  <si>
    <t>Subsidiaries’ Eagle Ford Acquisition</t>
  </si>
  <si>
    <t>Cash Consideration</t>
  </si>
  <si>
    <t>Business Acquisition, Date of Acquisition Agreement</t>
  </si>
  <si>
    <t>Nov. 5,
		2014</t>
  </si>
  <si>
    <t>Net cash acquired</t>
  </si>
  <si>
    <t>Deferred portion of purchase price</t>
  </si>
  <si>
    <t>Purchase price represent non-cash transaction</t>
  </si>
  <si>
    <t>ARP’s GeoMet Acquisition</t>
  </si>
  <si>
    <t>Jan. 1,
		2014</t>
  </si>
  <si>
    <t>Business Acquisition, Description of Acquired Entity</t>
  </si>
  <si>
    <t>The assets included coal-bed methane producing natural gas assets in West Virginia and Virginia.</t>
  </si>
  <si>
    <t>Atlas Resource Partners, L.P. | Subsidiaries’ Eagle Ford Acquisition</t>
  </si>
  <si>
    <t>Atlas Resource Partners, L.P. | Subsidiaries’ Eagle Ford Acquisition | Class D Preferred Units</t>
  </si>
  <si>
    <t>Deferred portion of purchase price by issuing preferred units</t>
  </si>
  <si>
    <t>Atlas Growth Partners, L.P | Subsidiaries’ Eagle Ford Acquisition</t>
  </si>
  <si>
    <t>Property, Plant and Equipment (Summary of Property, Plant and Equipment) (Details) - USD ($) $ in Thousands</t>
  </si>
  <si>
    <t>Proved properties</t>
  </si>
  <si>
    <t>Unproved properties</t>
  </si>
  <si>
    <t>Support equipment and other</t>
  </si>
  <si>
    <t>Total natural gas and oil properties</t>
  </si>
  <si>
    <t>Less – accumulated depreciation, depletion and amortization</t>
  </si>
  <si>
    <t>Property, plant and equipment, Net, Total</t>
  </si>
  <si>
    <t>Property, Plant and Equipment (Narrative) (Details) - USD ($)</t>
  </si>
  <si>
    <t>Property Plant And Equipment [Line Items]</t>
  </si>
  <si>
    <t>Non-cash investing activities capital expenditures</t>
  </si>
  <si>
    <t>Proved Properties</t>
  </si>
  <si>
    <t>Net future hedge gains</t>
  </si>
  <si>
    <t>Atlas Resource Partners, L.P. | Unproved Properties</t>
  </si>
  <si>
    <t>Atlas Resource Partners, L.P. | Proved Properties</t>
  </si>
  <si>
    <t>Atlas Growth Partners, L.P | Unproved Properties</t>
  </si>
  <si>
    <t>Atlas Growth Partners, L.P | Proved Properties</t>
  </si>
  <si>
    <t>Asset Retirement Obligations (Reconciliation of Liability for Well Plugging and Abandonment Costs) (Narrative) (Details) - USD ($) $ in Thousands</t>
  </si>
  <si>
    <t>Dec. 31, 2013</t>
  </si>
  <si>
    <t>Asset Retirement Obligations [Line Items]</t>
  </si>
  <si>
    <t>Asset retirement obligations</t>
  </si>
  <si>
    <t>Relationship With Drilling Partnerships</t>
  </si>
  <si>
    <t>Limited partner distributions withheld related to the asset retirement obligations of certain Drilling Partnerships</t>
  </si>
  <si>
    <t>Relationship With Drilling Partnerships | Limited Partner Interest</t>
  </si>
  <si>
    <t>Asset Retirement Obligations (Reconciliation of Liability for Well Plugging and Abandonment Costs) (Details) - USD ($) $ in Thousands</t>
  </si>
  <si>
    <t>Asset Retirement Obligation Roll Forward Analysis Roll Forward</t>
  </si>
  <si>
    <t>Asset retirement obligations, beginning of year</t>
  </si>
  <si>
    <t>Liabilities incurred</t>
  </si>
  <si>
    <t>Adjustment to liability due to acquisitions (Note 3)</t>
  </si>
  <si>
    <t>Liabilities settled</t>
  </si>
  <si>
    <t>Accretion expense</t>
  </si>
  <si>
    <t>Revisions</t>
  </si>
  <si>
    <t>Deconsolidation of ARP (Note 2)</t>
  </si>
  <si>
    <t>Asset retirement obligations, end of year</t>
  </si>
  <si>
    <t>Debt (Schedule of Total Debt Outstanding) (Details) - USD ($) $ in Thousands</t>
  </si>
  <si>
    <t>Debt discount, net of accumulated amortization</t>
  </si>
  <si>
    <t>Total debt, net</t>
  </si>
  <si>
    <t>Less current maturities</t>
  </si>
  <si>
    <t>Total long-term debt, net</t>
  </si>
  <si>
    <t>Atlas Energy</t>
  </si>
  <si>
    <t>Deferred financing costs, net of accumulated amortization</t>
  </si>
  <si>
    <t>Accumulated amortization of debt discount</t>
  </si>
  <si>
    <t>Atlas Energy | First Lien Credit Agreement</t>
  </si>
  <si>
    <t>Atlas Energy | Second lien term loan facility</t>
  </si>
  <si>
    <t>Atlas Resource Partners, L.P. | First Lien Credit Facility</t>
  </si>
  <si>
    <t>First Lien Credit Facility</t>
  </si>
  <si>
    <t>Atlas Resource Partners, L.P. | Second Lien Term Loan</t>
  </si>
  <si>
    <t>Debt (Narrative) (Details) - USD ($) $ in Millions</t>
  </si>
  <si>
    <t>Cash Payments For Interest On Debt</t>
  </si>
  <si>
    <t>Non-revolving Credit Facility</t>
  </si>
  <si>
    <t>Debt (Credit Agreements) (Details)</t>
  </si>
  <si>
    <t>Dec. 31, 2016USD ($)</t>
  </si>
  <si>
    <t>Dec. 31, 2015USD ($)</t>
  </si>
  <si>
    <t>Sep. 30, 2017</t>
  </si>
  <si>
    <t>Apr. 27, 2016USD ($)shares</t>
  </si>
  <si>
    <t>Gain (loss) on early extinguishment of debt</t>
  </si>
  <si>
    <t>Company's Current and Former Officers</t>
  </si>
  <si>
    <t>Percentage of lenders participated in loan syndication</t>
  </si>
  <si>
    <t>Minimum | Unitholders</t>
  </si>
  <si>
    <t>5.00%</t>
  </si>
  <si>
    <t>Deemed prepayment premium</t>
  </si>
  <si>
    <t>Prepayment penalty</t>
  </si>
  <si>
    <t>Accelerated amortization of deferring financing costs</t>
  </si>
  <si>
    <t>Credit Agreements | Maximum</t>
  </si>
  <si>
    <t>Market Capitalization</t>
  </si>
  <si>
    <t>Credit Agreements | Third Amendment</t>
  </si>
  <si>
    <t>Prepayment of outstanding principal</t>
  </si>
  <si>
    <t>Prepayment of interest</t>
  </si>
  <si>
    <t>First Lien Credit Agreement | Credit Agreements</t>
  </si>
  <si>
    <t>First Lien Credit Agreement | Credit Agreements | Third Amendment</t>
  </si>
  <si>
    <t>Line of credit facility extended expiration date</t>
  </si>
  <si>
    <t>Sep. 30,
		2018</t>
  </si>
  <si>
    <t>Restricted cash balance</t>
  </si>
  <si>
    <t>Minimum reserve balance in EBITDA on trailing twelve-months basis</t>
  </si>
  <si>
    <t>Line of credit facility covenant terms</t>
  </si>
  <si>
    <t>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Titan’s credit agreement, beginning with the quarter ending June 30, 2016</t>
  </si>
  <si>
    <t>First Lien Credit Agreement | Credit Agreements | Third Amendment | Alternative Base Rate</t>
  </si>
  <si>
    <t>Cash interest rate margin</t>
  </si>
  <si>
    <t>0.50%</t>
  </si>
  <si>
    <t>Pay-in-kind interest payment percentage</t>
  </si>
  <si>
    <t>First Lien Credit Agreement | Credit Agreements | Third Amendment | Eurodollar Loans</t>
  </si>
  <si>
    <t>1.50%</t>
  </si>
  <si>
    <t>First Lien Credit Agreement | Credit Agreements | Third Amendment | Maximum</t>
  </si>
  <si>
    <t>Leverage ratio</t>
  </si>
  <si>
    <t>Extension fee percentage</t>
  </si>
  <si>
    <t>Second lien term loan facility</t>
  </si>
  <si>
    <t>Debt Instrument, Unamortized Discount</t>
  </si>
  <si>
    <t>Warrants issued | shares</t>
  </si>
  <si>
    <t>Second lien term loan facility | Maximum</t>
  </si>
  <si>
    <t>Second lien term loan facility | Minimum | Scenario Forecast</t>
  </si>
  <si>
    <t>Asset coverage ratio</t>
  </si>
  <si>
    <t>Second lien term loan facility | Credit Agreements</t>
  </si>
  <si>
    <t>Mar. 30,
		2020</t>
  </si>
  <si>
    <t>Line of Credit Facility interest rate description</t>
  </si>
  <si>
    <t>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t>
  </si>
  <si>
    <t>Borrowings bearing interest rate</t>
  </si>
  <si>
    <t>Borrowings interest rate if First Lien Credit Agreement is fully repaid prior to March 30, 2018</t>
  </si>
  <si>
    <t>20.00%</t>
  </si>
  <si>
    <t>Borrowings interest rate if extension option is exercised</t>
  </si>
  <si>
    <t>Second lien term loan facility | Credit Agreements | Maximum</t>
  </si>
  <si>
    <t>Debt (Term Loan Facilities) (Details) - USD ($)</t>
  </si>
  <si>
    <t>Line of Credit Facility, initiation date</t>
  </si>
  <si>
    <t>Feb. 27,
		2015</t>
  </si>
  <si>
    <t>Repayment of debt</t>
  </si>
  <si>
    <t>Amortization of deferred financing costs</t>
  </si>
  <si>
    <t>Outstanding Term Facility, weighted average interest rate</t>
  </si>
  <si>
    <t>8.00%</t>
  </si>
  <si>
    <t>Secured Term Loan Facility</t>
  </si>
  <si>
    <t>Term loan facilities</t>
  </si>
  <si>
    <t>Aug. 10,
		2015</t>
  </si>
  <si>
    <t>Term loan initial balance</t>
  </si>
  <si>
    <t>Line Of Credit Facility Remaining Borrowing Capacity</t>
  </si>
  <si>
    <t>Amortization debt discount</t>
  </si>
  <si>
    <t>Credit Agreement | Interim Term Loan Facility</t>
  </si>
  <si>
    <t>Line of Credit Facility, aggregate principal amount</t>
  </si>
  <si>
    <t>Credit Agreement | Term A Loan Facility</t>
  </si>
  <si>
    <t>Credit Agreement | Term loan facilities</t>
  </si>
  <si>
    <t>Aug. 31,
		2020</t>
  </si>
  <si>
    <t>Debt (ARP First Lien Credit Facility) (Details) - USD ($)</t>
  </si>
  <si>
    <t>Jul. 28, 2016</t>
  </si>
  <si>
    <t>Jul. 27, 2016</t>
  </si>
  <si>
    <t>Line Of Credit Facility [Line Items]</t>
  </si>
  <si>
    <t>Repayments of borrowings</t>
  </si>
  <si>
    <t>Jul. 1,
		2018</t>
  </si>
  <si>
    <t>Debt (ARP Second Lien Term Loan) (Details) - Atlas Resource Partners, L.P.</t>
  </si>
  <si>
    <t>Debt (ARP Senior Notes) (Details) - USD ($) $ in Thousands</t>
  </si>
  <si>
    <t>Gain on early extinguishment of debt</t>
  </si>
  <si>
    <t>Amortization of financing costs</t>
  </si>
  <si>
    <t>Senior unsecured notes, repurchased</t>
  </si>
  <si>
    <t>Debt (Aggregate Amount of Debt Maturities) (Details) $ in Thousands</t>
  </si>
  <si>
    <t>Total principal maturities</t>
  </si>
  <si>
    <t>Deferred financing costs and debt discounts, net of accumulated amortization</t>
  </si>
  <si>
    <t>Total debt</t>
  </si>
  <si>
    <t>Derivative Instruments (Narrative) (Details) - USD ($)</t>
  </si>
  <si>
    <t>Derivative Instruments Gain Loss [Line Items]</t>
  </si>
  <si>
    <t>Net derivative liabilities</t>
  </si>
  <si>
    <t>Net derivative assets</t>
  </si>
  <si>
    <t>Atlas Resource Partners, L.P. | Crude Oil and Natural Gas</t>
  </si>
  <si>
    <t>Proceeds from early termination of commodity derivatives</t>
  </si>
  <si>
    <t>First Lien Lenders | Atlas Resource Partners, L.P.</t>
  </si>
  <si>
    <t>Derivative Instruments (Summary of Commodity Derivative Activity and Presentation in Partnership's Consolidated Statement of Operations) (Details) - USD ($) $ in Thousands</t>
  </si>
  <si>
    <t>Portion of settlements associated with gains previously recognized within accumulated other comprehensive income, net of prior year offsets</t>
  </si>
  <si>
    <t>[1],[2]</t>
  </si>
  <si>
    <t>Portion of settlements attributable to subsequent mark to market gains</t>
  </si>
  <si>
    <t>Total cash settlements on commodity derivative contracts</t>
  </si>
  <si>
    <t>Gains (losses) recognized on cash settlement</t>
  </si>
  <si>
    <t>[3]</t>
  </si>
  <si>
    <t>Gains (losses) recognized on open derivative contracts</t>
  </si>
  <si>
    <t>Gains (losses) on mark-to-market derivatives</t>
  </si>
  <si>
    <t>Excludes the effects of the $235.3 million, net of $8.2 million in ARP’s hedge monetization fees, paid directly to ARP’s First Lien Credit Facility lenders upon the sale of substantially all of ARP’s commodity hedge positions on July 25, 2016 and July 26, 2016.</t>
  </si>
  <si>
    <t>Recognized in gas and oil production revenue.</t>
  </si>
  <si>
    <t>Recognized in gain (loss) on mark-to-market derivatives.</t>
  </si>
  <si>
    <t>Derivative Instruments (Summary of Commodity Derivative Activity and Presentation in Partnership's Consolidated Statement of Operations) (Parenthetical) (Details) - Atlas Resource Partners, L.P. - First Lien Credit Facility $ in Millions</t>
  </si>
  <si>
    <t>Effect of hedge monetization fees paid</t>
  </si>
  <si>
    <t>Net of hedge monetization fees paid</t>
  </si>
  <si>
    <t>Derivative Instruments (Fair Values of the Company's Derivative Instruments Table) (Details) - USD ($) $ in Thousands</t>
  </si>
  <si>
    <t>Gross Amounts Recognized, Assets</t>
  </si>
  <si>
    <t>Net Amount Presented, Assets</t>
  </si>
  <si>
    <t>Gross Amounts Recognized, Liabilities</t>
  </si>
  <si>
    <t>Net Amount Presented, Liabilities</t>
  </si>
  <si>
    <t>Atlas Growth Partners, L.P | Derivative Financial Instruments Current Liabilities</t>
  </si>
  <si>
    <t>Gross Amounts Offset, Liabilities</t>
  </si>
  <si>
    <t>Atlas Growth Partners, L.P | Derivative Financial Instruments Long Term Liabilities</t>
  </si>
  <si>
    <t>Atlas Growth Partners, L.P | Derivative Financial Instruments Liabilities</t>
  </si>
  <si>
    <t>Atlas Growth Partners, L.P | Current portion of derivative assets</t>
  </si>
  <si>
    <t>Gross Amounts Offset, Assets</t>
  </si>
  <si>
    <t>Atlas Growth Partners, L.P | Long-term portion of derivative assets</t>
  </si>
  <si>
    <t>Atlas Growth Partners, L.P | Total derivative assets</t>
  </si>
  <si>
    <t>Derivative Instruments (The Company's Commodity Derivative Instruments by Type Table) (Details) - Atlas Growth Partners, L.P $ in Thousands</t>
  </si>
  <si>
    <t>Dec. 31, 2016USD ($)bbl$ / bbl</t>
  </si>
  <si>
    <t>Fair Value Asset / (Liability)</t>
  </si>
  <si>
    <t>Crude Oil - Fixed Price Swaps for Production Period Ending December 31, 2017</t>
  </si>
  <si>
    <t>Derivatives Nonmonetary Volume Notional Amount | bbl</t>
  </si>
  <si>
    <t>Derivative, Swap Type, Average Fixed Price | $ / bbl</t>
  </si>
  <si>
    <t>Crude Oil - Fixed Price Swaps for Production Period Ending December 31, 2018</t>
  </si>
  <si>
    <t>Fair value of crude oil fixed price swaps are based on forward West Texas Intermediate (“WTI”) crude oil prices, as applicable.</t>
  </si>
  <si>
    <t>Volumes for crude oil are stated in barrels.</t>
  </si>
  <si>
    <t>Derivative Instruments (Fair Value of ARP's Derivative Instruments Table) (Details) - USD ($) $ in Thousands</t>
  </si>
  <si>
    <t>Gross Amounts Recognized</t>
  </si>
  <si>
    <t>Atlas Resource Partners, L.P. | Current portion of derivative assets</t>
  </si>
  <si>
    <t>Atlas Resource Partners, L.P. | Long-term portion of derivative assets</t>
  </si>
  <si>
    <t>Atlas Resource Partners, L.P. | Total derivative assets</t>
  </si>
  <si>
    <t>Fair Value of Financial Instruments (Schedule of Financial Instruments at Fair Value) (Details) - USD ($) $ in Thousands</t>
  </si>
  <si>
    <t>Fair Value Assets And Liabilities Measured On Recurring And Nonrecurring Basis [Line Items]</t>
  </si>
  <si>
    <t>Assets, gross</t>
  </si>
  <si>
    <t>Total assets, fair value, net</t>
  </si>
  <si>
    <t>Atlas Growth Partners, L.P | Swap | Commodity Contract</t>
  </si>
  <si>
    <t>Atlas Resource Partners, L.P. | Puts</t>
  </si>
  <si>
    <t>Atlas Resource Partners, L.P. | Swap | Commodity Contract</t>
  </si>
  <si>
    <t>Level 1 | Rabbi trust</t>
  </si>
  <si>
    <t>Level 2 | Atlas Growth Partners, L.P | Swap | Commodity Contract</t>
  </si>
  <si>
    <t>Level 2 | Atlas Resource Partners, L.P. | Puts</t>
  </si>
  <si>
    <t>Level 2 | Atlas Resource Partners, L.P. | Swap | Commodity Contract</t>
  </si>
  <si>
    <t>Fair Value of Financial Instruments (Narrative) (Details) - USD ($) $ / shares in Units, $ in Thousands</t>
  </si>
  <si>
    <t>Long-term debt</t>
  </si>
  <si>
    <t>Long-term debt, fair value</t>
  </si>
  <si>
    <t>Discount rate</t>
  </si>
  <si>
    <t>Warrants fair value unit price on the date of issuance</t>
  </si>
  <si>
    <t>Warrants fair value assumptions, exercise price</t>
  </si>
  <si>
    <t>Warrants fair value assumptions, risk free rate</t>
  </si>
  <si>
    <t>1.80%</t>
  </si>
  <si>
    <t>Warrants fair value assumptions, expected term</t>
  </si>
  <si>
    <t>Warrants fair value assumptions, estimated volatility rate</t>
  </si>
  <si>
    <t>57.00%</t>
  </si>
  <si>
    <t>Estimated fair value per warrant</t>
  </si>
  <si>
    <t>Certain Relationships and Related Party Transactions (Narrative) (Details) - USD ($) $ / shares in Units, $ in Thousands</t>
  </si>
  <si>
    <t>Related Party Transaction [Line Items]</t>
  </si>
  <si>
    <t>Other income (loss)</t>
  </si>
  <si>
    <t>Accounts Payable, Related Parties, Current</t>
  </si>
  <si>
    <t>Related party transaction, description of transaction</t>
  </si>
  <si>
    <t>ARP conducted certain activities through, and a portion of its revenues are attributable to, sponsorship of the Drilling Partnerships. Through the Plan Effective Date, ARP served as the ultimate general partner and operator of the Drilling Partnerships and assumed customary rights and obligations for the Drilling Partnerships. As the ultimate general partner, ARP was liable for the Drilling Partnerships’ liabilities and could have been liable to limited partners of the Drilling Partnerships if it breached its responsibilities with respect to the operations of the Drilling Partnerships. ARP was entitled to receive management fees, reimbursement for administrative costs incurred, and to share in the Drilling Partnership’s revenue and costs and expenses according to the respective partnership agreements.</t>
  </si>
  <si>
    <t>Capital raised from investors</t>
  </si>
  <si>
    <t>Funds transferred to partners</t>
  </si>
  <si>
    <t>Oil and gas properties transferred</t>
  </si>
  <si>
    <t>Accounts Receivable, Related Parties, Current</t>
  </si>
  <si>
    <t>Relationship with AGP</t>
  </si>
  <si>
    <t>Percentage of capital contribution</t>
  </si>
  <si>
    <t>Payment for management fee</t>
  </si>
  <si>
    <t>Gross proceeds of private placement offering percentage</t>
  </si>
  <si>
    <t>Relationship with Titan</t>
  </si>
  <si>
    <t>Compensation as percentage of gross proceeds of private placement offering</t>
  </si>
  <si>
    <t>Percentage of gross offering proceeds reallowed</t>
  </si>
  <si>
    <t>1.25%</t>
  </si>
  <si>
    <t>Relationship with Titan | Maximum</t>
  </si>
  <si>
    <t>Limited partners units issued</t>
  </si>
  <si>
    <t>Relationship with Titan | Class A Common Units</t>
  </si>
  <si>
    <t>Sales commissions as percentage of gross proceeds of private placement offering</t>
  </si>
  <si>
    <t>7.00%</t>
  </si>
  <si>
    <t>Relationship with Titan | Class T Common Units</t>
  </si>
  <si>
    <t>Distribution and unitholder servicing fee as percentage of gross proceeds of private placement offering</t>
  </si>
  <si>
    <t>4.00%</t>
  </si>
  <si>
    <t>Rate of cash distributions to be withheld or payable to purchasers, per unit per quarter</t>
  </si>
  <si>
    <t>Commitments and Contingencies (Narrative) (Details) - USD ($)</t>
  </si>
  <si>
    <t>Operating leases, rent expense, net</t>
  </si>
  <si>
    <t>Percentage of present value of future cash flows</t>
  </si>
  <si>
    <t>Net partnership revenues subordinated</t>
  </si>
  <si>
    <t>Environmental remediation expense</t>
  </si>
  <si>
    <t>Partnership obligations to purchase units from investor partners</t>
  </si>
  <si>
    <t>Investor partners return on investment</t>
  </si>
  <si>
    <t>Issuances of Units (Common Unit Purchase Agreement) (Details) - USD ($) $ / shares in Units, $ in Thousands</t>
  </si>
  <si>
    <t>Jul. 12, 2016</t>
  </si>
  <si>
    <t>Apr. 27, 2016</t>
  </si>
  <si>
    <t>Mar. 18, 2016</t>
  </si>
  <si>
    <t>Jan. 07, 2016</t>
  </si>
  <si>
    <t>Capital Unit [Line Items]</t>
  </si>
  <si>
    <t>Average closing price of common unit</t>
  </si>
  <si>
    <t>Consecutive trading days</t>
  </si>
  <si>
    <t>30 days</t>
  </si>
  <si>
    <t>Average market capitalization</t>
  </si>
  <si>
    <t>Stockholders’ equity</t>
  </si>
  <si>
    <t>Warrant to purchase common units</t>
  </si>
  <si>
    <t>Investment warrants exercise price</t>
  </si>
  <si>
    <t>Warrants, expiration date</t>
  </si>
  <si>
    <t>Mar. 30,
		2026</t>
  </si>
  <si>
    <t>Issuances of Units (Preferred Unit Purchase Agreement) (Details) - USD ($) $ / shares in Units, shares in Millions, $ in Millions</t>
  </si>
  <si>
    <t>Percentage Of Common Unit Regular Quarterly Cash Distributions</t>
  </si>
  <si>
    <t>Series A Convertible Preferred Units</t>
  </si>
  <si>
    <t>Partners' Capital Account, Units, Sold in Private Placement</t>
  </si>
  <si>
    <t>Redemption price per unit</t>
  </si>
  <si>
    <t>Subsidiary or Equity Method Investee, Price-Per-Share</t>
  </si>
  <si>
    <t>Partners' Capital Account, Private Placement of Units</t>
  </si>
  <si>
    <t>Cash consideration</t>
  </si>
  <si>
    <t>Conversion price policy description</t>
  </si>
  <si>
    <t>The conversion price will be equal to the greater of (i) $8.00 per common unit; and (ii) the lower of (a) 110.0% of the volume weighted average price for our common units over the 30 trading days following the distribution date; and (b) $16.00 per common unit.</t>
  </si>
  <si>
    <t>Volume weighted average price</t>
  </si>
  <si>
    <t>110.00%</t>
  </si>
  <si>
    <t>Series A Convertible Preferred Units | Maximum</t>
  </si>
  <si>
    <t>Conversion per unit</t>
  </si>
  <si>
    <t>Series A Convertible Preferred Units | Minimum</t>
  </si>
  <si>
    <t>Series A Convertible Preferred Units | Private Placement | Maximum</t>
  </si>
  <si>
    <t>Series A Convertible Preferred Units | First Anniversary | Private Placement | Maximum</t>
  </si>
  <si>
    <t>Series A Convertible Preferred Units | Second Anniversary | Private Placement | Maximum</t>
  </si>
  <si>
    <t>Series A Convertible Preferred Units | Third Anniversary | Private Placement | Maximum</t>
  </si>
  <si>
    <t>Issuances of Units (Atlas Resource Partners) (Details) - USD ($)</t>
  </si>
  <si>
    <t>Jan. 15, 2015</t>
  </si>
  <si>
    <t>Nov. 30, 2015</t>
  </si>
  <si>
    <t>Aug. 31, 2015</t>
  </si>
  <si>
    <t>Apr. 30, 2015</t>
  </si>
  <si>
    <t>Oct. 31, 2014</t>
  </si>
  <si>
    <t>Jan. 14, 2015</t>
  </si>
  <si>
    <t>Aggregate Offering Price Of Common Units (Maximum)</t>
  </si>
  <si>
    <t>Agent commission, maximum percentage, of the gross sales price of common limited partner units sold.</t>
  </si>
  <si>
    <t>Net proceeds from issuance of common limited partner units</t>
  </si>
  <si>
    <t>Payments for commissions and offering expenses</t>
  </si>
  <si>
    <t>Partners Capital Account Units Date Of Sale</t>
  </si>
  <si>
    <t>Partners Capital Account Sale Of Units</t>
  </si>
  <si>
    <t>Eagle Ford Acquisition</t>
  </si>
  <si>
    <t>Preferred Unit Regular Quarterly Cash Distributions Per Unit thereafter</t>
  </si>
  <si>
    <t>Preferred Unit Regular Quarterly Cash Distributions Per Unit</t>
  </si>
  <si>
    <t>Liquidation preference</t>
  </si>
  <si>
    <t>Paid distribution of record date</t>
  </si>
  <si>
    <t>Jan. 2,
		2015</t>
  </si>
  <si>
    <t>Class D Preferred Units | Eagle Ford Acquisition</t>
  </si>
  <si>
    <t>Public offer price per share</t>
  </si>
  <si>
    <t>Class E Preferred Units</t>
  </si>
  <si>
    <t>Preferred class D | Eagle Ford Acquisition</t>
  </si>
  <si>
    <t>Equity Distribution Agreement with MLV &amp; Co. LLC</t>
  </si>
  <si>
    <t>Equity Distribution Agreement with MLV &amp; Co. LLC | Class D Preferred Units</t>
  </si>
  <si>
    <t>Equity Distribution Agreement with MLV &amp; Co. LLC | Class E Preferred Units</t>
  </si>
  <si>
    <t>Equity Distribution Agreement with MLV &amp; Co. LLC | Class D and Class E Preferred Units</t>
  </si>
  <si>
    <t>Net offering expenses incurred</t>
  </si>
  <si>
    <t>Over Allotment Units Issued | Rangely Acquisition</t>
  </si>
  <si>
    <t>Over Allotment Units Issued | ARP’s GeoMet Acquisition</t>
  </si>
  <si>
    <t>Issuances of Units (Atlas Growth Partners) (Details) - USD ($) $ / shares in Units, $ in Millions</t>
  </si>
  <si>
    <t>Reclassification of offering cost to other loss</t>
  </si>
  <si>
    <t>Offering cost previously capitalized</t>
  </si>
  <si>
    <t>Common limited partner number of units purchased</t>
  </si>
  <si>
    <t>Gain on sale of subsidiary unit issuances</t>
  </si>
  <si>
    <t>Cash distributions suspension</t>
  </si>
  <si>
    <t>Nov. 2,
		2016</t>
  </si>
  <si>
    <t>Primary offering suspension date</t>
  </si>
  <si>
    <t>Common limited partner units issued</t>
  </si>
  <si>
    <t>Percentage of warrants to purchase additional common units in amount equal to</t>
  </si>
  <si>
    <t>Warrants, exercise price</t>
  </si>
  <si>
    <t>Fees and commission and expenses</t>
  </si>
  <si>
    <t>Common limited partner units purchased</t>
  </si>
  <si>
    <t>Warrants received</t>
  </si>
  <si>
    <t>Common stock, shares issued</t>
  </si>
  <si>
    <t>Atlas Growth Partners, L.P | Private Placement</t>
  </si>
  <si>
    <t>Number of days extension private placement offering</t>
  </si>
  <si>
    <t>two 90 day</t>
  </si>
  <si>
    <t>Stock issued during period, shares</t>
  </si>
  <si>
    <t>Cash Distributions - Additional Information (Details) - USD ($)</t>
  </si>
  <si>
    <t>Oct. 31, 2015</t>
  </si>
  <si>
    <t>Jul. 31, 2015</t>
  </si>
  <si>
    <t>Feb. 28, 2015</t>
  </si>
  <si>
    <t>Jan. 31, 2015</t>
  </si>
  <si>
    <t>Nov. 30, 2014</t>
  </si>
  <si>
    <t>Sep. 30, 2014</t>
  </si>
  <si>
    <t>Aug. 31, 2014</t>
  </si>
  <si>
    <t>Jul. 31, 2014</t>
  </si>
  <si>
    <t>Apr. 30, 2014</t>
  </si>
  <si>
    <t>Feb. 28, 2014</t>
  </si>
  <si>
    <t>Distribution Made To Limited Partner [Line Items]</t>
  </si>
  <si>
    <t>Distribution Made to Member or Limited Partner, Distributions Paid, Per Unit</t>
  </si>
  <si>
    <t>Common Limited Partners</t>
  </si>
  <si>
    <t>Distribution Made to Limited Partner, Cash Distributions Paid</t>
  </si>
  <si>
    <t>Class C Preferred Limited Partners</t>
  </si>
  <si>
    <t>Class A General Partner</t>
  </si>
  <si>
    <t>Class B Preferred Limited Partners</t>
  </si>
  <si>
    <t>Class A Preferred Units</t>
  </si>
  <si>
    <t>Distribution Policy, Members or Limited Partners, Description</t>
  </si>
  <si>
    <t>We have a cash distribution policy under which we distribute, within 50 days following the end of each calendar quarter, all of our available cash (as defined in our LLC Agreement) for that quarter to our unitholders.</t>
  </si>
  <si>
    <t>ARP had a monthly cash distribution program whereby ARP distributed all of its available cash (as defined in the partnership agreement) for that month to its unitholders within 45 days from the month end.</t>
  </si>
  <si>
    <t>Atlas Resource Partners, L.P. | Class D Preferred Limited Partners</t>
  </si>
  <si>
    <t>Atlas Resource Partners, L.P. | Class D Preferred Limited Partners | October 15, 2015 – April 14, 2016</t>
  </si>
  <si>
    <t>Atlas Resource Partners, L.P. | Class D Preferred Limited Partners | October 02, 2014 – January 14, 2015</t>
  </si>
  <si>
    <t>Atlas Resource Partners, L.P. | Class D Preferred Limited Partners | January 15, 2015 – October 14, 2015</t>
  </si>
  <si>
    <t>Atlas Resource Partners, L.P. | Class E Preferred Limited Partners | October 15, 2015 – April 14, 2016</t>
  </si>
  <si>
    <t>Atlas Resource Partners, L.P. | Class E Preferred Limited Partners | April 14, 2015 - October 14, 2015</t>
  </si>
  <si>
    <t>Atlas Resource Partners, L.P. | Preferred Class B</t>
  </si>
  <si>
    <t>Preferred Unit Regular Monthly Cash Distributions Per Unit</t>
  </si>
  <si>
    <t>Conversion of Class B preferred units (units)</t>
  </si>
  <si>
    <t>Atlas Resource Partners, L.P. | Class C Preferred Units</t>
  </si>
  <si>
    <t>Atlas Resource Partners, L.P. | Preferred class D</t>
  </si>
  <si>
    <t>Preferred Unit Regular Cash Distributions Per Unit</t>
  </si>
  <si>
    <t>Preferred Stock Liquidation Preference</t>
  </si>
  <si>
    <t>Preferred stock units accrued distributions</t>
  </si>
  <si>
    <t>Atlas Resource Partners, L.P. | Preferred class E</t>
  </si>
  <si>
    <t>Atlas Resource Partners, L.P. | Minimum</t>
  </si>
  <si>
    <t>Percentage Of Distributions In Excess Of Targets</t>
  </si>
  <si>
    <t>Atlas Resource Partners, L.P. | Minimum | Preferred Class B</t>
  </si>
  <si>
    <t>Atlas Resource Partners, L.P. | Minimum | Class C Preferred Units</t>
  </si>
  <si>
    <t>Atlas Resource Partners, L.P. | Maximum</t>
  </si>
  <si>
    <t>48.00%</t>
  </si>
  <si>
    <t>Quarterly cash distribution target</t>
  </si>
  <si>
    <t>Yearly cash distribution target</t>
  </si>
  <si>
    <t>Atlas Growth Partners, L.P | Common Limited Partners</t>
  </si>
  <si>
    <t>Atlas Growth Partners, L.P | Class A General Partner</t>
  </si>
  <si>
    <t>Share Based Compensation Plans (2015 Long Term Incentive Plan Narrative) (Details) - 2015 Long Term Incentive Plan</t>
  </si>
  <si>
    <t>Dec. 31, 2016shares</t>
  </si>
  <si>
    <t>Share Based Compensation Arrangement By Share Based Payment Award [Line Items]</t>
  </si>
  <si>
    <t>Share-based Compensation Arrangement by Share-based Payment Award, Description</t>
  </si>
  <si>
    <t>Our Board of Directors approved and adopted the 2015 Long-Term Incentive Plan (“2015 LTIP”) effective February 2015. The 2015 LTIP provides equity incentive awards to our officers, employees and managing board members and our affiliates, consultants and joint-venture partners (collectively, the “Participants”) who perform services for us. The 2015 LTIP is administered by a committee consisting of the Board of Directors or committee of the Board of Directors or board of an affiliate appointed by the Board of Directors (the “LTIP Committee”).</t>
  </si>
  <si>
    <t>Share-based Compensation Arrangement by Share-based Payment Award, Number of Shares Authorized</t>
  </si>
  <si>
    <t>Phantom Units, Restricted Units and Unit Options Outstanding</t>
  </si>
  <si>
    <t>Share-based Compensation Arrangement by Share-based Payment Award, Number of Shares Available for Grant</t>
  </si>
  <si>
    <t>Share Based Compensation Plans (2015 LTIP Phantom Unit Activity) (Details) - 2015 Phantom Units - USD ($)</t>
  </si>
  <si>
    <t>Feb. 20, 2017</t>
  </si>
  <si>
    <t>May 12, 2016</t>
  </si>
  <si>
    <t>Share Based Compensation Arrangement By Share Based Payment Award Number Of Outstanding Units To Vest Within Next Twelve Months</t>
  </si>
  <si>
    <t>Distribution Equivalent Rights Paid On Unissued Units Under Incentive Plans</t>
  </si>
  <si>
    <t>Granted (in units)</t>
  </si>
  <si>
    <t>Number of Units, Outstanding, beginning of year</t>
  </si>
  <si>
    <t>Number of Units, Granted</t>
  </si>
  <si>
    <t>Number of Units, Vested</t>
  </si>
  <si>
    <t>Number of Units, Forfeited</t>
  </si>
  <si>
    <t>Number of Units, Outstanding, end of year</t>
  </si>
  <si>
    <t>Non-cash compensation expense recognized</t>
  </si>
  <si>
    <t>Weighted Average Grant Date Fair Value, Outstanding, beginning of year</t>
  </si>
  <si>
    <t>Weighted Average Grant Date Fair Value, Granted</t>
  </si>
  <si>
    <t>Weighted Average Grant Date Fair Value, Vested</t>
  </si>
  <si>
    <t>Weighted Average Grant Date Fair Value, Forfeited</t>
  </si>
  <si>
    <t>Weighted Average Grant Date Fair Value, Outstanding, end of year</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Liabilities Related to Outstanding Phantom Units</t>
  </si>
  <si>
    <t>Share Based Compensation By Share Based Payment Award Equity Instruments Other Than Options Nonvested Units Classified Within Liabilities</t>
  </si>
  <si>
    <t>Share Based Compensation By Share Based Payment Award Equity Instruments Other Than Options Nonvested Weighted Average Grant Date Fair Value Units Classified Within Liabilities</t>
  </si>
  <si>
    <t>Unrecognized compensation expense related to unvested phantom units</t>
  </si>
  <si>
    <t>Employee Service Share-based Compensation, Nonvested Awards, Total Compensation Cost Not yet Recognized, Period for Recognition</t>
  </si>
  <si>
    <t>1 year 4 months 24 days</t>
  </si>
  <si>
    <t>Board of Directors</t>
  </si>
  <si>
    <t>Subsequent Event</t>
  </si>
  <si>
    <t>Share based compensation arrangement By share based payment award deferred vesting payment to all employees</t>
  </si>
  <si>
    <t>The aggregate intrinsic value of phantom unit awards outstanding at December 31, 2016 was approximately $2.9 million.</t>
  </si>
  <si>
    <t>There was $0.4 million recognized as liabilities on our consolidated balance sheet at December 31, 2016 representing 351,684 units, due to the option of the Participants to settle in cash instead of units. The respective weighted average grant date fair value for these units was $2.01 at December 31, 2016.</t>
  </si>
  <si>
    <t>The intrinsic value of phantom awards vested during the year ended December 31, 2016 was approximately $31,000. No phantom unit awards vested during the years ended December 31, 2015 and 2014.</t>
  </si>
  <si>
    <t>Share Based Compensation Plans (2015 Unit Option Activity) (Details) - 2015 Unit Options - USD ($)</t>
  </si>
  <si>
    <t>Share-based Compensation Arrangement by Share-based Payment Award, Award Vesting Rights</t>
  </si>
  <si>
    <t>The LTIP Committee will determine the vesting and exercise period for unit options. Unit option awards expire 10 years from the date of grant. Generally, unit options to be granted under the 2015 LTIP will vest over a designated period of time.</t>
  </si>
  <si>
    <t>Years From Date Of Grant Unit Option Awards Expire</t>
  </si>
  <si>
    <t>Employee Service Share-based Compensation, Cash Received from Exercise of Stock Options</t>
  </si>
  <si>
    <t>Share Based Compensation Plans (Restricted Units Narrative) (Details) - Restricted Stock</t>
  </si>
  <si>
    <t>Shares, Issued</t>
  </si>
  <si>
    <t>Shares, Granted</t>
  </si>
  <si>
    <t>Shares, Outstanding</t>
  </si>
  <si>
    <t>Share Based Compensation Plans (ARP 2012 Long-Term Incentive Plan (Details)</t>
  </si>
  <si>
    <t>ARP's 2012 Long-Term Incentive Plan</t>
  </si>
  <si>
    <t>ARP’s 2012 Long-Term Incentive Plan (“2012 ARP LTIP”), effective March 2012, provided incentive awards to officers, employees and directors and employees of ARP’s general partner and its affiliates, consultants and joint venture partners (collectively, the “ARP Participants”), who performed services for ARP. The 2012 ARP LTIP was administered by the board of ARP’s general partner, a committee of the board or the board (or committee of the board) of an affiliate (the “ARP LTIP Committee”).</t>
  </si>
  <si>
    <t>Share Based Compensation Plans (ARP 2012 LTIP Phantom Unit Activity) (Details) - ARP Phantom Units - USD ($)</t>
  </si>
  <si>
    <t>7 Months Ended</t>
  </si>
  <si>
    <t>Number of units, Vested</t>
  </si>
  <si>
    <t>Number of units, Forfeited</t>
  </si>
  <si>
    <t>Unit based compensation expense recognized</t>
  </si>
  <si>
    <t>Share Based Compensation Plans (ARP's 2012 ARP LTIP Unit Options) (Details) - 2012 ARP Long Term Incentive Plans Unit Options - USD ($)</t>
  </si>
  <si>
    <t>The ARP LTIP Committee determined the vesting and exercise restrictions applicable to an award of options, if any, and the method by which the exercise price may be paid by the ARP Participant. Unit option awards expired 10 years from the date of grant.</t>
  </si>
  <si>
    <t>Number of unit options Outstanding, beginning of year</t>
  </si>
  <si>
    <t>Number of unit options, Exercised</t>
  </si>
  <si>
    <t>Number of unit options, Forfeited</t>
  </si>
  <si>
    <t>Number of unit options, Outstanding end of year</t>
  </si>
  <si>
    <t>Share based compensation expense</t>
  </si>
  <si>
    <t>Share Based Compensation Plans (ARP 2012 LTIP Restricted Units Narrative) (Details) - Restricted Stock - shares</t>
  </si>
  <si>
    <t>ARP</t>
  </si>
  <si>
    <t>Operating Segment Information (Narrative) (Details)</t>
  </si>
  <si>
    <t>Dec. 31, 2016Segment</t>
  </si>
  <si>
    <t>Number of reportable operating segments</t>
  </si>
  <si>
    <t>Operating Segment Information (Operating Segment Data) (Details) - USD ($) $ in Thousands</t>
  </si>
  <si>
    <t>Segment Reporting Information [Line Items]</t>
  </si>
  <si>
    <t>Revenues</t>
  </si>
  <si>
    <t>Depreciation, depletion and amortization expense</t>
  </si>
  <si>
    <t>Reportable Legal Entities | Atlas Resource Partners, L.P.</t>
  </si>
  <si>
    <t>Operating costs and expenses</t>
  </si>
  <si>
    <t>Segment income (loss)</t>
  </si>
  <si>
    <t>Reportable Legal Entities | Atlas Growth Partners, L.P</t>
  </si>
  <si>
    <t>Operating Segments | Corporate and Other</t>
  </si>
  <si>
    <t>Revenues include gains (losses) on mark to market derivatives. A $73.3 million loss on ARP’s mark-to-market derivatives is included for the second quarter related to increases in commodity future prices relative to ARP’s commodity fixed price swaps during the second quarter as compared to the prior year period.</t>
  </si>
  <si>
    <t>Operating Segment Information (Reconciliation of Segment Income (Loss) to Net Loss) (Details) - USD ($) $ in Thousands</t>
  </si>
  <si>
    <t>Operating Segment Information (Reconciliation of Segment Revenues to Total Revenues) (Details) - USD ($) $ in Thousands</t>
  </si>
  <si>
    <t>Total revenue</t>
  </si>
  <si>
    <t>Operating Segment Information (Capital Expenditures) (Details) - USD ($) $ in Thousands</t>
  </si>
  <si>
    <t>Operating Segment Information (Balance Sheet) (Details) - USD ($) $ in Thousands</t>
  </si>
  <si>
    <t>Supplemental Oil and Gas Information (Reserve Quantity Information) (Details)</t>
  </si>
  <si>
    <t>Dec. 31, 2016MMcfeMMcfMBbls</t>
  </si>
  <si>
    <t>Dec. 31, 2015MMcfeMMcfMBbls</t>
  </si>
  <si>
    <t>Dec. 31, 2014MMcfeMMcfMBbls</t>
  </si>
  <si>
    <t>Dec. 31, 2013MMcfeMMcfMBbls</t>
  </si>
  <si>
    <t>Reserve Quantities [Line Items]</t>
  </si>
  <si>
    <t>Balance | MMcfe</t>
  </si>
  <si>
    <t>Extensions, discoveries and other additions | MMcfe</t>
  </si>
  <si>
    <t>Sales of reserves in-place | MMcfe</t>
  </si>
  <si>
    <t>Purchase of reserves in-place | MMcfe</t>
  </si>
  <si>
    <t>Transfers to Drilling Partnerships | MMcfe</t>
  </si>
  <si>
    <t>Revisions of previous estimates | MMcfe</t>
  </si>
  <si>
    <t>[4]</t>
  </si>
  <si>
    <t>Production | MMcfe</t>
  </si>
  <si>
    <t>Proved developed reserves | MMcfe</t>
  </si>
  <si>
    <t>Proved undeveloped reserves | MMcfe</t>
  </si>
  <si>
    <t>Natural Gas Reserves</t>
  </si>
  <si>
    <t>Balance | MMcf</t>
  </si>
  <si>
    <t>Extensions, discoveries and other additions | MMcf</t>
  </si>
  <si>
    <t>Sales of reserves in-place | MMcf</t>
  </si>
  <si>
    <t>Purchase of reserves in-place | MMcf</t>
  </si>
  <si>
    <t>Transfers to Drilling Partnerships | MMcf</t>
  </si>
  <si>
    <t>Revisions of previous estimates | MMcf</t>
  </si>
  <si>
    <t>Production | MMcf</t>
  </si>
  <si>
    <t>Proved developed reserves | MMcf</t>
  </si>
  <si>
    <t>Proved undeveloped reserves | MMcf</t>
  </si>
  <si>
    <t>Oil</t>
  </si>
  <si>
    <t>Balance</t>
  </si>
  <si>
    <t>Extensions, discoveries and other additions</t>
  </si>
  <si>
    <t>Sales of reserves in-place</t>
  </si>
  <si>
    <t>Purchase of reserves in-place</t>
  </si>
  <si>
    <t>Transfers to Drilling Partnerships</t>
  </si>
  <si>
    <t>Revisions of previous estimates</t>
  </si>
  <si>
    <t>Production</t>
  </si>
  <si>
    <t>Proved developed reserves</t>
  </si>
  <si>
    <t>Proved undeveloped reserves</t>
  </si>
  <si>
    <t>Natural Gas Liquids Reserves</t>
  </si>
  <si>
    <t>For the year ended December 31, 2015, the increase represents PUD additions related to our development and leasing activity in the Eagle Ford Shale. For the year ended December 31, 2014, the increase was primarily due to the addition of Marble Falls wells.</t>
  </si>
  <si>
    <t>For the year ended December 31, 2016, the decrease was due to the deconsolidation of ARP for financial reporting purposes in connection with ARP’s Chapter 11 Filings (see Note 2).</t>
  </si>
  <si>
    <t>Represents the purchase of proved reserves due to ARP’s Rangely, ARP’s and AGP’s Eagle Ford and ARP’s GeoMet Acquisitions for the year ended December 31, 2014.</t>
  </si>
  <si>
    <t>See “Revisions of Previous Estimates” section below for additional discussion and analysis of significant components of revisions of previous estimates.</t>
  </si>
  <si>
    <t>Supplemental Oil and Gas Information (Schedule of Revisions of Previous Estimates) (Details)</t>
  </si>
  <si>
    <t>Dec. 31, 2016$ / bbl$ / MMBTU</t>
  </si>
  <si>
    <t>Dec. 31, 2015$ / bbl$ / MMBTU</t>
  </si>
  <si>
    <t>Dec. 31, 2014$ / bbl$ / MMBTU</t>
  </si>
  <si>
    <t>Natural Gas</t>
  </si>
  <si>
    <t>Average Sales Price And Production Costs Per Unit Of Production [Line Items]</t>
  </si>
  <si>
    <t>Unadjusted Prices | $ / MMBTU</t>
  </si>
  <si>
    <t>Unadjusted Prices</t>
  </si>
  <si>
    <t>Natural Gas Liquids</t>
  </si>
  <si>
    <t>Supplemental Oil and Gas Information (Narrative) (Details) - MMcfe</t>
  </si>
  <si>
    <t>Extractive Industries [Abstract]</t>
  </si>
  <si>
    <t>Revisions of previous estimates, negative revisions due to decreases in pricing</t>
  </si>
  <si>
    <t>Revisions of previous estimates, negative revisions due to removal of proved undeveloped properties</t>
  </si>
  <si>
    <t>Revisions of previous estimates, partially offset by positive revisions due to production outperforming</t>
  </si>
  <si>
    <t>Revisions of previous estimates, negative revisions due to production underperforming</t>
  </si>
  <si>
    <t>Revisions of previous estimates, partially offset by positive revisions due to increase in pricing</t>
  </si>
  <si>
    <t>Supplemental Oil and Gas Information (Schedule of Capitalized Costs Related to Oil and Gas Producing Activities) (Details) - USD ($) $ in Thousands</t>
  </si>
  <si>
    <t>Capitalized Costs Relating To Oil And Gas Producing Activities By Geographic Area [Line Items]</t>
  </si>
  <si>
    <t>Support equipment</t>
  </si>
  <si>
    <t>Capitalized Costs Related To Oil And Gas Producing Activities</t>
  </si>
  <si>
    <t>Accumulated depreciation, depletion and amortization</t>
  </si>
  <si>
    <t>Net capitalized costs</t>
  </si>
  <si>
    <t>Atlas Growth Partners, L.P Capitalized Costs Related To Oil And Gas Producing Activities</t>
  </si>
  <si>
    <t>As of December 31, 2016, we classified $63.3 million of AGP’s natural gas and oil properties as unproved properties due to challenges in capital fundraising.</t>
  </si>
  <si>
    <t>Supplemental Oil and Gas Information (Schedule of Results of Operations from Oil and gas Producing Activities) (Details) - USD ($) $ in Thousands</t>
  </si>
  <si>
    <t>Supplemental Oil and Gas Information (Unaudited) [Abstract]</t>
  </si>
  <si>
    <t>Long-lived asset impairment</t>
  </si>
  <si>
    <t>Production costs</t>
  </si>
  <si>
    <t>Results of Operations, Income before Income Taxes, Total</t>
  </si>
  <si>
    <t>Atlas Growth Partners, L.P | Unproved Gas and Oil Properties | Eagle Ford Acquisition</t>
  </si>
  <si>
    <t>Atlas Growth Partners, L.P | Proved Properties | Eagle Ford Acquisition</t>
  </si>
  <si>
    <t>Reclassification out of Accumulated Other Comprehensive Income</t>
  </si>
  <si>
    <t>Net future hedge gains reclassified from accumulated other comprehensive income</t>
  </si>
  <si>
    <t>New Albany Shale | Atlas Resource Partners, L.P. | Unproved Gas and Oil Properties</t>
  </si>
  <si>
    <t>Marble Falls and Mississippi Lime | Atlas Growth Partners, L.P | Proved Properties</t>
  </si>
  <si>
    <t>Marble Falls | Atlas Growth Partners, L.P | Proved Properties</t>
  </si>
  <si>
    <t>Appalachian Basin</t>
  </si>
  <si>
    <t>Goodwill impairment</t>
  </si>
  <si>
    <t>For the year ended December 31, 2016, we recognized $25.4 million and $16.5 million of asset impairment related to AGP’s proved and unproved oil and gas properties in the Eagle Ford operating area, respectively, which were impaired due to lower forecasted commodity prices and timing of capital financing and deployment for the development of our undeveloped properties. During the year ended December 31, 2015, we recognized $974 million of asset impairment of which $960 million related to ARP’s proved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6.6 million of asset impairments in ARP’s unproved gas and oil properties primarily related to ARP’s unproved acreage in the New Albany Shale, which was impaired due to expiring acreage and no intention to pursue development, and $7.4 million related to AGP’s proved oil and gas properties in the Marble Falls and Mississippi Lime operating areas, which were impaired due to lower forecasted commodity prices. For the year ended December 31, 2014, we recognized $580.7 million of asset impairment of which $555.7 related to ARP’s proved oil and gas properties in Appalachian and Mid-Continent operations, which were impaired due to lower forecasted commodity prices, net of $82.3 million of future hedge gains reclassified from accumulated other comprehensive income, $6.9 million related to AGP’s proved oil and gas properties in the Marble Falls operating area, which was impaired due to lower forecasted commodity prices, and $18.1 million goodwill impairment resulting from the decline in overall commodity prices.</t>
  </si>
  <si>
    <t>Supplemental Oil and Gas Information (Schedule of Costs Incurred in Oil and gas Producing Activities) (Details) - USD ($) $ in Thousands</t>
  </si>
  <si>
    <t>Exploration costs</t>
  </si>
  <si>
    <t>Development costs</t>
  </si>
  <si>
    <t>Total costs incurred in oil &amp; gas producing activities</t>
  </si>
  <si>
    <t>There were no exploratory wells drilled during the periods presented.</t>
  </si>
  <si>
    <t>Supplemental Oil and Gas Information (Schedule of Standardized Measure of Estimated Discounted Future Net Cash Flows) (Details) - USD ($) $ in Thousands</t>
  </si>
  <si>
    <t>Future cash inflows</t>
  </si>
  <si>
    <t>Future production costs</t>
  </si>
  <si>
    <t>Future development costs</t>
  </si>
  <si>
    <t>Future net cash flows</t>
  </si>
  <si>
    <t>Less 10% annual discount for estimated timing of cash flows</t>
  </si>
  <si>
    <t>Standardized measure of discounted future net cash flows</t>
  </si>
  <si>
    <t>Supplemental Oil and Gas Information (Schedule of Changes in Discounted Future Net Cash Flows) (Details) - USD ($) $ in Thousands</t>
  </si>
  <si>
    <t>Balance, beginning of year</t>
  </si>
  <si>
    <t>Sales and transfers of oil and gas, net of related costs</t>
  </si>
  <si>
    <t>Net changes in prices and production costs</t>
  </si>
  <si>
    <t>Revisions of previous quantity estimates</t>
  </si>
  <si>
    <t>Development costs incurred</t>
  </si>
  <si>
    <t>Changes in future development costs</t>
  </si>
  <si>
    <t>Extensions, discoveries, and improved recovery less related costs</t>
  </si>
  <si>
    <t>Purchases of reserves in-place</t>
  </si>
  <si>
    <t>Accretion of discount</t>
  </si>
  <si>
    <t>Estimated settlement of asset retirement obligations</t>
  </si>
  <si>
    <t>Estimated proceeds on disposals of well equipment</t>
  </si>
  <si>
    <t>Changes in production rates (timing) and other</t>
  </si>
  <si>
    <t>Outstanding, end of year</t>
  </si>
  <si>
    <t>See “Reserve Quantity Information” and “Revisions of Previous Estimates” sections above for additional discussion and analysis of significant changes within the periods presented.</t>
  </si>
  <si>
    <t>Quarterly Results (Unaudited) - Schedule of Quarterly Financial Information (Details) - USD ($) $ / shares in Units, $ in Thousands</t>
  </si>
  <si>
    <t>Schedule of Quarterly Financial Information [Line Items]</t>
  </si>
  <si>
    <t>[2],[3]</t>
  </si>
  <si>
    <t>(Income) loss attributable to non-controlling interests</t>
  </si>
  <si>
    <t>Net income (loss) attributable to unitholders’/owner’s interests</t>
  </si>
  <si>
    <t>[5]</t>
  </si>
  <si>
    <t>[2],[5]</t>
  </si>
  <si>
    <t>[6]</t>
  </si>
  <si>
    <t>Gains (losses) on mark to market derivatives</t>
  </si>
  <si>
    <t>Antidilutive Securities Excluded From Computation Of Diluted Earnings Attributable To Common Limited Partners Outstanding Units</t>
  </si>
  <si>
    <t>Includes an asset impairment charge of $41.9 million in the fourth quarter of 2016.</t>
  </si>
  <si>
    <t>Includes an asset impairment charge of $679.5 million and $294.4 million in the third and fourth quarters of 2015, respectively.</t>
  </si>
  <si>
    <t>For the fourth quarter, second quarter and first quarter of the year ended December 31, 2016, approximately 9,709,000, 7,956,000 and 7,781,000 units, respectively, were excluded from the computation of diluted net income (loss) per common unit, because the inclusion of such units would have been anti-dilutive.</t>
  </si>
  <si>
    <t>For the fourth quarter, third quarter and second quarter of the year ended December 31, 2015, approximately 7,649,000, 7,787,000 and 5,759,000 units, respectively, were excluded from the computation of diluted net income (loss) per common unit, because the inclusion of such units would have been anti-dilutive.</t>
  </si>
</sst>
</file>

<file path=xl/styles.xml><?xml version="1.0" encoding="utf-8"?>
<styleSheet xmlns="http://schemas.openxmlformats.org/spreadsheetml/2006/main">
  <numFmts count="18">
    <numFmt formatCode="_(&quot;$ &quot;#,##0.0_);_(&quot;$ &quot;(#,##0.0)" numFmtId="164"/>
    <numFmt formatCode="_(&quot;$ &quot;#,##0_);_(&quot;$ &quot;(#,##0)" numFmtId="165"/>
    <numFmt formatCode="_(&quot;$ &quot;#,##0.00_);_(&quot;$ &quot;(#,##0.00)" numFmtId="166"/>
    <numFmt formatCode="#,##0.0_);(#,##0.0)" numFmtId="167"/>
    <numFmt formatCode="_(&quot;$ &quot;#,##0.000000_);_(&quot;$ &quot;(#,##0.000000)" numFmtId="168"/>
    <numFmt formatCode="_(&quot;$ &quot;#,##0.00000_);_(&quot;$ &quot;(#,##0.00000)" numFmtId="169"/>
    <numFmt formatCode="_(&quot;$ &quot;#,##0.0000000_);_(&quot;$ &quot;(#,##0.0000000)" numFmtId="170"/>
    <numFmt formatCode="_(&quot;$ &quot;#,##0.0000_);_(&quot;$ &quot;(#,##0.0000)" numFmtId="171"/>
    <numFmt formatCode="#,##0.000_);(#,##0.000)" numFmtId="172"/>
    <numFmt formatCode="_(&quot;Level &quot;#,##0_);_(&quot;Level &quot;(#,##0)" numFmtId="173"/>
    <numFmt formatCode="_(&quot;$ &quot;#,##0.000_);_(&quot;$ &quot;(#,##0.000)" numFmtId="174"/>
    <numFmt formatCode="_(&quot;May &quot;#,##0_);_(&quot;May &quot;(#,##0)" numFmtId="175"/>
    <numFmt formatCode="_(&quot;March &quot;#,##0_);_(&quot;March &quot;(#,##0)" numFmtId="176"/>
    <numFmt formatCode="_(&quot;October &quot;#,##0_);_(&quot;October &quot;(#,##0)" numFmtId="177"/>
    <numFmt formatCode="_(&quot;April &quot;#,##0_);_(&quot;April &quot;(#,##0)" numFmtId="178"/>
    <numFmt formatCode="#,##0.0000_);(#,##0.0000)" numFmtId="179"/>
    <numFmt formatCode="#,##0.0000000_);(#,##0.0000000)" numFmtId="180"/>
    <numFmt formatCode="#,##0.000000_);(#,##0.00000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23595</v>
      </c>
    </row>
    <row r="11" spans="1:4">
      <c r="A11" s="4" t="s">
        <v>18</v>
      </c>
      <c r="B11" s="4" t="s">
        <v>19</v>
      </c>
    </row>
    <row r="12" spans="1:4">
      <c r="A12" s="4" t="s">
        <v>20</v>
      </c>
      <c r="B12" s="4" t="s">
        <v>21</v>
      </c>
    </row>
    <row r="13" spans="1:4">
      <c r="A13" s="4" t="s">
        <v>22</v>
      </c>
      <c r="D13" s="6" t="n">
        <v>13.2</v>
      </c>
    </row>
    <row r="14" spans="1:4">
      <c r="A14" s="4" t="s">
        <v>23</v>
      </c>
      <c r="C14" s="5" t="n">
        <v>26061818</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v>
      </c>
      <c r="B1" s="2" t="s">
        <v>2</v>
      </c>
      <c r="C1" s="2" t="s">
        <v>32</v>
      </c>
    </row>
    <row r="2" spans="1:3">
      <c r="A2" s="3" t="s">
        <v>33</v>
      </c>
    </row>
    <row r="3" spans="1:3">
      <c r="A3" s="4" t="s">
        <v>34</v>
      </c>
      <c r="B3" s="7" t="n">
        <v>12009</v>
      </c>
      <c r="C3" s="7" t="n">
        <v>31214</v>
      </c>
    </row>
    <row r="4" spans="1:3">
      <c r="A4" s="4" t="s">
        <v>35</v>
      </c>
      <c r="B4" s="5" t="n">
        <v>835</v>
      </c>
      <c r="C4" s="5" t="n">
        <v>65920</v>
      </c>
    </row>
    <row r="5" spans="1:3">
      <c r="A5" s="4" t="s">
        <v>36</v>
      </c>
      <c r="C5" s="5" t="n">
        <v>159763</v>
      </c>
    </row>
    <row r="6" spans="1:3">
      <c r="A6" s="4" t="s">
        <v>37</v>
      </c>
      <c r="C6" s="5" t="n">
        <v>19877</v>
      </c>
    </row>
    <row r="7" spans="1:3">
      <c r="A7" s="4" t="s">
        <v>38</v>
      </c>
      <c r="B7" s="5" t="n">
        <v>40</v>
      </c>
      <c r="C7" s="5" t="n">
        <v>22997</v>
      </c>
    </row>
    <row r="8" spans="1:3">
      <c r="A8" s="4" t="s">
        <v>39</v>
      </c>
      <c r="B8" s="5" t="n">
        <v>12884</v>
      </c>
      <c r="C8" s="5" t="n">
        <v>299771</v>
      </c>
    </row>
    <row r="9" spans="1:3">
      <c r="A9" s="4" t="s">
        <v>40</v>
      </c>
      <c r="B9" s="5" t="n">
        <v>68899</v>
      </c>
      <c r="C9" s="5" t="n">
        <v>1316897</v>
      </c>
    </row>
    <row r="10" spans="1:3">
      <c r="A10" s="4" t="s">
        <v>41</v>
      </c>
      <c r="C10" s="5" t="n">
        <v>14095</v>
      </c>
    </row>
    <row r="11" spans="1:3">
      <c r="A11" s="4" t="s">
        <v>42</v>
      </c>
      <c r="C11" s="5" t="n">
        <v>198371</v>
      </c>
    </row>
    <row r="12" spans="1:3">
      <c r="A12" s="4" t="s">
        <v>43</v>
      </c>
      <c r="B12" s="5" t="n">
        <v>23293</v>
      </c>
      <c r="C12" s="5" t="n">
        <v>54112</v>
      </c>
    </row>
    <row r="13" spans="1:3">
      <c r="A13" s="4" t="s">
        <v>44</v>
      </c>
      <c r="B13" s="5" t="n">
        <v>105076</v>
      </c>
      <c r="C13" s="5" t="n">
        <v>1883246</v>
      </c>
    </row>
    <row r="14" spans="1:3">
      <c r="A14" s="3" t="s">
        <v>45</v>
      </c>
    </row>
    <row r="15" spans="1:3">
      <c r="A15" s="4" t="s">
        <v>46</v>
      </c>
      <c r="B15" s="5" t="n">
        <v>890</v>
      </c>
      <c r="C15" s="5" t="n">
        <v>52550</v>
      </c>
    </row>
    <row r="16" spans="1:3">
      <c r="A16" s="4" t="s">
        <v>47</v>
      </c>
      <c r="B16" s="5" t="n">
        <v>4147</v>
      </c>
    </row>
    <row r="17" spans="1:3">
      <c r="A17" s="4" t="s">
        <v>48</v>
      </c>
      <c r="C17" s="5" t="n">
        <v>21483</v>
      </c>
    </row>
    <row r="18" spans="1:3">
      <c r="A18" s="4" t="s">
        <v>49</v>
      </c>
      <c r="C18" s="5" t="n">
        <v>2574</v>
      </c>
    </row>
    <row r="19" spans="1:3">
      <c r="A19" s="4" t="s">
        <v>50</v>
      </c>
      <c r="B19" s="5" t="n">
        <v>284</v>
      </c>
    </row>
    <row r="20" spans="1:3">
      <c r="A20" s="4" t="s">
        <v>51</v>
      </c>
      <c r="B20" s="5" t="n">
        <v>28</v>
      </c>
      <c r="C20" s="5" t="n">
        <v>25452</v>
      </c>
    </row>
    <row r="21" spans="1:3">
      <c r="A21" s="4" t="s">
        <v>52</v>
      </c>
      <c r="C21" s="5" t="n">
        <v>33555</v>
      </c>
    </row>
    <row r="22" spans="1:3">
      <c r="A22" s="4" t="s">
        <v>53</v>
      </c>
      <c r="B22" s="5" t="n">
        <v>12050</v>
      </c>
      <c r="C22" s="5" t="n">
        <v>42440</v>
      </c>
    </row>
    <row r="23" spans="1:3">
      <c r="A23" s="4" t="s">
        <v>54</v>
      </c>
      <c r="B23" s="5" t="n">
        <v>81100</v>
      </c>
      <c r="C23" s="5" t="n">
        <v>4250</v>
      </c>
    </row>
    <row r="24" spans="1:3">
      <c r="A24" s="4" t="s">
        <v>55</v>
      </c>
      <c r="B24" s="5" t="n">
        <v>98499</v>
      </c>
      <c r="C24" s="5" t="n">
        <v>182304</v>
      </c>
    </row>
    <row r="25" spans="1:3">
      <c r="A25" s="4" t="s">
        <v>56</v>
      </c>
      <c r="C25" s="5" t="n">
        <v>1568064</v>
      </c>
    </row>
    <row r="26" spans="1:3">
      <c r="A26" s="4" t="s">
        <v>57</v>
      </c>
      <c r="B26" s="5" t="n">
        <v>280</v>
      </c>
    </row>
    <row r="27" spans="1:3">
      <c r="A27" s="4" t="s">
        <v>58</v>
      </c>
      <c r="B27" s="5" t="n">
        <v>4863</v>
      </c>
      <c r="C27" s="5" t="n">
        <v>124919</v>
      </c>
    </row>
    <row r="28" spans="1:3">
      <c r="A28" s="4" t="s">
        <v>59</v>
      </c>
      <c r="B28" s="4" t="s">
        <v>60</v>
      </c>
      <c r="C28" s="4" t="s">
        <v>60</v>
      </c>
    </row>
    <row r="29" spans="1:3">
      <c r="A29" s="3" t="s">
        <v>61</v>
      </c>
    </row>
    <row r="30" spans="1:3">
      <c r="A30" s="4" t="s">
        <v>62</v>
      </c>
      <c r="B30" s="5" t="n">
        <v>-115734</v>
      </c>
      <c r="C30" s="5" t="n">
        <v>-103148</v>
      </c>
    </row>
    <row r="31" spans="1:3">
      <c r="A31" s="4" t="s">
        <v>63</v>
      </c>
      <c r="B31" s="5" t="n">
        <v>45148</v>
      </c>
      <c r="C31" s="5" t="n">
        <v>40875</v>
      </c>
    </row>
    <row r="32" spans="1:3">
      <c r="A32" s="4" t="s">
        <v>64</v>
      </c>
      <c r="B32" s="5" t="n">
        <v>1868</v>
      </c>
    </row>
    <row r="33" spans="1:3">
      <c r="A33" s="4" t="s">
        <v>65</v>
      </c>
      <c r="C33" s="5" t="n">
        <v>4284</v>
      </c>
    </row>
    <row r="34" spans="1:3">
      <c r="A34" s="4" t="s">
        <v>66</v>
      </c>
      <c r="B34" s="5" t="n">
        <v>-68718</v>
      </c>
      <c r="C34" s="5" t="n">
        <v>-57989</v>
      </c>
    </row>
    <row r="35" spans="1:3">
      <c r="A35" s="4" t="s">
        <v>67</v>
      </c>
      <c r="B35" s="5" t="n">
        <v>70152</v>
      </c>
      <c r="C35" s="5" t="n">
        <v>65948</v>
      </c>
    </row>
    <row r="36" spans="1:3">
      <c r="A36" s="4" t="s">
        <v>68</v>
      </c>
      <c r="B36" s="5" t="n">
        <v>1434</v>
      </c>
      <c r="C36" s="5" t="n">
        <v>7959</v>
      </c>
    </row>
    <row r="37" spans="1:3">
      <c r="A37" s="4" t="s">
        <v>69</v>
      </c>
      <c r="B37" s="7" t="n">
        <v>105076</v>
      </c>
      <c r="C37" s="7" t="n">
        <v>1883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00</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09</v>
      </c>
      <c r="B16" s="4" t="s">
        <v>268</v>
      </c>
    </row>
    <row r="17" spans="1:2">
      <c r="A17" s="4" t="s">
        <v>269</v>
      </c>
      <c r="B17" s="4" t="s">
        <v>270</v>
      </c>
    </row>
    <row r="18" spans="1:2">
      <c r="A18" s="4" t="s">
        <v>271</v>
      </c>
      <c r="B18" s="4" t="s">
        <v>272</v>
      </c>
    </row>
    <row r="19" spans="1:2">
      <c r="A19" s="4" t="s">
        <v>273</v>
      </c>
      <c r="B19" s="4" t="s">
        <v>274</v>
      </c>
    </row>
    <row r="20" spans="1:2">
      <c r="A20" s="4" t="s">
        <v>203</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row r="30" spans="1:2">
      <c r="A30" s="4" t="s">
        <v>294</v>
      </c>
      <c r="B30" s="4" t="s">
        <v>295</v>
      </c>
    </row>
    <row r="31" spans="1:2">
      <c r="A31" s="4" t="s">
        <v>296</v>
      </c>
      <c r="B31"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29993</v>
      </c>
      <c r="C4" s="7" t="n">
        <v>368845</v>
      </c>
      <c r="D4" s="7" t="n">
        <v>475758</v>
      </c>
    </row>
    <row r="5" spans="1:4">
      <c r="A5" s="4" t="s">
        <v>74</v>
      </c>
      <c r="B5" s="5" t="n">
        <v>10501</v>
      </c>
      <c r="C5" s="5" t="n">
        <v>76505</v>
      </c>
      <c r="D5" s="5" t="n">
        <v>173564</v>
      </c>
    </row>
    <row r="6" spans="1:4">
      <c r="A6" s="4" t="s">
        <v>75</v>
      </c>
      <c r="B6" s="5" t="n">
        <v>3638</v>
      </c>
      <c r="C6" s="5" t="n">
        <v>7431</v>
      </c>
      <c r="D6" s="5" t="n">
        <v>14107</v>
      </c>
    </row>
    <row r="7" spans="1:4">
      <c r="A7" s="4" t="s">
        <v>76</v>
      </c>
      <c r="B7" s="5" t="n">
        <v>1090</v>
      </c>
      <c r="C7" s="5" t="n">
        <v>7812</v>
      </c>
      <c r="D7" s="5" t="n">
        <v>15564</v>
      </c>
    </row>
    <row r="8" spans="1:4">
      <c r="A8" s="4" t="s">
        <v>77</v>
      </c>
      <c r="B8" s="5" t="n">
        <v>9780</v>
      </c>
      <c r="C8" s="5" t="n">
        <v>23822</v>
      </c>
      <c r="D8" s="5" t="n">
        <v>24959</v>
      </c>
    </row>
    <row r="9" spans="1:4">
      <c r="A9" s="4" t="s">
        <v>78</v>
      </c>
      <c r="B9" s="5" t="n">
        <v>-18601</v>
      </c>
      <c r="C9" s="5" t="n">
        <v>268085</v>
      </c>
      <c r="D9" s="5" t="n">
        <v>2819</v>
      </c>
    </row>
    <row r="10" spans="1:4">
      <c r="A10" s="4" t="s">
        <v>79</v>
      </c>
      <c r="B10" s="5" t="n">
        <v>757</v>
      </c>
      <c r="C10" s="5" t="n">
        <v>993</v>
      </c>
      <c r="D10" s="5" t="n">
        <v>1739</v>
      </c>
    </row>
    <row r="11" spans="1:4">
      <c r="A11" s="4" t="s">
        <v>80</v>
      </c>
      <c r="B11" s="5" t="n">
        <v>137158</v>
      </c>
      <c r="C11" s="5" t="n">
        <v>753493</v>
      </c>
      <c r="D11" s="5" t="n">
        <v>708510</v>
      </c>
    </row>
    <row r="12" spans="1:4">
      <c r="A12" s="3" t="s">
        <v>81</v>
      </c>
    </row>
    <row r="13" spans="1:4">
      <c r="A13" s="4" t="s">
        <v>73</v>
      </c>
      <c r="B13" s="5" t="n">
        <v>78034</v>
      </c>
      <c r="C13" s="5" t="n">
        <v>171882</v>
      </c>
      <c r="D13" s="5" t="n">
        <v>184296</v>
      </c>
    </row>
    <row r="14" spans="1:4">
      <c r="A14" s="4" t="s">
        <v>74</v>
      </c>
      <c r="B14" s="5" t="n">
        <v>9131</v>
      </c>
      <c r="C14" s="5" t="n">
        <v>66526</v>
      </c>
      <c r="D14" s="5" t="n">
        <v>150925</v>
      </c>
    </row>
    <row r="15" spans="1:4">
      <c r="A15" s="4" t="s">
        <v>75</v>
      </c>
      <c r="B15" s="5" t="n">
        <v>5112</v>
      </c>
      <c r="C15" s="5" t="n">
        <v>9613</v>
      </c>
      <c r="D15" s="5" t="n">
        <v>15525</v>
      </c>
    </row>
    <row r="16" spans="1:4">
      <c r="A16" s="4" t="s">
        <v>77</v>
      </c>
      <c r="B16" s="5" t="n">
        <v>4088</v>
      </c>
      <c r="C16" s="5" t="n">
        <v>9162</v>
      </c>
      <c r="D16" s="5" t="n">
        <v>10007</v>
      </c>
    </row>
    <row r="17" spans="1:4">
      <c r="A17" s="4" t="s">
        <v>82</v>
      </c>
      <c r="B17" s="5" t="n">
        <v>56459</v>
      </c>
      <c r="C17" s="5" t="n">
        <v>109569</v>
      </c>
      <c r="D17" s="5" t="n">
        <v>90476</v>
      </c>
    </row>
    <row r="18" spans="1:4">
      <c r="A18" s="4" t="s">
        <v>83</v>
      </c>
      <c r="B18" s="5" t="n">
        <v>82381</v>
      </c>
      <c r="C18" s="5" t="n">
        <v>166929</v>
      </c>
      <c r="D18" s="5" t="n">
        <v>242079</v>
      </c>
    </row>
    <row r="19" spans="1:4">
      <c r="A19" s="4" t="s">
        <v>84</v>
      </c>
      <c r="B19" s="5" t="n">
        <v>41879</v>
      </c>
      <c r="C19" s="5" t="n">
        <v>973981</v>
      </c>
      <c r="D19" s="5" t="n">
        <v>580654</v>
      </c>
    </row>
    <row r="20" spans="1:4">
      <c r="A20" s="4" t="s">
        <v>85</v>
      </c>
      <c r="B20" s="5" t="n">
        <v>277084</v>
      </c>
      <c r="C20" s="5" t="n">
        <v>1507662</v>
      </c>
      <c r="D20" s="5" t="n">
        <v>1273962</v>
      </c>
    </row>
    <row r="21" spans="1:4">
      <c r="A21" s="4" t="s">
        <v>86</v>
      </c>
      <c r="B21" s="5" t="n">
        <v>-139926</v>
      </c>
      <c r="C21" s="5" t="n">
        <v>-754169</v>
      </c>
      <c r="D21" s="5" t="n">
        <v>-565452</v>
      </c>
    </row>
    <row r="22" spans="1:4">
      <c r="A22" s="4" t="s">
        <v>87</v>
      </c>
      <c r="B22" s="5" t="n">
        <v>-469</v>
      </c>
      <c r="C22" s="5" t="n">
        <v>-1181</v>
      </c>
      <c r="D22" s="5" t="n">
        <v>-1859</v>
      </c>
    </row>
    <row r="23" spans="1:4">
      <c r="A23" s="4" t="s">
        <v>88</v>
      </c>
      <c r="B23" s="5" t="n">
        <v>-83744</v>
      </c>
      <c r="C23" s="5" t="n">
        <v>-125658</v>
      </c>
      <c r="D23" s="5" t="n">
        <v>-73435</v>
      </c>
    </row>
    <row r="24" spans="1:4">
      <c r="A24" s="4" t="s">
        <v>89</v>
      </c>
      <c r="B24" s="5" t="n">
        <v>20418</v>
      </c>
      <c r="C24" s="5" t="n">
        <v>-4726</v>
      </c>
    </row>
    <row r="25" spans="1:4">
      <c r="A25" s="4" t="s">
        <v>90</v>
      </c>
      <c r="B25" s="5" t="n">
        <v>-21649</v>
      </c>
    </row>
    <row r="26" spans="1:4">
      <c r="A26" s="4" t="s">
        <v>91</v>
      </c>
      <c r="B26" s="5" t="n">
        <v>-11539</v>
      </c>
    </row>
    <row r="27" spans="1:4">
      <c r="A27" s="4" t="s">
        <v>92</v>
      </c>
      <c r="B27" s="5" t="n">
        <v>-189958</v>
      </c>
      <c r="C27" s="5" t="n">
        <v>-885734</v>
      </c>
      <c r="D27" s="5" t="n">
        <v>-640746</v>
      </c>
    </row>
    <row r="28" spans="1:4">
      <c r="A28" s="4" t="s">
        <v>93</v>
      </c>
      <c r="B28" s="5" t="n">
        <v>-339</v>
      </c>
      <c r="C28" s="5" t="n">
        <v>-3360</v>
      </c>
    </row>
    <row r="29" spans="1:4">
      <c r="A29" s="4" t="s">
        <v>94</v>
      </c>
      <c r="B29" s="5" t="n">
        <v>176854</v>
      </c>
      <c r="C29" s="5" t="n">
        <v>649316</v>
      </c>
      <c r="D29" s="5" t="n">
        <v>471439</v>
      </c>
    </row>
    <row r="30" spans="1:4">
      <c r="A30" s="4" t="s">
        <v>95</v>
      </c>
      <c r="B30" s="5" t="n">
        <v>-13443</v>
      </c>
      <c r="C30" s="5" t="n">
        <v>-239778</v>
      </c>
      <c r="D30" s="5" t="n">
        <v>-169307</v>
      </c>
    </row>
    <row r="31" spans="1:4">
      <c r="A31" s="3" t="s">
        <v>96</v>
      </c>
    </row>
    <row r="32" spans="1:4">
      <c r="A32" s="4" t="s">
        <v>97</v>
      </c>
      <c r="C32" s="5" t="n">
        <v>-10475</v>
      </c>
      <c r="D32" s="7" t="n">
        <v>-169307</v>
      </c>
    </row>
    <row r="33" spans="1:4">
      <c r="A33" s="4" t="s">
        <v>98</v>
      </c>
      <c r="B33" s="7" t="n">
        <v>-13443</v>
      </c>
      <c r="C33" s="7" t="n">
        <v>-229303</v>
      </c>
    </row>
    <row r="34" spans="1:4">
      <c r="A34" s="3" t="s">
        <v>99</v>
      </c>
    </row>
    <row r="35" spans="1:4">
      <c r="A35" s="4" t="s">
        <v>100</v>
      </c>
      <c r="B35" s="8" t="n">
        <v>-0.52</v>
      </c>
      <c r="C35" s="8" t="n">
        <v>-8.82</v>
      </c>
    </row>
    <row r="36" spans="1:4">
      <c r="A36" s="4" t="s">
        <v>101</v>
      </c>
      <c r="B36" s="8" t="n">
        <v>-0.52</v>
      </c>
      <c r="C36" s="8" t="n">
        <v>-8.82</v>
      </c>
    </row>
    <row r="37" spans="1:4">
      <c r="A37" s="3" t="s">
        <v>102</v>
      </c>
    </row>
    <row r="38" spans="1:4">
      <c r="A38" s="4" t="s">
        <v>100</v>
      </c>
      <c r="B38" s="5" t="n">
        <v>26035</v>
      </c>
      <c r="C38" s="5" t="n">
        <v>26011</v>
      </c>
    </row>
    <row r="39" spans="1:4">
      <c r="A39" s="4" t="s">
        <v>101</v>
      </c>
      <c r="B39" s="5" t="n">
        <v>26035</v>
      </c>
      <c r="C39" s="5" t="n">
        <v>26011</v>
      </c>
    </row>
    <row r="40" spans="1:4">
      <c r="A40" s="4" t="s">
        <v>103</v>
      </c>
    </row>
    <row r="41" spans="1:4">
      <c r="A41" s="3" t="s">
        <v>81</v>
      </c>
    </row>
    <row r="42" spans="1:4">
      <c r="A42" s="4" t="s">
        <v>89</v>
      </c>
      <c r="B42" s="7" t="n">
        <v>26500</v>
      </c>
    </row>
    <row r="43" spans="1:4">
      <c r="A43" s="4" t="s">
        <v>104</v>
      </c>
      <c r="B43" s="7" t="n">
        <v>469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103</v>
      </c>
    </row>
    <row r="8" spans="1:2">
      <c r="A8" s="3" t="s">
        <v>322</v>
      </c>
    </row>
    <row r="9" spans="1:2">
      <c r="A9" s="4" t="s">
        <v>325</v>
      </c>
      <c r="B9"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4" t="s">
        <v>334</v>
      </c>
    </row>
    <row r="4" spans="1:2">
      <c r="A4" s="3"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42</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s>
  <sheetData>
    <row r="1" spans="1:10">
      <c r="A1" s="1" t="s">
        <v>359</v>
      </c>
      <c r="B1" s="2" t="s">
        <v>360</v>
      </c>
      <c r="C1" s="2" t="s">
        <v>361</v>
      </c>
      <c r="D1" s="2" t="s">
        <v>362</v>
      </c>
      <c r="E1" s="2" t="s">
        <v>2</v>
      </c>
      <c r="F1" s="2" t="s">
        <v>363</v>
      </c>
      <c r="G1" s="2" t="s">
        <v>363</v>
      </c>
      <c r="H1" s="2" t="s">
        <v>2</v>
      </c>
      <c r="I1" s="2" t="s">
        <v>364</v>
      </c>
      <c r="J1" s="2" t="s">
        <v>32</v>
      </c>
    </row>
    <row r="2" spans="1:10">
      <c r="A2" s="3" t="s">
        <v>365</v>
      </c>
    </row>
    <row r="3" spans="1:10">
      <c r="A3" s="4" t="s">
        <v>366</v>
      </c>
      <c r="D3" s="4" t="s">
        <v>367</v>
      </c>
    </row>
    <row r="4" spans="1:10">
      <c r="A4" s="4" t="s">
        <v>368</v>
      </c>
      <c r="E4" s="5" t="n">
        <v>26044592</v>
      </c>
      <c r="H4" s="5" t="n">
        <v>26044592</v>
      </c>
    </row>
    <row r="5" spans="1:10">
      <c r="A5" s="4" t="s">
        <v>369</v>
      </c>
      <c r="E5" s="5" t="n">
        <v>26044592</v>
      </c>
      <c r="H5" s="5" t="n">
        <v>26044592</v>
      </c>
    </row>
    <row r="6" spans="1:10">
      <c r="A6" s="4" t="s">
        <v>370</v>
      </c>
    </row>
    <row r="7" spans="1:10">
      <c r="A7" s="3" t="s">
        <v>365</v>
      </c>
    </row>
    <row r="8" spans="1:10">
      <c r="A8" s="4" t="s">
        <v>371</v>
      </c>
      <c r="B8" s="4" t="s">
        <v>372</v>
      </c>
    </row>
    <row r="9" spans="1:10">
      <c r="A9" s="4" t="s">
        <v>373</v>
      </c>
      <c r="I9" s="7" t="n">
        <v>252500000</v>
      </c>
    </row>
    <row r="10" spans="1:10">
      <c r="A10" s="4" t="s">
        <v>374</v>
      </c>
    </row>
    <row r="11" spans="1:10">
      <c r="A11" s="3" t="s">
        <v>365</v>
      </c>
    </row>
    <row r="12" spans="1:10">
      <c r="A12" s="4" t="s">
        <v>373</v>
      </c>
      <c r="I12" s="5" t="n">
        <v>440000000</v>
      </c>
    </row>
    <row r="13" spans="1:10">
      <c r="A13" s="4" t="s">
        <v>375</v>
      </c>
    </row>
    <row r="14" spans="1:10">
      <c r="A14" s="3" t="s">
        <v>365</v>
      </c>
    </row>
    <row r="15" spans="1:10">
      <c r="A15" s="4" t="s">
        <v>373</v>
      </c>
      <c r="I15" s="5" t="n">
        <v>410000000</v>
      </c>
    </row>
    <row r="16" spans="1:10">
      <c r="A16" s="4" t="s">
        <v>376</v>
      </c>
    </row>
    <row r="17" spans="1:10">
      <c r="A17" s="3" t="s">
        <v>365</v>
      </c>
    </row>
    <row r="18" spans="1:10">
      <c r="A18" s="4" t="s">
        <v>373</v>
      </c>
      <c r="I18" s="7" t="n">
        <v>30000000</v>
      </c>
    </row>
    <row r="19" spans="1:10">
      <c r="A19" s="4" t="s">
        <v>377</v>
      </c>
    </row>
    <row r="20" spans="1:10">
      <c r="A20" s="3" t="s">
        <v>365</v>
      </c>
    </row>
    <row r="21" spans="1:10">
      <c r="A21" s="4" t="s">
        <v>378</v>
      </c>
      <c r="H21" s="4" t="s">
        <v>379</v>
      </c>
    </row>
    <row r="22" spans="1:10">
      <c r="A22" s="4" t="s">
        <v>380</v>
      </c>
      <c r="H22" s="4" t="s">
        <v>381</v>
      </c>
    </row>
    <row r="23" spans="1:10">
      <c r="A23" s="4" t="s">
        <v>382</v>
      </c>
    </row>
    <row r="24" spans="1:10">
      <c r="A24" s="3" t="s">
        <v>365</v>
      </c>
    </row>
    <row r="25" spans="1:10">
      <c r="A25" s="4" t="s">
        <v>371</v>
      </c>
      <c r="E25" s="4" t="s">
        <v>383</v>
      </c>
      <c r="H25" s="4" t="s">
        <v>383</v>
      </c>
    </row>
    <row r="26" spans="1:10">
      <c r="A26" s="4" t="s">
        <v>384</v>
      </c>
      <c r="I26" s="4" t="s">
        <v>367</v>
      </c>
    </row>
    <row r="27" spans="1:10">
      <c r="A27" s="4" t="s">
        <v>385</v>
      </c>
      <c r="I27" s="7" t="n">
        <v>668000000</v>
      </c>
    </row>
    <row r="28" spans="1:10">
      <c r="A28" s="4" t="s">
        <v>371</v>
      </c>
      <c r="I28" s="4" t="s">
        <v>386</v>
      </c>
    </row>
    <row r="29" spans="1:10">
      <c r="A29" s="4" t="s">
        <v>387</v>
      </c>
    </row>
    <row r="30" spans="1:10">
      <c r="A30" s="3" t="s">
        <v>365</v>
      </c>
    </row>
    <row r="31" spans="1:10">
      <c r="A31" s="4" t="s">
        <v>388</v>
      </c>
      <c r="I31" s="4" t="s">
        <v>389</v>
      </c>
    </row>
    <row r="32" spans="1:10">
      <c r="A32" s="4" t="s">
        <v>390</v>
      </c>
    </row>
    <row r="33" spans="1:10">
      <c r="A33" s="3" t="s">
        <v>365</v>
      </c>
    </row>
    <row r="34" spans="1:10">
      <c r="A34" s="4" t="s">
        <v>391</v>
      </c>
      <c r="E34" s="4" t="s">
        <v>383</v>
      </c>
      <c r="H34" s="4" t="s">
        <v>383</v>
      </c>
      <c r="I34" s="4" t="s">
        <v>383</v>
      </c>
    </row>
    <row r="35" spans="1:10">
      <c r="A35" s="4" t="s">
        <v>103</v>
      </c>
    </row>
    <row r="36" spans="1:10">
      <c r="A36" s="3" t="s">
        <v>365</v>
      </c>
    </row>
    <row r="37" spans="1:10">
      <c r="A37" s="4" t="s">
        <v>371</v>
      </c>
      <c r="F37" s="4" t="s">
        <v>392</v>
      </c>
    </row>
    <row r="38" spans="1:10">
      <c r="A38" s="4" t="s">
        <v>378</v>
      </c>
      <c r="G38" s="4" t="s">
        <v>367</v>
      </c>
    </row>
    <row r="39" spans="1:10">
      <c r="A39" s="4" t="s">
        <v>380</v>
      </c>
      <c r="G39" s="4" t="s">
        <v>393</v>
      </c>
    </row>
    <row r="40" spans="1:10">
      <c r="A40" s="4" t="s">
        <v>394</v>
      </c>
      <c r="G40" s="5" t="n">
        <v>24712471</v>
      </c>
    </row>
    <row r="41" spans="1:10">
      <c r="A41" s="4" t="s">
        <v>395</v>
      </c>
      <c r="C41" s="4" t="s">
        <v>396</v>
      </c>
    </row>
    <row r="42" spans="1:10">
      <c r="A42" s="4" t="s">
        <v>373</v>
      </c>
      <c r="E42" s="7" t="n">
        <v>250000000</v>
      </c>
      <c r="H42" s="7" t="n">
        <v>250000000</v>
      </c>
    </row>
    <row r="43" spans="1:10">
      <c r="A43" s="4" t="s">
        <v>397</v>
      </c>
    </row>
    <row r="44" spans="1:10">
      <c r="A44" s="3" t="s">
        <v>365</v>
      </c>
    </row>
    <row r="45" spans="1:10">
      <c r="A45" s="4" t="s">
        <v>398</v>
      </c>
      <c r="C45" s="4" t="s">
        <v>367</v>
      </c>
    </row>
    <row r="46" spans="1:10">
      <c r="A46" s="4" t="s">
        <v>399</v>
      </c>
    </row>
    <row r="47" spans="1:10">
      <c r="A47" s="3" t="s">
        <v>365</v>
      </c>
    </row>
    <row r="48" spans="1:10">
      <c r="A48" s="4" t="s">
        <v>400</v>
      </c>
      <c r="C48" s="4" t="s">
        <v>401</v>
      </c>
      <c r="E48" s="4" t="s">
        <v>401</v>
      </c>
      <c r="H48" s="4" t="s">
        <v>401</v>
      </c>
      <c r="J48" s="4" t="s">
        <v>401</v>
      </c>
    </row>
    <row r="49" spans="1:10">
      <c r="A49" s="4" t="s">
        <v>385</v>
      </c>
      <c r="J49" s="7" t="n">
        <v>374619000</v>
      </c>
    </row>
    <row r="50" spans="1:10">
      <c r="A50" s="4" t="s">
        <v>402</v>
      </c>
    </row>
    <row r="51" spans="1:10">
      <c r="A51" s="3" t="s">
        <v>365</v>
      </c>
    </row>
    <row r="52" spans="1:10">
      <c r="A52" s="4" t="s">
        <v>400</v>
      </c>
      <c r="C52" s="4" t="s">
        <v>403</v>
      </c>
      <c r="E52" s="4" t="s">
        <v>403</v>
      </c>
      <c r="H52" s="4" t="s">
        <v>403</v>
      </c>
      <c r="J52" s="4" t="s">
        <v>403</v>
      </c>
    </row>
    <row r="53" spans="1:10">
      <c r="A53" s="4" t="s">
        <v>385</v>
      </c>
      <c r="J53" s="7" t="n">
        <v>324080000</v>
      </c>
    </row>
    <row r="54" spans="1:10">
      <c r="A54" s="4" t="s">
        <v>404</v>
      </c>
    </row>
    <row r="55" spans="1:10">
      <c r="A55" s="3" t="s">
        <v>365</v>
      </c>
    </row>
    <row r="56" spans="1:10">
      <c r="A56" s="4" t="s">
        <v>398</v>
      </c>
      <c r="C56" s="4" t="s">
        <v>367</v>
      </c>
    </row>
    <row r="57" spans="1:10">
      <c r="A57" s="4" t="s">
        <v>373</v>
      </c>
      <c r="E57" s="7" t="n">
        <v>1500000000</v>
      </c>
      <c r="H57" s="7" t="n">
        <v>1500000000</v>
      </c>
    </row>
    <row r="58" spans="1:10">
      <c r="A58" s="4" t="s">
        <v>405</v>
      </c>
    </row>
    <row r="59" spans="1:10">
      <c r="A59" s="3" t="s">
        <v>365</v>
      </c>
    </row>
    <row r="60" spans="1:10">
      <c r="A60" s="4" t="s">
        <v>378</v>
      </c>
      <c r="H60" s="4" t="s">
        <v>396</v>
      </c>
    </row>
    <row r="61" spans="1:10">
      <c r="A61" s="4" t="s">
        <v>380</v>
      </c>
      <c r="H61" s="4" t="s">
        <v>4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U2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4"/>
    <col customWidth="1" max="7" min="7" width="20"/>
    <col customWidth="1" max="8" min="8" width="37"/>
    <col customWidth="1" max="9" min="9" width="30"/>
    <col customWidth="1" max="10" min="10" width="26"/>
    <col customWidth="1" max="11" min="11" width="14"/>
    <col customWidth="1" max="12" min="12" width="14"/>
    <col customWidth="1" max="13" min="13" width="19"/>
    <col customWidth="1" max="14" min="14" width="20"/>
    <col customWidth="1" max="15" min="15" width="20"/>
    <col customWidth="1" max="16" min="16" width="20"/>
    <col customWidth="1" max="17" min="17" width="24"/>
    <col customWidth="1" max="18" min="18" width="21"/>
    <col customWidth="1" max="19" min="19" width="80"/>
    <col customWidth="1" max="20" min="20" width="27"/>
    <col customWidth="1" max="21" min="21" width="27"/>
  </cols>
  <sheetData>
    <row r="1" spans="1:21">
      <c r="A1" s="1" t="s">
        <v>407</v>
      </c>
      <c r="B1" s="2" t="s">
        <v>408</v>
      </c>
      <c r="C1" s="2" t="s">
        <v>409</v>
      </c>
      <c r="D1" s="2" t="s">
        <v>410</v>
      </c>
      <c r="E1" s="2" t="s">
        <v>411</v>
      </c>
      <c r="F1" s="2" t="s">
        <v>412</v>
      </c>
      <c r="G1" s="2" t="s">
        <v>413</v>
      </c>
      <c r="H1" s="2" t="s">
        <v>414</v>
      </c>
      <c r="I1" s="2" t="s">
        <v>415</v>
      </c>
      <c r="J1" s="2" t="s">
        <v>416</v>
      </c>
      <c r="K1" s="2" t="s">
        <v>363</v>
      </c>
      <c r="L1" s="2" t="s">
        <v>363</v>
      </c>
      <c r="M1" s="2" t="s">
        <v>417</v>
      </c>
      <c r="N1" s="2" t="s">
        <v>418</v>
      </c>
      <c r="O1" s="2" t="s">
        <v>419</v>
      </c>
      <c r="P1" s="2" t="s">
        <v>420</v>
      </c>
      <c r="Q1" s="2" t="s">
        <v>421</v>
      </c>
      <c r="R1" s="2" t="s">
        <v>422</v>
      </c>
      <c r="S1" s="2" t="s">
        <v>423</v>
      </c>
      <c r="T1" s="2" t="s">
        <v>424</v>
      </c>
      <c r="U1" s="2" t="s">
        <v>425</v>
      </c>
    </row>
    <row r="2" spans="1:21">
      <c r="A2" s="3" t="s">
        <v>426</v>
      </c>
    </row>
    <row r="3" spans="1:21">
      <c r="A3" s="4" t="s">
        <v>427</v>
      </c>
      <c r="S3" s="7" t="n">
        <v>291191000</v>
      </c>
    </row>
    <row r="4" spans="1:21">
      <c r="A4" s="4" t="s">
        <v>428</v>
      </c>
      <c r="S4" s="4" t="s">
        <v>429</v>
      </c>
    </row>
    <row r="5" spans="1:21">
      <c r="A5" s="4" t="s">
        <v>430</v>
      </c>
      <c r="S5" s="5" t="n">
        <v>245175</v>
      </c>
      <c r="T5" s="5" t="n">
        <v>9803451</v>
      </c>
    </row>
    <row r="6" spans="1:21">
      <c r="A6" s="4" t="s">
        <v>431</v>
      </c>
      <c r="J6" s="7" t="n">
        <v>0</v>
      </c>
      <c r="S6" s="7" t="n">
        <v>0</v>
      </c>
      <c r="T6" s="7" t="n">
        <v>0</v>
      </c>
    </row>
    <row r="7" spans="1:21">
      <c r="A7" s="4" t="s">
        <v>432</v>
      </c>
      <c r="J7" s="5" t="n">
        <v>0</v>
      </c>
      <c r="S7" s="5" t="n">
        <v>0</v>
      </c>
      <c r="T7" s="5" t="n">
        <v>8000000</v>
      </c>
    </row>
    <row r="8" spans="1:21">
      <c r="A8" s="4" t="s">
        <v>87</v>
      </c>
      <c r="S8" s="7" t="n">
        <v>-469000</v>
      </c>
      <c r="T8" s="7" t="n">
        <v>-1181000</v>
      </c>
      <c r="U8" s="7" t="n">
        <v>-1859000</v>
      </c>
    </row>
    <row r="9" spans="1:21">
      <c r="A9" s="4" t="s">
        <v>433</v>
      </c>
      <c r="S9" s="4" t="s">
        <v>434</v>
      </c>
      <c r="T9" s="4" t="s">
        <v>435</v>
      </c>
      <c r="U9" s="4" t="s">
        <v>436</v>
      </c>
    </row>
    <row r="10" spans="1:21">
      <c r="A10" s="4" t="s">
        <v>437</v>
      </c>
      <c r="S10" s="7" t="n">
        <v>5400000</v>
      </c>
      <c r="T10" s="7" t="n">
        <v>15800000</v>
      </c>
      <c r="U10" s="7" t="n">
        <v>13000000</v>
      </c>
    </row>
    <row r="11" spans="1:21">
      <c r="A11" s="4" t="s">
        <v>438</v>
      </c>
      <c r="T11" s="5" t="n">
        <v>500000</v>
      </c>
    </row>
    <row r="12" spans="1:21">
      <c r="A12" s="4" t="s">
        <v>439</v>
      </c>
      <c r="S12" s="5" t="n">
        <v>300000</v>
      </c>
      <c r="T12" s="5" t="n">
        <v>200000</v>
      </c>
      <c r="U12" s="5" t="n">
        <v>300000</v>
      </c>
    </row>
    <row r="13" spans="1:21">
      <c r="A13" s="4" t="s">
        <v>266</v>
      </c>
      <c r="T13" s="5" t="n">
        <v>13639000</v>
      </c>
      <c r="U13" s="5" t="n">
        <v>13600000</v>
      </c>
    </row>
    <row r="14" spans="1:21">
      <c r="A14" s="4" t="s">
        <v>440</v>
      </c>
      <c r="S14" s="5" t="n">
        <v>0</v>
      </c>
      <c r="T14" s="5" t="n">
        <v>0</v>
      </c>
    </row>
    <row r="15" spans="1:21">
      <c r="A15" s="4" t="s">
        <v>441</v>
      </c>
      <c r="T15" s="5" t="n">
        <v>300000</v>
      </c>
    </row>
    <row r="16" spans="1:21">
      <c r="A16" s="4" t="s">
        <v>442</v>
      </c>
      <c r="J16" s="5" t="n">
        <v>0</v>
      </c>
      <c r="S16" s="5" t="n">
        <v>0</v>
      </c>
    </row>
    <row r="17" spans="1:21">
      <c r="A17" s="4" t="s">
        <v>163</v>
      </c>
      <c r="S17" s="5" t="n">
        <v>1873000</v>
      </c>
      <c r="T17" s="5" t="n">
        <v>2847000</v>
      </c>
      <c r="U17" s="5" t="n">
        <v>1695000</v>
      </c>
    </row>
    <row r="18" spans="1:21">
      <c r="A18" s="4" t="s">
        <v>443</v>
      </c>
      <c r="J18" s="5" t="n">
        <v>23293000</v>
      </c>
      <c r="S18" s="5" t="n">
        <v>23293000</v>
      </c>
      <c r="T18" s="5" t="n">
        <v>54112000</v>
      </c>
    </row>
    <row r="19" spans="1:21">
      <c r="A19" s="4" t="s">
        <v>444</v>
      </c>
      <c r="J19" s="7" t="n">
        <v>4863000</v>
      </c>
      <c r="S19" s="7" t="n">
        <v>4863000</v>
      </c>
      <c r="T19" s="5" t="n">
        <v>124919000</v>
      </c>
    </row>
    <row r="20" spans="1:21">
      <c r="A20" s="4" t="s">
        <v>445</v>
      </c>
      <c r="U20" s="5" t="n">
        <v>85772000</v>
      </c>
    </row>
    <row r="21" spans="1:21">
      <c r="A21" s="4" t="s">
        <v>446</v>
      </c>
      <c r="J21" s="5" t="n">
        <v>2</v>
      </c>
      <c r="S21" s="5" t="n">
        <v>2</v>
      </c>
    </row>
    <row r="22" spans="1:21">
      <c r="A22" s="4" t="s">
        <v>447</v>
      </c>
      <c r="S22" s="7" t="n">
        <v>0</v>
      </c>
    </row>
    <row r="23" spans="1:21">
      <c r="A23" s="4" t="s">
        <v>448</v>
      </c>
      <c r="S23" s="4" t="s">
        <v>449</v>
      </c>
    </row>
    <row r="24" spans="1:21">
      <c r="A24" s="4" t="s">
        <v>450</v>
      </c>
      <c r="J24" s="7" t="n">
        <v>13900000</v>
      </c>
      <c r="S24" s="7" t="n">
        <v>13900000</v>
      </c>
      <c r="T24" s="5" t="n">
        <v>41100000</v>
      </c>
    </row>
    <row r="25" spans="1:21">
      <c r="A25" s="4" t="s">
        <v>451</v>
      </c>
      <c r="J25" s="5" t="n">
        <v>12200000</v>
      </c>
      <c r="S25" s="7" t="n">
        <v>12200000</v>
      </c>
      <c r="T25" s="5" t="n">
        <v>38300000</v>
      </c>
    </row>
    <row r="26" spans="1:21">
      <c r="A26" s="4" t="s">
        <v>452</v>
      </c>
      <c r="S26" s="4" t="s">
        <v>453</v>
      </c>
    </row>
    <row r="27" spans="1:21">
      <c r="A27" s="4" t="s">
        <v>454</v>
      </c>
      <c r="S27" s="7" t="n">
        <v>75</v>
      </c>
    </row>
    <row r="28" spans="1:21">
      <c r="A28" s="4" t="s">
        <v>455</v>
      </c>
      <c r="S28" s="4" t="s">
        <v>456</v>
      </c>
    </row>
    <row r="29" spans="1:21">
      <c r="A29" s="4" t="s">
        <v>457</v>
      </c>
      <c r="S29" s="4" t="s">
        <v>458</v>
      </c>
    </row>
    <row r="30" spans="1:21">
      <c r="A30" s="4" t="s">
        <v>459</v>
      </c>
      <c r="J30" s="5" t="n">
        <v>800000</v>
      </c>
      <c r="S30" s="7" t="n">
        <v>800000</v>
      </c>
      <c r="T30" s="5" t="n">
        <v>39900000</v>
      </c>
    </row>
    <row r="31" spans="1:21">
      <c r="A31" s="4" t="s">
        <v>276</v>
      </c>
    </row>
    <row r="32" spans="1:21">
      <c r="A32" s="3" t="s">
        <v>426</v>
      </c>
    </row>
    <row r="33" spans="1:21">
      <c r="A33" s="4" t="s">
        <v>460</v>
      </c>
      <c r="J33" s="9" t="n">
        <v>10.6</v>
      </c>
      <c r="S33" s="9" t="n">
        <v>10.6</v>
      </c>
    </row>
    <row r="34" spans="1:21">
      <c r="A34" s="4" t="s">
        <v>461</v>
      </c>
    </row>
    <row r="35" spans="1:21">
      <c r="A35" s="3" t="s">
        <v>426</v>
      </c>
    </row>
    <row r="36" spans="1:21">
      <c r="A36" s="4" t="s">
        <v>443</v>
      </c>
      <c r="J36" s="5" t="n">
        <v>4200000</v>
      </c>
      <c r="S36" s="5" t="n">
        <v>4200000</v>
      </c>
      <c r="T36" s="5" t="n">
        <v>5600000</v>
      </c>
    </row>
    <row r="37" spans="1:21">
      <c r="A37" s="4" t="s">
        <v>444</v>
      </c>
      <c r="J37" s="5" t="n">
        <v>4200000</v>
      </c>
      <c r="S37" s="5" t="n">
        <v>4200000</v>
      </c>
      <c r="T37" s="5" t="n">
        <v>5600000</v>
      </c>
    </row>
    <row r="38" spans="1:21">
      <c r="A38" s="4" t="s">
        <v>445</v>
      </c>
      <c r="S38" s="5" t="n">
        <v>2300000</v>
      </c>
      <c r="T38" s="5" t="n">
        <v>0</v>
      </c>
      <c r="U38" s="5" t="n">
        <v>1900000</v>
      </c>
    </row>
    <row r="39" spans="1:21">
      <c r="A39" s="4" t="s">
        <v>377</v>
      </c>
    </row>
    <row r="40" spans="1:21">
      <c r="A40" s="3" t="s">
        <v>426</v>
      </c>
    </row>
    <row r="41" spans="1:21">
      <c r="A41" s="4" t="s">
        <v>462</v>
      </c>
      <c r="S41" s="7" t="n">
        <v>1200000</v>
      </c>
      <c r="T41" s="5" t="n">
        <v>700000</v>
      </c>
      <c r="U41" s="5" t="n">
        <v>1100000</v>
      </c>
    </row>
    <row r="42" spans="1:21">
      <c r="A42" s="4" t="s">
        <v>380</v>
      </c>
      <c r="S42" s="4" t="s">
        <v>381</v>
      </c>
    </row>
    <row r="43" spans="1:21">
      <c r="A43" s="4" t="s">
        <v>378</v>
      </c>
      <c r="S43" s="4" t="s">
        <v>379</v>
      </c>
    </row>
    <row r="44" spans="1:21">
      <c r="A44" s="4" t="s">
        <v>463</v>
      </c>
      <c r="J44" s="5" t="n">
        <v>18700000</v>
      </c>
      <c r="S44" s="7" t="n">
        <v>18700000</v>
      </c>
      <c r="T44" s="5" t="n">
        <v>19300000</v>
      </c>
    </row>
    <row r="45" spans="1:21">
      <c r="A45" s="4" t="s">
        <v>163</v>
      </c>
      <c r="S45" s="5" t="n">
        <v>1900000</v>
      </c>
      <c r="T45" s="5" t="n">
        <v>2800000</v>
      </c>
      <c r="U45" s="5" t="n">
        <v>1700000</v>
      </c>
    </row>
    <row r="46" spans="1:21">
      <c r="A46" s="4" t="s">
        <v>464</v>
      </c>
    </row>
    <row r="47" spans="1:21">
      <c r="A47" s="3" t="s">
        <v>426</v>
      </c>
    </row>
    <row r="48" spans="1:21">
      <c r="A48" s="4" t="s">
        <v>465</v>
      </c>
      <c r="J48" s="5" t="n">
        <v>200000</v>
      </c>
      <c r="S48" s="5" t="n">
        <v>200000</v>
      </c>
      <c r="T48" s="5" t="n">
        <v>20100000</v>
      </c>
    </row>
    <row r="49" spans="1:21">
      <c r="A49" s="4" t="s">
        <v>441</v>
      </c>
      <c r="S49" s="5" t="n">
        <v>10000000</v>
      </c>
      <c r="T49" s="5" t="n">
        <v>14200000</v>
      </c>
      <c r="U49" s="5" t="n">
        <v>7500000</v>
      </c>
    </row>
    <row r="50" spans="1:21">
      <c r="A50" s="4" t="s">
        <v>466</v>
      </c>
      <c r="J50" s="5" t="n">
        <v>100000</v>
      </c>
      <c r="S50" s="5" t="n">
        <v>100000</v>
      </c>
      <c r="T50" s="5" t="n">
        <v>29100000</v>
      </c>
    </row>
    <row r="51" spans="1:21">
      <c r="A51" s="4" t="s">
        <v>467</v>
      </c>
      <c r="J51" s="5" t="n">
        <v>15500000</v>
      </c>
      <c r="S51" s="7" t="n">
        <v>15500000</v>
      </c>
    </row>
    <row r="52" spans="1:21">
      <c r="A52" s="4" t="s">
        <v>468</v>
      </c>
    </row>
    <row r="53" spans="1:21">
      <c r="A53" s="3" t="s">
        <v>426</v>
      </c>
    </row>
    <row r="54" spans="1:21">
      <c r="A54" s="4" t="s">
        <v>428</v>
      </c>
      <c r="S54" s="4" t="s">
        <v>372</v>
      </c>
    </row>
    <row r="55" spans="1:21">
      <c r="A55" s="4" t="s">
        <v>469</v>
      </c>
      <c r="S55" s="4" t="s">
        <v>470</v>
      </c>
    </row>
    <row r="56" spans="1:21">
      <c r="A56" s="4" t="s">
        <v>471</v>
      </c>
      <c r="S56" s="7" t="n">
        <v>100000</v>
      </c>
    </row>
    <row r="57" spans="1:21">
      <c r="A57" s="4" t="s">
        <v>472</v>
      </c>
      <c r="S57" s="7" t="n">
        <v>1000</v>
      </c>
    </row>
    <row r="58" spans="1:21">
      <c r="A58" s="4" t="s">
        <v>473</v>
      </c>
      <c r="S58" s="4" t="s">
        <v>372</v>
      </c>
    </row>
    <row r="59" spans="1:21">
      <c r="A59" s="4" t="s">
        <v>474</v>
      </c>
      <c r="S59" s="4" t="s">
        <v>475</v>
      </c>
    </row>
    <row r="60" spans="1:21">
      <c r="A60" s="4" t="s">
        <v>476</v>
      </c>
    </row>
    <row r="61" spans="1:21">
      <c r="A61" s="3" t="s">
        <v>426</v>
      </c>
    </row>
    <row r="62" spans="1:21">
      <c r="A62" s="4" t="s">
        <v>477</v>
      </c>
      <c r="S62" s="4" t="s">
        <v>478</v>
      </c>
    </row>
    <row r="63" spans="1:21">
      <c r="A63" s="4" t="s">
        <v>479</v>
      </c>
    </row>
    <row r="64" spans="1:21">
      <c r="A64" s="3" t="s">
        <v>426</v>
      </c>
    </row>
    <row r="65" spans="1:21">
      <c r="A65" s="4" t="s">
        <v>477</v>
      </c>
      <c r="S65" s="4" t="s">
        <v>480</v>
      </c>
    </row>
    <row r="66" spans="1:21">
      <c r="A66" s="4" t="s">
        <v>481</v>
      </c>
    </row>
    <row r="67" spans="1:21">
      <c r="A67" s="3" t="s">
        <v>426</v>
      </c>
    </row>
    <row r="68" spans="1:21">
      <c r="A68" s="4" t="s">
        <v>477</v>
      </c>
      <c r="S68" s="4" t="s">
        <v>480</v>
      </c>
    </row>
    <row r="69" spans="1:21">
      <c r="A69" s="4" t="s">
        <v>482</v>
      </c>
    </row>
    <row r="70" spans="1:21">
      <c r="A70" s="3" t="s">
        <v>426</v>
      </c>
    </row>
    <row r="71" spans="1:21">
      <c r="A71" s="4" t="s">
        <v>428</v>
      </c>
      <c r="S71" s="4" t="s">
        <v>429</v>
      </c>
    </row>
    <row r="72" spans="1:21">
      <c r="A72" s="4" t="s">
        <v>469</v>
      </c>
      <c r="S72" s="4" t="s">
        <v>483</v>
      </c>
    </row>
    <row r="73" spans="1:21">
      <c r="A73" s="4" t="s">
        <v>471</v>
      </c>
      <c r="S73" s="7" t="n">
        <v>500000</v>
      </c>
    </row>
    <row r="74" spans="1:21">
      <c r="A74" s="4" t="s">
        <v>472</v>
      </c>
      <c r="S74" s="7" t="n">
        <v>2000</v>
      </c>
    </row>
    <row r="75" spans="1:21">
      <c r="A75" s="4" t="s">
        <v>484</v>
      </c>
      <c r="S75" s="4" t="s">
        <v>485</v>
      </c>
    </row>
    <row r="76" spans="1:21">
      <c r="A76" s="4" t="s">
        <v>473</v>
      </c>
      <c r="S76" s="4" t="s">
        <v>381</v>
      </c>
    </row>
    <row r="77" spans="1:21">
      <c r="A77" s="4" t="s">
        <v>474</v>
      </c>
      <c r="S77" s="4" t="s">
        <v>486</v>
      </c>
    </row>
    <row r="78" spans="1:21">
      <c r="A78" s="4" t="s">
        <v>487</v>
      </c>
    </row>
    <row r="79" spans="1:21">
      <c r="A79" s="3" t="s">
        <v>426</v>
      </c>
    </row>
    <row r="80" spans="1:21">
      <c r="A80" s="4" t="s">
        <v>477</v>
      </c>
      <c r="S80" s="4" t="s">
        <v>488</v>
      </c>
    </row>
    <row r="81" spans="1:21">
      <c r="A81" s="4" t="s">
        <v>489</v>
      </c>
    </row>
    <row r="82" spans="1:21">
      <c r="A82" s="3" t="s">
        <v>426</v>
      </c>
    </row>
    <row r="83" spans="1:21">
      <c r="A83" s="4" t="s">
        <v>477</v>
      </c>
      <c r="S83" s="4" t="s">
        <v>490</v>
      </c>
    </row>
    <row r="84" spans="1:21">
      <c r="A84" s="4" t="s">
        <v>491</v>
      </c>
    </row>
    <row r="85" spans="1:21">
      <c r="A85" s="3" t="s">
        <v>426</v>
      </c>
    </row>
    <row r="86" spans="1:21">
      <c r="A86" s="4" t="s">
        <v>477</v>
      </c>
      <c r="S86" s="4" t="s">
        <v>492</v>
      </c>
    </row>
    <row r="87" spans="1:21">
      <c r="A87" s="4" t="s">
        <v>493</v>
      </c>
    </row>
    <row r="88" spans="1:21">
      <c r="A88" s="3" t="s">
        <v>426</v>
      </c>
    </row>
    <row r="89" spans="1:21">
      <c r="A89" s="4" t="s">
        <v>430</v>
      </c>
      <c r="M89" s="5" t="n">
        <v>6500000</v>
      </c>
    </row>
    <row r="90" spans="1:21">
      <c r="A90" s="4" t="s">
        <v>494</v>
      </c>
    </row>
    <row r="91" spans="1:21">
      <c r="A91" s="3" t="s">
        <v>426</v>
      </c>
    </row>
    <row r="92" spans="1:21">
      <c r="A92" s="4" t="s">
        <v>495</v>
      </c>
      <c r="S92" s="4" t="s">
        <v>496</v>
      </c>
    </row>
    <row r="93" spans="1:21">
      <c r="A93" s="4" t="s">
        <v>497</v>
      </c>
      <c r="N93" s="4" t="s">
        <v>498</v>
      </c>
    </row>
    <row r="94" spans="1:21">
      <c r="A94" s="4" t="s">
        <v>103</v>
      </c>
    </row>
    <row r="95" spans="1:21">
      <c r="A95" s="3" t="s">
        <v>426</v>
      </c>
    </row>
    <row r="96" spans="1:21">
      <c r="A96" s="4" t="s">
        <v>373</v>
      </c>
      <c r="J96" s="5" t="n">
        <v>250000000</v>
      </c>
      <c r="S96" s="7" t="n">
        <v>250000000</v>
      </c>
    </row>
    <row r="97" spans="1:21">
      <c r="A97" s="4" t="s">
        <v>499</v>
      </c>
      <c r="S97" s="4" t="s">
        <v>500</v>
      </c>
    </row>
    <row r="98" spans="1:21">
      <c r="A98" s="4" t="s">
        <v>438</v>
      </c>
      <c r="B98" s="7" t="n">
        <v>100000</v>
      </c>
    </row>
    <row r="99" spans="1:21">
      <c r="A99" s="4" t="s">
        <v>501</v>
      </c>
      <c r="U99" s="7" t="n">
        <v>18100000</v>
      </c>
    </row>
    <row r="100" spans="1:21">
      <c r="A100" s="4" t="s">
        <v>266</v>
      </c>
      <c r="B100" s="5" t="n">
        <v>13600000</v>
      </c>
    </row>
    <row r="101" spans="1:21">
      <c r="A101" s="4" t="s">
        <v>441</v>
      </c>
      <c r="S101" s="7" t="n">
        <v>900000</v>
      </c>
    </row>
    <row r="102" spans="1:21">
      <c r="A102" s="4" t="s">
        <v>466</v>
      </c>
      <c r="T102" s="5" t="n">
        <v>10915000</v>
      </c>
    </row>
    <row r="103" spans="1:21">
      <c r="A103" s="4" t="s">
        <v>467</v>
      </c>
      <c r="T103" s="5" t="n">
        <v>31055000</v>
      </c>
    </row>
    <row r="104" spans="1:21">
      <c r="A104" s="4" t="s">
        <v>502</v>
      </c>
      <c r="T104" s="7" t="n">
        <v>3700000</v>
      </c>
    </row>
    <row r="105" spans="1:21">
      <c r="A105" s="4" t="s">
        <v>442</v>
      </c>
      <c r="B105" s="5" t="n">
        <v>0</v>
      </c>
    </row>
    <row r="106" spans="1:21">
      <c r="A106" s="4" t="s">
        <v>104</v>
      </c>
      <c r="B106" s="5" t="n">
        <v>46400000</v>
      </c>
      <c r="R106" s="7" t="n">
        <v>46900000</v>
      </c>
      <c r="S106" s="7" t="n">
        <v>46951000</v>
      </c>
    </row>
    <row r="107" spans="1:21">
      <c r="A107" s="4" t="s">
        <v>503</v>
      </c>
      <c r="B107" s="7" t="n">
        <v>61700000</v>
      </c>
    </row>
    <row r="108" spans="1:21">
      <c r="A108" s="4" t="s">
        <v>504</v>
      </c>
      <c r="K108" s="4" t="s">
        <v>392</v>
      </c>
    </row>
    <row r="109" spans="1:21">
      <c r="A109" s="4" t="s">
        <v>380</v>
      </c>
      <c r="L109" s="4" t="s">
        <v>393</v>
      </c>
    </row>
    <row r="110" spans="1:21">
      <c r="A110" s="4" t="s">
        <v>378</v>
      </c>
      <c r="L110" s="4" t="s">
        <v>367</v>
      </c>
    </row>
    <row r="111" spans="1:21">
      <c r="A111" s="4" t="s">
        <v>505</v>
      </c>
    </row>
    <row r="112" spans="1:21">
      <c r="A112" s="3" t="s">
        <v>426</v>
      </c>
    </row>
    <row r="113" spans="1:21">
      <c r="A113" s="4" t="s">
        <v>506</v>
      </c>
      <c r="S113" s="4" t="s">
        <v>507</v>
      </c>
      <c r="T113" s="4" t="s">
        <v>508</v>
      </c>
      <c r="U113" s="4" t="s">
        <v>392</v>
      </c>
    </row>
    <row r="114" spans="1:21">
      <c r="A114" s="4" t="s">
        <v>509</v>
      </c>
    </row>
    <row r="115" spans="1:21">
      <c r="A115" s="3" t="s">
        <v>426</v>
      </c>
    </row>
    <row r="116" spans="1:21">
      <c r="A116" s="4" t="s">
        <v>506</v>
      </c>
      <c r="S116" s="4" t="s">
        <v>453</v>
      </c>
      <c r="T116" s="4" t="s">
        <v>453</v>
      </c>
      <c r="U116" s="4" t="s">
        <v>453</v>
      </c>
    </row>
    <row r="117" spans="1:21">
      <c r="A117" s="4" t="s">
        <v>510</v>
      </c>
    </row>
    <row r="118" spans="1:21">
      <c r="A118" s="3" t="s">
        <v>426</v>
      </c>
    </row>
    <row r="119" spans="1:21">
      <c r="A119" s="4" t="s">
        <v>506</v>
      </c>
      <c r="S119" s="4" t="s">
        <v>511</v>
      </c>
      <c r="T119" s="4" t="s">
        <v>512</v>
      </c>
      <c r="U119" s="4" t="s">
        <v>511</v>
      </c>
    </row>
    <row r="120" spans="1:21">
      <c r="A120" s="4" t="s">
        <v>513</v>
      </c>
    </row>
    <row r="121" spans="1:21">
      <c r="A121" s="3" t="s">
        <v>426</v>
      </c>
    </row>
    <row r="122" spans="1:21">
      <c r="A122" s="4" t="s">
        <v>506</v>
      </c>
      <c r="T122" s="4" t="s">
        <v>512</v>
      </c>
      <c r="U122" s="4" t="s">
        <v>514</v>
      </c>
    </row>
    <row r="123" spans="1:21">
      <c r="A123" s="4" t="s">
        <v>515</v>
      </c>
    </row>
    <row r="124" spans="1:21">
      <c r="A124" s="3" t="s">
        <v>426</v>
      </c>
    </row>
    <row r="125" spans="1:21">
      <c r="A125" s="4" t="s">
        <v>516</v>
      </c>
      <c r="S125" s="4" t="s">
        <v>517</v>
      </c>
    </row>
    <row r="126" spans="1:21">
      <c r="A126" s="4" t="s">
        <v>518</v>
      </c>
      <c r="T126" s="4" t="s">
        <v>519</v>
      </c>
    </row>
    <row r="127" spans="1:21">
      <c r="A127" s="4" t="s">
        <v>520</v>
      </c>
    </row>
    <row r="128" spans="1:21">
      <c r="A128" s="3" t="s">
        <v>426</v>
      </c>
    </row>
    <row r="129" spans="1:21">
      <c r="A129" s="4" t="s">
        <v>516</v>
      </c>
      <c r="S129" s="4" t="s">
        <v>521</v>
      </c>
    </row>
    <row r="130" spans="1:21">
      <c r="A130" s="4" t="s">
        <v>522</v>
      </c>
      <c r="T130" s="4" t="s">
        <v>523</v>
      </c>
    </row>
    <row r="131" spans="1:21">
      <c r="A131" s="4" t="s">
        <v>524</v>
      </c>
    </row>
    <row r="132" spans="1:21">
      <c r="A132" s="3" t="s">
        <v>426</v>
      </c>
    </row>
    <row r="133" spans="1:21">
      <c r="A133" s="4" t="s">
        <v>525</v>
      </c>
      <c r="E133" s="7" t="n">
        <v>31500000</v>
      </c>
    </row>
    <row r="134" spans="1:21">
      <c r="A134" s="4" t="s">
        <v>430</v>
      </c>
      <c r="E134" s="5" t="n">
        <v>6500000</v>
      </c>
    </row>
    <row r="135" spans="1:21">
      <c r="A135" s="4" t="s">
        <v>526</v>
      </c>
      <c r="E135" s="4" t="s">
        <v>527</v>
      </c>
    </row>
    <row r="136" spans="1:21">
      <c r="A136" s="4" t="s">
        <v>528</v>
      </c>
    </row>
    <row r="137" spans="1:21">
      <c r="A137" s="3" t="s">
        <v>426</v>
      </c>
    </row>
    <row r="138" spans="1:21">
      <c r="A138" s="4" t="s">
        <v>495</v>
      </c>
      <c r="S138" s="4" t="s">
        <v>529</v>
      </c>
    </row>
    <row r="139" spans="1:21">
      <c r="A139" s="4" t="s">
        <v>382</v>
      </c>
    </row>
    <row r="140" spans="1:21">
      <c r="A140" s="3" t="s">
        <v>426</v>
      </c>
    </row>
    <row r="141" spans="1:21">
      <c r="A141" s="4" t="s">
        <v>442</v>
      </c>
      <c r="J141" s="7" t="n">
        <v>600000</v>
      </c>
      <c r="S141" s="7" t="n">
        <v>600000</v>
      </c>
    </row>
    <row r="142" spans="1:21">
      <c r="A142" s="4" t="s">
        <v>504</v>
      </c>
      <c r="J142" s="4" t="s">
        <v>383</v>
      </c>
      <c r="S142" s="4" t="s">
        <v>383</v>
      </c>
    </row>
    <row r="143" spans="1:21">
      <c r="A143" s="4" t="s">
        <v>462</v>
      </c>
      <c r="S143" s="7" t="n">
        <v>-600000</v>
      </c>
    </row>
    <row r="144" spans="1:21">
      <c r="A144" s="4" t="s">
        <v>405</v>
      </c>
    </row>
    <row r="145" spans="1:21">
      <c r="A145" s="3" t="s">
        <v>426</v>
      </c>
    </row>
    <row r="146" spans="1:21">
      <c r="A146" s="4" t="s">
        <v>430</v>
      </c>
      <c r="S146" s="5" t="n">
        <v>2330041</v>
      </c>
      <c r="T146" s="5" t="n">
        <v>12623500</v>
      </c>
      <c r="U146" s="5" t="n">
        <v>9581900</v>
      </c>
    </row>
    <row r="147" spans="1:21">
      <c r="A147" s="4" t="s">
        <v>380</v>
      </c>
      <c r="S147" s="4" t="s">
        <v>406</v>
      </c>
    </row>
    <row r="148" spans="1:21">
      <c r="A148" s="4" t="s">
        <v>378</v>
      </c>
      <c r="S148" s="4" t="s">
        <v>396</v>
      </c>
    </row>
    <row r="149" spans="1:21">
      <c r="A149" s="4" t="s">
        <v>530</v>
      </c>
    </row>
    <row r="150" spans="1:21">
      <c r="A150" s="3" t="s">
        <v>426</v>
      </c>
    </row>
    <row r="151" spans="1:21">
      <c r="A151" s="4" t="s">
        <v>506</v>
      </c>
      <c r="S151" s="4" t="s">
        <v>531</v>
      </c>
      <c r="T151" s="4" t="s">
        <v>532</v>
      </c>
      <c r="U151" s="4" t="s">
        <v>389</v>
      </c>
    </row>
    <row r="152" spans="1:21">
      <c r="A152" s="4" t="s">
        <v>533</v>
      </c>
    </row>
    <row r="153" spans="1:21">
      <c r="A153" s="3" t="s">
        <v>426</v>
      </c>
    </row>
    <row r="154" spans="1:21">
      <c r="A154" s="4" t="s">
        <v>506</v>
      </c>
      <c r="S154" s="4" t="s">
        <v>507</v>
      </c>
      <c r="T154" s="4" t="s">
        <v>534</v>
      </c>
      <c r="U154" s="4" t="s">
        <v>535</v>
      </c>
    </row>
    <row r="155" spans="1:21">
      <c r="A155" s="4" t="s">
        <v>536</v>
      </c>
    </row>
    <row r="156" spans="1:21">
      <c r="A156" s="3" t="s">
        <v>426</v>
      </c>
    </row>
    <row r="157" spans="1:21">
      <c r="A157" s="4" t="s">
        <v>506</v>
      </c>
      <c r="T157" s="4" t="s">
        <v>381</v>
      </c>
    </row>
    <row r="158" spans="1:21">
      <c r="A158" s="4" t="s">
        <v>537</v>
      </c>
    </row>
    <row r="159" spans="1:21">
      <c r="A159" s="3" t="s">
        <v>426</v>
      </c>
    </row>
    <row r="160" spans="1:21">
      <c r="A160" s="4" t="s">
        <v>455</v>
      </c>
      <c r="S160" s="4" t="s">
        <v>514</v>
      </c>
    </row>
    <row r="161" spans="1:21">
      <c r="A161" s="4" t="s">
        <v>538</v>
      </c>
    </row>
    <row r="162" spans="1:21">
      <c r="A162" s="3" t="s">
        <v>426</v>
      </c>
    </row>
    <row r="163" spans="1:21">
      <c r="A163" s="4" t="s">
        <v>539</v>
      </c>
      <c r="D163" s="5" t="n">
        <v>39654</v>
      </c>
      <c r="G163" s="5" t="n">
        <v>3796900</v>
      </c>
    </row>
    <row r="164" spans="1:21">
      <c r="A164" s="4" t="s">
        <v>540</v>
      </c>
    </row>
    <row r="165" spans="1:21">
      <c r="A165" s="3" t="s">
        <v>426</v>
      </c>
    </row>
    <row r="166" spans="1:21">
      <c r="A166" s="4" t="s">
        <v>430</v>
      </c>
      <c r="I166" s="5" t="n">
        <v>3800000</v>
      </c>
    </row>
    <row r="167" spans="1:21">
      <c r="A167" s="4" t="s">
        <v>541</v>
      </c>
    </row>
    <row r="168" spans="1:21">
      <c r="A168" s="3" t="s">
        <v>426</v>
      </c>
    </row>
    <row r="169" spans="1:21">
      <c r="A169" s="4" t="s">
        <v>542</v>
      </c>
      <c r="I169" s="8" t="n">
        <v>0.4</v>
      </c>
    </row>
    <row r="170" spans="1:21">
      <c r="A170" s="4" t="s">
        <v>543</v>
      </c>
    </row>
    <row r="171" spans="1:21">
      <c r="A171" s="3" t="s">
        <v>426</v>
      </c>
    </row>
    <row r="172" spans="1:21">
      <c r="A172" s="4" t="s">
        <v>430</v>
      </c>
      <c r="H172" s="5" t="n">
        <v>3700000</v>
      </c>
    </row>
    <row r="173" spans="1:21">
      <c r="A173" s="4" t="s">
        <v>544</v>
      </c>
    </row>
    <row r="174" spans="1:21">
      <c r="A174" s="3" t="s">
        <v>426</v>
      </c>
    </row>
    <row r="175" spans="1:21">
      <c r="A175" s="4" t="s">
        <v>542</v>
      </c>
      <c r="H175" s="8" t="n">
        <v>0.51</v>
      </c>
    </row>
    <row r="176" spans="1:21">
      <c r="A176" s="4" t="s">
        <v>545</v>
      </c>
    </row>
    <row r="177" spans="1:21">
      <c r="A177" s="3" t="s">
        <v>426</v>
      </c>
    </row>
    <row r="178" spans="1:21">
      <c r="A178" s="4" t="s">
        <v>546</v>
      </c>
      <c r="S178" s="8" t="n">
        <v>0.51</v>
      </c>
    </row>
    <row r="179" spans="1:21">
      <c r="A179" s="4" t="s">
        <v>547</v>
      </c>
    </row>
    <row r="180" spans="1:21">
      <c r="A180" s="3" t="s">
        <v>426</v>
      </c>
    </row>
    <row r="181" spans="1:21">
      <c r="A181" s="4" t="s">
        <v>430</v>
      </c>
      <c r="O181" s="5" t="n">
        <v>800000</v>
      </c>
      <c r="P181" s="5" t="n">
        <v>3200000</v>
      </c>
    </row>
    <row r="182" spans="1:21">
      <c r="A182" s="4" t="s">
        <v>548</v>
      </c>
      <c r="P182" s="4" t="s">
        <v>549</v>
      </c>
    </row>
    <row r="183" spans="1:21">
      <c r="A183" s="4" t="s">
        <v>546</v>
      </c>
      <c r="F183" s="10" t="n">
        <v>0.616927</v>
      </c>
    </row>
    <row r="184" spans="1:21">
      <c r="A184" s="4" t="s">
        <v>550</v>
      </c>
      <c r="F184" s="11" t="n">
        <v>2.15625</v>
      </c>
    </row>
    <row r="185" spans="1:21">
      <c r="A185" s="4" t="s">
        <v>497</v>
      </c>
      <c r="F185" s="4" t="s">
        <v>549</v>
      </c>
    </row>
    <row r="186" spans="1:21">
      <c r="A186" s="4" t="s">
        <v>551</v>
      </c>
    </row>
    <row r="187" spans="1:21">
      <c r="A187" s="3" t="s">
        <v>426</v>
      </c>
    </row>
    <row r="188" spans="1:21">
      <c r="A188" s="4" t="s">
        <v>548</v>
      </c>
      <c r="S188" s="4" t="s">
        <v>549</v>
      </c>
    </row>
    <row r="189" spans="1:21">
      <c r="A189" s="4" t="s">
        <v>546</v>
      </c>
      <c r="S189" s="12" t="n">
        <v>0.5390625</v>
      </c>
    </row>
    <row r="190" spans="1:21">
      <c r="A190" s="4" t="s">
        <v>552</v>
      </c>
    </row>
    <row r="191" spans="1:21">
      <c r="A191" s="3" t="s">
        <v>426</v>
      </c>
    </row>
    <row r="192" spans="1:21">
      <c r="A192" s="4" t="s">
        <v>67</v>
      </c>
      <c r="T192" s="7" t="n">
        <v>103300000</v>
      </c>
    </row>
    <row r="193" spans="1:21">
      <c r="A193" s="4" t="s">
        <v>553</v>
      </c>
    </row>
    <row r="194" spans="1:21">
      <c r="A194" s="3" t="s">
        <v>426</v>
      </c>
    </row>
    <row r="195" spans="1:21">
      <c r="A195" s="4" t="s">
        <v>430</v>
      </c>
      <c r="N195" s="5" t="n">
        <v>255000</v>
      </c>
    </row>
    <row r="196" spans="1:21">
      <c r="A196" s="4" t="s">
        <v>548</v>
      </c>
      <c r="N196" s="4" t="s">
        <v>498</v>
      </c>
    </row>
    <row r="197" spans="1:21">
      <c r="A197" s="4" t="s">
        <v>546</v>
      </c>
      <c r="Q197" s="13" t="n">
        <v>0.6793</v>
      </c>
    </row>
    <row r="198" spans="1:21">
      <c r="A198" s="4" t="s">
        <v>550</v>
      </c>
      <c r="Q198" s="13" t="n">
        <v>2.6875</v>
      </c>
    </row>
    <row r="199" spans="1:21">
      <c r="A199" s="4" t="s">
        <v>554</v>
      </c>
    </row>
    <row r="200" spans="1:21">
      <c r="A200" s="3" t="s">
        <v>426</v>
      </c>
    </row>
    <row r="201" spans="1:21">
      <c r="A201" s="4" t="s">
        <v>427</v>
      </c>
      <c r="S201" s="7" t="n">
        <v>150000000</v>
      </c>
    </row>
    <row r="202" spans="1:21">
      <c r="A202" s="4" t="s">
        <v>373</v>
      </c>
      <c r="H202" s="7" t="n">
        <v>240000000</v>
      </c>
    </row>
    <row r="203" spans="1:21">
      <c r="A203" s="4" t="s">
        <v>555</v>
      </c>
    </row>
    <row r="204" spans="1:21">
      <c r="A204" s="3" t="s">
        <v>426</v>
      </c>
    </row>
    <row r="205" spans="1:21">
      <c r="A205" s="4" t="s">
        <v>556</v>
      </c>
      <c r="S205" s="5" t="n">
        <v>150000000</v>
      </c>
    </row>
    <row r="206" spans="1:21">
      <c r="A206" s="4" t="s">
        <v>557</v>
      </c>
    </row>
    <row r="207" spans="1:21">
      <c r="A207" s="3" t="s">
        <v>426</v>
      </c>
    </row>
    <row r="208" spans="1:21">
      <c r="A208" s="4" t="s">
        <v>558</v>
      </c>
      <c r="J208" s="7" t="n">
        <v>81100000</v>
      </c>
      <c r="S208" s="5" t="n">
        <v>81100000</v>
      </c>
    </row>
    <row r="209" spans="1:21">
      <c r="A209" s="4" t="s">
        <v>559</v>
      </c>
      <c r="J209" s="5" t="n">
        <v>1200000</v>
      </c>
      <c r="S209" s="5" t="n">
        <v>1200000</v>
      </c>
    </row>
    <row r="210" spans="1:21">
      <c r="A210" s="4" t="s">
        <v>560</v>
      </c>
      <c r="J210" s="5" t="n">
        <v>200000</v>
      </c>
      <c r="S210" s="5" t="n">
        <v>200000</v>
      </c>
    </row>
    <row r="211" spans="1:21">
      <c r="A211" s="4" t="s">
        <v>561</v>
      </c>
    </row>
    <row r="212" spans="1:21">
      <c r="A212" s="3" t="s">
        <v>426</v>
      </c>
    </row>
    <row r="213" spans="1:21">
      <c r="A213" s="4" t="s">
        <v>562</v>
      </c>
      <c r="C213" s="7" t="n">
        <v>35000000</v>
      </c>
      <c r="J213" s="5" t="n">
        <v>38000000</v>
      </c>
      <c r="S213" s="7" t="n">
        <v>38000000</v>
      </c>
    </row>
    <row r="214" spans="1:21">
      <c r="A214" s="4" t="s">
        <v>499</v>
      </c>
      <c r="S214" s="4" t="s">
        <v>563</v>
      </c>
    </row>
    <row r="215" spans="1:21">
      <c r="A215" s="4" t="s">
        <v>564</v>
      </c>
    </row>
    <row r="216" spans="1:21">
      <c r="A216" s="3" t="s">
        <v>426</v>
      </c>
    </row>
    <row r="217" spans="1:21">
      <c r="A217" s="4" t="s">
        <v>562</v>
      </c>
      <c r="C217" s="7" t="n">
        <v>35800000</v>
      </c>
      <c r="J217" s="7" t="n">
        <v>44600000</v>
      </c>
      <c r="S217" s="7" t="n">
        <v>44600000</v>
      </c>
    </row>
    <row r="218" spans="1:21">
      <c r="A218" s="4" t="s">
        <v>499</v>
      </c>
      <c r="C218" s="4" t="s">
        <v>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43</v>
      </c>
      <c r="B3" s="7" t="n">
        <v>23293</v>
      </c>
      <c r="C3" s="7" t="n">
        <v>54112</v>
      </c>
    </row>
    <row r="4" spans="1:3">
      <c r="A4" s="4" t="s">
        <v>568</v>
      </c>
      <c r="C4" s="5" t="n">
        <v>1568064</v>
      </c>
    </row>
    <row r="5" spans="1:3">
      <c r="A5" s="4" t="s">
        <v>569</v>
      </c>
    </row>
    <row r="6" spans="1:3">
      <c r="A6" s="3" t="s">
        <v>567</v>
      </c>
    </row>
    <row r="7" spans="1:3">
      <c r="A7" s="4" t="s">
        <v>43</v>
      </c>
      <c r="C7" s="5" t="n">
        <v>88980</v>
      </c>
    </row>
    <row r="8" spans="1:3">
      <c r="A8" s="4" t="s">
        <v>568</v>
      </c>
      <c r="C8" s="5" t="n">
        <v>1602932</v>
      </c>
    </row>
    <row r="9" spans="1:3">
      <c r="A9" s="4" t="s">
        <v>570</v>
      </c>
    </row>
    <row r="10" spans="1:3">
      <c r="A10" s="3" t="s">
        <v>567</v>
      </c>
    </row>
    <row r="11" spans="1:3">
      <c r="A11" s="4" t="s">
        <v>43</v>
      </c>
      <c r="C11" s="5" t="n">
        <v>-34868</v>
      </c>
    </row>
    <row r="12" spans="1:3">
      <c r="A12" s="4" t="s">
        <v>568</v>
      </c>
      <c r="C12" s="7" t="n">
        <v>-34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71</v>
      </c>
      <c r="C1" s="2" t="s">
        <v>572</v>
      </c>
      <c r="L1" s="2" t="s">
        <v>1</v>
      </c>
    </row>
    <row r="2" spans="1:14">
      <c r="C2" s="2" t="s">
        <v>2</v>
      </c>
      <c r="D2" s="2" t="s">
        <v>573</v>
      </c>
      <c r="E2" s="2" t="s">
        <v>574</v>
      </c>
      <c r="F2" s="2" t="s">
        <v>4</v>
      </c>
      <c r="G2" s="2" t="s">
        <v>575</v>
      </c>
      <c r="H2" s="2" t="s">
        <v>32</v>
      </c>
      <c r="I2" s="2" t="s">
        <v>576</v>
      </c>
      <c r="J2" s="2" t="s">
        <v>577</v>
      </c>
      <c r="K2" s="2" t="s">
        <v>578</v>
      </c>
      <c r="L2" s="2" t="s">
        <v>2</v>
      </c>
      <c r="M2" s="2" t="s">
        <v>32</v>
      </c>
      <c r="N2" s="2" t="s">
        <v>71</v>
      </c>
    </row>
    <row r="3" spans="1:14">
      <c r="A3" s="3" t="s">
        <v>579</v>
      </c>
    </row>
    <row r="4" spans="1:14">
      <c r="A4" s="4" t="s">
        <v>92</v>
      </c>
      <c r="L4" s="7" t="n">
        <v>-189958</v>
      </c>
      <c r="M4" s="7" t="n">
        <v>-885734</v>
      </c>
      <c r="N4" s="7" t="n">
        <v>-640746</v>
      </c>
    </row>
    <row r="5" spans="1:14">
      <c r="A5" s="4" t="s">
        <v>93</v>
      </c>
      <c r="L5" s="5" t="n">
        <v>-339</v>
      </c>
      <c r="M5" s="5" t="n">
        <v>-3360</v>
      </c>
    </row>
    <row r="6" spans="1:14">
      <c r="A6" s="4" t="s">
        <v>94</v>
      </c>
      <c r="C6" s="7" t="n">
        <v>43938</v>
      </c>
      <c r="D6" s="7" t="n">
        <v>23619</v>
      </c>
      <c r="F6" s="7" t="n">
        <v>114637</v>
      </c>
      <c r="G6" s="7" t="n">
        <v>-5340</v>
      </c>
      <c r="H6" s="7" t="n">
        <v>228905</v>
      </c>
      <c r="I6" s="7" t="n">
        <v>439969</v>
      </c>
      <c r="J6" s="7" t="n">
        <v>38745</v>
      </c>
      <c r="K6" s="7" t="n">
        <v>-58303</v>
      </c>
      <c r="L6" s="5" t="n">
        <v>176854</v>
      </c>
      <c r="M6" s="5" t="n">
        <v>649316</v>
      </c>
      <c r="N6" s="5" t="n">
        <v>471439</v>
      </c>
    </row>
    <row r="7" spans="1:14">
      <c r="A7" s="4" t="s">
        <v>580</v>
      </c>
      <c r="K7" s="7" t="n">
        <v>10475</v>
      </c>
      <c r="M7" s="5" t="n">
        <v>10475</v>
      </c>
      <c r="N7" s="7" t="n">
        <v>169307</v>
      </c>
    </row>
    <row r="8" spans="1:14">
      <c r="A8" s="4" t="s">
        <v>581</v>
      </c>
      <c r="L8" s="5" t="n">
        <v>-13443</v>
      </c>
      <c r="M8" s="5" t="n">
        <v>-229303</v>
      </c>
    </row>
    <row r="9" spans="1:14">
      <c r="A9" s="4" t="s">
        <v>582</v>
      </c>
      <c r="B9" s="4" t="s">
        <v>583</v>
      </c>
      <c r="L9" s="7" t="n">
        <v>-13443</v>
      </c>
      <c r="M9" s="7" t="n">
        <v>-229303</v>
      </c>
    </row>
    <row r="10" spans="1:14">
      <c r="A10" s="4" t="s">
        <v>584</v>
      </c>
      <c r="L10" s="5" t="n">
        <v>68000</v>
      </c>
      <c r="M10" s="5" t="n">
        <v>330000</v>
      </c>
    </row>
    <row r="11" spans="1:14">
      <c r="A11" s="4" t="s">
        <v>585</v>
      </c>
    </row>
    <row r="12" spans="1:14">
      <c r="A12" s="3" t="s">
        <v>579</v>
      </c>
    </row>
    <row r="13" spans="1:14">
      <c r="A13" s="4" t="s">
        <v>93</v>
      </c>
      <c r="L13" s="7" t="n">
        <v>-339</v>
      </c>
      <c r="M13" s="7" t="n">
        <v>-3360</v>
      </c>
    </row>
    <row r="14" spans="1:14"/>
    <row r="15" spans="1:14">
      <c r="A15" s="4" t="s">
        <v>574</v>
      </c>
      <c r="B15" s="4" t="s">
        <v>586</v>
      </c>
    </row>
    <row r="16" spans="1:14">
      <c r="A16" s="4" t="s">
        <v>583</v>
      </c>
      <c r="B16" s="4" t="s">
        <v>587</v>
      </c>
    </row>
  </sheetData>
  <mergeCells count="17">
    <mergeCell ref="A1:B2"/>
    <mergeCell ref="C1:K1"/>
    <mergeCell ref="L1:N1"/>
    <mergeCell ref="D3:E3"/>
    <mergeCell ref="D4:E4"/>
    <mergeCell ref="D5:E5"/>
    <mergeCell ref="D6:E6"/>
    <mergeCell ref="D7:E7"/>
    <mergeCell ref="D8:E8"/>
    <mergeCell ref="D9:E9"/>
    <mergeCell ref="D10:E10"/>
    <mergeCell ref="D11:E11"/>
    <mergeCell ref="D12:E12"/>
    <mergeCell ref="D13:E13"/>
    <mergeCell ref="A14:M14"/>
    <mergeCell ref="B15:M15"/>
    <mergeCell ref="B16:M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1</v>
      </c>
    </row>
    <row r="3" spans="1:4">
      <c r="A3" s="3" t="s">
        <v>106</v>
      </c>
    </row>
    <row r="4" spans="1:4">
      <c r="A4" s="4" t="s">
        <v>92</v>
      </c>
      <c r="B4" s="7" t="n">
        <v>-189958</v>
      </c>
      <c r="C4" s="7" t="n">
        <v>-885734</v>
      </c>
      <c r="D4" s="7" t="n">
        <v>-640746</v>
      </c>
    </row>
    <row r="5" spans="1:4">
      <c r="A5" s="3" t="s">
        <v>107</v>
      </c>
    </row>
    <row r="6" spans="1:4">
      <c r="A6" s="4" t="s">
        <v>108</v>
      </c>
      <c r="D6" s="5" t="n">
        <v>238875</v>
      </c>
    </row>
    <row r="7" spans="1:4">
      <c r="A7" s="4" t="s">
        <v>109</v>
      </c>
      <c r="C7" s="5" t="n">
        <v>-85768</v>
      </c>
      <c r="D7" s="5" t="n">
        <v>-82324</v>
      </c>
    </row>
    <row r="8" spans="1:4">
      <c r="A8" s="4" t="s">
        <v>110</v>
      </c>
      <c r="B8" s="5" t="n">
        <v>-10540</v>
      </c>
      <c r="C8" s="5" t="n">
        <v>-86328</v>
      </c>
      <c r="D8" s="5" t="n">
        <v>7739</v>
      </c>
    </row>
    <row r="9" spans="1:4">
      <c r="A9" s="4" t="s">
        <v>111</v>
      </c>
      <c r="B9" s="5" t="n">
        <v>-1949</v>
      </c>
    </row>
    <row r="10" spans="1:4">
      <c r="A10" s="4" t="s">
        <v>112</v>
      </c>
      <c r="B10" s="5" t="n">
        <v>-12489</v>
      </c>
      <c r="C10" s="5" t="n">
        <v>-172096</v>
      </c>
      <c r="D10" s="5" t="n">
        <v>164290</v>
      </c>
    </row>
    <row r="11" spans="1:4">
      <c r="A11" s="4" t="s">
        <v>113</v>
      </c>
      <c r="B11" s="5" t="n">
        <v>-202447</v>
      </c>
      <c r="C11" s="5" t="n">
        <v>-1057830</v>
      </c>
      <c r="D11" s="5" t="n">
        <v>-476456</v>
      </c>
    </row>
    <row r="12" spans="1:4">
      <c r="A12" s="4" t="s">
        <v>114</v>
      </c>
      <c r="B12" s="5" t="n">
        <v>185059</v>
      </c>
      <c r="C12" s="5" t="n">
        <v>771688</v>
      </c>
      <c r="D12" s="5" t="n">
        <v>350819</v>
      </c>
    </row>
    <row r="13" spans="1:4">
      <c r="A13" s="4" t="s">
        <v>115</v>
      </c>
      <c r="B13" s="7" t="n">
        <v>-17388</v>
      </c>
      <c r="C13" s="7" t="n">
        <v>-286142</v>
      </c>
      <c r="D13" s="7" t="n">
        <v>-125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195</v>
      </c>
    </row>
    <row r="4" spans="1:3">
      <c r="A4" s="4" t="s">
        <v>589</v>
      </c>
      <c r="B4" s="5" t="n">
        <v>26035000</v>
      </c>
      <c r="C4" s="5" t="n">
        <v>26011000</v>
      </c>
    </row>
    <row r="5" spans="1:3">
      <c r="A5" s="4" t="s">
        <v>590</v>
      </c>
      <c r="B5" s="5" t="n">
        <v>26035000</v>
      </c>
      <c r="C5" s="5" t="n">
        <v>26011000</v>
      </c>
    </row>
    <row r="6" spans="1:3">
      <c r="A6" s="4" t="s">
        <v>591</v>
      </c>
      <c r="B6" s="5" t="n">
        <v>2986000</v>
      </c>
      <c r="C6" s="5" t="n">
        <v>181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 customWidth="1" max="6" min="6" width="14"/>
    <col customWidth="1" max="7" min="7" width="14"/>
  </cols>
  <sheetData>
    <row r="1" spans="1:7">
      <c r="A1" s="1" t="s">
        <v>592</v>
      </c>
      <c r="B1" s="2" t="s">
        <v>593</v>
      </c>
      <c r="D1" s="2" t="s">
        <v>1</v>
      </c>
    </row>
    <row r="2" spans="1:7">
      <c r="B2" s="2" t="s">
        <v>594</v>
      </c>
      <c r="C2" s="2" t="s">
        <v>595</v>
      </c>
      <c r="D2" s="2" t="s">
        <v>2</v>
      </c>
      <c r="E2" s="2" t="s">
        <v>32</v>
      </c>
      <c r="F2" s="2" t="s">
        <v>361</v>
      </c>
      <c r="G2" s="2" t="s">
        <v>71</v>
      </c>
    </row>
    <row r="3" spans="1:7">
      <c r="A3" s="3" t="s">
        <v>307</v>
      </c>
    </row>
    <row r="4" spans="1:7">
      <c r="A4" s="4" t="s">
        <v>596</v>
      </c>
      <c r="D4" s="5" t="n">
        <v>245175</v>
      </c>
      <c r="E4" s="5" t="n">
        <v>9803451</v>
      </c>
    </row>
    <row r="5" spans="1:7">
      <c r="A5" s="4" t="s">
        <v>306</v>
      </c>
    </row>
    <row r="6" spans="1:7">
      <c r="A6" s="3" t="s">
        <v>307</v>
      </c>
    </row>
    <row r="7" spans="1:7">
      <c r="A7" s="4" t="s">
        <v>596</v>
      </c>
      <c r="C7" s="5" t="n">
        <v>15525000</v>
      </c>
    </row>
    <row r="8" spans="1:7">
      <c r="A8" s="4" t="s">
        <v>399</v>
      </c>
    </row>
    <row r="9" spans="1:7">
      <c r="A9" s="3" t="s">
        <v>307</v>
      </c>
    </row>
    <row r="10" spans="1:7">
      <c r="A10" s="4" t="s">
        <v>597</v>
      </c>
      <c r="D10" s="4" t="s">
        <v>401</v>
      </c>
      <c r="E10" s="4" t="s">
        <v>401</v>
      </c>
      <c r="F10" s="4" t="s">
        <v>401</v>
      </c>
    </row>
    <row r="11" spans="1:7">
      <c r="A11" s="4" t="s">
        <v>598</v>
      </c>
    </row>
    <row r="12" spans="1:7">
      <c r="A12" s="3" t="s">
        <v>307</v>
      </c>
    </row>
    <row r="13" spans="1:7">
      <c r="A13" s="4" t="s">
        <v>599</v>
      </c>
      <c r="B13" s="4" t="s">
        <v>392</v>
      </c>
    </row>
    <row r="14" spans="1:7">
      <c r="A14" s="4" t="s">
        <v>525</v>
      </c>
      <c r="B14" s="6" t="n">
        <v>408.9</v>
      </c>
    </row>
    <row r="15" spans="1:7">
      <c r="A15" s="4" t="s">
        <v>526</v>
      </c>
      <c r="B15" s="4" t="s">
        <v>600</v>
      </c>
    </row>
    <row r="16" spans="1:7">
      <c r="A16" s="4" t="s">
        <v>601</v>
      </c>
      <c r="D16" s="4" t="s">
        <v>602</v>
      </c>
    </row>
    <row r="17" spans="1:7">
      <c r="A17" s="4" t="s">
        <v>603</v>
      </c>
      <c r="D17" s="4" t="s">
        <v>604</v>
      </c>
    </row>
    <row r="18" spans="1:7">
      <c r="A18" s="4" t="s">
        <v>605</v>
      </c>
      <c r="G18" s="6" t="n">
        <v>11.6</v>
      </c>
    </row>
    <row r="19" spans="1:7">
      <c r="A19" s="4" t="s">
        <v>606</v>
      </c>
    </row>
    <row r="20" spans="1:7">
      <c r="A20" s="3" t="s">
        <v>307</v>
      </c>
    </row>
    <row r="21" spans="1:7">
      <c r="A21" s="4" t="s">
        <v>607</v>
      </c>
      <c r="B21" s="7" t="n">
        <v>100</v>
      </c>
    </row>
    <row r="22" spans="1:7">
      <c r="A22" s="4" t="s">
        <v>597</v>
      </c>
      <c r="B22" s="4" t="s">
        <v>401</v>
      </c>
    </row>
    <row r="23" spans="1:7">
      <c r="A23" s="4" t="s">
        <v>596</v>
      </c>
      <c r="B23" s="5" t="n">
        <v>155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307</v>
      </c>
    </row>
    <row r="3" spans="1:2">
      <c r="A3" s="4" t="s">
        <v>38</v>
      </c>
      <c r="B3" s="7" t="n">
        <v>4041</v>
      </c>
    </row>
    <row r="4" spans="1:2">
      <c r="A4" s="4" t="s">
        <v>610</v>
      </c>
      <c r="B4" s="5" t="n">
        <v>405416</v>
      </c>
    </row>
    <row r="5" spans="1:2">
      <c r="A5" s="4" t="s">
        <v>43</v>
      </c>
      <c r="B5" s="5" t="n">
        <v>2888</v>
      </c>
    </row>
    <row r="6" spans="1:2">
      <c r="A6" s="4" t="s">
        <v>611</v>
      </c>
      <c r="B6" s="5" t="n">
        <v>412345</v>
      </c>
    </row>
    <row r="7" spans="1:2">
      <c r="A7" s="4" t="s">
        <v>53</v>
      </c>
      <c r="B7" s="5" t="n">
        <v>2117</v>
      </c>
    </row>
    <row r="8" spans="1:2">
      <c r="A8" s="4" t="s">
        <v>612</v>
      </c>
      <c r="B8" s="5" t="n">
        <v>1305</v>
      </c>
    </row>
    <row r="9" spans="1:2">
      <c r="A9" s="4" t="s">
        <v>613</v>
      </c>
      <c r="B9" s="5" t="n">
        <v>3422</v>
      </c>
    </row>
    <row r="10" spans="1:2">
      <c r="A10" s="4" t="s">
        <v>614</v>
      </c>
      <c r="B10" s="7" t="n">
        <v>4089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3"/>
    <col customWidth="1" max="8" min="8" width="14"/>
    <col customWidth="1" max="9" min="9" width="14"/>
    <col customWidth="1" max="10" min="10" width="14"/>
    <col customWidth="1" max="11" min="11" width="14"/>
    <col customWidth="1" max="12" min="12" width="14"/>
    <col customWidth="1" max="13" min="13" width="80"/>
    <col customWidth="1" max="14" min="14" width="15"/>
    <col customWidth="1" max="15" min="15" width="14"/>
  </cols>
  <sheetData>
    <row r="1" spans="1:15">
      <c r="A1" s="1" t="s">
        <v>615</v>
      </c>
      <c r="B1" s="2" t="s">
        <v>616</v>
      </c>
      <c r="C1" s="2" t="s">
        <v>617</v>
      </c>
      <c r="D1" s="2" t="s">
        <v>618</v>
      </c>
      <c r="E1" s="2" t="s">
        <v>619</v>
      </c>
      <c r="F1" s="2" t="s">
        <v>620</v>
      </c>
      <c r="G1" s="2" t="s">
        <v>621</v>
      </c>
      <c r="H1" s="2" t="s">
        <v>71</v>
      </c>
      <c r="I1" s="2" t="s">
        <v>622</v>
      </c>
      <c r="J1" s="2" t="s">
        <v>578</v>
      </c>
      <c r="K1" s="2" t="s">
        <v>577</v>
      </c>
      <c r="L1" s="2" t="s">
        <v>576</v>
      </c>
      <c r="M1" s="2" t="s">
        <v>2</v>
      </c>
      <c r="N1" s="2" t="s">
        <v>32</v>
      </c>
      <c r="O1" s="2" t="s">
        <v>71</v>
      </c>
    </row>
    <row r="2" spans="1:15">
      <c r="A2" s="3" t="s">
        <v>307</v>
      </c>
    </row>
    <row r="3" spans="1:15">
      <c r="A3" s="4" t="s">
        <v>596</v>
      </c>
      <c r="M3" s="5" t="n">
        <v>245175</v>
      </c>
      <c r="N3" s="5" t="n">
        <v>9803451</v>
      </c>
    </row>
    <row r="4" spans="1:15">
      <c r="A4" s="4" t="s">
        <v>493</v>
      </c>
    </row>
    <row r="5" spans="1:15">
      <c r="A5" s="3" t="s">
        <v>307</v>
      </c>
    </row>
    <row r="6" spans="1:15">
      <c r="A6" s="4" t="s">
        <v>596</v>
      </c>
      <c r="G6" s="5" t="n">
        <v>6500000</v>
      </c>
    </row>
    <row r="7" spans="1:15">
      <c r="A7" s="4" t="s">
        <v>623</v>
      </c>
    </row>
    <row r="8" spans="1:15">
      <c r="A8" s="3" t="s">
        <v>307</v>
      </c>
    </row>
    <row r="9" spans="1:15">
      <c r="A9" s="4" t="s">
        <v>624</v>
      </c>
      <c r="E9" s="6" t="n">
        <v>183.1</v>
      </c>
    </row>
    <row r="10" spans="1:15">
      <c r="A10" s="4" t="s">
        <v>625</v>
      </c>
      <c r="N10" s="4" t="s">
        <v>626</v>
      </c>
    </row>
    <row r="11" spans="1:15">
      <c r="A11" s="4" t="s">
        <v>627</v>
      </c>
      <c r="E11" s="5" t="n">
        <v>342</v>
      </c>
    </row>
    <row r="12" spans="1:15">
      <c r="A12" s="4" t="s">
        <v>628</v>
      </c>
      <c r="E12" s="5" t="n">
        <v>139</v>
      </c>
    </row>
    <row r="13" spans="1:15">
      <c r="A13" s="4" t="s">
        <v>629</v>
      </c>
      <c r="N13" s="6" t="n">
        <v>21.6</v>
      </c>
    </row>
    <row r="14" spans="1:15">
      <c r="A14" s="4" t="s">
        <v>630</v>
      </c>
    </row>
    <row r="15" spans="1:15">
      <c r="A15" s="3" t="s">
        <v>307</v>
      </c>
    </row>
    <row r="16" spans="1:15">
      <c r="A16" s="4" t="s">
        <v>596</v>
      </c>
      <c r="I16" s="5" t="n">
        <v>6325000</v>
      </c>
    </row>
    <row r="17" spans="1:15">
      <c r="A17" s="4" t="s">
        <v>526</v>
      </c>
      <c r="F17" s="4" t="s">
        <v>631</v>
      </c>
    </row>
    <row r="18" spans="1:15">
      <c r="A18" s="4" t="s">
        <v>624</v>
      </c>
      <c r="F18" s="6" t="n">
        <v>97.90000000000001</v>
      </c>
    </row>
    <row r="19" spans="1:15">
      <c r="A19" s="4" t="s">
        <v>632</v>
      </c>
      <c r="M19" s="4" t="s">
        <v>633</v>
      </c>
    </row>
    <row r="20" spans="1:15">
      <c r="A20" s="4" t="s">
        <v>524</v>
      </c>
    </row>
    <row r="21" spans="1:15">
      <c r="A21" s="3" t="s">
        <v>307</v>
      </c>
    </row>
    <row r="22" spans="1:15">
      <c r="A22" s="4" t="s">
        <v>525</v>
      </c>
      <c r="D22" s="6" t="n">
        <v>31.5</v>
      </c>
    </row>
    <row r="23" spans="1:15">
      <c r="A23" s="4" t="s">
        <v>596</v>
      </c>
      <c r="D23" s="5" t="n">
        <v>6500000</v>
      </c>
    </row>
    <row r="24" spans="1:15">
      <c r="A24" s="4" t="s">
        <v>526</v>
      </c>
      <c r="D24" s="4" t="s">
        <v>527</v>
      </c>
    </row>
    <row r="25" spans="1:15">
      <c r="A25" s="4" t="s">
        <v>634</v>
      </c>
    </row>
    <row r="26" spans="1:15">
      <c r="A26" s="3" t="s">
        <v>307</v>
      </c>
    </row>
    <row r="27" spans="1:15">
      <c r="A27" s="4" t="s">
        <v>628</v>
      </c>
      <c r="B27" s="6" t="n">
        <v>17.5</v>
      </c>
      <c r="K27" s="6" t="n">
        <v>0.6</v>
      </c>
    </row>
    <row r="28" spans="1:15">
      <c r="A28" s="4" t="s">
        <v>635</v>
      </c>
    </row>
    <row r="29" spans="1:15">
      <c r="A29" s="3" t="s">
        <v>307</v>
      </c>
    </row>
    <row r="30" spans="1:15">
      <c r="A30" s="4" t="s">
        <v>636</v>
      </c>
      <c r="J30" s="7" t="n">
        <v>20</v>
      </c>
    </row>
    <row r="31" spans="1:15">
      <c r="A31" s="4" t="s">
        <v>405</v>
      </c>
    </row>
    <row r="32" spans="1:15">
      <c r="A32" s="3" t="s">
        <v>307</v>
      </c>
    </row>
    <row r="33" spans="1:15">
      <c r="A33" s="4" t="s">
        <v>596</v>
      </c>
      <c r="M33" s="5" t="n">
        <v>2330041</v>
      </c>
      <c r="N33" s="5" t="n">
        <v>12623500</v>
      </c>
      <c r="O33" s="5" t="n">
        <v>9581900</v>
      </c>
    </row>
    <row r="34" spans="1:15">
      <c r="A34" s="4" t="s">
        <v>637</v>
      </c>
    </row>
    <row r="35" spans="1:15">
      <c r="A35" s="3" t="s">
        <v>307</v>
      </c>
    </row>
    <row r="36" spans="1:15">
      <c r="A36" s="4" t="s">
        <v>624</v>
      </c>
      <c r="C36" s="6" t="n">
        <v>1.4</v>
      </c>
    </row>
    <row r="37" spans="1:15">
      <c r="A37" s="4" t="s">
        <v>628</v>
      </c>
      <c r="E37" s="6" t="n">
        <v>19.9</v>
      </c>
      <c r="H37" s="7" t="n">
        <v>35</v>
      </c>
      <c r="J37" s="6" t="n">
        <v>28.3</v>
      </c>
      <c r="K37" s="7" t="n">
        <v>16</v>
      </c>
      <c r="L37" s="6" t="n">
        <v>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201</v>
      </c>
    </row>
    <row r="3" spans="1:3">
      <c r="A3" s="4" t="s">
        <v>639</v>
      </c>
      <c r="B3" s="7" t="n">
        <v>84631</v>
      </c>
      <c r="C3" s="7" t="n">
        <v>3733614</v>
      </c>
    </row>
    <row r="4" spans="1:3">
      <c r="A4" s="4" t="s">
        <v>640</v>
      </c>
      <c r="B4" s="5" t="n">
        <v>63314</v>
      </c>
      <c r="C4" s="5" t="n">
        <v>213047</v>
      </c>
    </row>
    <row r="5" spans="1:3">
      <c r="A5" s="4" t="s">
        <v>641</v>
      </c>
      <c r="B5" s="5" t="n">
        <v>3188</v>
      </c>
      <c r="C5" s="5" t="n">
        <v>133686</v>
      </c>
    </row>
    <row r="6" spans="1:3">
      <c r="A6" s="4" t="s">
        <v>642</v>
      </c>
      <c r="B6" s="5" t="n">
        <v>151133</v>
      </c>
      <c r="C6" s="5" t="n">
        <v>4080347</v>
      </c>
    </row>
    <row r="7" spans="1:3">
      <c r="A7" s="4" t="s">
        <v>643</v>
      </c>
      <c r="B7" s="5" t="n">
        <v>-82234</v>
      </c>
      <c r="C7" s="5" t="n">
        <v>-2763450</v>
      </c>
    </row>
    <row r="8" spans="1:3">
      <c r="A8" s="4" t="s">
        <v>644</v>
      </c>
      <c r="B8" s="7" t="n">
        <v>68899</v>
      </c>
      <c r="C8" s="7" t="n">
        <v>13168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6"/>
    <col customWidth="1" max="6" min="6" width="14"/>
    <col customWidth="1" max="7" min="7" width="14"/>
  </cols>
  <sheetData>
    <row r="1" spans="1:7">
      <c r="A1" s="1" t="s">
        <v>645</v>
      </c>
      <c r="B1" s="2" t="s">
        <v>572</v>
      </c>
      <c r="E1" s="2" t="s">
        <v>1</v>
      </c>
    </row>
    <row r="2" spans="1:7">
      <c r="B2" s="2" t="s">
        <v>2</v>
      </c>
      <c r="C2" s="2" t="s">
        <v>32</v>
      </c>
      <c r="D2" s="2" t="s">
        <v>576</v>
      </c>
      <c r="E2" s="2" t="s">
        <v>2</v>
      </c>
      <c r="F2" s="2" t="s">
        <v>32</v>
      </c>
      <c r="G2" s="2" t="s">
        <v>71</v>
      </c>
    </row>
    <row r="3" spans="1:7">
      <c r="A3" s="3" t="s">
        <v>646</v>
      </c>
    </row>
    <row r="4" spans="1:7">
      <c r="A4" s="4" t="s">
        <v>647</v>
      </c>
      <c r="E4" s="7" t="n">
        <v>400000</v>
      </c>
      <c r="F4" s="7" t="n">
        <v>21500000</v>
      </c>
      <c r="G4" s="7" t="n">
        <v>36800000</v>
      </c>
    </row>
    <row r="5" spans="1:7">
      <c r="A5" s="4" t="s">
        <v>640</v>
      </c>
      <c r="B5" s="7" t="n">
        <v>63314000</v>
      </c>
      <c r="C5" s="7" t="n">
        <v>213047000</v>
      </c>
      <c r="E5" s="5" t="n">
        <v>63314000</v>
      </c>
      <c r="F5" s="5" t="n">
        <v>213047000</v>
      </c>
    </row>
    <row r="6" spans="1:7">
      <c r="A6" s="4" t="s">
        <v>84</v>
      </c>
      <c r="B6" s="5" t="n">
        <v>41900000</v>
      </c>
      <c r="C6" s="7" t="n">
        <v>294400000</v>
      </c>
      <c r="D6" s="7" t="n">
        <v>679500000</v>
      </c>
      <c r="E6" s="5" t="n">
        <v>41879000</v>
      </c>
      <c r="F6" s="5" t="n">
        <v>973981000</v>
      </c>
      <c r="G6" s="5" t="n">
        <v>580654000</v>
      </c>
    </row>
    <row r="7" spans="1:7">
      <c r="A7" s="4" t="s">
        <v>159</v>
      </c>
      <c r="E7" s="5" t="n">
        <v>469000</v>
      </c>
      <c r="F7" s="5" t="n">
        <v>1181000</v>
      </c>
      <c r="G7" s="5" t="n">
        <v>1859000</v>
      </c>
    </row>
    <row r="8" spans="1:7">
      <c r="A8" s="4" t="s">
        <v>648</v>
      </c>
    </row>
    <row r="9" spans="1:7">
      <c r="A9" s="3" t="s">
        <v>646</v>
      </c>
    </row>
    <row r="10" spans="1:7">
      <c r="A10" s="4" t="s">
        <v>84</v>
      </c>
      <c r="F10" s="5" t="n">
        <v>967400000</v>
      </c>
      <c r="G10" s="5" t="n">
        <v>562600000</v>
      </c>
    </row>
    <row r="11" spans="1:7">
      <c r="A11" s="4" t="s">
        <v>649</v>
      </c>
      <c r="F11" s="5" t="n">
        <v>85800000</v>
      </c>
      <c r="G11" s="5" t="n">
        <v>82300000</v>
      </c>
    </row>
    <row r="12" spans="1:7">
      <c r="A12" s="4" t="s">
        <v>103</v>
      </c>
    </row>
    <row r="13" spans="1:7">
      <c r="A13" s="3" t="s">
        <v>646</v>
      </c>
    </row>
    <row r="14" spans="1:7">
      <c r="A14" s="4" t="s">
        <v>647</v>
      </c>
      <c r="E14" s="5" t="n">
        <v>7700000</v>
      </c>
    </row>
    <row r="15" spans="1:7">
      <c r="A15" s="4" t="s">
        <v>650</v>
      </c>
    </row>
    <row r="16" spans="1:7">
      <c r="A16" s="3" t="s">
        <v>646</v>
      </c>
    </row>
    <row r="17" spans="1:7">
      <c r="A17" s="4" t="s">
        <v>84</v>
      </c>
      <c r="F17" s="5" t="n">
        <v>6600000</v>
      </c>
      <c r="G17" s="5" t="n">
        <v>0</v>
      </c>
    </row>
    <row r="18" spans="1:7">
      <c r="A18" s="4" t="s">
        <v>651</v>
      </c>
    </row>
    <row r="19" spans="1:7">
      <c r="A19" s="3" t="s">
        <v>646</v>
      </c>
    </row>
    <row r="20" spans="1:7">
      <c r="A20" s="4" t="s">
        <v>84</v>
      </c>
      <c r="F20" s="5" t="n">
        <v>960000000</v>
      </c>
      <c r="G20" s="5" t="n">
        <v>555700000</v>
      </c>
    </row>
    <row r="21" spans="1:7">
      <c r="A21" s="4" t="s">
        <v>405</v>
      </c>
    </row>
    <row r="22" spans="1:7">
      <c r="A22" s="3" t="s">
        <v>646</v>
      </c>
    </row>
    <row r="23" spans="1:7">
      <c r="A23" s="4" t="s">
        <v>640</v>
      </c>
      <c r="B23" s="7" t="n">
        <v>63314000</v>
      </c>
      <c r="E23" s="5" t="n">
        <v>63314000</v>
      </c>
    </row>
    <row r="24" spans="1:7">
      <c r="A24" s="4" t="s">
        <v>652</v>
      </c>
    </row>
    <row r="25" spans="1:7">
      <c r="A25" s="3" t="s">
        <v>646</v>
      </c>
    </row>
    <row r="26" spans="1:7">
      <c r="A26" s="4" t="s">
        <v>84</v>
      </c>
      <c r="E26" s="5" t="n">
        <v>16500000</v>
      </c>
    </row>
    <row r="27" spans="1:7">
      <c r="A27" s="4" t="s">
        <v>653</v>
      </c>
    </row>
    <row r="28" spans="1:7">
      <c r="A28" s="3" t="s">
        <v>646</v>
      </c>
    </row>
    <row r="29" spans="1:7">
      <c r="A29" s="4" t="s">
        <v>84</v>
      </c>
      <c r="E29" s="7" t="n">
        <v>25400000</v>
      </c>
      <c r="F29" s="7" t="n">
        <v>7400000</v>
      </c>
      <c r="G29" s="7" t="n">
        <v>69000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32</v>
      </c>
      <c r="C2" s="2" t="s">
        <v>2</v>
      </c>
      <c r="D2" s="2" t="s">
        <v>71</v>
      </c>
      <c r="E2" s="2" t="s">
        <v>655</v>
      </c>
    </row>
    <row r="3" spans="1:5">
      <c r="A3" s="3" t="s">
        <v>656</v>
      </c>
    </row>
    <row r="4" spans="1:5">
      <c r="A4" s="4" t="s">
        <v>657</v>
      </c>
      <c r="B4" s="7" t="n">
        <v>113909</v>
      </c>
      <c r="C4" s="7" t="n">
        <v>184</v>
      </c>
      <c r="D4" s="7" t="n">
        <v>108101</v>
      </c>
      <c r="E4" s="7" t="n">
        <v>91214</v>
      </c>
    </row>
    <row r="5" spans="1:5">
      <c r="A5" s="4" t="s">
        <v>658</v>
      </c>
    </row>
    <row r="6" spans="1:5">
      <c r="A6" s="3" t="s">
        <v>656</v>
      </c>
    </row>
    <row r="7" spans="1:5">
      <c r="A7" s="4" t="s">
        <v>659</v>
      </c>
      <c r="B7" s="5" t="n">
        <v>5200</v>
      </c>
    </row>
    <row r="8" spans="1:5">
      <c r="A8" s="4" t="s">
        <v>660</v>
      </c>
    </row>
    <row r="9" spans="1:5">
      <c r="A9" s="3" t="s">
        <v>656</v>
      </c>
    </row>
    <row r="10" spans="1:5">
      <c r="A10" s="4" t="s">
        <v>657</v>
      </c>
      <c r="B10" s="7" t="n">
        <v>44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1</v>
      </c>
    </row>
    <row r="3" spans="1:4">
      <c r="A3" s="3" t="s">
        <v>662</v>
      </c>
    </row>
    <row r="4" spans="1:4">
      <c r="A4" s="4" t="s">
        <v>663</v>
      </c>
      <c r="B4" s="7" t="n">
        <v>113909</v>
      </c>
      <c r="C4" s="7" t="n">
        <v>108101</v>
      </c>
      <c r="D4" s="7" t="n">
        <v>91214</v>
      </c>
    </row>
    <row r="5" spans="1:4">
      <c r="A5" s="4" t="s">
        <v>664</v>
      </c>
      <c r="B5" s="5" t="n">
        <v>12458</v>
      </c>
      <c r="C5" s="5" t="n">
        <v>2074</v>
      </c>
      <c r="D5" s="5" t="n">
        <v>3677</v>
      </c>
    </row>
    <row r="6" spans="1:4">
      <c r="A6" s="4" t="s">
        <v>665</v>
      </c>
      <c r="D6" s="5" t="n">
        <v>6997</v>
      </c>
    </row>
    <row r="7" spans="1:4">
      <c r="A7" s="4" t="s">
        <v>666</v>
      </c>
      <c r="B7" s="5" t="n">
        <v>139</v>
      </c>
      <c r="C7" s="5" t="n">
        <v>-2591</v>
      </c>
      <c r="D7" s="5" t="n">
        <v>-1664</v>
      </c>
    </row>
    <row r="8" spans="1:4">
      <c r="A8" s="4" t="s">
        <v>667</v>
      </c>
      <c r="B8" s="5" t="n">
        <v>3916</v>
      </c>
      <c r="C8" s="5" t="n">
        <v>6325</v>
      </c>
      <c r="D8" s="5" t="n">
        <v>5759</v>
      </c>
    </row>
    <row r="9" spans="1:4">
      <c r="A9" s="4" t="s">
        <v>668</v>
      </c>
      <c r="D9" s="5" t="n">
        <v>2118</v>
      </c>
    </row>
    <row r="10" spans="1:4">
      <c r="A10" s="4" t="s">
        <v>669</v>
      </c>
      <c r="B10" s="5" t="n">
        <v>-130238</v>
      </c>
    </row>
    <row r="11" spans="1:4">
      <c r="A11" s="4" t="s">
        <v>670</v>
      </c>
      <c r="B11" s="7" t="n">
        <v>184</v>
      </c>
      <c r="C11" s="7" t="n">
        <v>113909</v>
      </c>
      <c r="D11" s="7" t="n">
        <v>1081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71</v>
      </c>
      <c r="B1" s="2" t="s">
        <v>2</v>
      </c>
      <c r="C1" s="2" t="s">
        <v>32</v>
      </c>
      <c r="D1" s="2" t="s">
        <v>361</v>
      </c>
    </row>
    <row r="2" spans="1:4">
      <c r="A2" s="3" t="s">
        <v>567</v>
      </c>
    </row>
    <row r="3" spans="1:4">
      <c r="A3" s="4" t="s">
        <v>672</v>
      </c>
      <c r="B3" s="7" t="n">
        <v>-1244</v>
      </c>
    </row>
    <row r="4" spans="1:4">
      <c r="A4" s="4" t="s">
        <v>673</v>
      </c>
      <c r="B4" s="5" t="n">
        <v>81100</v>
      </c>
      <c r="C4" s="7" t="n">
        <v>1572314</v>
      </c>
    </row>
    <row r="5" spans="1:4">
      <c r="A5" s="4" t="s">
        <v>674</v>
      </c>
      <c r="B5" s="5" t="n">
        <v>-81100</v>
      </c>
      <c r="C5" s="5" t="n">
        <v>-4250</v>
      </c>
    </row>
    <row r="6" spans="1:4">
      <c r="A6" s="4" t="s">
        <v>675</v>
      </c>
      <c r="C6" s="5" t="n">
        <v>1568064</v>
      </c>
    </row>
    <row r="7" spans="1:4">
      <c r="A7" s="4" t="s">
        <v>676</v>
      </c>
    </row>
    <row r="8" spans="1:4">
      <c r="A8" s="3" t="s">
        <v>567</v>
      </c>
    </row>
    <row r="9" spans="1:4">
      <c r="A9" s="4" t="s">
        <v>677</v>
      </c>
      <c r="B9" s="5" t="n">
        <v>-211</v>
      </c>
      <c r="C9" s="5" t="n">
        <v>-3813</v>
      </c>
    </row>
    <row r="10" spans="1:4">
      <c r="A10" s="4" t="s">
        <v>678</v>
      </c>
      <c r="B10" s="5" t="n">
        <v>623</v>
      </c>
    </row>
    <row r="11" spans="1:4">
      <c r="A11" s="4" t="s">
        <v>466</v>
      </c>
      <c r="B11" s="5" t="n">
        <v>2538</v>
      </c>
      <c r="C11" s="5" t="n">
        <v>1544</v>
      </c>
    </row>
    <row r="12" spans="1:4">
      <c r="A12" s="4" t="s">
        <v>679</v>
      </c>
    </row>
    <row r="13" spans="1:4">
      <c r="A13" s="3" t="s">
        <v>567</v>
      </c>
    </row>
    <row r="14" spans="1:4">
      <c r="A14" s="4" t="s">
        <v>562</v>
      </c>
      <c r="B14" s="5" t="n">
        <v>37962</v>
      </c>
    </row>
    <row r="15" spans="1:4">
      <c r="A15" s="4" t="s">
        <v>680</v>
      </c>
    </row>
    <row r="16" spans="1:4">
      <c r="A16" s="3" t="s">
        <v>567</v>
      </c>
    </row>
    <row r="17" spans="1:4">
      <c r="A17" s="4" t="s">
        <v>562</v>
      </c>
      <c r="B17" s="7" t="n">
        <v>44593</v>
      </c>
    </row>
    <row r="18" spans="1:4">
      <c r="A18" s="4" t="s">
        <v>189</v>
      </c>
    </row>
    <row r="19" spans="1:4">
      <c r="A19" s="3" t="s">
        <v>567</v>
      </c>
    </row>
    <row r="20" spans="1:4">
      <c r="A20" s="4" t="s">
        <v>562</v>
      </c>
      <c r="C20" s="5" t="n">
        <v>72700</v>
      </c>
    </row>
    <row r="21" spans="1:4">
      <c r="A21" s="4" t="s">
        <v>103</v>
      </c>
    </row>
    <row r="22" spans="1:4">
      <c r="A22" s="3" t="s">
        <v>567</v>
      </c>
    </row>
    <row r="23" spans="1:4">
      <c r="A23" s="4" t="s">
        <v>677</v>
      </c>
      <c r="C23" s="5" t="n">
        <v>-31055</v>
      </c>
    </row>
    <row r="24" spans="1:4">
      <c r="A24" s="4" t="s">
        <v>466</v>
      </c>
      <c r="C24" s="5" t="n">
        <v>10915</v>
      </c>
    </row>
    <row r="25" spans="1:4">
      <c r="A25" s="4" t="s">
        <v>681</v>
      </c>
    </row>
    <row r="26" spans="1:4">
      <c r="A26" s="3" t="s">
        <v>567</v>
      </c>
    </row>
    <row r="27" spans="1:4">
      <c r="A27" s="4" t="s">
        <v>682</v>
      </c>
      <c r="C27" s="5" t="n">
        <v>592000</v>
      </c>
    </row>
    <row r="28" spans="1:4">
      <c r="A28" s="4" t="s">
        <v>683</v>
      </c>
    </row>
    <row r="29" spans="1:4">
      <c r="A29" s="3" t="s">
        <v>567</v>
      </c>
    </row>
    <row r="30" spans="1:4">
      <c r="A30" s="4" t="s">
        <v>562</v>
      </c>
      <c r="C30" s="5" t="n">
        <v>243783</v>
      </c>
    </row>
    <row r="31" spans="1:4">
      <c r="A31" s="4" t="s">
        <v>399</v>
      </c>
    </row>
    <row r="32" spans="1:4">
      <c r="A32" s="3" t="s">
        <v>567</v>
      </c>
    </row>
    <row r="33" spans="1:4">
      <c r="A33" s="4" t="s">
        <v>385</v>
      </c>
      <c r="C33" s="7" t="n">
        <v>374619</v>
      </c>
    </row>
    <row r="34" spans="1:4">
      <c r="A34" s="4" t="s">
        <v>597</v>
      </c>
      <c r="B34" s="4" t="s">
        <v>401</v>
      </c>
      <c r="C34" s="4" t="s">
        <v>401</v>
      </c>
      <c r="D34" s="4" t="s">
        <v>401</v>
      </c>
    </row>
    <row r="35" spans="1:4">
      <c r="A35" s="4" t="s">
        <v>402</v>
      </c>
    </row>
    <row r="36" spans="1:4">
      <c r="A36" s="3" t="s">
        <v>567</v>
      </c>
    </row>
    <row r="37" spans="1:4">
      <c r="A37" s="4" t="s">
        <v>385</v>
      </c>
      <c r="C37" s="7" t="n">
        <v>324080</v>
      </c>
    </row>
    <row r="38" spans="1:4">
      <c r="A38" s="4" t="s">
        <v>597</v>
      </c>
      <c r="B38" s="4" t="s">
        <v>403</v>
      </c>
      <c r="C38" s="4" t="s">
        <v>403</v>
      </c>
      <c r="D38" s="4" t="s">
        <v>4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84</v>
      </c>
      <c r="B1" s="2" t="s">
        <v>1</v>
      </c>
    </row>
    <row r="2" spans="1:4">
      <c r="B2" s="2" t="s">
        <v>2</v>
      </c>
      <c r="C2" s="2" t="s">
        <v>32</v>
      </c>
      <c r="D2" s="2" t="s">
        <v>71</v>
      </c>
    </row>
    <row r="3" spans="1:4">
      <c r="A3" s="3" t="s">
        <v>567</v>
      </c>
    </row>
    <row r="4" spans="1:4">
      <c r="A4" s="4" t="s">
        <v>685</v>
      </c>
      <c r="B4" s="6" t="n">
        <v>55.8</v>
      </c>
      <c r="C4" s="6" t="n">
        <v>106.7</v>
      </c>
      <c r="D4" s="6" t="n">
        <v>68.5</v>
      </c>
    </row>
    <row r="5" spans="1:4">
      <c r="A5" s="4" t="s">
        <v>441</v>
      </c>
      <c r="C5" s="9" t="n">
        <v>0.3</v>
      </c>
    </row>
    <row r="6" spans="1:4">
      <c r="A6" s="4" t="s">
        <v>686</v>
      </c>
    </row>
    <row r="7" spans="1:4">
      <c r="A7" s="3" t="s">
        <v>567</v>
      </c>
    </row>
    <row r="8" spans="1:4">
      <c r="A8" s="4" t="s">
        <v>441</v>
      </c>
      <c r="B8" s="6" t="n">
        <v>4.4</v>
      </c>
      <c r="C8" s="6" t="n">
        <v>10.6</v>
      </c>
      <c r="D8" s="7"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26"/>
    <col customWidth="1" max="5" min="5" width="37"/>
    <col customWidth="1" max="6" min="6" width="15"/>
    <col customWidth="1" max="7" min="7" width="9"/>
    <col customWidth="1" max="8" min="8" width="39"/>
    <col customWidth="1" max="9" min="9" width="68"/>
    <col customWidth="1" max="10" min="10" width="25"/>
    <col customWidth="1" max="11" min="11" width="54"/>
  </cols>
  <sheetData>
    <row r="1" spans="1:11">
      <c r="A1" s="1" t="s">
        <v>116</v>
      </c>
      <c r="B1" s="2" t="s">
        <v>117</v>
      </c>
      <c r="C1" s="2" t="s">
        <v>103</v>
      </c>
      <c r="D1" s="2" t="s">
        <v>118</v>
      </c>
      <c r="E1" s="2" t="s">
        <v>119</v>
      </c>
      <c r="F1" s="2" t="s">
        <v>120</v>
      </c>
      <c r="G1" s="2" t="s">
        <v>64</v>
      </c>
      <c r="H1" s="2" t="s">
        <v>121</v>
      </c>
      <c r="I1" s="2" t="s">
        <v>122</v>
      </c>
      <c r="J1" s="2" t="s">
        <v>123</v>
      </c>
      <c r="K1" s="2" t="s">
        <v>124</v>
      </c>
    </row>
    <row r="2" spans="1:11">
      <c r="A2" s="4" t="s">
        <v>125</v>
      </c>
      <c r="B2" s="7" t="n">
        <v>1043996</v>
      </c>
      <c r="F2" s="7" t="n">
        <v>357378</v>
      </c>
      <c r="H2" s="7" t="n">
        <v>10338</v>
      </c>
      <c r="J2" s="7" t="n">
        <v>676280</v>
      </c>
    </row>
    <row r="3" spans="1:11">
      <c r="A3" s="4" t="s">
        <v>126</v>
      </c>
      <c r="B3" s="5" t="n">
        <v>-169307</v>
      </c>
    </row>
    <row r="4" spans="1:11">
      <c r="A4" s="4" t="s">
        <v>127</v>
      </c>
      <c r="B4" s="5" t="n">
        <v>-142386</v>
      </c>
      <c r="J4" s="5" t="n">
        <v>-142386</v>
      </c>
    </row>
    <row r="5" spans="1:11">
      <c r="A5" s="4" t="s">
        <v>128</v>
      </c>
      <c r="B5" s="5" t="n">
        <v>7391</v>
      </c>
      <c r="J5" s="5" t="n">
        <v>7391</v>
      </c>
    </row>
    <row r="6" spans="1:11">
      <c r="A6" s="4" t="s">
        <v>129</v>
      </c>
      <c r="B6" s="5" t="n">
        <v>585240</v>
      </c>
      <c r="J6" s="5" t="n">
        <v>585240</v>
      </c>
    </row>
    <row r="7" spans="1:11">
      <c r="A7" s="4" t="s">
        <v>130</v>
      </c>
      <c r="B7" s="5" t="n">
        <v>-85772</v>
      </c>
      <c r="F7" s="5" t="n">
        <v>-85772</v>
      </c>
    </row>
    <row r="8" spans="1:11">
      <c r="A8" s="4" t="s">
        <v>131</v>
      </c>
      <c r="B8" s="5" t="n">
        <v>-2158</v>
      </c>
      <c r="J8" s="5" t="n">
        <v>-2158</v>
      </c>
    </row>
    <row r="9" spans="1:11">
      <c r="A9" s="4" t="s">
        <v>132</v>
      </c>
      <c r="B9" s="5" t="n">
        <v>-14640</v>
      </c>
      <c r="J9" s="5" t="n">
        <v>-14640</v>
      </c>
    </row>
    <row r="10" spans="1:11">
      <c r="A10" s="4" t="s">
        <v>133</v>
      </c>
      <c r="F10" s="5" t="n">
        <v>45009</v>
      </c>
      <c r="J10" s="5" t="n">
        <v>-45009</v>
      </c>
    </row>
    <row r="11" spans="1:11">
      <c r="A11" s="4" t="s">
        <v>134</v>
      </c>
      <c r="B11" s="5" t="n">
        <v>164290</v>
      </c>
      <c r="H11" s="5" t="n">
        <v>43670</v>
      </c>
      <c r="J11" s="5" t="n">
        <v>120620</v>
      </c>
    </row>
    <row r="12" spans="1:11">
      <c r="A12" s="4" t="s">
        <v>135</v>
      </c>
      <c r="B12" s="5" t="n">
        <v>-640746</v>
      </c>
      <c r="F12" s="5" t="n">
        <v>-169307</v>
      </c>
      <c r="J12" s="5" t="n">
        <v>-471439</v>
      </c>
    </row>
    <row r="13" spans="1:11">
      <c r="A13" s="4" t="s">
        <v>136</v>
      </c>
      <c r="B13" s="5" t="n">
        <v>915215</v>
      </c>
      <c r="F13" s="5" t="n">
        <v>147308</v>
      </c>
      <c r="H13" s="5" t="n">
        <v>54008</v>
      </c>
      <c r="J13" s="5" t="n">
        <v>713899</v>
      </c>
    </row>
    <row r="14" spans="1:11">
      <c r="A14" s="4" t="s">
        <v>126</v>
      </c>
      <c r="B14" s="5" t="n">
        <v>-10475</v>
      </c>
      <c r="F14" s="5" t="n">
        <v>-10475</v>
      </c>
    </row>
    <row r="15" spans="1:11">
      <c r="A15" s="4" t="s">
        <v>137</v>
      </c>
      <c r="B15" s="5" t="n">
        <v>-19758</v>
      </c>
      <c r="F15" s="5" t="n">
        <v>-19758</v>
      </c>
    </row>
    <row r="16" spans="1:11">
      <c r="A16" s="4" t="s">
        <v>138</v>
      </c>
      <c r="E16" s="7" t="n">
        <v>117075</v>
      </c>
      <c r="F16" s="7" t="n">
        <v>-117075</v>
      </c>
    </row>
    <row r="17" spans="1:11">
      <c r="A17" s="4" t="s">
        <v>139</v>
      </c>
      <c r="E17" s="5" t="n">
        <v>26010766</v>
      </c>
    </row>
    <row r="18" spans="1:11">
      <c r="A18" s="4" t="s">
        <v>140</v>
      </c>
      <c r="B18" s="5" t="n">
        <v>268880</v>
      </c>
      <c r="D18" s="7" t="n">
        <v>40536</v>
      </c>
      <c r="E18" s="7" t="n">
        <v>-536</v>
      </c>
      <c r="J18" s="5" t="n">
        <v>228880</v>
      </c>
    </row>
    <row r="19" spans="1:11">
      <c r="A19" s="4" t="s">
        <v>141</v>
      </c>
      <c r="D19" s="5" t="n">
        <v>1621427</v>
      </c>
    </row>
    <row r="20" spans="1:11">
      <c r="A20" s="4" t="s">
        <v>127</v>
      </c>
      <c r="B20" s="5" t="n">
        <v>-116621</v>
      </c>
      <c r="J20" s="5" t="n">
        <v>-116621</v>
      </c>
    </row>
    <row r="21" spans="1:11">
      <c r="A21" s="4" t="s">
        <v>128</v>
      </c>
      <c r="B21" s="5" t="n">
        <v>10404</v>
      </c>
      <c r="E21" s="5" t="n">
        <v>5348</v>
      </c>
      <c r="J21" s="5" t="n">
        <v>5056</v>
      </c>
    </row>
    <row r="22" spans="1:11">
      <c r="A22" s="4" t="s">
        <v>131</v>
      </c>
      <c r="B22" s="5" t="n">
        <v>-558</v>
      </c>
      <c r="J22" s="5" t="n">
        <v>-558</v>
      </c>
    </row>
    <row r="23" spans="1:11">
      <c r="A23" s="4" t="s">
        <v>132</v>
      </c>
      <c r="B23" s="5" t="n">
        <v>10910</v>
      </c>
      <c r="D23" s="7" t="n">
        <v>-338</v>
      </c>
      <c r="J23" s="5" t="n">
        <v>11248</v>
      </c>
    </row>
    <row r="24" spans="1:11">
      <c r="A24" s="4" t="s">
        <v>133</v>
      </c>
      <c r="E24" s="5" t="n">
        <v>4268</v>
      </c>
      <c r="J24" s="5" t="n">
        <v>-4268</v>
      </c>
    </row>
    <row r="25" spans="1:11">
      <c r="A25" s="4" t="s">
        <v>142</v>
      </c>
      <c r="B25" s="5" t="n">
        <v>-2683</v>
      </c>
      <c r="D25" s="5" t="n">
        <v>-2683</v>
      </c>
    </row>
    <row r="26" spans="1:11">
      <c r="A26" s="4" t="s">
        <v>134</v>
      </c>
      <c r="B26" s="5" t="n">
        <v>-172096</v>
      </c>
      <c r="H26" s="5" t="n">
        <v>-49724</v>
      </c>
      <c r="J26" s="5" t="n">
        <v>-122372</v>
      </c>
    </row>
    <row r="27" spans="1:11">
      <c r="A27" s="4" t="s">
        <v>135</v>
      </c>
      <c r="B27" s="5" t="n">
        <v>-875259</v>
      </c>
      <c r="D27" s="5" t="n">
        <v>3360</v>
      </c>
      <c r="E27" s="5" t="n">
        <v>-229303</v>
      </c>
      <c r="J27" s="5" t="n">
        <v>-649316</v>
      </c>
    </row>
    <row r="28" spans="1:11">
      <c r="A28" s="4" t="s">
        <v>143</v>
      </c>
      <c r="B28" s="5" t="n">
        <v>7959</v>
      </c>
      <c r="D28" s="7" t="n">
        <v>40875</v>
      </c>
      <c r="E28" s="7" t="n">
        <v>-103148</v>
      </c>
      <c r="H28" s="5" t="n">
        <v>4284</v>
      </c>
      <c r="J28" s="5" t="n">
        <v>65948</v>
      </c>
    </row>
    <row r="29" spans="1:11">
      <c r="A29" s="4" t="s">
        <v>144</v>
      </c>
      <c r="D29" s="5" t="n">
        <v>1621427</v>
      </c>
      <c r="E29" s="5" t="n">
        <v>26010766</v>
      </c>
    </row>
    <row r="30" spans="1:11">
      <c r="A30" s="4" t="s">
        <v>145</v>
      </c>
      <c r="B30" s="5" t="n">
        <v>3614</v>
      </c>
      <c r="D30" s="7" t="n">
        <v>4611</v>
      </c>
      <c r="E30" s="7" t="n">
        <v>-4611</v>
      </c>
      <c r="G30" s="7" t="n">
        <v>1868</v>
      </c>
      <c r="J30" s="5" t="n">
        <v>1746</v>
      </c>
    </row>
    <row r="31" spans="1:11">
      <c r="A31" s="4" t="s">
        <v>146</v>
      </c>
      <c r="D31" s="5" t="n">
        <v>184431</v>
      </c>
      <c r="G31" s="5" t="n">
        <v>4668044</v>
      </c>
    </row>
    <row r="32" spans="1:11">
      <c r="A32" s="4" t="s">
        <v>127</v>
      </c>
      <c r="B32" s="5" t="n">
        <v>-20844</v>
      </c>
      <c r="J32" s="5" t="n">
        <v>-20844</v>
      </c>
    </row>
    <row r="33" spans="1:11">
      <c r="A33" s="4" t="s">
        <v>128</v>
      </c>
      <c r="B33" s="5" t="n">
        <v>4989</v>
      </c>
      <c r="E33" s="7" t="n">
        <v>5287</v>
      </c>
      <c r="J33" s="5" t="n">
        <v>-298</v>
      </c>
    </row>
    <row r="34" spans="1:11">
      <c r="A34" s="4" t="s">
        <v>147</v>
      </c>
      <c r="E34" s="5" t="n">
        <v>33826</v>
      </c>
    </row>
    <row r="35" spans="1:11">
      <c r="A35" s="4" t="s">
        <v>131</v>
      </c>
      <c r="B35" s="5" t="n">
        <v>-11</v>
      </c>
      <c r="J35" s="5" t="n">
        <v>-11</v>
      </c>
    </row>
    <row r="36" spans="1:11">
      <c r="A36" s="4" t="s">
        <v>132</v>
      </c>
      <c r="B36" s="5" t="n">
        <v>3730</v>
      </c>
      <c r="D36" s="7" t="n">
        <v>338</v>
      </c>
      <c r="J36" s="5" t="n">
        <v>3392</v>
      </c>
    </row>
    <row r="37" spans="1:11">
      <c r="A37" s="4" t="s">
        <v>133</v>
      </c>
      <c r="E37" s="7" t="n">
        <v>181</v>
      </c>
      <c r="J37" s="5" t="n">
        <v>-181</v>
      </c>
    </row>
    <row r="38" spans="1:11">
      <c r="A38" s="4" t="s">
        <v>142</v>
      </c>
      <c r="B38" s="5" t="n">
        <v>-1015</v>
      </c>
      <c r="D38" s="5" t="n">
        <v>-1015</v>
      </c>
    </row>
    <row r="39" spans="1:11">
      <c r="A39" s="4" t="s">
        <v>134</v>
      </c>
      <c r="B39" s="5" t="n">
        <v>-10540</v>
      </c>
      <c r="H39" s="7" t="n">
        <v>-2335</v>
      </c>
      <c r="J39" s="5" t="n">
        <v>-8205</v>
      </c>
    </row>
    <row r="40" spans="1:11">
      <c r="A40" s="4" t="s">
        <v>135</v>
      </c>
      <c r="B40" s="5" t="n">
        <v>-189958</v>
      </c>
      <c r="D40" s="5" t="n">
        <v>339</v>
      </c>
      <c r="E40" s="5" t="n">
        <v>-13443</v>
      </c>
      <c r="J40" s="5" t="n">
        <v>-176854</v>
      </c>
    </row>
    <row r="41" spans="1:11">
      <c r="A41" s="4" t="s">
        <v>148</v>
      </c>
      <c r="C41" s="7" t="n">
        <v>203510</v>
      </c>
      <c r="I41" s="7" t="n">
        <v>-1949</v>
      </c>
      <c r="K41" s="7" t="n">
        <v>205459</v>
      </c>
    </row>
    <row r="42" spans="1:11">
      <c r="A42" s="4" t="s">
        <v>149</v>
      </c>
      <c r="B42" s="7" t="n">
        <v>1434</v>
      </c>
      <c r="D42" s="7" t="n">
        <v>45148</v>
      </c>
      <c r="E42" s="7" t="n">
        <v>-115734</v>
      </c>
      <c r="G42" s="7" t="n">
        <v>1868</v>
      </c>
      <c r="J42" s="7" t="n">
        <v>70152</v>
      </c>
    </row>
    <row r="43" spans="1:11">
      <c r="A43" s="4" t="s">
        <v>150</v>
      </c>
      <c r="D43" s="5" t="n">
        <v>1805858</v>
      </c>
      <c r="E43" s="5" t="n">
        <v>26044592</v>
      </c>
      <c r="G43" s="5" t="n">
        <v>46680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4"/>
    <col customWidth="1" max="6" min="6" width="27"/>
  </cols>
  <sheetData>
    <row r="1" spans="1:6">
      <c r="A1" s="1" t="s">
        <v>687</v>
      </c>
      <c r="B1" s="2" t="s">
        <v>409</v>
      </c>
      <c r="C1" s="2" t="s">
        <v>688</v>
      </c>
      <c r="D1" s="2" t="s">
        <v>689</v>
      </c>
      <c r="E1" s="2" t="s">
        <v>690</v>
      </c>
      <c r="F1" s="2" t="s">
        <v>691</v>
      </c>
    </row>
    <row r="2" spans="1:6">
      <c r="A2" s="3" t="s">
        <v>567</v>
      </c>
    </row>
    <row r="3" spans="1:6">
      <c r="A3" s="4" t="s">
        <v>692</v>
      </c>
      <c r="C3" s="7" t="n">
        <v>20418000</v>
      </c>
      <c r="D3" s="7" t="n">
        <v>-4726000</v>
      </c>
    </row>
    <row r="4" spans="1:6">
      <c r="A4" s="4" t="s">
        <v>693</v>
      </c>
    </row>
    <row r="5" spans="1:6">
      <c r="A5" s="3" t="s">
        <v>567</v>
      </c>
    </row>
    <row r="6" spans="1:6">
      <c r="A6" s="4" t="s">
        <v>694</v>
      </c>
      <c r="C6" s="4" t="s">
        <v>381</v>
      </c>
    </row>
    <row r="7" spans="1:6">
      <c r="A7" s="4" t="s">
        <v>695</v>
      </c>
    </row>
    <row r="8" spans="1:6">
      <c r="A8" s="3" t="s">
        <v>567</v>
      </c>
    </row>
    <row r="9" spans="1:6">
      <c r="A9" s="4" t="s">
        <v>694</v>
      </c>
      <c r="C9" s="4" t="s">
        <v>696</v>
      </c>
    </row>
    <row r="10" spans="1:6">
      <c r="A10" s="4" t="s">
        <v>557</v>
      </c>
    </row>
    <row r="11" spans="1:6">
      <c r="A11" s="3" t="s">
        <v>567</v>
      </c>
    </row>
    <row r="12" spans="1:6">
      <c r="A12" s="4" t="s">
        <v>697</v>
      </c>
      <c r="B12" s="7" t="n">
        <v>2400000</v>
      </c>
    </row>
    <row r="13" spans="1:6">
      <c r="A13" s="4" t="s">
        <v>692</v>
      </c>
      <c r="C13" s="7" t="n">
        <v>-6100000</v>
      </c>
    </row>
    <row r="14" spans="1:6">
      <c r="A14" s="4" t="s">
        <v>698</v>
      </c>
      <c r="C14" s="5" t="n">
        <v>2400000</v>
      </c>
    </row>
    <row r="15" spans="1:6">
      <c r="A15" s="4" t="s">
        <v>699</v>
      </c>
      <c r="C15" s="5" t="n">
        <v>3700000</v>
      </c>
    </row>
    <row r="16" spans="1:6">
      <c r="A16" s="4" t="s">
        <v>558</v>
      </c>
      <c r="C16" s="5" t="n">
        <v>81100000</v>
      </c>
    </row>
    <row r="17" spans="1:6">
      <c r="A17" s="4" t="s">
        <v>559</v>
      </c>
      <c r="C17" s="5" t="n">
        <v>1200000</v>
      </c>
    </row>
    <row r="18" spans="1:6">
      <c r="A18" s="4" t="s">
        <v>560</v>
      </c>
      <c r="C18" s="5" t="n">
        <v>200000</v>
      </c>
    </row>
    <row r="19" spans="1:6">
      <c r="A19" s="4" t="s">
        <v>700</v>
      </c>
    </row>
    <row r="20" spans="1:6">
      <c r="A20" s="3" t="s">
        <v>567</v>
      </c>
    </row>
    <row r="21" spans="1:6">
      <c r="A21" s="4" t="s">
        <v>701</v>
      </c>
      <c r="B21" s="5" t="n">
        <v>75000000</v>
      </c>
    </row>
    <row r="22" spans="1:6">
      <c r="A22" s="4" t="s">
        <v>702</v>
      </c>
    </row>
    <row r="23" spans="1:6">
      <c r="A23" s="3" t="s">
        <v>567</v>
      </c>
    </row>
    <row r="24" spans="1:6">
      <c r="A24" s="4" t="s">
        <v>703</v>
      </c>
      <c r="B24" s="5" t="n">
        <v>4300000</v>
      </c>
    </row>
    <row r="25" spans="1:6">
      <c r="A25" s="4" t="s">
        <v>704</v>
      </c>
      <c r="B25" s="5" t="n">
        <v>500000</v>
      </c>
    </row>
    <row r="26" spans="1:6">
      <c r="A26" s="4" t="s">
        <v>705</v>
      </c>
    </row>
    <row r="27" spans="1:6">
      <c r="A27" s="3" t="s">
        <v>567</v>
      </c>
    </row>
    <row r="28" spans="1:6">
      <c r="A28" s="4" t="s">
        <v>562</v>
      </c>
      <c r="B28" s="7" t="n">
        <v>35000000</v>
      </c>
      <c r="C28" s="7" t="n">
        <v>38000000</v>
      </c>
    </row>
    <row r="29" spans="1:6">
      <c r="A29" s="4" t="s">
        <v>499</v>
      </c>
      <c r="C29" s="4" t="s">
        <v>563</v>
      </c>
    </row>
    <row r="30" spans="1:6">
      <c r="A30" s="4" t="s">
        <v>706</v>
      </c>
    </row>
    <row r="31" spans="1:6">
      <c r="A31" s="3" t="s">
        <v>567</v>
      </c>
    </row>
    <row r="32" spans="1:6">
      <c r="A32" s="4" t="s">
        <v>499</v>
      </c>
      <c r="B32" s="4" t="s">
        <v>563</v>
      </c>
    </row>
    <row r="33" spans="1:6">
      <c r="A33" s="4" t="s">
        <v>707</v>
      </c>
      <c r="B33" s="4" t="s">
        <v>708</v>
      </c>
    </row>
    <row r="34" spans="1:6">
      <c r="A34" s="4" t="s">
        <v>709</v>
      </c>
      <c r="B34" s="7" t="n">
        <v>4000000</v>
      </c>
    </row>
    <row r="35" spans="1:6">
      <c r="A35" s="4" t="s">
        <v>710</v>
      </c>
      <c r="B35" s="7" t="n">
        <v>2000000</v>
      </c>
    </row>
    <row r="36" spans="1:6">
      <c r="A36" s="4" t="s">
        <v>711</v>
      </c>
      <c r="C36" s="4" t="s">
        <v>712</v>
      </c>
    </row>
    <row r="37" spans="1:6">
      <c r="A37" s="4" t="s">
        <v>713</v>
      </c>
    </row>
    <row r="38" spans="1:6">
      <c r="A38" s="3" t="s">
        <v>567</v>
      </c>
    </row>
    <row r="39" spans="1:6">
      <c r="A39" s="4" t="s">
        <v>714</v>
      </c>
      <c r="B39" s="4" t="s">
        <v>715</v>
      </c>
    </row>
    <row r="40" spans="1:6">
      <c r="A40" s="4" t="s">
        <v>716</v>
      </c>
      <c r="B40" s="4" t="s">
        <v>512</v>
      </c>
    </row>
    <row r="41" spans="1:6">
      <c r="A41" s="4" t="s">
        <v>717</v>
      </c>
    </row>
    <row r="42" spans="1:6">
      <c r="A42" s="3" t="s">
        <v>567</v>
      </c>
    </row>
    <row r="43" spans="1:6">
      <c r="A43" s="4" t="s">
        <v>714</v>
      </c>
      <c r="B43" s="4" t="s">
        <v>718</v>
      </c>
    </row>
    <row r="44" spans="1:6">
      <c r="A44" s="4" t="s">
        <v>719</v>
      </c>
    </row>
    <row r="45" spans="1:6">
      <c r="A45" s="3" t="s">
        <v>567</v>
      </c>
    </row>
    <row r="46" spans="1:6">
      <c r="A46" s="4" t="s">
        <v>720</v>
      </c>
      <c r="B46" s="5" t="n">
        <v>6</v>
      </c>
    </row>
    <row r="47" spans="1:6">
      <c r="A47" s="4" t="s">
        <v>721</v>
      </c>
      <c r="B47" s="4" t="s">
        <v>696</v>
      </c>
    </row>
    <row r="48" spans="1:6">
      <c r="A48" s="4" t="s">
        <v>722</v>
      </c>
    </row>
    <row r="49" spans="1:6">
      <c r="A49" s="3" t="s">
        <v>567</v>
      </c>
    </row>
    <row r="50" spans="1:6">
      <c r="A50" s="4" t="s">
        <v>723</v>
      </c>
      <c r="C50" s="7" t="n">
        <v>1200000</v>
      </c>
      <c r="F50" s="7" t="n">
        <v>1900000</v>
      </c>
    </row>
    <row r="51" spans="1:6">
      <c r="A51" s="4" t="s">
        <v>724</v>
      </c>
      <c r="F51" s="5" t="n">
        <v>4668044</v>
      </c>
    </row>
    <row r="52" spans="1:6">
      <c r="A52" s="4" t="s">
        <v>725</v>
      </c>
    </row>
    <row r="53" spans="1:6">
      <c r="A53" s="3" t="s">
        <v>567</v>
      </c>
    </row>
    <row r="54" spans="1:6">
      <c r="A54" s="4" t="s">
        <v>724</v>
      </c>
      <c r="F54" s="5" t="n">
        <v>4668044</v>
      </c>
    </row>
    <row r="55" spans="1:6">
      <c r="A55" s="4" t="s">
        <v>726</v>
      </c>
    </row>
    <row r="56" spans="1:6">
      <c r="A56" s="3" t="s">
        <v>567</v>
      </c>
    </row>
    <row r="57" spans="1:6">
      <c r="A57" s="4" t="s">
        <v>727</v>
      </c>
      <c r="E57" s="5" t="n">
        <v>2</v>
      </c>
    </row>
    <row r="58" spans="1:6">
      <c r="A58" s="4" t="s">
        <v>728</v>
      </c>
    </row>
    <row r="59" spans="1:6">
      <c r="A59" s="3" t="s">
        <v>567</v>
      </c>
    </row>
    <row r="60" spans="1:6">
      <c r="A60" s="4" t="s">
        <v>562</v>
      </c>
      <c r="B60" s="7" t="n">
        <v>35800000</v>
      </c>
      <c r="C60" s="7" t="n">
        <v>44600000</v>
      </c>
    </row>
    <row r="61" spans="1:6">
      <c r="A61" s="4" t="s">
        <v>499</v>
      </c>
      <c r="B61" s="4" t="s">
        <v>565</v>
      </c>
    </row>
    <row r="62" spans="1:6">
      <c r="A62" s="4" t="s">
        <v>707</v>
      </c>
      <c r="B62" s="4" t="s">
        <v>729</v>
      </c>
    </row>
    <row r="63" spans="1:6">
      <c r="A63" s="4" t="s">
        <v>730</v>
      </c>
      <c r="C63" s="4" t="s">
        <v>731</v>
      </c>
    </row>
    <row r="64" spans="1:6">
      <c r="A64" s="4" t="s">
        <v>732</v>
      </c>
      <c r="B64" s="4" t="s">
        <v>429</v>
      </c>
    </row>
    <row r="65" spans="1:6">
      <c r="A65" s="4" t="s">
        <v>733</v>
      </c>
      <c r="B65" s="4" t="s">
        <v>734</v>
      </c>
    </row>
    <row r="66" spans="1:6">
      <c r="A66" s="4" t="s">
        <v>735</v>
      </c>
      <c r="B66" s="4" t="s">
        <v>429</v>
      </c>
    </row>
    <row r="67" spans="1:6">
      <c r="A67" s="4" t="s">
        <v>736</v>
      </c>
    </row>
    <row r="68" spans="1:6">
      <c r="A68" s="3" t="s">
        <v>567</v>
      </c>
    </row>
    <row r="69" spans="1:6">
      <c r="A69" s="4" t="s">
        <v>720</v>
      </c>
      <c r="B69" s="5" t="n">
        <v>6</v>
      </c>
    </row>
    <row r="70" spans="1:6">
      <c r="A70" s="4" t="s">
        <v>721</v>
      </c>
      <c r="B70" s="4" t="s">
        <v>6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737</v>
      </c>
      <c r="B1" s="2" t="s">
        <v>593</v>
      </c>
      <c r="C1" s="2" t="s">
        <v>1</v>
      </c>
    </row>
    <row r="2" spans="1:5">
      <c r="B2" s="2" t="s">
        <v>577</v>
      </c>
      <c r="C2" s="2" t="s">
        <v>2</v>
      </c>
      <c r="D2" s="2" t="s">
        <v>32</v>
      </c>
      <c r="E2" s="2" t="s">
        <v>362</v>
      </c>
    </row>
    <row r="3" spans="1:5">
      <c r="A3" s="3" t="s">
        <v>567</v>
      </c>
    </row>
    <row r="4" spans="1:5">
      <c r="A4" s="4" t="s">
        <v>738</v>
      </c>
      <c r="C4" s="4" t="s">
        <v>739</v>
      </c>
    </row>
    <row r="5" spans="1:5">
      <c r="A5" s="4" t="s">
        <v>738</v>
      </c>
      <c r="C5" s="7" t="n">
        <v>291191000</v>
      </c>
    </row>
    <row r="6" spans="1:5">
      <c r="A6" s="4" t="s">
        <v>740</v>
      </c>
      <c r="B6" s="7" t="n">
        <v>33100000</v>
      </c>
    </row>
    <row r="7" spans="1:5">
      <c r="A7" s="4" t="s">
        <v>692</v>
      </c>
      <c r="C7" s="5" t="n">
        <v>20418000</v>
      </c>
      <c r="D7" s="7" t="n">
        <v>-4726000</v>
      </c>
    </row>
    <row r="8" spans="1:5">
      <c r="A8" s="4" t="s">
        <v>741</v>
      </c>
      <c r="D8" s="7" t="n">
        <v>300000</v>
      </c>
    </row>
    <row r="9" spans="1:5">
      <c r="A9" s="4" t="s">
        <v>742</v>
      </c>
      <c r="D9" s="4" t="s">
        <v>743</v>
      </c>
    </row>
    <row r="10" spans="1:5">
      <c r="A10" s="4" t="s">
        <v>744</v>
      </c>
    </row>
    <row r="11" spans="1:5">
      <c r="A11" s="3" t="s">
        <v>567</v>
      </c>
    </row>
    <row r="12" spans="1:5">
      <c r="A12" s="4" t="s">
        <v>738</v>
      </c>
      <c r="C12" s="7" t="n">
        <v>150000000</v>
      </c>
    </row>
    <row r="13" spans="1:5">
      <c r="A13" s="4" t="s">
        <v>745</v>
      </c>
    </row>
    <row r="14" spans="1:5">
      <c r="A14" s="3" t="s">
        <v>567</v>
      </c>
    </row>
    <row r="15" spans="1:5">
      <c r="A15" s="4" t="s">
        <v>738</v>
      </c>
      <c r="C15" s="4" t="s">
        <v>746</v>
      </c>
    </row>
    <row r="16" spans="1:5">
      <c r="A16" s="4" t="s">
        <v>747</v>
      </c>
      <c r="C16" s="7" t="n">
        <v>82700000</v>
      </c>
    </row>
    <row r="17" spans="1:5">
      <c r="A17" s="4" t="s">
        <v>748</v>
      </c>
      <c r="C17" s="7" t="n">
        <v>82700000</v>
      </c>
    </row>
    <row r="18" spans="1:5">
      <c r="A18" s="4" t="s">
        <v>749</v>
      </c>
      <c r="D18" s="7" t="n">
        <v>4400000</v>
      </c>
    </row>
    <row r="19" spans="1:5">
      <c r="A19" s="4" t="s">
        <v>750</v>
      </c>
    </row>
    <row r="20" spans="1:5">
      <c r="A20" s="3" t="s">
        <v>567</v>
      </c>
    </row>
    <row r="21" spans="1:5">
      <c r="A21" s="4" t="s">
        <v>751</v>
      </c>
      <c r="E21" s="7" t="n">
        <v>30000000</v>
      </c>
    </row>
    <row r="22" spans="1:5">
      <c r="A22" s="4" t="s">
        <v>752</v>
      </c>
    </row>
    <row r="23" spans="1:5">
      <c r="A23" s="3" t="s">
        <v>567</v>
      </c>
    </row>
    <row r="24" spans="1:5">
      <c r="A24" s="4" t="s">
        <v>751</v>
      </c>
      <c r="E24" s="7" t="n">
        <v>97800000</v>
      </c>
    </row>
    <row r="25" spans="1:5">
      <c r="A25" s="4" t="s">
        <v>753</v>
      </c>
    </row>
    <row r="26" spans="1:5">
      <c r="A26" s="3" t="s">
        <v>567</v>
      </c>
    </row>
    <row r="27" spans="1:5">
      <c r="A27" s="4" t="s">
        <v>499</v>
      </c>
      <c r="C27" s="4" t="s">
        <v>754</v>
      </c>
    </row>
    <row r="28" spans="1:5">
      <c r="A28" s="4" t="s">
        <v>693</v>
      </c>
    </row>
    <row r="29" spans="1:5">
      <c r="A29" s="3" t="s">
        <v>567</v>
      </c>
    </row>
    <row r="30" spans="1:5">
      <c r="A30" s="4" t="s">
        <v>694</v>
      </c>
      <c r="C30" s="4" t="s">
        <v>381</v>
      </c>
    </row>
    <row r="31" spans="1:5">
      <c r="A31" s="4" t="s">
        <v>695</v>
      </c>
    </row>
    <row r="32" spans="1:5">
      <c r="A32" s="3" t="s">
        <v>567</v>
      </c>
    </row>
    <row r="33" spans="1:5">
      <c r="A33" s="4" t="s">
        <v>694</v>
      </c>
      <c r="C33" s="4" t="s">
        <v>69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14"/>
    <col customWidth="1" max="5" min="5" width="14"/>
  </cols>
  <sheetData>
    <row r="1" spans="1:5">
      <c r="A1" s="1" t="s">
        <v>755</v>
      </c>
      <c r="B1" s="2" t="s">
        <v>756</v>
      </c>
      <c r="C1" s="2" t="s">
        <v>2</v>
      </c>
      <c r="D1" s="2" t="s">
        <v>364</v>
      </c>
      <c r="E1" s="2" t="s">
        <v>757</v>
      </c>
    </row>
    <row r="2" spans="1:5">
      <c r="A2" s="3" t="s">
        <v>758</v>
      </c>
    </row>
    <row r="3" spans="1:5">
      <c r="A3" s="4" t="s">
        <v>759</v>
      </c>
      <c r="C3" s="7" t="n">
        <v>291191000</v>
      </c>
    </row>
    <row r="4" spans="1:5">
      <c r="A4" s="4" t="s">
        <v>682</v>
      </c>
    </row>
    <row r="5" spans="1:5">
      <c r="A5" s="3" t="s">
        <v>758</v>
      </c>
    </row>
    <row r="6" spans="1:5">
      <c r="A6" s="4" t="s">
        <v>373</v>
      </c>
      <c r="D6" s="7" t="n">
        <v>440000000</v>
      </c>
    </row>
    <row r="7" spans="1:5">
      <c r="A7" s="4" t="s">
        <v>103</v>
      </c>
    </row>
    <row r="8" spans="1:5">
      <c r="A8" s="3" t="s">
        <v>758</v>
      </c>
    </row>
    <row r="9" spans="1:5">
      <c r="A9" s="4" t="s">
        <v>373</v>
      </c>
      <c r="C9" s="7" t="n">
        <v>250000000</v>
      </c>
    </row>
    <row r="10" spans="1:5">
      <c r="A10" s="4" t="s">
        <v>499</v>
      </c>
      <c r="C10" s="4" t="s">
        <v>500</v>
      </c>
    </row>
    <row r="11" spans="1:5">
      <c r="A11" s="4" t="s">
        <v>681</v>
      </c>
    </row>
    <row r="12" spans="1:5">
      <c r="A12" s="3" t="s">
        <v>758</v>
      </c>
    </row>
    <row r="13" spans="1:5">
      <c r="A13" s="4" t="s">
        <v>373</v>
      </c>
      <c r="C13" s="7" t="n">
        <v>1500000000</v>
      </c>
    </row>
    <row r="14" spans="1:5">
      <c r="A14" s="4" t="s">
        <v>499</v>
      </c>
      <c r="C14" s="4" t="s">
        <v>760</v>
      </c>
    </row>
    <row r="15" spans="1:5">
      <c r="A15" s="4" t="s">
        <v>759</v>
      </c>
      <c r="B15" s="7" t="n">
        <v>233500000</v>
      </c>
    </row>
    <row r="16" spans="1:5">
      <c r="A16" s="4" t="s">
        <v>748</v>
      </c>
      <c r="E16" s="7" t="n">
        <v>4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761</v>
      </c>
      <c r="B1" s="2" t="s">
        <v>1</v>
      </c>
    </row>
    <row r="2" spans="1:2">
      <c r="B2" s="2" t="s">
        <v>688</v>
      </c>
    </row>
    <row r="3" spans="1:2">
      <c r="A3" s="3" t="s">
        <v>567</v>
      </c>
    </row>
    <row r="4" spans="1:2">
      <c r="A4" s="4" t="s">
        <v>751</v>
      </c>
      <c r="B4" s="7" t="n">
        <v>250000000</v>
      </c>
    </row>
    <row r="5" spans="1:2">
      <c r="A5" s="4" t="s">
        <v>499</v>
      </c>
      <c r="B5"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762</v>
      </c>
      <c r="B1" s="2" t="s">
        <v>593</v>
      </c>
      <c r="C1" s="2" t="s">
        <v>1</v>
      </c>
    </row>
    <row r="2" spans="1:6">
      <c r="B2" s="2" t="s">
        <v>577</v>
      </c>
      <c r="C2" s="2" t="s">
        <v>2</v>
      </c>
      <c r="D2" s="2" t="s">
        <v>32</v>
      </c>
      <c r="E2" s="2" t="s">
        <v>71</v>
      </c>
      <c r="F2" s="2" t="s">
        <v>361</v>
      </c>
    </row>
    <row r="3" spans="1:6">
      <c r="A3" s="3" t="s">
        <v>567</v>
      </c>
    </row>
    <row r="4" spans="1:6">
      <c r="A4" s="4" t="s">
        <v>740</v>
      </c>
      <c r="B4" s="7" t="n">
        <v>33100</v>
      </c>
    </row>
    <row r="5" spans="1:6">
      <c r="A5" s="4" t="s">
        <v>685</v>
      </c>
      <c r="C5" s="7" t="n">
        <v>55800</v>
      </c>
      <c r="D5" s="7" t="n">
        <v>106700</v>
      </c>
      <c r="E5" s="7" t="n">
        <v>68500</v>
      </c>
    </row>
    <row r="6" spans="1:6">
      <c r="A6" s="4" t="s">
        <v>763</v>
      </c>
      <c r="C6" s="5" t="n">
        <v>20418</v>
      </c>
      <c r="D6" s="5" t="n">
        <v>-4726</v>
      </c>
    </row>
    <row r="7" spans="1:6">
      <c r="A7" s="4" t="s">
        <v>764</v>
      </c>
      <c r="D7" s="7" t="n">
        <v>300</v>
      </c>
    </row>
    <row r="8" spans="1:6">
      <c r="A8" s="4" t="s">
        <v>103</v>
      </c>
    </row>
    <row r="9" spans="1:6">
      <c r="A9" s="3" t="s">
        <v>567</v>
      </c>
    </row>
    <row r="10" spans="1:6">
      <c r="A10" s="4" t="s">
        <v>740</v>
      </c>
      <c r="C10" s="5" t="n">
        <v>5500</v>
      </c>
    </row>
    <row r="11" spans="1:6">
      <c r="A11" s="4" t="s">
        <v>685</v>
      </c>
      <c r="C11" s="5" t="n">
        <v>600</v>
      </c>
    </row>
    <row r="12" spans="1:6">
      <c r="A12" s="4" t="s">
        <v>763</v>
      </c>
      <c r="C12" s="5" t="n">
        <v>26500</v>
      </c>
    </row>
    <row r="13" spans="1:6">
      <c r="A13" s="4" t="s">
        <v>764</v>
      </c>
      <c r="C13" s="5" t="n">
        <v>900</v>
      </c>
    </row>
    <row r="14" spans="1:6">
      <c r="A14" s="4" t="s">
        <v>399</v>
      </c>
    </row>
    <row r="15" spans="1:6">
      <c r="A15" s="3" t="s">
        <v>567</v>
      </c>
    </row>
    <row r="16" spans="1:6">
      <c r="A16" s="4" t="s">
        <v>765</v>
      </c>
      <c r="C16" s="7" t="n">
        <v>20300</v>
      </c>
    </row>
    <row r="17" spans="1:6">
      <c r="A17" s="4" t="s">
        <v>400</v>
      </c>
      <c r="C17" s="4" t="s">
        <v>401</v>
      </c>
      <c r="D17" s="4" t="s">
        <v>401</v>
      </c>
      <c r="F17" s="4" t="s">
        <v>401</v>
      </c>
    </row>
    <row r="18" spans="1:6">
      <c r="A18" s="4" t="s">
        <v>402</v>
      </c>
    </row>
    <row r="19" spans="1:6">
      <c r="A19" s="3" t="s">
        <v>567</v>
      </c>
    </row>
    <row r="20" spans="1:6">
      <c r="A20" s="4" t="s">
        <v>765</v>
      </c>
      <c r="C20" s="7" t="n">
        <v>12100</v>
      </c>
    </row>
    <row r="21" spans="1:6">
      <c r="A21" s="4" t="s">
        <v>400</v>
      </c>
      <c r="C21" s="4" t="s">
        <v>403</v>
      </c>
      <c r="D21" s="4" t="s">
        <v>403</v>
      </c>
      <c r="F21" s="4" t="s">
        <v>40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766</v>
      </c>
      <c r="B1" s="2" t="s">
        <v>688</v>
      </c>
    </row>
    <row r="2" spans="1:2">
      <c r="A2" s="3" t="s">
        <v>207</v>
      </c>
    </row>
    <row r="3" spans="1:2">
      <c r="A3" s="5" t="n">
        <v>2017</v>
      </c>
      <c r="B3" s="7" t="n">
        <v>82555</v>
      </c>
    </row>
    <row r="4" spans="1:2">
      <c r="A4" s="4" t="s">
        <v>767</v>
      </c>
      <c r="B4" s="5" t="n">
        <v>82555</v>
      </c>
    </row>
    <row r="5" spans="1:2">
      <c r="A5" s="4" t="s">
        <v>768</v>
      </c>
      <c r="B5" s="5" t="n">
        <v>-1455</v>
      </c>
    </row>
    <row r="6" spans="1:2">
      <c r="A6" s="4" t="s">
        <v>769</v>
      </c>
      <c r="B6" s="7" t="n">
        <v>81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70</v>
      </c>
      <c r="B1" s="2" t="s">
        <v>756</v>
      </c>
      <c r="C1" s="2" t="s">
        <v>2</v>
      </c>
      <c r="D1" s="2" t="s">
        <v>32</v>
      </c>
    </row>
    <row r="2" spans="1:4">
      <c r="A2" s="3" t="s">
        <v>771</v>
      </c>
    </row>
    <row r="3" spans="1:4">
      <c r="A3" s="4" t="s">
        <v>772</v>
      </c>
      <c r="C3" s="7" t="n">
        <v>600000</v>
      </c>
    </row>
    <row r="4" spans="1:4">
      <c r="A4" s="4" t="s">
        <v>773</v>
      </c>
      <c r="D4" s="7" t="n">
        <v>358100000</v>
      </c>
    </row>
    <row r="5" spans="1:4">
      <c r="A5" s="4" t="s">
        <v>759</v>
      </c>
      <c r="C5" s="7" t="n">
        <v>291191000</v>
      </c>
    </row>
    <row r="6" spans="1:4">
      <c r="A6" s="4" t="s">
        <v>774</v>
      </c>
    </row>
    <row r="7" spans="1:4">
      <c r="A7" s="3" t="s">
        <v>771</v>
      </c>
    </row>
    <row r="8" spans="1:4">
      <c r="A8" s="4" t="s">
        <v>775</v>
      </c>
      <c r="D8" s="7" t="n">
        <v>4900000</v>
      </c>
    </row>
    <row r="9" spans="1:4">
      <c r="A9" s="4" t="s">
        <v>776</v>
      </c>
    </row>
    <row r="10" spans="1:4">
      <c r="A10" s="3" t="s">
        <v>771</v>
      </c>
    </row>
    <row r="11" spans="1:4">
      <c r="A11" s="4" t="s">
        <v>759</v>
      </c>
      <c r="B11" s="7" t="n">
        <v>233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32</v>
      </c>
      <c r="E2" s="2" t="s">
        <v>71</v>
      </c>
    </row>
    <row r="3" spans="1:5">
      <c r="A3" s="3" t="s">
        <v>210</v>
      </c>
    </row>
    <row r="4" spans="1:5">
      <c r="A4" s="4" t="s">
        <v>778</v>
      </c>
      <c r="B4" s="4" t="s">
        <v>779</v>
      </c>
      <c r="C4" s="7" t="n">
        <v>10540</v>
      </c>
      <c r="D4" s="7" t="n">
        <v>86328</v>
      </c>
    </row>
    <row r="5" spans="1:5">
      <c r="A5" s="4" t="s">
        <v>780</v>
      </c>
      <c r="B5" s="4" t="s">
        <v>574</v>
      </c>
      <c r="C5" s="5" t="n">
        <v>88841</v>
      </c>
      <c r="D5" s="5" t="n">
        <v>93182</v>
      </c>
    </row>
    <row r="6" spans="1:5">
      <c r="A6" s="4" t="s">
        <v>781</v>
      </c>
      <c r="C6" s="5" t="n">
        <v>99381</v>
      </c>
      <c r="D6" s="5" t="n">
        <v>179510</v>
      </c>
    </row>
    <row r="7" spans="1:5">
      <c r="A7" s="4" t="s">
        <v>782</v>
      </c>
      <c r="B7" s="4" t="s">
        <v>783</v>
      </c>
      <c r="C7" s="5" t="n">
        <v>-17927</v>
      </c>
      <c r="D7" s="5" t="n">
        <v>40930</v>
      </c>
    </row>
    <row r="8" spans="1:5">
      <c r="A8" s="4" t="s">
        <v>784</v>
      </c>
      <c r="B8" s="4" t="s">
        <v>783</v>
      </c>
      <c r="C8" s="5" t="n">
        <v>-674</v>
      </c>
      <c r="D8" s="5" t="n">
        <v>227155</v>
      </c>
    </row>
    <row r="9" spans="1:5">
      <c r="A9" s="4" t="s">
        <v>785</v>
      </c>
      <c r="C9" s="7" t="n">
        <v>-18601</v>
      </c>
      <c r="D9" s="7" t="n">
        <v>268085</v>
      </c>
      <c r="E9" s="7" t="n">
        <v>2819</v>
      </c>
    </row>
    <row r="10" spans="1:5"/>
    <row r="11" spans="1:5">
      <c r="A11" s="4" t="s">
        <v>574</v>
      </c>
      <c r="B11" s="4" t="s">
        <v>786</v>
      </c>
    </row>
    <row r="12" spans="1:5">
      <c r="A12" s="4" t="s">
        <v>583</v>
      </c>
      <c r="B12" s="4" t="s">
        <v>787</v>
      </c>
    </row>
    <row r="13" spans="1:5">
      <c r="A13" s="4" t="s">
        <v>783</v>
      </c>
      <c r="B13" s="4" t="s">
        <v>788</v>
      </c>
    </row>
  </sheetData>
  <mergeCells count="6">
    <mergeCell ref="A1:B2"/>
    <mergeCell ref="C1:E1"/>
    <mergeCell ref="A10:D10"/>
    <mergeCell ref="B11:D11"/>
    <mergeCell ref="B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08</v>
      </c>
    </row>
    <row r="2" spans="1:2">
      <c r="A2" s="3" t="s">
        <v>771</v>
      </c>
    </row>
    <row r="3" spans="1:2">
      <c r="A3" s="4" t="s">
        <v>790</v>
      </c>
      <c r="B3" s="6" t="n">
        <v>235.3</v>
      </c>
    </row>
    <row r="4" spans="1:2">
      <c r="A4" s="4" t="s">
        <v>791</v>
      </c>
      <c r="B4" s="6" t="n">
        <v>8.19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322</v>
      </c>
    </row>
    <row r="3" spans="1:3">
      <c r="A3" s="4" t="s">
        <v>793</v>
      </c>
      <c r="B3" s="7" t="n">
        <v>4305</v>
      </c>
      <c r="C3" s="7" t="n">
        <v>363867</v>
      </c>
    </row>
    <row r="4" spans="1:3">
      <c r="A4" s="4" t="s">
        <v>794</v>
      </c>
      <c r="C4" s="5" t="n">
        <v>358100</v>
      </c>
    </row>
    <row r="5" spans="1:3">
      <c r="A5" s="4" t="s">
        <v>795</v>
      </c>
      <c r="B5" s="5" t="n">
        <v>-661</v>
      </c>
      <c r="C5" s="5" t="n">
        <v>-149</v>
      </c>
    </row>
    <row r="6" spans="1:3">
      <c r="A6" s="4" t="s">
        <v>796</v>
      </c>
      <c r="B6" s="5" t="n">
        <v>-600</v>
      </c>
    </row>
    <row r="7" spans="1:3">
      <c r="A7" s="4" t="s">
        <v>797</v>
      </c>
    </row>
    <row r="8" spans="1:3">
      <c r="A8" s="3" t="s">
        <v>322</v>
      </c>
    </row>
    <row r="9" spans="1:3">
      <c r="A9" s="4" t="s">
        <v>795</v>
      </c>
      <c r="B9" s="5" t="n">
        <v>-381</v>
      </c>
      <c r="C9" s="5" t="n">
        <v>-96</v>
      </c>
    </row>
    <row r="10" spans="1:3">
      <c r="A10" s="4" t="s">
        <v>798</v>
      </c>
      <c r="B10" s="5" t="n">
        <v>97</v>
      </c>
      <c r="C10" s="5" t="n">
        <v>96</v>
      </c>
    </row>
    <row r="11" spans="1:3">
      <c r="A11" s="4" t="s">
        <v>796</v>
      </c>
      <c r="B11" s="5" t="n">
        <v>-284</v>
      </c>
    </row>
    <row r="12" spans="1:3">
      <c r="A12" s="4" t="s">
        <v>799</v>
      </c>
    </row>
    <row r="13" spans="1:3">
      <c r="A13" s="3" t="s">
        <v>322</v>
      </c>
    </row>
    <row r="14" spans="1:3">
      <c r="A14" s="4" t="s">
        <v>795</v>
      </c>
      <c r="B14" s="5" t="n">
        <v>-280</v>
      </c>
      <c r="C14" s="5" t="n">
        <v>-53</v>
      </c>
    </row>
    <row r="15" spans="1:3">
      <c r="A15" s="4" t="s">
        <v>798</v>
      </c>
      <c r="C15" s="5" t="n">
        <v>53</v>
      </c>
    </row>
    <row r="16" spans="1:3">
      <c r="A16" s="4" t="s">
        <v>796</v>
      </c>
      <c r="B16" s="5" t="n">
        <v>-280</v>
      </c>
    </row>
    <row r="17" spans="1:3">
      <c r="A17" s="4" t="s">
        <v>800</v>
      </c>
    </row>
    <row r="18" spans="1:3">
      <c r="A18" s="3" t="s">
        <v>322</v>
      </c>
    </row>
    <row r="19" spans="1:3">
      <c r="A19" s="4" t="s">
        <v>795</v>
      </c>
      <c r="B19" s="5" t="n">
        <v>-661</v>
      </c>
      <c r="C19" s="5" t="n">
        <v>-149</v>
      </c>
    </row>
    <row r="20" spans="1:3">
      <c r="A20" s="4" t="s">
        <v>798</v>
      </c>
      <c r="B20" s="5" t="n">
        <v>97</v>
      </c>
      <c r="C20" s="5" t="n">
        <v>149</v>
      </c>
    </row>
    <row r="21" spans="1:3">
      <c r="A21" s="4" t="s">
        <v>796</v>
      </c>
      <c r="B21" s="5" t="n">
        <v>-564</v>
      </c>
    </row>
    <row r="22" spans="1:3">
      <c r="A22" s="4" t="s">
        <v>801</v>
      </c>
    </row>
    <row r="23" spans="1:3">
      <c r="A23" s="3" t="s">
        <v>322</v>
      </c>
    </row>
    <row r="24" spans="1:3">
      <c r="A24" s="4" t="s">
        <v>793</v>
      </c>
      <c r="B24" s="5" t="n">
        <v>97</v>
      </c>
      <c r="C24" s="5" t="n">
        <v>399</v>
      </c>
    </row>
    <row r="25" spans="1:3">
      <c r="A25" s="4" t="s">
        <v>802</v>
      </c>
      <c r="B25" s="5" t="n">
        <v>-97</v>
      </c>
      <c r="C25" s="5" t="n">
        <v>-96</v>
      </c>
    </row>
    <row r="26" spans="1:3">
      <c r="A26" s="4" t="s">
        <v>794</v>
      </c>
      <c r="C26" s="5" t="n">
        <v>303</v>
      </c>
    </row>
    <row r="27" spans="1:3">
      <c r="A27" s="4" t="s">
        <v>803</v>
      </c>
    </row>
    <row r="28" spans="1:3">
      <c r="A28" s="3" t="s">
        <v>322</v>
      </c>
    </row>
    <row r="29" spans="1:3">
      <c r="A29" s="4" t="s">
        <v>793</v>
      </c>
      <c r="C29" s="5" t="n">
        <v>162</v>
      </c>
    </row>
    <row r="30" spans="1:3">
      <c r="A30" s="4" t="s">
        <v>802</v>
      </c>
      <c r="C30" s="5" t="n">
        <v>-53</v>
      </c>
    </row>
    <row r="31" spans="1:3">
      <c r="A31" s="4" t="s">
        <v>794</v>
      </c>
      <c r="C31" s="5" t="n">
        <v>109</v>
      </c>
    </row>
    <row r="32" spans="1:3">
      <c r="A32" s="4" t="s">
        <v>804</v>
      </c>
    </row>
    <row r="33" spans="1:3">
      <c r="A33" s="3" t="s">
        <v>322</v>
      </c>
    </row>
    <row r="34" spans="1:3">
      <c r="A34" s="4" t="s">
        <v>793</v>
      </c>
      <c r="B34" s="5" t="n">
        <v>97</v>
      </c>
      <c r="C34" s="5" t="n">
        <v>561</v>
      </c>
    </row>
    <row r="35" spans="1:3">
      <c r="A35" s="4" t="s">
        <v>802</v>
      </c>
      <c r="B35" s="7" t="n">
        <v>-97</v>
      </c>
      <c r="C35" s="5" t="n">
        <v>-149</v>
      </c>
    </row>
    <row r="36" spans="1:3">
      <c r="A36" s="4" t="s">
        <v>794</v>
      </c>
      <c r="C36" s="7" t="n">
        <v>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1</v>
      </c>
    </row>
    <row r="3" spans="1:4">
      <c r="A3" s="3" t="s">
        <v>152</v>
      </c>
    </row>
    <row r="4" spans="1:4">
      <c r="A4" s="4" t="s">
        <v>92</v>
      </c>
      <c r="B4" s="7" t="n">
        <v>-189958</v>
      </c>
      <c r="C4" s="7" t="n">
        <v>-885734</v>
      </c>
      <c r="D4" s="7" t="n">
        <v>-640746</v>
      </c>
    </row>
    <row r="5" spans="1:4">
      <c r="A5" s="3" t="s">
        <v>153</v>
      </c>
    </row>
    <row r="6" spans="1:4">
      <c r="A6" s="4" t="s">
        <v>83</v>
      </c>
      <c r="B6" s="5" t="n">
        <v>82381</v>
      </c>
      <c r="C6" s="5" t="n">
        <v>166929</v>
      </c>
      <c r="D6" s="5" t="n">
        <v>242079</v>
      </c>
    </row>
    <row r="7" spans="1:4">
      <c r="A7" s="4" t="s">
        <v>84</v>
      </c>
      <c r="B7" s="5" t="n">
        <v>41879</v>
      </c>
      <c r="C7" s="5" t="n">
        <v>973981</v>
      </c>
      <c r="D7" s="5" t="n">
        <v>580654</v>
      </c>
    </row>
    <row r="8" spans="1:4">
      <c r="A8" s="4" t="s">
        <v>154</v>
      </c>
      <c r="B8" s="5" t="n">
        <v>-20418</v>
      </c>
      <c r="C8" s="5" t="n">
        <v>4726</v>
      </c>
    </row>
    <row r="9" spans="1:4">
      <c r="A9" s="4" t="s">
        <v>155</v>
      </c>
      <c r="B9" s="5" t="n">
        <v>674</v>
      </c>
      <c r="C9" s="5" t="n">
        <v>-227155</v>
      </c>
    </row>
    <row r="10" spans="1:4">
      <c r="A10" s="4" t="s">
        <v>156</v>
      </c>
      <c r="B10" s="5" t="n">
        <v>15331</v>
      </c>
      <c r="C10" s="5" t="n">
        <v>34083</v>
      </c>
      <c r="D10" s="5" t="n">
        <v>10462</v>
      </c>
    </row>
    <row r="11" spans="1:4">
      <c r="A11" s="4" t="s">
        <v>157</v>
      </c>
      <c r="B11" s="5" t="n">
        <v>5778</v>
      </c>
      <c r="C11" s="5" t="n">
        <v>10324</v>
      </c>
      <c r="D11" s="5" t="n">
        <v>7731</v>
      </c>
    </row>
    <row r="12" spans="1:4">
      <c r="A12" s="4" t="s">
        <v>158</v>
      </c>
      <c r="B12" s="5" t="n">
        <v>11721</v>
      </c>
    </row>
    <row r="13" spans="1:4">
      <c r="A13" s="4" t="s">
        <v>159</v>
      </c>
      <c r="B13" s="5" t="n">
        <v>469</v>
      </c>
      <c r="C13" s="5" t="n">
        <v>1181</v>
      </c>
      <c r="D13" s="5" t="n">
        <v>1859</v>
      </c>
    </row>
    <row r="14" spans="1:4">
      <c r="A14" s="4" t="s">
        <v>160</v>
      </c>
      <c r="B14" s="5" t="n">
        <v>11453</v>
      </c>
    </row>
    <row r="15" spans="1:4">
      <c r="A15" s="4" t="s">
        <v>161</v>
      </c>
      <c r="B15" s="5" t="n">
        <v>-20844</v>
      </c>
      <c r="C15" s="5" t="n">
        <v>-117179</v>
      </c>
      <c r="D15" s="5" t="n">
        <v>-144544</v>
      </c>
    </row>
    <row r="16" spans="1:4">
      <c r="A16" s="4" t="s">
        <v>162</v>
      </c>
      <c r="B16" s="5" t="n">
        <v>-549</v>
      </c>
      <c r="C16" s="5" t="n">
        <v>-742</v>
      </c>
      <c r="D16" s="5" t="n">
        <v>-1136</v>
      </c>
    </row>
    <row r="17" spans="1:4">
      <c r="A17" s="4" t="s">
        <v>163</v>
      </c>
      <c r="B17" s="5" t="n">
        <v>1873</v>
      </c>
      <c r="C17" s="5" t="n">
        <v>2847</v>
      </c>
      <c r="D17" s="5" t="n">
        <v>1695</v>
      </c>
    </row>
    <row r="18" spans="1:4">
      <c r="A18" s="3" t="s">
        <v>164</v>
      </c>
    </row>
    <row r="19" spans="1:4">
      <c r="A19" s="4" t="s">
        <v>165</v>
      </c>
      <c r="B19" s="5" t="n">
        <v>243552</v>
      </c>
    </row>
    <row r="20" spans="1:4">
      <c r="A20" s="4" t="s">
        <v>166</v>
      </c>
      <c r="B20" s="5" t="n">
        <v>80170</v>
      </c>
      <c r="C20" s="5" t="n">
        <v>127921</v>
      </c>
      <c r="D20" s="5" t="n">
        <v>-58869</v>
      </c>
    </row>
    <row r="21" spans="1:4">
      <c r="A21" s="4" t="s">
        <v>167</v>
      </c>
      <c r="B21" s="5" t="n">
        <v>-37464</v>
      </c>
      <c r="C21" s="5" t="n">
        <v>-84117</v>
      </c>
      <c r="D21" s="5" t="n">
        <v>76902</v>
      </c>
    </row>
    <row r="22" spans="1:4">
      <c r="A22" s="4" t="s">
        <v>168</v>
      </c>
      <c r="B22" s="5" t="n">
        <v>179097</v>
      </c>
      <c r="C22" s="5" t="n">
        <v>7065</v>
      </c>
      <c r="D22" s="5" t="n">
        <v>76087</v>
      </c>
    </row>
    <row r="23" spans="1:4">
      <c r="A23" s="3" t="s">
        <v>169</v>
      </c>
    </row>
    <row r="24" spans="1:4">
      <c r="A24" s="4" t="s">
        <v>170</v>
      </c>
      <c r="B24" s="5" t="n">
        <v>-27757</v>
      </c>
      <c r="C24" s="5" t="n">
        <v>-156360</v>
      </c>
      <c r="D24" s="5" t="n">
        <v>-225636</v>
      </c>
    </row>
    <row r="25" spans="1:4">
      <c r="A25" s="4" t="s">
        <v>171</v>
      </c>
      <c r="C25" s="5" t="n">
        <v>-120332</v>
      </c>
      <c r="D25" s="5" t="n">
        <v>-741522</v>
      </c>
    </row>
    <row r="26" spans="1:4">
      <c r="A26" s="4" t="s">
        <v>172</v>
      </c>
      <c r="B26" s="5" t="n">
        <v>-1156</v>
      </c>
      <c r="C26" s="5" t="n">
        <v>-1223</v>
      </c>
      <c r="D26" s="5" t="n">
        <v>4211</v>
      </c>
    </row>
    <row r="27" spans="1:4">
      <c r="A27" s="4" t="s">
        <v>173</v>
      </c>
      <c r="B27" s="5" t="n">
        <v>-28913</v>
      </c>
      <c r="C27" s="5" t="n">
        <v>-277915</v>
      </c>
      <c r="D27" s="5" t="n">
        <v>-962947</v>
      </c>
    </row>
    <row r="28" spans="1:4">
      <c r="A28" s="3" t="s">
        <v>174</v>
      </c>
    </row>
    <row r="29" spans="1:4">
      <c r="A29" s="4" t="s">
        <v>175</v>
      </c>
      <c r="D29" s="5" t="n">
        <v>170596</v>
      </c>
    </row>
    <row r="30" spans="1:4">
      <c r="A30" s="4" t="s">
        <v>176</v>
      </c>
      <c r="B30" s="5" t="n">
        <v>135000</v>
      </c>
    </row>
    <row r="31" spans="1:4">
      <c r="A31" s="4" t="s">
        <v>177</v>
      </c>
      <c r="B31" s="5" t="n">
        <v>-291191</v>
      </c>
    </row>
    <row r="32" spans="1:4">
      <c r="A32" s="4" t="s">
        <v>178</v>
      </c>
      <c r="B32" s="5" t="n">
        <v>-5528</v>
      </c>
    </row>
    <row r="33" spans="1:4">
      <c r="A33" s="4" t="s">
        <v>179</v>
      </c>
      <c r="C33" s="5" t="n">
        <v>40000</v>
      </c>
    </row>
    <row r="34" spans="1:4">
      <c r="A34" s="4" t="s">
        <v>180</v>
      </c>
      <c r="B34" s="5" t="n">
        <v>1746</v>
      </c>
      <c r="C34" s="5" t="n">
        <v>208902</v>
      </c>
      <c r="D34" s="5" t="n">
        <v>585240</v>
      </c>
    </row>
    <row r="35" spans="1:4">
      <c r="A35" s="4" t="s">
        <v>181</v>
      </c>
      <c r="B35" s="5" t="n">
        <v>-1015</v>
      </c>
      <c r="C35" s="5" t="n">
        <v>-2683</v>
      </c>
    </row>
    <row r="36" spans="1:4">
      <c r="A36" s="4" t="s">
        <v>182</v>
      </c>
      <c r="C36" s="5" t="n">
        <v>-19758</v>
      </c>
      <c r="D36" s="5" t="n">
        <v>-85772</v>
      </c>
    </row>
    <row r="37" spans="1:4">
      <c r="A37" s="4" t="s">
        <v>183</v>
      </c>
      <c r="B37" s="5" t="n">
        <v>-4151</v>
      </c>
      <c r="C37" s="5" t="n">
        <v>-33742</v>
      </c>
      <c r="D37" s="5" t="n">
        <v>-10971</v>
      </c>
    </row>
    <row r="38" spans="1:4">
      <c r="A38" s="4" t="s">
        <v>184</v>
      </c>
      <c r="B38" s="5" t="n">
        <v>-169389</v>
      </c>
      <c r="C38" s="5" t="n">
        <v>243706</v>
      </c>
      <c r="D38" s="5" t="n">
        <v>934593</v>
      </c>
    </row>
    <row r="39" spans="1:4">
      <c r="A39" s="4" t="s">
        <v>185</v>
      </c>
      <c r="B39" s="5" t="n">
        <v>-19205</v>
      </c>
      <c r="C39" s="5" t="n">
        <v>-27144</v>
      </c>
      <c r="D39" s="5" t="n">
        <v>47733</v>
      </c>
    </row>
    <row r="40" spans="1:4">
      <c r="A40" s="4" t="s">
        <v>186</v>
      </c>
      <c r="B40" s="5" t="n">
        <v>31214</v>
      </c>
      <c r="C40" s="5" t="n">
        <v>58358</v>
      </c>
      <c r="D40" s="5" t="n">
        <v>10625</v>
      </c>
    </row>
    <row r="41" spans="1:4">
      <c r="A41" s="4" t="s">
        <v>187</v>
      </c>
      <c r="B41" s="5" t="n">
        <v>12009</v>
      </c>
      <c r="C41" s="5" t="n">
        <v>31214</v>
      </c>
      <c r="D41" s="5" t="n">
        <v>58358</v>
      </c>
    </row>
    <row r="42" spans="1:4">
      <c r="A42" s="4" t="s">
        <v>103</v>
      </c>
    </row>
    <row r="43" spans="1:4">
      <c r="A43" s="3" t="s">
        <v>153</v>
      </c>
    </row>
    <row r="44" spans="1:4">
      <c r="A44" s="4" t="s">
        <v>154</v>
      </c>
      <c r="B44" s="5" t="n">
        <v>-26500</v>
      </c>
    </row>
    <row r="45" spans="1:4">
      <c r="A45" s="4" t="s">
        <v>188</v>
      </c>
      <c r="B45" s="5" t="n">
        <v>-46951</v>
      </c>
    </row>
    <row r="46" spans="1:4">
      <c r="A46" s="4" t="s">
        <v>189</v>
      </c>
    </row>
    <row r="47" spans="1:4">
      <c r="A47" s="3" t="s">
        <v>174</v>
      </c>
    </row>
    <row r="48" spans="1:4">
      <c r="A48" s="4" t="s">
        <v>175</v>
      </c>
      <c r="C48" s="5" t="n">
        <v>859890</v>
      </c>
      <c r="D48" s="5" t="n">
        <v>1393000</v>
      </c>
    </row>
    <row r="49" spans="1:4">
      <c r="A49" s="4" t="s">
        <v>190</v>
      </c>
      <c r="B49" s="7" t="n">
        <v>-4250</v>
      </c>
      <c r="C49" s="7" t="n">
        <v>-808903</v>
      </c>
      <c r="D49" s="7" t="n">
        <v>-1117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5</v>
      </c>
      <c r="B1" s="2" t="s">
        <v>806</v>
      </c>
    </row>
    <row r="2" spans="1:3">
      <c r="A2" s="3" t="s">
        <v>322</v>
      </c>
    </row>
    <row r="3" spans="1:3">
      <c r="A3" s="4" t="s">
        <v>807</v>
      </c>
      <c r="B3" s="7" t="n">
        <v>-564</v>
      </c>
      <c r="C3" s="4" t="s">
        <v>574</v>
      </c>
    </row>
    <row r="4" spans="1:3">
      <c r="A4" s="4" t="s">
        <v>808</v>
      </c>
    </row>
    <row r="5" spans="1:3">
      <c r="A5" s="3" t="s">
        <v>322</v>
      </c>
    </row>
    <row r="6" spans="1:3">
      <c r="A6" s="4" t="s">
        <v>809</v>
      </c>
      <c r="B6" s="5" t="n">
        <v>109100</v>
      </c>
      <c r="C6" s="4" t="s">
        <v>583</v>
      </c>
    </row>
    <row r="7" spans="1:3">
      <c r="A7" s="4" t="s">
        <v>810</v>
      </c>
      <c r="B7" s="14" t="n">
        <v>53.157</v>
      </c>
      <c r="C7" s="4" t="s">
        <v>583</v>
      </c>
    </row>
    <row r="8" spans="1:3">
      <c r="A8" s="4" t="s">
        <v>807</v>
      </c>
      <c r="B8" s="7" t="n">
        <v>-284</v>
      </c>
      <c r="C8" s="4" t="s">
        <v>574</v>
      </c>
    </row>
    <row r="9" spans="1:3">
      <c r="A9" s="4" t="s">
        <v>811</v>
      </c>
    </row>
    <row r="10" spans="1:3">
      <c r="A10" s="3" t="s">
        <v>322</v>
      </c>
    </row>
    <row r="11" spans="1:3">
      <c r="A11" s="4" t="s">
        <v>809</v>
      </c>
      <c r="B11" s="5" t="n">
        <v>74500</v>
      </c>
      <c r="C11" s="4" t="s">
        <v>583</v>
      </c>
    </row>
    <row r="12" spans="1:3">
      <c r="A12" s="4" t="s">
        <v>810</v>
      </c>
      <c r="B12" s="14" t="n">
        <v>52.51</v>
      </c>
      <c r="C12" s="4" t="s">
        <v>583</v>
      </c>
    </row>
    <row r="13" spans="1:3">
      <c r="A13" s="4" t="s">
        <v>807</v>
      </c>
      <c r="B13" s="7" t="n">
        <v>-280</v>
      </c>
      <c r="C13" s="4" t="s">
        <v>574</v>
      </c>
    </row>
    <row r="14" spans="1:3"/>
    <row r="15" spans="1:3">
      <c r="A15" s="4" t="s">
        <v>574</v>
      </c>
      <c r="B15" s="4" t="s">
        <v>812</v>
      </c>
    </row>
    <row r="16" spans="1:3">
      <c r="A16" s="4" t="s">
        <v>583</v>
      </c>
      <c r="B16" s="4" t="s">
        <v>813</v>
      </c>
    </row>
  </sheetData>
  <mergeCells count="4">
    <mergeCell ref="B1:C1"/>
    <mergeCell ref="A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322</v>
      </c>
    </row>
    <row r="3" spans="1:3">
      <c r="A3" s="4" t="s">
        <v>793</v>
      </c>
      <c r="B3" s="7" t="n">
        <v>4305</v>
      </c>
      <c r="C3" s="7" t="n">
        <v>363867</v>
      </c>
    </row>
    <row r="4" spans="1:3">
      <c r="A4" s="4" t="s">
        <v>794</v>
      </c>
      <c r="C4" s="5" t="n">
        <v>358100</v>
      </c>
    </row>
    <row r="5" spans="1:3">
      <c r="A5" s="4" t="s">
        <v>815</v>
      </c>
      <c r="B5" s="5" t="n">
        <v>661</v>
      </c>
      <c r="C5" s="5" t="n">
        <v>149</v>
      </c>
    </row>
    <row r="6" spans="1:3">
      <c r="A6" s="4" t="s">
        <v>772</v>
      </c>
      <c r="B6" s="7" t="n">
        <v>600</v>
      </c>
    </row>
    <row r="7" spans="1:3">
      <c r="A7" s="4" t="s">
        <v>816</v>
      </c>
    </row>
    <row r="8" spans="1:3">
      <c r="A8" s="3" t="s">
        <v>322</v>
      </c>
    </row>
    <row r="9" spans="1:3">
      <c r="A9" s="4" t="s">
        <v>793</v>
      </c>
      <c r="C9" s="5" t="n">
        <v>159460</v>
      </c>
    </row>
    <row r="10" spans="1:3">
      <c r="A10" s="4" t="s">
        <v>794</v>
      </c>
      <c r="C10" s="5" t="n">
        <v>159460</v>
      </c>
    </row>
    <row r="11" spans="1:3">
      <c r="A11" s="4" t="s">
        <v>817</v>
      </c>
    </row>
    <row r="12" spans="1:3">
      <c r="A12" s="3" t="s">
        <v>322</v>
      </c>
    </row>
    <row r="13" spans="1:3">
      <c r="A13" s="4" t="s">
        <v>793</v>
      </c>
      <c r="C13" s="5" t="n">
        <v>198262</v>
      </c>
    </row>
    <row r="14" spans="1:3">
      <c r="A14" s="4" t="s">
        <v>794</v>
      </c>
      <c r="C14" s="5" t="n">
        <v>198262</v>
      </c>
    </row>
    <row r="15" spans="1:3">
      <c r="A15" s="4" t="s">
        <v>818</v>
      </c>
    </row>
    <row r="16" spans="1:3">
      <c r="A16" s="3" t="s">
        <v>322</v>
      </c>
    </row>
    <row r="17" spans="1:3">
      <c r="A17" s="4" t="s">
        <v>793</v>
      </c>
      <c r="C17" s="5" t="n">
        <v>357722</v>
      </c>
    </row>
    <row r="18" spans="1:3">
      <c r="A18" s="4" t="s">
        <v>794</v>
      </c>
      <c r="C18" s="7" t="n">
        <v>3577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7" t="n">
        <v>4305</v>
      </c>
      <c r="C3" s="7" t="n">
        <v>363867</v>
      </c>
    </row>
    <row r="4" spans="1:3">
      <c r="A4" s="4" t="s">
        <v>795</v>
      </c>
      <c r="B4" s="5" t="n">
        <v>-661</v>
      </c>
      <c r="C4" s="5" t="n">
        <v>-149</v>
      </c>
    </row>
    <row r="5" spans="1:3">
      <c r="A5" s="4" t="s">
        <v>822</v>
      </c>
      <c r="B5" s="5" t="n">
        <v>3644</v>
      </c>
      <c r="C5" s="5" t="n">
        <v>363718</v>
      </c>
    </row>
    <row r="6" spans="1:3">
      <c r="A6" s="4" t="s">
        <v>461</v>
      </c>
    </row>
    <row r="7" spans="1:3">
      <c r="A7" s="3" t="s">
        <v>820</v>
      </c>
    </row>
    <row r="8" spans="1:3">
      <c r="A8" s="4" t="s">
        <v>461</v>
      </c>
      <c r="B8" s="5" t="n">
        <v>4208</v>
      </c>
      <c r="C8" s="5" t="n">
        <v>5584</v>
      </c>
    </row>
    <row r="9" spans="1:3">
      <c r="A9" s="4" t="s">
        <v>823</v>
      </c>
    </row>
    <row r="10" spans="1:3">
      <c r="A10" s="3" t="s">
        <v>820</v>
      </c>
    </row>
    <row r="11" spans="1:3">
      <c r="A11" s="4" t="s">
        <v>821</v>
      </c>
      <c r="B11" s="5" t="n">
        <v>97</v>
      </c>
      <c r="C11" s="5" t="n">
        <v>561</v>
      </c>
    </row>
    <row r="12" spans="1:3">
      <c r="A12" s="4" t="s">
        <v>795</v>
      </c>
      <c r="B12" s="5" t="n">
        <v>-661</v>
      </c>
      <c r="C12" s="5" t="n">
        <v>-149</v>
      </c>
    </row>
    <row r="13" spans="1:3">
      <c r="A13" s="4" t="s">
        <v>824</v>
      </c>
    </row>
    <row r="14" spans="1:3">
      <c r="A14" s="3" t="s">
        <v>820</v>
      </c>
    </row>
    <row r="15" spans="1:3">
      <c r="A15" s="4" t="s">
        <v>821</v>
      </c>
      <c r="C15" s="5" t="n">
        <v>2393</v>
      </c>
    </row>
    <row r="16" spans="1:3">
      <c r="A16" s="4" t="s">
        <v>825</v>
      </c>
    </row>
    <row r="17" spans="1:3">
      <c r="A17" s="3" t="s">
        <v>820</v>
      </c>
    </row>
    <row r="18" spans="1:3">
      <c r="A18" s="4" t="s">
        <v>821</v>
      </c>
      <c r="C18" s="5" t="n">
        <v>355329</v>
      </c>
    </row>
    <row r="19" spans="1:3">
      <c r="A19" s="15" t="n">
        <v>1</v>
      </c>
    </row>
    <row r="20" spans="1:3">
      <c r="A20" s="3" t="s">
        <v>820</v>
      </c>
    </row>
    <row r="21" spans="1:3">
      <c r="A21" s="4" t="s">
        <v>821</v>
      </c>
      <c r="B21" s="5" t="n">
        <v>4208</v>
      </c>
      <c r="C21" s="5" t="n">
        <v>5584</v>
      </c>
    </row>
    <row r="22" spans="1:3">
      <c r="A22" s="4" t="s">
        <v>822</v>
      </c>
      <c r="B22" s="5" t="n">
        <v>4208</v>
      </c>
      <c r="C22" s="5" t="n">
        <v>5584</v>
      </c>
    </row>
    <row r="23" spans="1:3">
      <c r="A23" s="4" t="s">
        <v>826</v>
      </c>
    </row>
    <row r="24" spans="1:3">
      <c r="A24" s="3" t="s">
        <v>820</v>
      </c>
    </row>
    <row r="25" spans="1:3">
      <c r="A25" s="4" t="s">
        <v>461</v>
      </c>
      <c r="B25" s="5" t="n">
        <v>4208</v>
      </c>
      <c r="C25" s="5" t="n">
        <v>5584</v>
      </c>
    </row>
    <row r="26" spans="1:3">
      <c r="A26" s="15" t="n">
        <v>2</v>
      </c>
    </row>
    <row r="27" spans="1:3">
      <c r="A27" s="3" t="s">
        <v>820</v>
      </c>
    </row>
    <row r="28" spans="1:3">
      <c r="A28" s="4" t="s">
        <v>821</v>
      </c>
      <c r="B28" s="5" t="n">
        <v>97</v>
      </c>
      <c r="C28" s="5" t="n">
        <v>358283</v>
      </c>
    </row>
    <row r="29" spans="1:3">
      <c r="A29" s="4" t="s">
        <v>795</v>
      </c>
      <c r="B29" s="5" t="n">
        <v>-661</v>
      </c>
      <c r="C29" s="5" t="n">
        <v>-149</v>
      </c>
    </row>
    <row r="30" spans="1:3">
      <c r="A30" s="4" t="s">
        <v>822</v>
      </c>
      <c r="B30" s="5" t="n">
        <v>-564</v>
      </c>
      <c r="C30" s="5" t="n">
        <v>358134</v>
      </c>
    </row>
    <row r="31" spans="1:3">
      <c r="A31" s="4" t="s">
        <v>827</v>
      </c>
    </row>
    <row r="32" spans="1:3">
      <c r="A32" s="3" t="s">
        <v>820</v>
      </c>
    </row>
    <row r="33" spans="1:3">
      <c r="A33" s="4" t="s">
        <v>821</v>
      </c>
      <c r="B33" s="5" t="n">
        <v>97</v>
      </c>
      <c r="C33" s="5" t="n">
        <v>561</v>
      </c>
    </row>
    <row r="34" spans="1:3">
      <c r="A34" s="4" t="s">
        <v>795</v>
      </c>
      <c r="B34" s="7" t="n">
        <v>-661</v>
      </c>
      <c r="C34" s="5" t="n">
        <v>-149</v>
      </c>
    </row>
    <row r="35" spans="1:3">
      <c r="A35" s="4" t="s">
        <v>828</v>
      </c>
    </row>
    <row r="36" spans="1:3">
      <c r="A36" s="3" t="s">
        <v>820</v>
      </c>
    </row>
    <row r="37" spans="1:3">
      <c r="A37" s="4" t="s">
        <v>821</v>
      </c>
      <c r="C37" s="5" t="n">
        <v>2393</v>
      </c>
    </row>
    <row r="38" spans="1:3">
      <c r="A38" s="4" t="s">
        <v>829</v>
      </c>
    </row>
    <row r="39" spans="1:3">
      <c r="A39" s="3" t="s">
        <v>820</v>
      </c>
    </row>
    <row r="40" spans="1:3">
      <c r="A40" s="4" t="s">
        <v>821</v>
      </c>
      <c r="C40" s="7" t="n">
        <v>355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3" t="s">
        <v>820</v>
      </c>
    </row>
    <row r="4" spans="1:3">
      <c r="A4" s="4" t="s">
        <v>831</v>
      </c>
      <c r="B4" s="7" t="n">
        <v>81100</v>
      </c>
    </row>
    <row r="5" spans="1:3">
      <c r="A5" s="15" t="n">
        <v>3</v>
      </c>
    </row>
    <row r="6" spans="1:3">
      <c r="A6" s="3" t="s">
        <v>820</v>
      </c>
    </row>
    <row r="7" spans="1:3">
      <c r="A7" s="4" t="s">
        <v>832</v>
      </c>
      <c r="B7" s="5" t="n">
        <v>82600</v>
      </c>
      <c r="C7" s="7" t="n">
        <v>929200</v>
      </c>
    </row>
    <row r="8" spans="1:3">
      <c r="A8" s="4" t="s">
        <v>831</v>
      </c>
      <c r="B8" s="7" t="n">
        <v>82600</v>
      </c>
      <c r="C8" s="7" t="n">
        <v>1614700</v>
      </c>
    </row>
    <row r="9" spans="1:3">
      <c r="A9" s="4" t="s">
        <v>833</v>
      </c>
      <c r="B9" s="4" t="s">
        <v>372</v>
      </c>
    </row>
    <row r="10" spans="1:3">
      <c r="A10" s="4" t="s">
        <v>834</v>
      </c>
      <c r="B10" s="8" t="n">
        <v>0.5</v>
      </c>
    </row>
    <row r="11" spans="1:3">
      <c r="A11" s="4" t="s">
        <v>835</v>
      </c>
      <c r="B11" s="8" t="n">
        <v>0.2</v>
      </c>
    </row>
    <row r="12" spans="1:3">
      <c r="A12" s="4" t="s">
        <v>836</v>
      </c>
      <c r="B12" s="4" t="s">
        <v>837</v>
      </c>
    </row>
    <row r="13" spans="1:3">
      <c r="A13" s="4" t="s">
        <v>838</v>
      </c>
      <c r="B13" s="4" t="s">
        <v>492</v>
      </c>
    </row>
    <row r="14" spans="1:3">
      <c r="A14" s="4" t="s">
        <v>839</v>
      </c>
      <c r="B14" s="4" t="s">
        <v>840</v>
      </c>
    </row>
    <row r="15" spans="1:3">
      <c r="A15" s="4" t="s">
        <v>841</v>
      </c>
      <c r="B15" s="8" t="n">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42</v>
      </c>
      <c r="B1" s="2" t="s">
        <v>1</v>
      </c>
    </row>
    <row r="2" spans="1:6">
      <c r="B2" s="2" t="s">
        <v>2</v>
      </c>
      <c r="C2" s="2" t="s">
        <v>32</v>
      </c>
      <c r="D2" s="2" t="s">
        <v>575</v>
      </c>
      <c r="E2" s="2" t="s">
        <v>71</v>
      </c>
      <c r="F2" s="2" t="s">
        <v>655</v>
      </c>
    </row>
    <row r="3" spans="1:6">
      <c r="A3" s="3" t="s">
        <v>843</v>
      </c>
    </row>
    <row r="4" spans="1:6">
      <c r="A4" s="4" t="s">
        <v>52</v>
      </c>
      <c r="C4" s="7" t="n">
        <v>33555</v>
      </c>
    </row>
    <row r="5" spans="1:6">
      <c r="A5" s="4" t="s">
        <v>657</v>
      </c>
      <c r="B5" s="7" t="n">
        <v>184</v>
      </c>
      <c r="C5" s="5" t="n">
        <v>113909</v>
      </c>
      <c r="E5" s="7" t="n">
        <v>108101</v>
      </c>
      <c r="F5" s="7" t="n">
        <v>91214</v>
      </c>
    </row>
    <row r="6" spans="1:6">
      <c r="A6" s="4" t="s">
        <v>844</v>
      </c>
      <c r="B6" s="7" t="n">
        <v>-11539</v>
      </c>
    </row>
    <row r="7" spans="1:6">
      <c r="A7" s="4" t="s">
        <v>658</v>
      </c>
    </row>
    <row r="8" spans="1:6">
      <c r="A8" s="3" t="s">
        <v>843</v>
      </c>
    </row>
    <row r="9" spans="1:6">
      <c r="A9" s="4" t="s">
        <v>845</v>
      </c>
      <c r="C9" s="5" t="n">
        <v>3000</v>
      </c>
    </row>
    <row r="10" spans="1:6">
      <c r="A10" s="4" t="s">
        <v>846</v>
      </c>
      <c r="B10" s="4" t="s">
        <v>847</v>
      </c>
    </row>
    <row r="11" spans="1:6">
      <c r="A11" s="4" t="s">
        <v>848</v>
      </c>
      <c r="D11" s="7" t="n">
        <v>36700</v>
      </c>
    </row>
    <row r="12" spans="1:6">
      <c r="A12" s="4" t="s">
        <v>52</v>
      </c>
      <c r="D12" s="7" t="n">
        <v>13300</v>
      </c>
    </row>
    <row r="13" spans="1:6">
      <c r="A13" s="4" t="s">
        <v>849</v>
      </c>
      <c r="B13" s="7" t="n">
        <v>5200</v>
      </c>
    </row>
    <row r="14" spans="1:6">
      <c r="A14" s="4" t="s">
        <v>850</v>
      </c>
      <c r="B14" s="5" t="n">
        <v>7200</v>
      </c>
    </row>
    <row r="15" spans="1:6">
      <c r="A15" s="4" t="s">
        <v>657</v>
      </c>
      <c r="B15" s="5" t="n">
        <v>12400</v>
      </c>
    </row>
    <row r="16" spans="1:6">
      <c r="A16" s="4" t="s">
        <v>844</v>
      </c>
      <c r="B16" s="5" t="n">
        <v>-6100</v>
      </c>
    </row>
    <row r="17" spans="1:6">
      <c r="A17" s="4" t="s">
        <v>851</v>
      </c>
      <c r="C17" s="5" t="n">
        <v>6600</v>
      </c>
    </row>
    <row r="18" spans="1:6">
      <c r="A18" s="4" t="s">
        <v>382</v>
      </c>
    </row>
    <row r="19" spans="1:6">
      <c r="A19" s="3" t="s">
        <v>843</v>
      </c>
    </row>
    <row r="20" spans="1:6">
      <c r="A20" s="4" t="s">
        <v>845</v>
      </c>
      <c r="B20" s="7" t="n">
        <v>3300</v>
      </c>
    </row>
    <row r="21" spans="1:6">
      <c r="A21" s="4" t="s">
        <v>852</v>
      </c>
    </row>
    <row r="22" spans="1:6">
      <c r="A22" s="3" t="s">
        <v>843</v>
      </c>
    </row>
    <row r="23" spans="1:6">
      <c r="A23" s="4" t="s">
        <v>853</v>
      </c>
      <c r="B23" s="4" t="s">
        <v>519</v>
      </c>
    </row>
    <row r="24" spans="1:6">
      <c r="A24" s="4" t="s">
        <v>854</v>
      </c>
      <c r="B24" s="7" t="n">
        <v>2300</v>
      </c>
      <c r="C24" s="7" t="n">
        <v>1800</v>
      </c>
    </row>
    <row r="25" spans="1:6">
      <c r="A25" s="4" t="s">
        <v>855</v>
      </c>
      <c r="B25" s="4" t="s">
        <v>383</v>
      </c>
    </row>
    <row r="26" spans="1:6">
      <c r="A26" s="4" t="s">
        <v>856</v>
      </c>
    </row>
    <row r="27" spans="1:6">
      <c r="A27" s="3" t="s">
        <v>843</v>
      </c>
    </row>
    <row r="28" spans="1:6">
      <c r="A28" s="4" t="s">
        <v>845</v>
      </c>
      <c r="B28" s="7" t="n">
        <v>800</v>
      </c>
    </row>
    <row r="29" spans="1:6">
      <c r="A29" s="4" t="s">
        <v>857</v>
      </c>
      <c r="B29" s="4" t="s">
        <v>458</v>
      </c>
    </row>
    <row r="30" spans="1:6">
      <c r="A30" s="4" t="s">
        <v>858</v>
      </c>
      <c r="B30" s="4" t="s">
        <v>859</v>
      </c>
    </row>
    <row r="31" spans="1:6">
      <c r="A31" s="4" t="s">
        <v>860</v>
      </c>
    </row>
    <row r="32" spans="1:6">
      <c r="A32" s="3" t="s">
        <v>843</v>
      </c>
    </row>
    <row r="33" spans="1:6">
      <c r="A33" s="4" t="s">
        <v>861</v>
      </c>
      <c r="B33" s="5" t="n">
        <v>100000000</v>
      </c>
    </row>
    <row r="34" spans="1:6">
      <c r="A34" s="4" t="s">
        <v>858</v>
      </c>
      <c r="B34" s="4" t="s">
        <v>718</v>
      </c>
    </row>
    <row r="35" spans="1:6">
      <c r="A35" s="4" t="s">
        <v>862</v>
      </c>
    </row>
    <row r="36" spans="1:6">
      <c r="A36" s="3" t="s">
        <v>843</v>
      </c>
    </row>
    <row r="37" spans="1:6">
      <c r="A37" s="4" t="s">
        <v>863</v>
      </c>
      <c r="B37" s="4" t="s">
        <v>864</v>
      </c>
    </row>
    <row r="38" spans="1:6">
      <c r="A38" s="4" t="s">
        <v>865</v>
      </c>
    </row>
    <row r="39" spans="1:6">
      <c r="A39" s="3" t="s">
        <v>843</v>
      </c>
    </row>
    <row r="40" spans="1:6">
      <c r="A40" s="4" t="s">
        <v>863</v>
      </c>
      <c r="B40" s="4" t="s">
        <v>458</v>
      </c>
    </row>
    <row r="41" spans="1:6">
      <c r="A41" s="4" t="s">
        <v>866</v>
      </c>
      <c r="B41" s="4" t="s">
        <v>867</v>
      </c>
    </row>
    <row r="42" spans="1:6">
      <c r="A42" s="4" t="s">
        <v>868</v>
      </c>
      <c r="B42" s="16" t="n">
        <v>0.0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9</v>
      </c>
      <c r="B1" s="2" t="s">
        <v>1</v>
      </c>
    </row>
    <row r="2" spans="1:4">
      <c r="B2" s="2" t="s">
        <v>2</v>
      </c>
      <c r="C2" s="2" t="s">
        <v>32</v>
      </c>
      <c r="D2" s="2" t="s">
        <v>71</v>
      </c>
    </row>
    <row r="3" spans="1:4">
      <c r="A3" s="4" t="s">
        <v>870</v>
      </c>
      <c r="B3" s="7" t="n">
        <v>7000000</v>
      </c>
      <c r="C3" s="7" t="n">
        <v>16200000</v>
      </c>
      <c r="D3" s="7" t="n">
        <v>17500000</v>
      </c>
    </row>
    <row r="4" spans="1:4">
      <c r="A4" s="4" t="s">
        <v>871</v>
      </c>
      <c r="B4" s="4" t="s">
        <v>372</v>
      </c>
    </row>
    <row r="5" spans="1:4">
      <c r="A5" s="4" t="s">
        <v>872</v>
      </c>
      <c r="B5" s="7" t="n">
        <v>800000</v>
      </c>
      <c r="C5" s="5" t="n">
        <v>1700000</v>
      </c>
      <c r="D5" s="5" t="n">
        <v>5300000</v>
      </c>
    </row>
    <row r="6" spans="1:4">
      <c r="A6" s="4" t="s">
        <v>873</v>
      </c>
      <c r="B6" s="7" t="n">
        <v>0</v>
      </c>
      <c r="C6" s="7" t="n">
        <v>0</v>
      </c>
      <c r="D6" s="7" t="n">
        <v>0</v>
      </c>
    </row>
    <row r="7" spans="1:4">
      <c r="A7" s="4" t="s">
        <v>468</v>
      </c>
    </row>
    <row r="8" spans="1:4">
      <c r="A8" s="4" t="s">
        <v>874</v>
      </c>
      <c r="B8" s="4" t="s">
        <v>696</v>
      </c>
    </row>
    <row r="9" spans="1:4">
      <c r="A9" s="4" t="s">
        <v>875</v>
      </c>
      <c r="B9" s="4" t="s">
        <v>372</v>
      </c>
    </row>
    <row r="10" spans="1:4">
      <c r="A10" s="4" t="s">
        <v>482</v>
      </c>
    </row>
    <row r="11" spans="1:4">
      <c r="A11" s="4" t="s">
        <v>874</v>
      </c>
      <c r="B11" s="4" t="s">
        <v>372</v>
      </c>
    </row>
    <row r="12" spans="1:4">
      <c r="A12" s="4" t="s">
        <v>484</v>
      </c>
      <c r="B12" s="4" t="s">
        <v>485</v>
      </c>
    </row>
    <row r="13" spans="1:4">
      <c r="A13" s="4" t="s">
        <v>875</v>
      </c>
      <c r="B13" s="4" t="s">
        <v>3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876</v>
      </c>
      <c r="B1" s="2" t="s">
        <v>877</v>
      </c>
      <c r="C1" s="2" t="s">
        <v>878</v>
      </c>
      <c r="D1" s="2" t="s">
        <v>879</v>
      </c>
      <c r="E1" s="2" t="s">
        <v>880</v>
      </c>
      <c r="F1" s="2" t="s">
        <v>2</v>
      </c>
    </row>
    <row r="2" spans="1:6">
      <c r="A2" s="3" t="s">
        <v>881</v>
      </c>
    </row>
    <row r="3" spans="1:6">
      <c r="A3" s="4" t="s">
        <v>64</v>
      </c>
      <c r="F3" s="7" t="n">
        <v>1868</v>
      </c>
    </row>
    <row r="4" spans="1:6">
      <c r="A4" s="4" t="s">
        <v>882</v>
      </c>
      <c r="B4" s="7" t="n">
        <v>1</v>
      </c>
    </row>
    <row r="5" spans="1:6">
      <c r="A5" s="4" t="s">
        <v>883</v>
      </c>
      <c r="B5" s="4" t="s">
        <v>884</v>
      </c>
      <c r="D5" s="4" t="s">
        <v>884</v>
      </c>
      <c r="E5" s="4" t="s">
        <v>884</v>
      </c>
    </row>
    <row r="6" spans="1:6">
      <c r="A6" s="4" t="s">
        <v>482</v>
      </c>
    </row>
    <row r="7" spans="1:6">
      <c r="A7" s="3" t="s">
        <v>881</v>
      </c>
    </row>
    <row r="8" spans="1:6">
      <c r="A8" s="4" t="s">
        <v>882</v>
      </c>
      <c r="E8" s="7" t="n">
        <v>1</v>
      </c>
    </row>
    <row r="9" spans="1:6">
      <c r="A9" s="4" t="s">
        <v>885</v>
      </c>
      <c r="E9" s="7" t="n">
        <v>50000</v>
      </c>
    </row>
    <row r="10" spans="1:6">
      <c r="A10" s="4" t="s">
        <v>886</v>
      </c>
      <c r="E10" s="7" t="n">
        <v>50000</v>
      </c>
    </row>
    <row r="11" spans="1:6">
      <c r="A11" s="4" t="s">
        <v>468</v>
      </c>
    </row>
    <row r="12" spans="1:6">
      <c r="A12" s="3" t="s">
        <v>881</v>
      </c>
    </row>
    <row r="13" spans="1:6">
      <c r="A13" s="4" t="s">
        <v>885</v>
      </c>
      <c r="D13" s="7" t="n">
        <v>15000</v>
      </c>
    </row>
    <row r="14" spans="1:6">
      <c r="A14" s="4" t="s">
        <v>722</v>
      </c>
    </row>
    <row r="15" spans="1:6">
      <c r="A15" s="3" t="s">
        <v>881</v>
      </c>
    </row>
    <row r="16" spans="1:6">
      <c r="A16" s="4" t="s">
        <v>887</v>
      </c>
      <c r="C16" s="5" t="n">
        <v>4668044</v>
      </c>
    </row>
    <row r="17" spans="1:6">
      <c r="A17" s="4" t="s">
        <v>888</v>
      </c>
      <c r="C17" s="8" t="n">
        <v>0.2</v>
      </c>
    </row>
    <row r="18" spans="1:6">
      <c r="A18" s="4" t="s">
        <v>889</v>
      </c>
      <c r="F18" s="4" t="s">
        <v>890</v>
      </c>
    </row>
    <row r="19" spans="1:6">
      <c r="A19" s="4" t="s">
        <v>723</v>
      </c>
      <c r="C19" s="7" t="n">
        <v>1900</v>
      </c>
      <c r="F19" s="7" t="n">
        <v>1200</v>
      </c>
    </row>
    <row r="20" spans="1:6">
      <c r="A20" s="4" t="s">
        <v>64</v>
      </c>
      <c r="F20" s="7" t="n">
        <v>1900</v>
      </c>
    </row>
    <row r="21" spans="1:6">
      <c r="A21" s="4" t="s">
        <v>725</v>
      </c>
    </row>
    <row r="22" spans="1:6">
      <c r="A22" s="3" t="s">
        <v>881</v>
      </c>
    </row>
    <row r="23" spans="1:6">
      <c r="A23" s="4" t="s">
        <v>887</v>
      </c>
      <c r="C23" s="5" t="n">
        <v>46680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891</v>
      </c>
      <c r="B1" s="2" t="s">
        <v>362</v>
      </c>
      <c r="C1" s="2" t="s">
        <v>2</v>
      </c>
    </row>
    <row r="2" spans="1:3">
      <c r="A2" s="3" t="s">
        <v>881</v>
      </c>
    </row>
    <row r="3" spans="1:3">
      <c r="A3" s="4" t="s">
        <v>892</v>
      </c>
      <c r="B3" s="4" t="s">
        <v>383</v>
      </c>
    </row>
    <row r="4" spans="1:3">
      <c r="A4" s="4" t="s">
        <v>893</v>
      </c>
    </row>
    <row r="5" spans="1:3">
      <c r="A5" s="3" t="s">
        <v>881</v>
      </c>
    </row>
    <row r="6" spans="1:3">
      <c r="A6" s="4" t="s">
        <v>894</v>
      </c>
      <c r="B6" s="9" t="n">
        <v>1.6</v>
      </c>
    </row>
    <row r="7" spans="1:3">
      <c r="A7" s="4" t="s">
        <v>895</v>
      </c>
      <c r="C7" s="7" t="n">
        <v>25</v>
      </c>
    </row>
    <row r="8" spans="1:3">
      <c r="A8" s="4" t="s">
        <v>896</v>
      </c>
      <c r="C8" s="7" t="n">
        <v>25</v>
      </c>
    </row>
    <row r="9" spans="1:3">
      <c r="A9" s="4" t="s">
        <v>897</v>
      </c>
      <c r="C9" s="7" t="n">
        <v>40</v>
      </c>
    </row>
    <row r="10" spans="1:3">
      <c r="A10" s="4" t="s">
        <v>898</v>
      </c>
      <c r="C10" s="7" t="n">
        <v>150</v>
      </c>
    </row>
    <row r="11" spans="1:3">
      <c r="A11" s="4" t="s">
        <v>497</v>
      </c>
      <c r="B11" s="4" t="s">
        <v>383</v>
      </c>
    </row>
    <row r="12" spans="1:3">
      <c r="A12" s="4" t="s">
        <v>899</v>
      </c>
      <c r="C12" s="4" t="s">
        <v>900</v>
      </c>
    </row>
    <row r="13" spans="1:3">
      <c r="A13" s="4" t="s">
        <v>901</v>
      </c>
      <c r="B13" s="4" t="s">
        <v>902</v>
      </c>
    </row>
    <row r="14" spans="1:3">
      <c r="A14" s="4" t="s">
        <v>903</v>
      </c>
    </row>
    <row r="15" spans="1:3">
      <c r="A15" s="3" t="s">
        <v>881</v>
      </c>
    </row>
    <row r="16" spans="1:3">
      <c r="A16" s="4" t="s">
        <v>904</v>
      </c>
      <c r="B16" s="7" t="n">
        <v>16</v>
      </c>
    </row>
    <row r="17" spans="1:3">
      <c r="A17" s="4" t="s">
        <v>905</v>
      </c>
    </row>
    <row r="18" spans="1:3">
      <c r="A18" s="3" t="s">
        <v>881</v>
      </c>
    </row>
    <row r="19" spans="1:3">
      <c r="A19" s="4" t="s">
        <v>904</v>
      </c>
      <c r="B19" s="7" t="n">
        <v>8</v>
      </c>
    </row>
    <row r="20" spans="1:3">
      <c r="A20" s="4" t="s">
        <v>906</v>
      </c>
    </row>
    <row r="21" spans="1:3">
      <c r="A21" s="3" t="s">
        <v>881</v>
      </c>
    </row>
    <row r="22" spans="1:3">
      <c r="A22" s="4" t="s">
        <v>497</v>
      </c>
      <c r="B22" s="4" t="s">
        <v>372</v>
      </c>
    </row>
    <row r="23" spans="1:3">
      <c r="A23" s="4" t="s">
        <v>907</v>
      </c>
    </row>
    <row r="24" spans="1:3">
      <c r="A24" s="3" t="s">
        <v>881</v>
      </c>
    </row>
    <row r="25" spans="1:3">
      <c r="A25" s="4" t="s">
        <v>497</v>
      </c>
      <c r="B25" s="4" t="s">
        <v>381</v>
      </c>
    </row>
    <row r="26" spans="1:3">
      <c r="A26" s="4" t="s">
        <v>908</v>
      </c>
    </row>
    <row r="27" spans="1:3">
      <c r="A27" s="3" t="s">
        <v>881</v>
      </c>
    </row>
    <row r="28" spans="1:3">
      <c r="A28" s="4" t="s">
        <v>497</v>
      </c>
      <c r="B28" s="4" t="s">
        <v>511</v>
      </c>
    </row>
    <row r="29" spans="1:3">
      <c r="A29" s="4" t="s">
        <v>909</v>
      </c>
    </row>
    <row r="30" spans="1:3">
      <c r="A30" s="3" t="s">
        <v>881</v>
      </c>
    </row>
    <row r="31" spans="1:3">
      <c r="A31" s="4" t="s">
        <v>497</v>
      </c>
      <c r="B31" s="4" t="s">
        <v>4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s>
  <sheetData>
    <row r="1" spans="1:17">
      <c r="A1" s="1" t="s">
        <v>910</v>
      </c>
      <c r="B1" s="2" t="s">
        <v>877</v>
      </c>
      <c r="C1" s="2" t="s">
        <v>879</v>
      </c>
      <c r="D1" s="2" t="s">
        <v>880</v>
      </c>
      <c r="E1" s="2" t="s">
        <v>578</v>
      </c>
      <c r="F1" s="2" t="s">
        <v>911</v>
      </c>
      <c r="G1" s="2" t="s">
        <v>912</v>
      </c>
      <c r="H1" s="2" t="s">
        <v>913</v>
      </c>
      <c r="I1" s="2" t="s">
        <v>621</v>
      </c>
      <c r="J1" s="2" t="s">
        <v>914</v>
      </c>
      <c r="K1" s="2" t="s">
        <v>915</v>
      </c>
      <c r="L1" s="2" t="s">
        <v>595</v>
      </c>
      <c r="M1" s="2" t="s">
        <v>622</v>
      </c>
      <c r="N1" s="2" t="s">
        <v>916</v>
      </c>
      <c r="O1" s="2" t="s">
        <v>757</v>
      </c>
      <c r="P1" s="2" t="s">
        <v>2</v>
      </c>
      <c r="Q1" s="2" t="s">
        <v>32</v>
      </c>
    </row>
    <row r="2" spans="1:17">
      <c r="A2" s="3" t="s">
        <v>881</v>
      </c>
    </row>
    <row r="3" spans="1:17">
      <c r="A3" s="4" t="s">
        <v>882</v>
      </c>
      <c r="B3" s="7" t="n">
        <v>1</v>
      </c>
    </row>
    <row r="4" spans="1:17">
      <c r="A4" s="4" t="s">
        <v>883</v>
      </c>
      <c r="B4" s="4" t="s">
        <v>884</v>
      </c>
      <c r="C4" s="4" t="s">
        <v>884</v>
      </c>
      <c r="D4" s="4" t="s">
        <v>884</v>
      </c>
    </row>
    <row r="5" spans="1:17">
      <c r="A5" s="4" t="s">
        <v>917</v>
      </c>
      <c r="P5" s="7" t="n">
        <v>100000000</v>
      </c>
    </row>
    <row r="6" spans="1:17">
      <c r="A6" s="4" t="s">
        <v>918</v>
      </c>
      <c r="P6" s="4" t="s">
        <v>383</v>
      </c>
    </row>
    <row r="7" spans="1:17">
      <c r="A7" s="4" t="s">
        <v>596</v>
      </c>
      <c r="P7" s="5" t="n">
        <v>245175</v>
      </c>
      <c r="Q7" s="5" t="n">
        <v>9803451</v>
      </c>
    </row>
    <row r="8" spans="1:17">
      <c r="A8" s="4" t="s">
        <v>919</v>
      </c>
      <c r="P8" s="7" t="n">
        <v>200000</v>
      </c>
      <c r="Q8" s="7" t="n">
        <v>44200000</v>
      </c>
    </row>
    <row r="9" spans="1:17">
      <c r="A9" s="4" t="s">
        <v>920</v>
      </c>
      <c r="P9" s="7" t="n">
        <v>4000</v>
      </c>
      <c r="Q9" s="5" t="n">
        <v>1100000</v>
      </c>
    </row>
    <row r="10" spans="1:17">
      <c r="A10" s="4" t="s">
        <v>493</v>
      </c>
    </row>
    <row r="11" spans="1:17">
      <c r="A11" s="3" t="s">
        <v>881</v>
      </c>
    </row>
    <row r="12" spans="1:17">
      <c r="A12" s="4" t="s">
        <v>596</v>
      </c>
      <c r="I12" s="5" t="n">
        <v>6500000</v>
      </c>
    </row>
    <row r="13" spans="1:17">
      <c r="A13" s="4" t="s">
        <v>921</v>
      </c>
      <c r="P13" s="17" t="n">
        <v>2015</v>
      </c>
    </row>
    <row r="14" spans="1:17">
      <c r="A14" s="4" t="s">
        <v>896</v>
      </c>
      <c r="I14" s="8" t="n">
        <v>7.97</v>
      </c>
    </row>
    <row r="15" spans="1:17">
      <c r="A15" s="4" t="s">
        <v>922</v>
      </c>
      <c r="I15" s="7" t="n">
        <v>49700000</v>
      </c>
    </row>
    <row r="16" spans="1:17">
      <c r="A16" s="4" t="s">
        <v>923</v>
      </c>
    </row>
    <row r="17" spans="1:17">
      <c r="A17" s="3" t="s">
        <v>881</v>
      </c>
    </row>
    <row r="18" spans="1:17">
      <c r="A18" s="4" t="s">
        <v>924</v>
      </c>
      <c r="F18" s="11" t="n">
        <v>2.15625</v>
      </c>
    </row>
    <row r="19" spans="1:17">
      <c r="A19" s="4" t="s">
        <v>497</v>
      </c>
      <c r="F19" s="4" t="s">
        <v>549</v>
      </c>
    </row>
    <row r="20" spans="1:17">
      <c r="A20" s="4" t="s">
        <v>925</v>
      </c>
      <c r="N20" s="10" t="n">
        <v>0.616927</v>
      </c>
    </row>
    <row r="21" spans="1:17">
      <c r="A21" s="4" t="s">
        <v>926</v>
      </c>
      <c r="F21" s="7" t="n">
        <v>25</v>
      </c>
    </row>
    <row r="22" spans="1:17">
      <c r="A22" s="4" t="s">
        <v>927</v>
      </c>
      <c r="F22" s="4" t="s">
        <v>928</v>
      </c>
    </row>
    <row r="23" spans="1:17">
      <c r="A23" s="4" t="s">
        <v>306</v>
      </c>
    </row>
    <row r="24" spans="1:17">
      <c r="A24" s="3" t="s">
        <v>881</v>
      </c>
    </row>
    <row r="25" spans="1:17">
      <c r="A25" s="4" t="s">
        <v>596</v>
      </c>
      <c r="L25" s="5" t="n">
        <v>15525000</v>
      </c>
    </row>
    <row r="26" spans="1:17">
      <c r="A26" s="4" t="s">
        <v>921</v>
      </c>
      <c r="P26" s="17" t="n">
        <v>2014</v>
      </c>
    </row>
    <row r="27" spans="1:17">
      <c r="A27" s="4" t="s">
        <v>896</v>
      </c>
      <c r="L27" s="8" t="n">
        <v>19.9</v>
      </c>
    </row>
    <row r="28" spans="1:17">
      <c r="A28" s="4" t="s">
        <v>922</v>
      </c>
      <c r="L28" s="7" t="n">
        <v>297300000</v>
      </c>
    </row>
    <row r="29" spans="1:17">
      <c r="A29" s="4" t="s">
        <v>630</v>
      </c>
    </row>
    <row r="30" spans="1:17">
      <c r="A30" s="3" t="s">
        <v>881</v>
      </c>
    </row>
    <row r="31" spans="1:17">
      <c r="A31" s="4" t="s">
        <v>596</v>
      </c>
      <c r="M31" s="5" t="n">
        <v>6325000</v>
      </c>
    </row>
    <row r="32" spans="1:17">
      <c r="A32" s="4" t="s">
        <v>921</v>
      </c>
      <c r="P32" s="18" t="n">
        <v>2014</v>
      </c>
    </row>
    <row r="33" spans="1:17">
      <c r="A33" s="4" t="s">
        <v>896</v>
      </c>
      <c r="M33" s="8" t="n">
        <v>21.18</v>
      </c>
    </row>
    <row r="34" spans="1:17">
      <c r="A34" s="4" t="s">
        <v>922</v>
      </c>
      <c r="M34" s="7" t="n">
        <v>129000000</v>
      </c>
    </row>
    <row r="35" spans="1:17">
      <c r="A35" s="4" t="s">
        <v>929</v>
      </c>
    </row>
    <row r="36" spans="1:17">
      <c r="A36" s="3" t="s">
        <v>881</v>
      </c>
    </row>
    <row r="37" spans="1:17">
      <c r="A37" s="4" t="s">
        <v>596</v>
      </c>
      <c r="K37" s="5" t="n">
        <v>3200000</v>
      </c>
    </row>
    <row r="38" spans="1:17">
      <c r="A38" s="4" t="s">
        <v>548</v>
      </c>
      <c r="K38" s="4" t="s">
        <v>549</v>
      </c>
    </row>
    <row r="39" spans="1:17">
      <c r="A39" s="4" t="s">
        <v>921</v>
      </c>
      <c r="P39" s="19" t="n">
        <v>2014</v>
      </c>
    </row>
    <row r="40" spans="1:17">
      <c r="A40" s="4" t="s">
        <v>922</v>
      </c>
      <c r="K40" s="7" t="n">
        <v>77300000</v>
      </c>
    </row>
    <row r="41" spans="1:17">
      <c r="A41" s="4" t="s">
        <v>930</v>
      </c>
      <c r="K41" s="7" t="n">
        <v>25</v>
      </c>
    </row>
    <row r="42" spans="1:17">
      <c r="A42" s="4" t="s">
        <v>931</v>
      </c>
    </row>
    <row r="43" spans="1:17">
      <c r="A43" s="3" t="s">
        <v>881</v>
      </c>
    </row>
    <row r="44" spans="1:17">
      <c r="A44" s="4" t="s">
        <v>596</v>
      </c>
      <c r="J44" s="5" t="n">
        <v>255000</v>
      </c>
    </row>
    <row r="45" spans="1:17">
      <c r="A45" s="4" t="s">
        <v>548</v>
      </c>
      <c r="J45" s="4" t="s">
        <v>498</v>
      </c>
    </row>
    <row r="46" spans="1:17">
      <c r="A46" s="4" t="s">
        <v>921</v>
      </c>
      <c r="P46" s="20" t="n">
        <v>2015</v>
      </c>
    </row>
    <row r="47" spans="1:17">
      <c r="A47" s="4" t="s">
        <v>922</v>
      </c>
      <c r="J47" s="7" t="n">
        <v>6000000</v>
      </c>
    </row>
    <row r="48" spans="1:17">
      <c r="A48" s="4" t="s">
        <v>930</v>
      </c>
      <c r="J48" s="7" t="n">
        <v>25</v>
      </c>
    </row>
    <row r="49" spans="1:17">
      <c r="A49" s="4" t="s">
        <v>932</v>
      </c>
    </row>
    <row r="50" spans="1:17">
      <c r="A50" s="3" t="s">
        <v>881</v>
      </c>
    </row>
    <row r="51" spans="1:17">
      <c r="A51" s="4" t="s">
        <v>596</v>
      </c>
      <c r="E51" s="5" t="n">
        <v>800000</v>
      </c>
    </row>
    <row r="52" spans="1:17">
      <c r="A52" s="4" t="s">
        <v>896</v>
      </c>
      <c r="E52" s="7" t="n">
        <v>25</v>
      </c>
    </row>
    <row r="53" spans="1:17">
      <c r="A53" s="4" t="s">
        <v>933</v>
      </c>
    </row>
    <row r="54" spans="1:17">
      <c r="A54" s="3" t="s">
        <v>881</v>
      </c>
    </row>
    <row r="55" spans="1:17">
      <c r="A55" s="4" t="s">
        <v>919</v>
      </c>
      <c r="Q55" s="5" t="n">
        <v>900000</v>
      </c>
    </row>
    <row r="56" spans="1:17">
      <c r="A56" s="4" t="s">
        <v>920</v>
      </c>
      <c r="Q56" s="7" t="n">
        <v>300000</v>
      </c>
    </row>
    <row r="57" spans="1:17">
      <c r="A57" s="4" t="s">
        <v>934</v>
      </c>
    </row>
    <row r="58" spans="1:17">
      <c r="A58" s="3" t="s">
        <v>881</v>
      </c>
    </row>
    <row r="59" spans="1:17">
      <c r="A59" s="4" t="s">
        <v>596</v>
      </c>
      <c r="G59" s="5" t="n">
        <v>0</v>
      </c>
      <c r="O59" s="5" t="n">
        <v>0</v>
      </c>
      <c r="Q59" s="5" t="n">
        <v>90328</v>
      </c>
    </row>
    <row r="60" spans="1:17">
      <c r="A60" s="4" t="s">
        <v>548</v>
      </c>
      <c r="H60" s="4" t="s">
        <v>549</v>
      </c>
    </row>
    <row r="61" spans="1:17">
      <c r="A61" s="4" t="s">
        <v>935</v>
      </c>
    </row>
    <row r="62" spans="1:17">
      <c r="A62" s="3" t="s">
        <v>881</v>
      </c>
    </row>
    <row r="63" spans="1:17">
      <c r="A63" s="4" t="s">
        <v>596</v>
      </c>
      <c r="G63" s="5" t="n">
        <v>0</v>
      </c>
      <c r="O63" s="5" t="n">
        <v>0</v>
      </c>
      <c r="Q63" s="5" t="n">
        <v>1083</v>
      </c>
    </row>
    <row r="64" spans="1:17">
      <c r="A64" s="4" t="s">
        <v>548</v>
      </c>
      <c r="H64" s="4" t="s">
        <v>498</v>
      </c>
    </row>
    <row r="65" spans="1:17">
      <c r="A65" s="4" t="s">
        <v>936</v>
      </c>
    </row>
    <row r="66" spans="1:17">
      <c r="A66" s="3" t="s">
        <v>881</v>
      </c>
    </row>
    <row r="67" spans="1:17">
      <c r="A67" s="4" t="s">
        <v>937</v>
      </c>
      <c r="G67" s="7" t="n">
        <v>100000</v>
      </c>
    </row>
    <row r="68" spans="1:17">
      <c r="A68" s="4" t="s">
        <v>938</v>
      </c>
    </row>
    <row r="69" spans="1:17">
      <c r="A69" s="3" t="s">
        <v>881</v>
      </c>
    </row>
    <row r="70" spans="1:17">
      <c r="A70" s="4" t="s">
        <v>596</v>
      </c>
      <c r="L70" s="5" t="n">
        <v>2025000</v>
      </c>
    </row>
    <row r="71" spans="1:17">
      <c r="A71" s="4" t="s">
        <v>939</v>
      </c>
    </row>
    <row r="72" spans="1:17">
      <c r="A72" s="3" t="s">
        <v>881</v>
      </c>
    </row>
    <row r="73" spans="1:17">
      <c r="A73" s="4" t="s">
        <v>596</v>
      </c>
      <c r="M73" s="5" t="n">
        <v>8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940</v>
      </c>
      <c r="B1" s="2" t="s">
        <v>577</v>
      </c>
      <c r="C1" s="2" t="s">
        <v>2</v>
      </c>
      <c r="D1" s="2" t="s">
        <v>32</v>
      </c>
      <c r="E1" s="2" t="s">
        <v>71</v>
      </c>
    </row>
    <row r="2" spans="1:5">
      <c r="A2" s="3" t="s">
        <v>881</v>
      </c>
    </row>
    <row r="3" spans="1:5">
      <c r="A3" s="4" t="s">
        <v>941</v>
      </c>
      <c r="C3" s="6" t="n">
        <v>5.3</v>
      </c>
    </row>
    <row r="4" spans="1:5">
      <c r="A4" s="4" t="s">
        <v>942</v>
      </c>
      <c r="D4" s="6" t="n">
        <v>1.5</v>
      </c>
    </row>
    <row r="5" spans="1:5">
      <c r="A5" s="4" t="s">
        <v>943</v>
      </c>
      <c r="E5" s="5" t="n">
        <v>0</v>
      </c>
    </row>
    <row r="6" spans="1:5">
      <c r="A6" s="4" t="s">
        <v>596</v>
      </c>
      <c r="C6" s="5" t="n">
        <v>245175</v>
      </c>
      <c r="D6" s="5" t="n">
        <v>9803451</v>
      </c>
    </row>
    <row r="7" spans="1:5">
      <c r="A7" s="4" t="s">
        <v>944</v>
      </c>
      <c r="C7" s="6" t="n">
        <v>0.2</v>
      </c>
      <c r="D7" s="6" t="n">
        <v>4.3</v>
      </c>
    </row>
    <row r="8" spans="1:5">
      <c r="A8" s="4" t="s">
        <v>405</v>
      </c>
    </row>
    <row r="9" spans="1:5">
      <c r="A9" s="3" t="s">
        <v>881</v>
      </c>
    </row>
    <row r="10" spans="1:5">
      <c r="A10" s="4" t="s">
        <v>945</v>
      </c>
      <c r="C10" s="4" t="s">
        <v>946</v>
      </c>
    </row>
    <row r="11" spans="1:5">
      <c r="A11" s="4" t="s">
        <v>947</v>
      </c>
      <c r="C11" s="4" t="s">
        <v>946</v>
      </c>
    </row>
    <row r="12" spans="1:5">
      <c r="A12" s="4" t="s">
        <v>948</v>
      </c>
      <c r="B12" s="7" t="n">
        <v>233</v>
      </c>
    </row>
    <row r="13" spans="1:5">
      <c r="A13" s="4" t="s">
        <v>949</v>
      </c>
      <c r="C13" s="4" t="s">
        <v>372</v>
      </c>
    </row>
    <row r="14" spans="1:5">
      <c r="A14" s="4" t="s">
        <v>950</v>
      </c>
      <c r="C14" s="7" t="n">
        <v>10</v>
      </c>
      <c r="D14" s="7" t="n">
        <v>10</v>
      </c>
      <c r="E14" s="7" t="n">
        <v>10</v>
      </c>
    </row>
    <row r="15" spans="1:5">
      <c r="A15" s="4" t="s">
        <v>951</v>
      </c>
      <c r="E15" s="7" t="n">
        <v>14</v>
      </c>
    </row>
    <row r="16" spans="1:5">
      <c r="A16" s="4" t="s">
        <v>943</v>
      </c>
      <c r="D16" s="5" t="n">
        <v>300000</v>
      </c>
    </row>
    <row r="17" spans="1:5">
      <c r="A17" s="4" t="s">
        <v>952</v>
      </c>
      <c r="D17" s="6" t="n">
        <v>2.7</v>
      </c>
    </row>
    <row r="18" spans="1:5">
      <c r="A18" s="4" t="s">
        <v>596</v>
      </c>
      <c r="C18" s="5" t="n">
        <v>2330041</v>
      </c>
      <c r="D18" s="5" t="n">
        <v>12623500</v>
      </c>
      <c r="E18" s="5" t="n">
        <v>9581900</v>
      </c>
    </row>
    <row r="19" spans="1:5">
      <c r="A19" s="4" t="s">
        <v>896</v>
      </c>
      <c r="D19" s="7" t="n">
        <v>10</v>
      </c>
      <c r="E19" s="7" t="n">
        <v>10</v>
      </c>
    </row>
    <row r="20" spans="1:5">
      <c r="A20" s="4" t="s">
        <v>953</v>
      </c>
      <c r="D20" s="5" t="n">
        <v>1262350</v>
      </c>
      <c r="E20" s="5" t="n">
        <v>958190</v>
      </c>
    </row>
    <row r="21" spans="1:5">
      <c r="A21" s="4" t="s">
        <v>954</v>
      </c>
      <c r="E21" s="6" t="n">
        <v>81.59999999999999</v>
      </c>
    </row>
    <row r="22" spans="1:5">
      <c r="A22" s="4" t="s">
        <v>955</v>
      </c>
    </row>
    <row r="23" spans="1:5">
      <c r="A23" s="3" t="s">
        <v>881</v>
      </c>
    </row>
    <row r="24" spans="1:5">
      <c r="A24" s="4" t="s">
        <v>948</v>
      </c>
      <c r="C24" s="7" t="n">
        <v>500</v>
      </c>
    </row>
    <row r="25" spans="1:5">
      <c r="A25" s="4" t="s">
        <v>956</v>
      </c>
      <c r="C25" s="4" t="s">
        <v>957</v>
      </c>
    </row>
    <row r="26" spans="1:5">
      <c r="A26" s="4" t="s">
        <v>958</v>
      </c>
      <c r="C26" s="5" t="n">
        <v>23300410</v>
      </c>
    </row>
    <row r="27" spans="1:5">
      <c r="A27" s="4" t="s">
        <v>951</v>
      </c>
      <c r="C27" s="6" t="n">
        <v>203.4</v>
      </c>
    </row>
    <row r="28" spans="1:5">
      <c r="A28" s="4" t="s">
        <v>943</v>
      </c>
      <c r="C28" s="5" t="n">
        <v>500010</v>
      </c>
    </row>
    <row r="29" spans="1:5">
      <c r="A29" s="4" t="s">
        <v>952</v>
      </c>
      <c r="C29"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M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80"/>
    <col customWidth="1" max="38" min="38" width="14"/>
    <col customWidth="1" max="39" min="39" width="14"/>
  </cols>
  <sheetData>
    <row r="1" spans="1:39">
      <c r="A1" s="1" t="s">
        <v>959</v>
      </c>
      <c r="B1" s="2" t="s">
        <v>361</v>
      </c>
      <c r="C1" s="2" t="s">
        <v>32</v>
      </c>
      <c r="D1" s="2" t="s">
        <v>912</v>
      </c>
      <c r="E1" s="2" t="s">
        <v>960</v>
      </c>
      <c r="F1" s="2" t="s">
        <v>576</v>
      </c>
      <c r="G1" s="2" t="s">
        <v>913</v>
      </c>
      <c r="H1" s="2" t="s">
        <v>961</v>
      </c>
      <c r="I1" s="2" t="s">
        <v>577</v>
      </c>
      <c r="J1" s="2" t="s">
        <v>621</v>
      </c>
      <c r="K1" s="2" t="s">
        <v>914</v>
      </c>
      <c r="L1" s="2" t="s">
        <v>578</v>
      </c>
      <c r="M1" s="2" t="s">
        <v>962</v>
      </c>
      <c r="N1" s="2" t="s">
        <v>963</v>
      </c>
      <c r="O1" s="2" t="s">
        <v>71</v>
      </c>
      <c r="P1" s="2" t="s">
        <v>964</v>
      </c>
      <c r="Q1" s="2" t="s">
        <v>915</v>
      </c>
      <c r="R1" s="2" t="s">
        <v>965</v>
      </c>
      <c r="S1" s="2" t="s">
        <v>966</v>
      </c>
      <c r="T1" s="2" t="s">
        <v>967</v>
      </c>
      <c r="U1" s="2" t="s">
        <v>594</v>
      </c>
      <c r="V1" s="2" t="s">
        <v>595</v>
      </c>
      <c r="W1" s="2" t="s">
        <v>968</v>
      </c>
      <c r="X1" s="2" t="s">
        <v>622</v>
      </c>
      <c r="Y1" s="2" t="s">
        <v>4</v>
      </c>
      <c r="Z1" s="2" t="s">
        <v>575</v>
      </c>
      <c r="AA1" s="2" t="s">
        <v>32</v>
      </c>
      <c r="AB1" s="2" t="s">
        <v>576</v>
      </c>
      <c r="AC1" s="2" t="s">
        <v>577</v>
      </c>
      <c r="AD1" s="2" t="s">
        <v>578</v>
      </c>
      <c r="AE1" s="2" t="s">
        <v>71</v>
      </c>
      <c r="AF1" s="2" t="s">
        <v>965</v>
      </c>
      <c r="AG1" s="2" t="s">
        <v>594</v>
      </c>
      <c r="AH1" s="2" t="s">
        <v>622</v>
      </c>
      <c r="AI1" s="2" t="s">
        <v>969</v>
      </c>
      <c r="AJ1" s="2" t="s">
        <v>363</v>
      </c>
      <c r="AK1" s="2" t="s">
        <v>2</v>
      </c>
      <c r="AL1" s="2" t="s">
        <v>32</v>
      </c>
      <c r="AM1" s="2" t="s">
        <v>71</v>
      </c>
    </row>
    <row r="2" spans="1:39">
      <c r="A2" s="3" t="s">
        <v>970</v>
      </c>
    </row>
    <row r="3" spans="1:39">
      <c r="A3" s="4" t="s">
        <v>971</v>
      </c>
      <c r="O3" s="13" t="n">
        <v>0.1966</v>
      </c>
      <c r="P3" s="13" t="n">
        <v>0.1966</v>
      </c>
      <c r="Q3" s="13" t="n">
        <v>0.1966</v>
      </c>
      <c r="R3" s="13" t="n">
        <v>0.1966</v>
      </c>
      <c r="S3" s="13" t="n">
        <v>0.1966</v>
      </c>
      <c r="T3" s="13" t="n">
        <v>0.1933</v>
      </c>
      <c r="U3" s="13" t="n">
        <v>0.1933</v>
      </c>
      <c r="V3" s="13" t="n">
        <v>0.1933</v>
      </c>
      <c r="W3" s="13" t="n">
        <v>0.1933</v>
      </c>
      <c r="X3" s="13" t="n">
        <v>0.1933</v>
      </c>
      <c r="AI3" s="8" t="n">
        <v>0.58</v>
      </c>
    </row>
    <row r="4" spans="1:39">
      <c r="A4" s="4" t="s">
        <v>972</v>
      </c>
    </row>
    <row r="5" spans="1:39">
      <c r="A5" s="3" t="s">
        <v>970</v>
      </c>
    </row>
    <row r="6" spans="1:39">
      <c r="A6" s="4" t="s">
        <v>973</v>
      </c>
      <c r="AK6" s="7" t="n">
        <v>5100000</v>
      </c>
      <c r="AL6" s="7" t="n">
        <v>126300000</v>
      </c>
      <c r="AM6" s="7" t="n">
        <v>184300000</v>
      </c>
    </row>
    <row r="7" spans="1:39">
      <c r="A7" s="4" t="s">
        <v>971</v>
      </c>
      <c r="C7" s="13" t="n">
        <v>0.0125</v>
      </c>
      <c r="D7" s="13" t="n">
        <v>0.1083</v>
      </c>
      <c r="E7" s="13" t="n">
        <v>0.1083</v>
      </c>
      <c r="F7" s="13" t="n">
        <v>0.1083</v>
      </c>
      <c r="G7" s="13" t="n">
        <v>0.1083</v>
      </c>
      <c r="H7" s="13" t="n">
        <v>0.1083</v>
      </c>
      <c r="I7" s="13" t="n">
        <v>0.1083</v>
      </c>
      <c r="J7" s="13" t="n">
        <v>0.1083</v>
      </c>
      <c r="K7" s="13" t="n">
        <v>0.1083</v>
      </c>
      <c r="L7" s="13" t="n">
        <v>0.1083</v>
      </c>
      <c r="M7" s="13" t="n">
        <v>0.1966</v>
      </c>
      <c r="N7" s="13" t="n">
        <v>0.1966</v>
      </c>
      <c r="AK7" s="13" t="n">
        <v>0.0125</v>
      </c>
    </row>
    <row r="8" spans="1:39">
      <c r="A8" s="4" t="s">
        <v>974</v>
      </c>
    </row>
    <row r="9" spans="1:39">
      <c r="A9" s="3" t="s">
        <v>970</v>
      </c>
    </row>
    <row r="10" spans="1:39">
      <c r="A10" s="4" t="s">
        <v>973</v>
      </c>
      <c r="AK10" s="7" t="n">
        <v>2500000</v>
      </c>
      <c r="AL10" s="5" t="n">
        <v>7800000</v>
      </c>
      <c r="AM10" s="5" t="n">
        <v>9500000</v>
      </c>
    </row>
    <row r="11" spans="1:39">
      <c r="A11" s="4" t="s">
        <v>971</v>
      </c>
      <c r="C11" s="21" t="n">
        <v>0.17</v>
      </c>
      <c r="D11" s="21" t="n">
        <v>0.17</v>
      </c>
      <c r="E11" s="21" t="n">
        <v>0.17</v>
      </c>
      <c r="F11" s="21" t="n">
        <v>0.17</v>
      </c>
      <c r="G11" s="21" t="n">
        <v>0.17</v>
      </c>
      <c r="H11" s="21" t="n">
        <v>0.17</v>
      </c>
      <c r="I11" s="21" t="n">
        <v>0.17</v>
      </c>
      <c r="J11" s="21" t="n">
        <v>0.17</v>
      </c>
      <c r="K11" s="21" t="n">
        <v>0.17</v>
      </c>
      <c r="L11" s="21" t="n">
        <v>0.17</v>
      </c>
      <c r="M11" s="22" t="n">
        <v>0.1966</v>
      </c>
      <c r="N11" s="22" t="n">
        <v>0.1966</v>
      </c>
      <c r="AK11" s="13" t="n">
        <v>0.0125</v>
      </c>
    </row>
    <row r="12" spans="1:39">
      <c r="A12" s="4" t="s">
        <v>975</v>
      </c>
    </row>
    <row r="13" spans="1:39">
      <c r="A13" s="3" t="s">
        <v>970</v>
      </c>
    </row>
    <row r="14" spans="1:39">
      <c r="A14" s="4" t="s">
        <v>973</v>
      </c>
      <c r="AK14" s="7" t="n">
        <v>200000</v>
      </c>
      <c r="AL14" s="5" t="n">
        <v>4800000</v>
      </c>
      <c r="AM14" s="5" t="n">
        <v>4800000</v>
      </c>
    </row>
    <row r="15" spans="1:39">
      <c r="A15" s="4" t="s">
        <v>971</v>
      </c>
      <c r="C15" s="13" t="n">
        <v>0.0125</v>
      </c>
      <c r="D15" s="13" t="n">
        <v>0.1083</v>
      </c>
      <c r="E15" s="13" t="n">
        <v>0.1083</v>
      </c>
      <c r="F15" s="13" t="n">
        <v>0.1083</v>
      </c>
      <c r="G15" s="13" t="n">
        <v>0.1083</v>
      </c>
      <c r="H15" s="22" t="n">
        <v>0.1083</v>
      </c>
      <c r="I15" s="22" t="n">
        <v>0.1083</v>
      </c>
      <c r="J15" s="22" t="n">
        <v>0.1083</v>
      </c>
      <c r="K15" s="22" t="n">
        <v>0.1083</v>
      </c>
      <c r="L15" s="22" t="n">
        <v>0.1083</v>
      </c>
      <c r="M15" s="22" t="n">
        <v>0.1966</v>
      </c>
      <c r="N15" s="22" t="n">
        <v>0.1966</v>
      </c>
      <c r="AK15" s="13" t="n">
        <v>0.0125</v>
      </c>
    </row>
    <row r="16" spans="1:39">
      <c r="A16" s="4" t="s">
        <v>976</v>
      </c>
    </row>
    <row r="17" spans="1:39">
      <c r="A17" s="3" t="s">
        <v>970</v>
      </c>
    </row>
    <row r="18" spans="1:39">
      <c r="A18" s="4" t="s">
        <v>973</v>
      </c>
      <c r="AL18" s="5" t="n">
        <v>42000</v>
      </c>
      <c r="AM18" s="5" t="n">
        <v>9700000</v>
      </c>
    </row>
    <row r="19" spans="1:39">
      <c r="A19" s="4" t="s">
        <v>971</v>
      </c>
      <c r="H19" s="13" t="n">
        <v>0.1333</v>
      </c>
      <c r="I19" s="13" t="n">
        <v>0.1333</v>
      </c>
      <c r="J19" s="13" t="n">
        <v>0.1333</v>
      </c>
      <c r="K19" s="13" t="n">
        <v>0.1333</v>
      </c>
      <c r="L19" s="13" t="n">
        <v>0.1333</v>
      </c>
      <c r="M19" s="13" t="n">
        <v>0.1966</v>
      </c>
      <c r="N19" s="13" t="n">
        <v>0.1966</v>
      </c>
    </row>
    <row r="20" spans="1:39">
      <c r="A20" s="4" t="s">
        <v>977</v>
      </c>
    </row>
    <row r="21" spans="1:39">
      <c r="A21" s="3" t="s">
        <v>970</v>
      </c>
    </row>
    <row r="22" spans="1:39">
      <c r="A22" s="4" t="s">
        <v>973</v>
      </c>
      <c r="AK22" s="7" t="n">
        <v>1000000</v>
      </c>
      <c r="AL22" s="5" t="n">
        <v>2700000</v>
      </c>
    </row>
    <row r="23" spans="1:39">
      <c r="A23" s="4" t="s">
        <v>676</v>
      </c>
    </row>
    <row r="24" spans="1:39">
      <c r="A24" s="3" t="s">
        <v>970</v>
      </c>
    </row>
    <row r="25" spans="1:39">
      <c r="A25" s="4" t="s">
        <v>978</v>
      </c>
      <c r="AK25" s="4" t="s">
        <v>979</v>
      </c>
    </row>
    <row r="26" spans="1:39">
      <c r="A26" s="4" t="s">
        <v>103</v>
      </c>
    </row>
    <row r="27" spans="1:39">
      <c r="A27" s="3" t="s">
        <v>970</v>
      </c>
    </row>
    <row r="28" spans="1:39">
      <c r="A28" s="4" t="s">
        <v>978</v>
      </c>
      <c r="AK28" s="4" t="s">
        <v>980</v>
      </c>
    </row>
    <row r="29" spans="1:39">
      <c r="A29" s="4" t="s">
        <v>981</v>
      </c>
    </row>
    <row r="30" spans="1:39">
      <c r="A30" s="3" t="s">
        <v>970</v>
      </c>
    </row>
    <row r="31" spans="1:39">
      <c r="A31" s="4" t="s">
        <v>973</v>
      </c>
      <c r="AL31" s="5" t="n">
        <v>8500000</v>
      </c>
    </row>
    <row r="32" spans="1:39">
      <c r="A32" s="4" t="s">
        <v>982</v>
      </c>
    </row>
    <row r="33" spans="1:39">
      <c r="A33" s="3" t="s">
        <v>970</v>
      </c>
    </row>
    <row r="34" spans="1:39">
      <c r="A34" s="4" t="s">
        <v>973</v>
      </c>
      <c r="AK34" s="7" t="n">
        <v>4400000</v>
      </c>
    </row>
    <row r="35" spans="1:39">
      <c r="A35" s="4" t="s">
        <v>971</v>
      </c>
      <c r="AK35" s="12" t="n">
        <v>0.5390625</v>
      </c>
    </row>
    <row r="36" spans="1:39">
      <c r="A36" s="4" t="s">
        <v>983</v>
      </c>
    </row>
    <row r="37" spans="1:39">
      <c r="A37" s="3" t="s">
        <v>970</v>
      </c>
    </row>
    <row r="38" spans="1:39">
      <c r="A38" s="4" t="s">
        <v>973</v>
      </c>
      <c r="AL38" s="7" t="n">
        <v>8500000</v>
      </c>
    </row>
    <row r="39" spans="1:39">
      <c r="A39" s="4" t="s">
        <v>971</v>
      </c>
      <c r="AL39" s="12" t="n">
        <v>0.616927</v>
      </c>
    </row>
    <row r="40" spans="1:39">
      <c r="A40" s="4" t="s">
        <v>984</v>
      </c>
    </row>
    <row r="41" spans="1:39">
      <c r="A41" s="3" t="s">
        <v>970</v>
      </c>
    </row>
    <row r="42" spans="1:39">
      <c r="A42" s="4" t="s">
        <v>973</v>
      </c>
      <c r="AL42" s="7" t="n">
        <v>8500000</v>
      </c>
    </row>
    <row r="43" spans="1:39">
      <c r="A43" s="4" t="s">
        <v>971</v>
      </c>
      <c r="AL43" s="10" t="n">
        <v>0.539063</v>
      </c>
    </row>
    <row r="44" spans="1:39">
      <c r="A44" s="4" t="s">
        <v>985</v>
      </c>
    </row>
    <row r="45" spans="1:39">
      <c r="A45" s="3" t="s">
        <v>970</v>
      </c>
    </row>
    <row r="46" spans="1:39">
      <c r="A46" s="4" t="s">
        <v>973</v>
      </c>
      <c r="AK46" s="7" t="n">
        <v>300000</v>
      </c>
    </row>
    <row r="47" spans="1:39">
      <c r="A47" s="4" t="s">
        <v>971</v>
      </c>
      <c r="AK47" s="10" t="n">
        <v>0.671875</v>
      </c>
    </row>
    <row r="48" spans="1:39">
      <c r="A48" s="4" t="s">
        <v>986</v>
      </c>
    </row>
    <row r="49" spans="1:39">
      <c r="A49" s="3" t="s">
        <v>970</v>
      </c>
    </row>
    <row r="50" spans="1:39">
      <c r="A50" s="4" t="s">
        <v>973</v>
      </c>
      <c r="AL50" s="7" t="n">
        <v>300000</v>
      </c>
    </row>
    <row r="51" spans="1:39">
      <c r="A51" s="4" t="s">
        <v>971</v>
      </c>
      <c r="AL51" s="13" t="n">
        <v>0.6793</v>
      </c>
    </row>
    <row r="52" spans="1:39">
      <c r="A52" s="4" t="s">
        <v>987</v>
      </c>
    </row>
    <row r="53" spans="1:39">
      <c r="A53" s="3" t="s">
        <v>970</v>
      </c>
    </row>
    <row r="54" spans="1:39">
      <c r="A54" s="4" t="s">
        <v>988</v>
      </c>
      <c r="AK54" s="22" t="n">
        <v>0.1333</v>
      </c>
    </row>
    <row r="55" spans="1:39">
      <c r="A55" s="4" t="s">
        <v>989</v>
      </c>
      <c r="B55" s="5" t="n">
        <v>39654</v>
      </c>
    </row>
    <row r="56" spans="1:39">
      <c r="A56" s="4" t="s">
        <v>990</v>
      </c>
    </row>
    <row r="57" spans="1:39">
      <c r="A57" s="3" t="s">
        <v>970</v>
      </c>
    </row>
    <row r="58" spans="1:39">
      <c r="A58" s="4" t="s">
        <v>988</v>
      </c>
      <c r="AK58" s="21" t="n">
        <v>0.17</v>
      </c>
    </row>
    <row r="59" spans="1:39">
      <c r="A59" s="4" t="s">
        <v>991</v>
      </c>
    </row>
    <row r="60" spans="1:39">
      <c r="A60" s="3" t="s">
        <v>970</v>
      </c>
    </row>
    <row r="61" spans="1:39">
      <c r="A61" s="4" t="s">
        <v>925</v>
      </c>
      <c r="AK61" s="23" t="n">
        <v>0.5390625</v>
      </c>
    </row>
    <row r="62" spans="1:39">
      <c r="A62" s="4" t="s">
        <v>992</v>
      </c>
      <c r="AK62" s="11" t="n">
        <v>2.15625</v>
      </c>
    </row>
    <row r="63" spans="1:39">
      <c r="A63" s="4" t="s">
        <v>548</v>
      </c>
      <c r="AK63" s="4" t="s">
        <v>549</v>
      </c>
    </row>
    <row r="64" spans="1:39">
      <c r="A64" s="4" t="s">
        <v>993</v>
      </c>
      <c r="AK64" s="7" t="n">
        <v>25</v>
      </c>
    </row>
    <row r="65" spans="1:39">
      <c r="A65" s="4" t="s">
        <v>994</v>
      </c>
      <c r="AJ65" s="7" t="n">
        <v>3400000</v>
      </c>
    </row>
    <row r="66" spans="1:39">
      <c r="A66" s="4" t="s">
        <v>995</v>
      </c>
    </row>
    <row r="67" spans="1:39">
      <c r="A67" s="3" t="s">
        <v>970</v>
      </c>
    </row>
    <row r="68" spans="1:39">
      <c r="A68" s="4" t="s">
        <v>925</v>
      </c>
      <c r="AK68" s="24" t="n">
        <v>0.671875</v>
      </c>
    </row>
    <row r="69" spans="1:39">
      <c r="A69" s="4" t="s">
        <v>992</v>
      </c>
      <c r="AK69" s="13" t="n">
        <v>2.6875</v>
      </c>
    </row>
    <row r="70" spans="1:39">
      <c r="A70" s="4" t="s">
        <v>548</v>
      </c>
      <c r="AK70" s="4" t="s">
        <v>498</v>
      </c>
    </row>
    <row r="71" spans="1:39">
      <c r="A71" s="4" t="s">
        <v>993</v>
      </c>
      <c r="AK71" s="7" t="n">
        <v>25</v>
      </c>
    </row>
    <row r="72" spans="1:39">
      <c r="A72" s="4" t="s">
        <v>994</v>
      </c>
      <c r="AJ72" s="7" t="n">
        <v>300000</v>
      </c>
    </row>
    <row r="73" spans="1:39">
      <c r="A73" s="4" t="s">
        <v>996</v>
      </c>
    </row>
    <row r="74" spans="1:39">
      <c r="A74" s="3" t="s">
        <v>970</v>
      </c>
    </row>
    <row r="75" spans="1:39">
      <c r="A75" s="4" t="s">
        <v>997</v>
      </c>
      <c r="AK75" s="4" t="s">
        <v>514</v>
      </c>
    </row>
    <row r="76" spans="1:39">
      <c r="A76" s="4" t="s">
        <v>998</v>
      </c>
    </row>
    <row r="77" spans="1:39">
      <c r="A77" s="3" t="s">
        <v>970</v>
      </c>
    </row>
    <row r="78" spans="1:39">
      <c r="A78" s="4" t="s">
        <v>925</v>
      </c>
      <c r="AK78" s="8" t="n">
        <v>0.4</v>
      </c>
    </row>
    <row r="79" spans="1:39">
      <c r="A79" s="4" t="s">
        <v>999</v>
      </c>
    </row>
    <row r="80" spans="1:39">
      <c r="A80" s="3" t="s">
        <v>970</v>
      </c>
    </row>
    <row r="81" spans="1:39">
      <c r="A81" s="4" t="s">
        <v>925</v>
      </c>
      <c r="AK81" s="8" t="n">
        <v>0.51</v>
      </c>
    </row>
    <row r="82" spans="1:39">
      <c r="A82" s="4" t="s">
        <v>1000</v>
      </c>
    </row>
    <row r="83" spans="1:39">
      <c r="A83" s="3" t="s">
        <v>970</v>
      </c>
    </row>
    <row r="84" spans="1:39">
      <c r="A84" s="4" t="s">
        <v>997</v>
      </c>
      <c r="AK84" s="4" t="s">
        <v>1001</v>
      </c>
    </row>
    <row r="85" spans="1:39">
      <c r="A85" s="4" t="s">
        <v>405</v>
      </c>
    </row>
    <row r="86" spans="1:39">
      <c r="A86" s="3" t="s">
        <v>970</v>
      </c>
    </row>
    <row r="87" spans="1:39">
      <c r="A87" s="4" t="s">
        <v>1002</v>
      </c>
      <c r="AK87" s="16" t="n">
        <v>0.175</v>
      </c>
    </row>
    <row r="88" spans="1:39">
      <c r="A88" s="4" t="s">
        <v>1003</v>
      </c>
      <c r="AK88" s="8" t="n">
        <v>0.7</v>
      </c>
    </row>
    <row r="89" spans="1:39">
      <c r="A89" s="4" t="s">
        <v>1004</v>
      </c>
    </row>
    <row r="90" spans="1:39">
      <c r="A90" s="3" t="s">
        <v>970</v>
      </c>
    </row>
    <row r="91" spans="1:39">
      <c r="A91" s="4" t="s">
        <v>973</v>
      </c>
      <c r="AK91" s="7" t="n">
        <v>12200000</v>
      </c>
      <c r="AL91" s="7" t="n">
        <v>10500000</v>
      </c>
      <c r="AM91" s="5" t="n">
        <v>1500000</v>
      </c>
    </row>
    <row r="92" spans="1:39">
      <c r="A92" s="4" t="s">
        <v>971</v>
      </c>
      <c r="Y92" s="13" t="n">
        <v>0.175</v>
      </c>
      <c r="Z92" s="13" t="n">
        <v>0.175</v>
      </c>
      <c r="AA92" s="13" t="n">
        <v>0.175</v>
      </c>
      <c r="AB92" s="13" t="n">
        <v>0.175</v>
      </c>
      <c r="AC92" s="13" t="n">
        <v>0.175</v>
      </c>
      <c r="AD92" s="13" t="n">
        <v>0.175</v>
      </c>
      <c r="AE92" s="13" t="n">
        <v>0.175</v>
      </c>
      <c r="AF92" s="13" t="n">
        <v>0.175</v>
      </c>
      <c r="AG92" s="13" t="n">
        <v>0.175</v>
      </c>
      <c r="AH92" s="13" t="n">
        <v>0.1167</v>
      </c>
    </row>
    <row r="93" spans="1:39">
      <c r="A93" s="4" t="s">
        <v>1005</v>
      </c>
    </row>
    <row r="94" spans="1:39">
      <c r="A94" s="3" t="s">
        <v>970</v>
      </c>
    </row>
    <row r="95" spans="1:39">
      <c r="A95" s="4" t="s">
        <v>973</v>
      </c>
      <c r="AK95" s="7" t="n">
        <v>300000</v>
      </c>
      <c r="AL95" s="7" t="n">
        <v>200000</v>
      </c>
      <c r="AM95" s="7" t="n">
        <v>31000</v>
      </c>
    </row>
    <row r="96" spans="1:39">
      <c r="A96" s="4" t="s">
        <v>971</v>
      </c>
      <c r="Y96" s="13" t="n">
        <v>0.175</v>
      </c>
      <c r="Z96" s="13" t="n">
        <v>0.175</v>
      </c>
      <c r="AA96" s="13" t="n">
        <v>0.175</v>
      </c>
      <c r="AB96" s="13" t="n">
        <v>0.175</v>
      </c>
      <c r="AC96" s="13" t="n">
        <v>0.175</v>
      </c>
      <c r="AD96" s="13" t="n">
        <v>0.175</v>
      </c>
      <c r="AE96" s="13" t="n">
        <v>0.175</v>
      </c>
      <c r="AF96" s="13" t="n">
        <v>0.175</v>
      </c>
      <c r="AG96" s="13" t="n">
        <v>0.175</v>
      </c>
      <c r="AH96" s="13" t="n">
        <v>0.11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06</v>
      </c>
      <c r="B1" s="2" t="s">
        <v>1</v>
      </c>
    </row>
    <row r="2" spans="1:2">
      <c r="B2" s="2" t="s">
        <v>1007</v>
      </c>
    </row>
    <row r="3" spans="1:2">
      <c r="A3" s="3" t="s">
        <v>1008</v>
      </c>
    </row>
    <row r="4" spans="1:2">
      <c r="A4" s="4" t="s">
        <v>1009</v>
      </c>
      <c r="B4" s="4" t="s">
        <v>1010</v>
      </c>
    </row>
    <row r="5" spans="1:2">
      <c r="A5" s="4" t="s">
        <v>1011</v>
      </c>
      <c r="B5" s="5" t="n">
        <v>5250000</v>
      </c>
    </row>
    <row r="6" spans="1:2">
      <c r="A6" s="4" t="s">
        <v>1012</v>
      </c>
      <c r="B6" s="5" t="n">
        <v>3995214</v>
      </c>
    </row>
    <row r="7" spans="1:2">
      <c r="A7" s="4" t="s">
        <v>1013</v>
      </c>
      <c r="B7" s="5" t="n">
        <v>12209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24"/>
    <col customWidth="1" max="6" min="6" width="14"/>
    <col customWidth="1" max="7" min="7" width="14"/>
  </cols>
  <sheetData>
    <row r="1" spans="1:7">
      <c r="A1" s="1" t="s">
        <v>1014</v>
      </c>
      <c r="C1" s="2" t="s">
        <v>1015</v>
      </c>
      <c r="D1" s="2" t="s">
        <v>1016</v>
      </c>
      <c r="E1" s="2" t="s">
        <v>2</v>
      </c>
      <c r="F1" s="2" t="s">
        <v>32</v>
      </c>
      <c r="G1" s="2" t="s">
        <v>71</v>
      </c>
    </row>
    <row r="2" spans="1:7">
      <c r="A2" s="3" t="s">
        <v>1008</v>
      </c>
    </row>
    <row r="3" spans="1:7">
      <c r="A3" s="4" t="s">
        <v>1017</v>
      </c>
      <c r="E3" s="5" t="n">
        <v>2160342</v>
      </c>
    </row>
    <row r="4" spans="1:7">
      <c r="A4" s="4" t="s">
        <v>1018</v>
      </c>
      <c r="E4" s="7" t="n">
        <v>0</v>
      </c>
      <c r="F4" s="7" t="n">
        <v>0</v>
      </c>
      <c r="G4" s="7" t="n">
        <v>0</v>
      </c>
    </row>
    <row r="5" spans="1:7">
      <c r="A5" s="4" t="s">
        <v>1019</v>
      </c>
      <c r="E5" s="5" t="n">
        <v>2110000</v>
      </c>
      <c r="F5" s="5" t="n">
        <v>2794710</v>
      </c>
    </row>
    <row r="6" spans="1:7">
      <c r="A6" s="4" t="s">
        <v>1020</v>
      </c>
      <c r="B6" s="4" t="s">
        <v>779</v>
      </c>
      <c r="E6" s="5" t="n">
        <v>2564910</v>
      </c>
    </row>
    <row r="7" spans="1:7">
      <c r="A7" s="4" t="s">
        <v>1021</v>
      </c>
      <c r="E7" s="5" t="n">
        <v>2110000</v>
      </c>
      <c r="F7" s="5" t="n">
        <v>2794710</v>
      </c>
    </row>
    <row r="8" spans="1:7">
      <c r="A8" s="4" t="s">
        <v>1022</v>
      </c>
      <c r="B8" s="4" t="s">
        <v>783</v>
      </c>
      <c r="E8" s="5" t="n">
        <v>-33826</v>
      </c>
    </row>
    <row r="9" spans="1:7">
      <c r="A9" s="4" t="s">
        <v>1023</v>
      </c>
      <c r="E9" s="5" t="n">
        <v>-645870</v>
      </c>
      <c r="F9" s="5" t="n">
        <v>-229800</v>
      </c>
    </row>
    <row r="10" spans="1:7">
      <c r="A10" s="4" t="s">
        <v>1024</v>
      </c>
      <c r="B10" s="4" t="s">
        <v>779</v>
      </c>
      <c r="E10" s="5" t="n">
        <v>3995214</v>
      </c>
      <c r="F10" s="5" t="n">
        <v>2564910</v>
      </c>
    </row>
    <row r="11" spans="1:7">
      <c r="A11" s="4" t="s">
        <v>1025</v>
      </c>
      <c r="E11" s="7" t="n">
        <v>4984000</v>
      </c>
      <c r="F11" s="7" t="n">
        <v>5678000</v>
      </c>
    </row>
    <row r="12" spans="1:7">
      <c r="A12" s="4" t="s">
        <v>1026</v>
      </c>
      <c r="B12" s="4" t="s">
        <v>779</v>
      </c>
      <c r="E12" s="8" t="n">
        <v>6.46</v>
      </c>
    </row>
    <row r="13" spans="1:7">
      <c r="A13" s="4" t="s">
        <v>1027</v>
      </c>
      <c r="E13" s="21" t="n">
        <v>1.53</v>
      </c>
      <c r="F13" s="8" t="n">
        <v>6.46</v>
      </c>
    </row>
    <row r="14" spans="1:7">
      <c r="A14" s="4" t="s">
        <v>1028</v>
      </c>
      <c r="B14" s="4" t="s">
        <v>783</v>
      </c>
      <c r="E14" s="21" t="n">
        <v>6.97</v>
      </c>
    </row>
    <row r="15" spans="1:7">
      <c r="A15" s="4" t="s">
        <v>1029</v>
      </c>
      <c r="E15" s="21" t="n">
        <v>5.58</v>
      </c>
      <c r="F15" s="21" t="n">
        <v>6.43</v>
      </c>
    </row>
    <row r="16" spans="1:7">
      <c r="A16" s="4" t="s">
        <v>1030</v>
      </c>
      <c r="B16" s="4" t="s">
        <v>779</v>
      </c>
      <c r="E16" s="8" t="n">
        <v>3.99</v>
      </c>
      <c r="F16" s="8" t="n">
        <v>6.46</v>
      </c>
    </row>
    <row r="17" spans="1:7">
      <c r="A17" s="4" t="s">
        <v>1031</v>
      </c>
      <c r="E17" s="7" t="n">
        <v>31000</v>
      </c>
      <c r="F17" s="7" t="n">
        <v>0</v>
      </c>
      <c r="G17" s="7" t="n">
        <v>0</v>
      </c>
    </row>
    <row r="18" spans="1:7">
      <c r="A18" s="4" t="s">
        <v>1032</v>
      </c>
      <c r="E18" s="5" t="n">
        <v>2900000</v>
      </c>
    </row>
    <row r="19" spans="1:7">
      <c r="A19" s="4" t="s">
        <v>1033</v>
      </c>
      <c r="E19" s="7" t="n">
        <v>400000</v>
      </c>
    </row>
    <row r="20" spans="1:7">
      <c r="A20" s="4" t="s">
        <v>1034</v>
      </c>
      <c r="E20" s="5" t="n">
        <v>351684</v>
      </c>
    </row>
    <row r="21" spans="1:7">
      <c r="A21" s="4" t="s">
        <v>1035</v>
      </c>
      <c r="E21" s="8" t="n">
        <v>2.01</v>
      </c>
    </row>
    <row r="22" spans="1:7">
      <c r="A22" s="4" t="s">
        <v>1036</v>
      </c>
      <c r="E22" s="7" t="n">
        <v>5300000</v>
      </c>
    </row>
    <row r="23" spans="1:7">
      <c r="A23" s="4" t="s">
        <v>1037</v>
      </c>
      <c r="E23" s="4" t="s">
        <v>1038</v>
      </c>
    </row>
    <row r="24" spans="1:7">
      <c r="A24" s="4" t="s">
        <v>1039</v>
      </c>
    </row>
    <row r="25" spans="1:7">
      <c r="A25" s="3" t="s">
        <v>1008</v>
      </c>
    </row>
    <row r="26" spans="1:7">
      <c r="A26" s="4" t="s">
        <v>1019</v>
      </c>
      <c r="D26" s="5" t="n">
        <v>911900</v>
      </c>
    </row>
    <row r="27" spans="1:7">
      <c r="A27" s="4" t="s">
        <v>1021</v>
      </c>
      <c r="D27" s="5" t="n">
        <v>911900</v>
      </c>
    </row>
    <row r="28" spans="1:7">
      <c r="A28" s="4" t="s">
        <v>1040</v>
      </c>
    </row>
    <row r="29" spans="1:7">
      <c r="A29" s="3" t="s">
        <v>1008</v>
      </c>
    </row>
    <row r="30" spans="1:7">
      <c r="A30" s="4" t="s">
        <v>1041</v>
      </c>
      <c r="C30" s="4" t="s">
        <v>392</v>
      </c>
    </row>
    <row r="31" spans="1:7"/>
    <row r="32" spans="1:7">
      <c r="A32" s="4" t="s">
        <v>574</v>
      </c>
      <c r="B32" s="4" t="s">
        <v>1042</v>
      </c>
    </row>
    <row r="33" spans="1:7">
      <c r="A33" s="4" t="s">
        <v>583</v>
      </c>
      <c r="B33" s="4" t="s">
        <v>1043</v>
      </c>
    </row>
    <row r="34" spans="1:7">
      <c r="A34" s="4" t="s">
        <v>783</v>
      </c>
      <c r="B34" s="4" t="s">
        <v>1044</v>
      </c>
    </row>
  </sheetData>
  <mergeCells count="5">
    <mergeCell ref="A1:B1"/>
    <mergeCell ref="A31:F31"/>
    <mergeCell ref="B32:F32"/>
    <mergeCell ref="B33:F33"/>
    <mergeCell ref="B34:F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5</v>
      </c>
      <c r="B1" s="2" t="s">
        <v>1</v>
      </c>
    </row>
    <row r="2" spans="1:4">
      <c r="B2" s="2" t="s">
        <v>2</v>
      </c>
      <c r="C2" s="2" t="s">
        <v>32</v>
      </c>
      <c r="D2" s="2" t="s">
        <v>71</v>
      </c>
    </row>
    <row r="3" spans="1:4">
      <c r="A3" s="3" t="s">
        <v>1008</v>
      </c>
    </row>
    <row r="4" spans="1:4">
      <c r="A4" s="4" t="s">
        <v>1046</v>
      </c>
      <c r="B4" s="4" t="s">
        <v>1047</v>
      </c>
    </row>
    <row r="5" spans="1:4">
      <c r="A5" s="4" t="s">
        <v>1048</v>
      </c>
      <c r="B5" s="4" t="s">
        <v>492</v>
      </c>
    </row>
    <row r="6" spans="1:4">
      <c r="A6" s="4" t="s">
        <v>1017</v>
      </c>
      <c r="B6" s="5" t="n">
        <v>0</v>
      </c>
    </row>
    <row r="7" spans="1:4">
      <c r="A7" s="4" t="s">
        <v>1049</v>
      </c>
      <c r="B7" s="7" t="n">
        <v>0</v>
      </c>
      <c r="C7" s="7" t="n">
        <v>0</v>
      </c>
      <c r="D7"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050</v>
      </c>
      <c r="B1" s="2" t="s">
        <v>1</v>
      </c>
    </row>
    <row r="2" spans="1:2">
      <c r="B2" s="2" t="s">
        <v>1007</v>
      </c>
    </row>
    <row r="3" spans="1:2">
      <c r="A3" s="3" t="s">
        <v>1008</v>
      </c>
    </row>
    <row r="4" spans="1:2">
      <c r="A4" s="4" t="s">
        <v>1051</v>
      </c>
      <c r="B4" s="5" t="n">
        <v>0</v>
      </c>
    </row>
    <row r="5" spans="1:2">
      <c r="A5" s="4" t="s">
        <v>1052</v>
      </c>
      <c r="B5" s="5" t="n">
        <v>0</v>
      </c>
    </row>
    <row r="6" spans="1:2">
      <c r="A6" s="4" t="s">
        <v>1053</v>
      </c>
      <c r="B6"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054</v>
      </c>
      <c r="B1" s="2" t="s">
        <v>1</v>
      </c>
    </row>
    <row r="2" spans="1:2">
      <c r="B2" s="2" t="s">
        <v>2</v>
      </c>
    </row>
    <row r="3" spans="1:2">
      <c r="A3" s="4" t="s">
        <v>1055</v>
      </c>
    </row>
    <row r="4" spans="1:2">
      <c r="A4" s="3" t="s">
        <v>1008</v>
      </c>
    </row>
    <row r="5" spans="1:2">
      <c r="A5" s="4" t="s">
        <v>1009</v>
      </c>
      <c r="B5" s="4" t="s">
        <v>10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7</v>
      </c>
      <c r="B1" s="2" t="s">
        <v>1058</v>
      </c>
      <c r="C1" s="2" t="s">
        <v>1</v>
      </c>
    </row>
    <row r="2" spans="1:5">
      <c r="B2" s="2" t="s">
        <v>757</v>
      </c>
      <c r="C2" s="2" t="s">
        <v>2</v>
      </c>
      <c r="D2" s="2" t="s">
        <v>32</v>
      </c>
      <c r="E2" s="2" t="s">
        <v>71</v>
      </c>
    </row>
    <row r="3" spans="1:5">
      <c r="A3" s="3" t="s">
        <v>1008</v>
      </c>
    </row>
    <row r="4" spans="1:5">
      <c r="A4" s="4" t="s">
        <v>1020</v>
      </c>
      <c r="B4" s="5" t="n">
        <v>302105</v>
      </c>
      <c r="C4" s="5" t="n">
        <v>302105</v>
      </c>
      <c r="D4" s="5" t="n">
        <v>799192</v>
      </c>
      <c r="E4" s="5" t="n">
        <v>839808</v>
      </c>
    </row>
    <row r="5" spans="1:5">
      <c r="A5" s="4" t="s">
        <v>1019</v>
      </c>
      <c r="B5" s="5" t="n">
        <v>30000</v>
      </c>
      <c r="D5" s="5" t="n">
        <v>9730</v>
      </c>
      <c r="E5" s="5" t="n">
        <v>264173</v>
      </c>
    </row>
    <row r="6" spans="1:5">
      <c r="A6" s="4" t="s">
        <v>1059</v>
      </c>
      <c r="B6" s="5" t="n">
        <v>24679</v>
      </c>
      <c r="D6" s="5" t="n">
        <v>472278</v>
      </c>
      <c r="E6" s="5" t="n">
        <v>274414</v>
      </c>
    </row>
    <row r="7" spans="1:5">
      <c r="A7" s="4" t="s">
        <v>1060</v>
      </c>
      <c r="B7" s="5" t="n">
        <v>60639</v>
      </c>
      <c r="D7" s="5" t="n">
        <v>34539</v>
      </c>
      <c r="E7" s="5" t="n">
        <v>30375</v>
      </c>
    </row>
    <row r="8" spans="1:5">
      <c r="A8" s="4" t="s">
        <v>1024</v>
      </c>
      <c r="B8" s="5" t="n">
        <v>246787</v>
      </c>
      <c r="D8" s="5" t="n">
        <v>302105</v>
      </c>
      <c r="E8" s="5" t="n">
        <v>799192</v>
      </c>
    </row>
    <row r="9" spans="1:5">
      <c r="A9" s="4" t="s">
        <v>1061</v>
      </c>
      <c r="C9" s="7" t="n">
        <v>300000</v>
      </c>
      <c r="D9" s="7" t="n">
        <v>4100000</v>
      </c>
      <c r="E9" s="7" t="n">
        <v>6400000</v>
      </c>
    </row>
    <row r="10" spans="1:5">
      <c r="A10" s="4" t="s">
        <v>103</v>
      </c>
    </row>
    <row r="11" spans="1:5">
      <c r="A11" s="3" t="s">
        <v>1008</v>
      </c>
    </row>
    <row r="12" spans="1:5">
      <c r="A12" s="4" t="s">
        <v>1018</v>
      </c>
      <c r="B12" s="7" t="n">
        <v>15000</v>
      </c>
      <c r="D12" s="7" t="n">
        <v>700000</v>
      </c>
      <c r="E12" s="7" t="n">
        <v>2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2</v>
      </c>
      <c r="B1" s="2" t="s">
        <v>1</v>
      </c>
    </row>
    <row r="2" spans="1:4">
      <c r="B2" s="2" t="s">
        <v>2</v>
      </c>
      <c r="C2" s="2" t="s">
        <v>32</v>
      </c>
      <c r="D2" s="2" t="s">
        <v>71</v>
      </c>
    </row>
    <row r="3" spans="1:4">
      <c r="A3" s="3" t="s">
        <v>1008</v>
      </c>
    </row>
    <row r="4" spans="1:4">
      <c r="A4" s="4" t="s">
        <v>1046</v>
      </c>
      <c r="B4" s="4" t="s">
        <v>1063</v>
      </c>
    </row>
    <row r="5" spans="1:4">
      <c r="A5" s="4" t="s">
        <v>1048</v>
      </c>
      <c r="B5" s="4" t="s">
        <v>492</v>
      </c>
    </row>
    <row r="6" spans="1:4">
      <c r="A6" s="4" t="s">
        <v>1064</v>
      </c>
      <c r="B6" s="5" t="n">
        <v>1354525</v>
      </c>
      <c r="C6" s="5" t="n">
        <v>1458300</v>
      </c>
      <c r="D6" s="5" t="n">
        <v>1482675</v>
      </c>
    </row>
    <row r="7" spans="1:4">
      <c r="A7" s="4" t="s">
        <v>1052</v>
      </c>
      <c r="B7" s="5" t="n">
        <v>0</v>
      </c>
      <c r="C7" s="5" t="n">
        <v>0</v>
      </c>
      <c r="D7" s="5" t="n">
        <v>0</v>
      </c>
    </row>
    <row r="8" spans="1:4">
      <c r="A8" s="4" t="s">
        <v>1065</v>
      </c>
      <c r="B8" s="5" t="n">
        <v>0</v>
      </c>
      <c r="C8" s="5" t="n">
        <v>0</v>
      </c>
      <c r="D8" s="5" t="n">
        <v>0</v>
      </c>
    </row>
    <row r="9" spans="1:4">
      <c r="A9" s="4" t="s">
        <v>1066</v>
      </c>
      <c r="B9" s="5" t="n">
        <v>40689</v>
      </c>
      <c r="C9" s="5" t="n">
        <v>103775</v>
      </c>
      <c r="D9" s="5" t="n">
        <v>24375</v>
      </c>
    </row>
    <row r="10" spans="1:4">
      <c r="A10" s="4" t="s">
        <v>1067</v>
      </c>
      <c r="B10" s="5" t="n">
        <v>1313836</v>
      </c>
      <c r="C10" s="5" t="n">
        <v>1354525</v>
      </c>
      <c r="D10" s="5" t="n">
        <v>1458300</v>
      </c>
    </row>
    <row r="11" spans="1:4">
      <c r="A11" s="4" t="s">
        <v>1068</v>
      </c>
      <c r="B11" s="7" t="n">
        <v>31000</v>
      </c>
      <c r="C11" s="7" t="n">
        <v>800000</v>
      </c>
      <c r="D11" s="7" t="n">
        <v>17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9</v>
      </c>
      <c r="B1" s="2" t="s">
        <v>1058</v>
      </c>
      <c r="C1" s="2" t="s">
        <v>1</v>
      </c>
    </row>
    <row r="2" spans="1:5">
      <c r="B2" s="2" t="s">
        <v>757</v>
      </c>
      <c r="C2" s="2" t="s">
        <v>2</v>
      </c>
      <c r="D2" s="2" t="s">
        <v>32</v>
      </c>
      <c r="E2" s="2" t="s">
        <v>71</v>
      </c>
    </row>
    <row r="3" spans="1:5">
      <c r="A3" s="3" t="s">
        <v>1008</v>
      </c>
    </row>
    <row r="4" spans="1:5">
      <c r="A4" s="4" t="s">
        <v>1052</v>
      </c>
      <c r="C4" s="5" t="n">
        <v>0</v>
      </c>
    </row>
    <row r="5" spans="1:5">
      <c r="A5" s="4" t="s">
        <v>1053</v>
      </c>
      <c r="C5" s="5" t="n">
        <v>0</v>
      </c>
    </row>
    <row r="6" spans="1:5">
      <c r="A6" s="4" t="s">
        <v>1070</v>
      </c>
    </row>
    <row r="7" spans="1:5">
      <c r="A7" s="3" t="s">
        <v>1008</v>
      </c>
    </row>
    <row r="8" spans="1:5">
      <c r="A8" s="4" t="s">
        <v>1052</v>
      </c>
      <c r="B8" s="5" t="n">
        <v>0</v>
      </c>
      <c r="D8" s="5" t="n">
        <v>0</v>
      </c>
      <c r="E8" s="5" t="n">
        <v>0</v>
      </c>
    </row>
    <row r="9" spans="1:5">
      <c r="A9" s="4" t="s">
        <v>1053</v>
      </c>
      <c r="B9" s="5" t="n">
        <v>0</v>
      </c>
      <c r="D9" s="5" t="n">
        <v>0</v>
      </c>
      <c r="E9" s="5"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71</v>
      </c>
      <c r="B1" s="2" t="s">
        <v>1</v>
      </c>
    </row>
    <row r="2" spans="1:2">
      <c r="B2" s="2" t="s">
        <v>1072</v>
      </c>
    </row>
    <row r="3" spans="1:2">
      <c r="A3" s="3" t="s">
        <v>232</v>
      </c>
    </row>
    <row r="4" spans="1:2">
      <c r="A4" s="4" t="s">
        <v>1073</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74</v>
      </c>
      <c r="B1" s="2" t="s">
        <v>757</v>
      </c>
      <c r="C1" s="2" t="s">
        <v>2</v>
      </c>
      <c r="E1" s="2" t="s">
        <v>573</v>
      </c>
      <c r="G1" s="2" t="s">
        <v>4</v>
      </c>
      <c r="H1" s="2" t="s">
        <v>574</v>
      </c>
      <c r="I1" s="2" t="s">
        <v>575</v>
      </c>
      <c r="J1" s="2" t="s">
        <v>574</v>
      </c>
      <c r="K1" s="2" t="s">
        <v>32</v>
      </c>
      <c r="L1" s="2" t="s">
        <v>576</v>
      </c>
      <c r="M1" s="2" t="s">
        <v>577</v>
      </c>
      <c r="N1" s="2" t="s">
        <v>578</v>
      </c>
      <c r="O1" s="2" t="s">
        <v>2</v>
      </c>
      <c r="P1" s="2" t="s">
        <v>32</v>
      </c>
      <c r="Q1" s="2" t="s">
        <v>71</v>
      </c>
    </row>
    <row r="2" spans="1:17">
      <c r="A2" s="3" t="s">
        <v>1075</v>
      </c>
    </row>
    <row r="3" spans="1:17">
      <c r="A3" s="4" t="s">
        <v>1076</v>
      </c>
      <c r="C3" s="7" t="n">
        <v>1872</v>
      </c>
      <c r="D3" s="4" t="s">
        <v>574</v>
      </c>
      <c r="E3" s="7" t="n">
        <v>42237</v>
      </c>
      <c r="F3" s="4" t="s">
        <v>779</v>
      </c>
      <c r="G3" s="7" t="n">
        <v>-13804</v>
      </c>
      <c r="I3" s="7" t="n">
        <v>106853</v>
      </c>
      <c r="K3" s="7" t="n">
        <v>146613</v>
      </c>
      <c r="L3" s="7" t="n">
        <v>262834</v>
      </c>
      <c r="M3" s="7" t="n">
        <v>98247</v>
      </c>
      <c r="N3" s="7" t="n">
        <v>245799</v>
      </c>
      <c r="O3" s="7" t="n">
        <v>137158</v>
      </c>
      <c r="P3" s="7" t="n">
        <v>753493</v>
      </c>
      <c r="Q3" s="7" t="n">
        <v>708510</v>
      </c>
    </row>
    <row r="4" spans="1:17">
      <c r="A4" s="4" t="s">
        <v>82</v>
      </c>
      <c r="O4" s="5" t="n">
        <v>-56459</v>
      </c>
      <c r="P4" s="5" t="n">
        <v>-109569</v>
      </c>
      <c r="Q4" s="5" t="n">
        <v>-90476</v>
      </c>
    </row>
    <row r="5" spans="1:17">
      <c r="A5" s="4" t="s">
        <v>1077</v>
      </c>
      <c r="O5" s="5" t="n">
        <v>-82381</v>
      </c>
      <c r="P5" s="5" t="n">
        <v>-166929</v>
      </c>
      <c r="Q5" s="5" t="n">
        <v>-242079</v>
      </c>
    </row>
    <row r="6" spans="1:17">
      <c r="A6" s="4" t="s">
        <v>84</v>
      </c>
      <c r="C6" s="7" t="n">
        <v>-41900</v>
      </c>
      <c r="K6" s="7" t="n">
        <v>-294400</v>
      </c>
      <c r="L6" s="7" t="n">
        <v>-679500</v>
      </c>
      <c r="O6" s="5" t="n">
        <v>-41879</v>
      </c>
      <c r="P6" s="5" t="n">
        <v>-973981</v>
      </c>
      <c r="Q6" s="5" t="n">
        <v>-580654</v>
      </c>
    </row>
    <row r="7" spans="1:17">
      <c r="A7" s="4" t="s">
        <v>87</v>
      </c>
      <c r="O7" s="5" t="n">
        <v>-469</v>
      </c>
      <c r="P7" s="5" t="n">
        <v>-1181</v>
      </c>
      <c r="Q7" s="5" t="n">
        <v>-1859</v>
      </c>
    </row>
    <row r="8" spans="1:17">
      <c r="A8" s="4" t="s">
        <v>88</v>
      </c>
      <c r="O8" s="5" t="n">
        <v>-83744</v>
      </c>
      <c r="P8" s="5" t="n">
        <v>-125658</v>
      </c>
      <c r="Q8" s="5" t="n">
        <v>-73435</v>
      </c>
    </row>
    <row r="9" spans="1:17">
      <c r="A9" s="4" t="s">
        <v>692</v>
      </c>
      <c r="O9" s="5" t="n">
        <v>20418</v>
      </c>
      <c r="P9" s="5" t="n">
        <v>-4726</v>
      </c>
    </row>
    <row r="10" spans="1:17">
      <c r="A10" s="4" t="s">
        <v>90</v>
      </c>
      <c r="O10" s="5" t="n">
        <v>-21649</v>
      </c>
    </row>
    <row r="11" spans="1:17">
      <c r="A11" s="4" t="s">
        <v>844</v>
      </c>
      <c r="O11" s="5" t="n">
        <v>-11539</v>
      </c>
    </row>
    <row r="12" spans="1:17">
      <c r="A12" s="4" t="s">
        <v>103</v>
      </c>
    </row>
    <row r="13" spans="1:17">
      <c r="A13" s="3" t="s">
        <v>1075</v>
      </c>
    </row>
    <row r="14" spans="1:17">
      <c r="A14" s="4" t="s">
        <v>692</v>
      </c>
      <c r="O14" s="5" t="n">
        <v>26500</v>
      </c>
    </row>
    <row r="15" spans="1:17">
      <c r="A15" s="4" t="s">
        <v>104</v>
      </c>
      <c r="B15" s="7" t="n">
        <v>46400</v>
      </c>
      <c r="E15" s="7" t="n">
        <v>46900</v>
      </c>
      <c r="O15" s="5" t="n">
        <v>46951</v>
      </c>
    </row>
    <row r="16" spans="1:17">
      <c r="A16" s="4" t="s">
        <v>1078</v>
      </c>
    </row>
    <row r="17" spans="1:17">
      <c r="A17" s="3" t="s">
        <v>1075</v>
      </c>
    </row>
    <row r="18" spans="1:17">
      <c r="A18" s="4" t="s">
        <v>1076</v>
      </c>
      <c r="O18" s="5" t="n">
        <v>125582</v>
      </c>
      <c r="P18" s="5" t="n">
        <v>740033</v>
      </c>
      <c r="Q18" s="5" t="n">
        <v>701654</v>
      </c>
    </row>
    <row r="19" spans="1:17">
      <c r="A19" s="4" t="s">
        <v>1079</v>
      </c>
      <c r="O19" s="5" t="n">
        <v>-134718</v>
      </c>
      <c r="P19" s="5" t="n">
        <v>-320922</v>
      </c>
      <c r="Q19" s="5" t="n">
        <v>-431032</v>
      </c>
    </row>
    <row r="20" spans="1:17">
      <c r="A20" s="4" t="s">
        <v>1077</v>
      </c>
      <c r="O20" s="5" t="n">
        <v>-67513</v>
      </c>
      <c r="P20" s="5" t="n">
        <v>-157978</v>
      </c>
      <c r="Q20" s="5" t="n">
        <v>-239923</v>
      </c>
    </row>
    <row r="21" spans="1:17">
      <c r="A21" s="4" t="s">
        <v>84</v>
      </c>
      <c r="P21" s="5" t="n">
        <v>-966635</v>
      </c>
      <c r="Q21" s="5" t="n">
        <v>-573774</v>
      </c>
    </row>
    <row r="22" spans="1:17">
      <c r="A22" s="4" t="s">
        <v>87</v>
      </c>
      <c r="O22" s="5" t="n">
        <v>-469</v>
      </c>
      <c r="P22" s="5" t="n">
        <v>-1181</v>
      </c>
      <c r="Q22" s="5" t="n">
        <v>-1869</v>
      </c>
    </row>
    <row r="23" spans="1:17">
      <c r="A23" s="4" t="s">
        <v>88</v>
      </c>
      <c r="O23" s="5" t="n">
        <v>-68883</v>
      </c>
      <c r="P23" s="5" t="n">
        <v>-102133</v>
      </c>
      <c r="Q23" s="5" t="n">
        <v>-62144</v>
      </c>
    </row>
    <row r="24" spans="1:17">
      <c r="A24" s="4" t="s">
        <v>692</v>
      </c>
      <c r="O24" s="5" t="n">
        <v>26498</v>
      </c>
    </row>
    <row r="25" spans="1:17">
      <c r="A25" s="4" t="s">
        <v>90</v>
      </c>
      <c r="O25" s="5" t="n">
        <v>-21649</v>
      </c>
    </row>
    <row r="26" spans="1:17">
      <c r="A26" s="4" t="s">
        <v>844</v>
      </c>
      <c r="O26" s="5" t="n">
        <v>-6156</v>
      </c>
    </row>
    <row r="27" spans="1:17">
      <c r="A27" s="4" t="s">
        <v>1080</v>
      </c>
      <c r="O27" s="5" t="n">
        <v>-147308</v>
      </c>
      <c r="P27" s="5" t="n">
        <v>-808816</v>
      </c>
      <c r="Q27" s="5" t="n">
        <v>-607088</v>
      </c>
    </row>
    <row r="28" spans="1:17">
      <c r="A28" s="4" t="s">
        <v>1081</v>
      </c>
    </row>
    <row r="29" spans="1:17">
      <c r="A29" s="3" t="s">
        <v>1075</v>
      </c>
    </row>
    <row r="30" spans="1:17">
      <c r="A30" s="4" t="s">
        <v>1076</v>
      </c>
      <c r="O30" s="5" t="n">
        <v>11071</v>
      </c>
      <c r="P30" s="5" t="n">
        <v>12708</v>
      </c>
      <c r="Q30" s="5" t="n">
        <v>5707</v>
      </c>
    </row>
    <row r="31" spans="1:17">
      <c r="A31" s="4" t="s">
        <v>1079</v>
      </c>
      <c r="O31" s="5" t="n">
        <v>-12578</v>
      </c>
      <c r="P31" s="5" t="n">
        <v>-14968</v>
      </c>
      <c r="Q31" s="5" t="n">
        <v>-13816</v>
      </c>
    </row>
    <row r="32" spans="1:17">
      <c r="A32" s="4" t="s">
        <v>1077</v>
      </c>
      <c r="O32" s="5" t="n">
        <v>-14868</v>
      </c>
      <c r="P32" s="5" t="n">
        <v>-8951</v>
      </c>
      <c r="Q32" s="5" t="n">
        <v>-2156</v>
      </c>
    </row>
    <row r="33" spans="1:17">
      <c r="A33" s="4" t="s">
        <v>84</v>
      </c>
      <c r="O33" s="5" t="n">
        <v>-41879</v>
      </c>
      <c r="P33" s="5" t="n">
        <v>-7346</v>
      </c>
      <c r="Q33" s="5" t="n">
        <v>-6880</v>
      </c>
    </row>
    <row r="34" spans="1:17">
      <c r="A34" s="4" t="s">
        <v>844</v>
      </c>
      <c r="O34" s="5" t="n">
        <v>-5383</v>
      </c>
    </row>
    <row r="35" spans="1:17">
      <c r="A35" s="4" t="s">
        <v>1080</v>
      </c>
      <c r="O35" s="5" t="n">
        <v>-63637</v>
      </c>
      <c r="P35" s="5" t="n">
        <v>-18557</v>
      </c>
      <c r="Q35" s="5" t="n">
        <v>-17145</v>
      </c>
    </row>
    <row r="36" spans="1:17">
      <c r="A36" s="4" t="s">
        <v>1082</v>
      </c>
    </row>
    <row r="37" spans="1:17">
      <c r="A37" s="3" t="s">
        <v>1075</v>
      </c>
    </row>
    <row r="38" spans="1:17">
      <c r="A38" s="4" t="s">
        <v>1076</v>
      </c>
      <c r="O38" s="5" t="n">
        <v>505</v>
      </c>
      <c r="P38" s="5" t="n">
        <v>752</v>
      </c>
      <c r="Q38" s="5" t="n">
        <v>1149</v>
      </c>
    </row>
    <row r="39" spans="1:17">
      <c r="A39" s="4" t="s">
        <v>82</v>
      </c>
      <c r="O39" s="5" t="n">
        <v>-5528</v>
      </c>
      <c r="P39" s="5" t="n">
        <v>-30862</v>
      </c>
      <c r="Q39" s="5" t="n">
        <v>-6381</v>
      </c>
    </row>
    <row r="40" spans="1:17">
      <c r="A40" s="4" t="s">
        <v>87</v>
      </c>
      <c r="Q40" s="5" t="n">
        <v>10</v>
      </c>
    </row>
    <row r="41" spans="1:17">
      <c r="A41" s="4" t="s">
        <v>88</v>
      </c>
      <c r="O41" s="5" t="n">
        <v>-14861</v>
      </c>
      <c r="P41" s="5" t="n">
        <v>-23525</v>
      </c>
      <c r="Q41" s="5" t="n">
        <v>-11291</v>
      </c>
    </row>
    <row r="42" spans="1:17">
      <c r="A42" s="4" t="s">
        <v>692</v>
      </c>
      <c r="O42" s="5" t="n">
        <v>-6080</v>
      </c>
      <c r="P42" s="5" t="n">
        <v>-4726</v>
      </c>
    </row>
    <row r="43" spans="1:17">
      <c r="A43" s="4" t="s">
        <v>1080</v>
      </c>
      <c r="O43" s="7" t="n">
        <v>20987</v>
      </c>
      <c r="P43" s="7" t="n">
        <v>-58361</v>
      </c>
      <c r="Q43" s="7" t="n">
        <v>-16513</v>
      </c>
    </row>
    <row r="44" spans="1:17"/>
    <row r="45" spans="1:17">
      <c r="A45" s="4" t="s">
        <v>574</v>
      </c>
      <c r="B45" s="4" t="s">
        <v>1083</v>
      </c>
    </row>
    <row r="46" spans="1:17">
      <c r="A46" s="4" t="s">
        <v>583</v>
      </c>
      <c r="B46" s="4" t="s">
        <v>586</v>
      </c>
    </row>
  </sheetData>
  <mergeCells count="89">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A44:Q44"/>
    <mergeCell ref="B45:Q45"/>
    <mergeCell ref="B46:Q4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1</v>
      </c>
    </row>
    <row r="3" spans="1:4">
      <c r="A3" s="3" t="s">
        <v>1075</v>
      </c>
    </row>
    <row r="4" spans="1:4">
      <c r="A4" s="4" t="s">
        <v>135</v>
      </c>
      <c r="B4" s="7" t="n">
        <v>-189958</v>
      </c>
      <c r="C4" s="7" t="n">
        <v>-885734</v>
      </c>
      <c r="D4" s="7" t="n">
        <v>-640746</v>
      </c>
    </row>
    <row r="5" spans="1:4">
      <c r="A5" s="4" t="s">
        <v>1078</v>
      </c>
    </row>
    <row r="6" spans="1:4">
      <c r="A6" s="3" t="s">
        <v>1075</v>
      </c>
    </row>
    <row r="7" spans="1:4">
      <c r="A7" s="4" t="s">
        <v>135</v>
      </c>
      <c r="B7" s="5" t="n">
        <v>-147308</v>
      </c>
      <c r="C7" s="5" t="n">
        <v>-808816</v>
      </c>
      <c r="D7" s="5" t="n">
        <v>-607088</v>
      </c>
    </row>
    <row r="8" spans="1:4">
      <c r="A8" s="4" t="s">
        <v>1081</v>
      </c>
    </row>
    <row r="9" spans="1:4">
      <c r="A9" s="3" t="s">
        <v>1075</v>
      </c>
    </row>
    <row r="10" spans="1:4">
      <c r="A10" s="4" t="s">
        <v>135</v>
      </c>
      <c r="B10" s="5" t="n">
        <v>-63637</v>
      </c>
      <c r="C10" s="5" t="n">
        <v>-18557</v>
      </c>
      <c r="D10" s="5" t="n">
        <v>-17145</v>
      </c>
    </row>
    <row r="11" spans="1:4">
      <c r="A11" s="4" t="s">
        <v>1082</v>
      </c>
    </row>
    <row r="12" spans="1:4">
      <c r="A12" s="3" t="s">
        <v>1075</v>
      </c>
    </row>
    <row r="13" spans="1:4">
      <c r="A13" s="4" t="s">
        <v>135</v>
      </c>
      <c r="B13" s="7" t="n">
        <v>20987</v>
      </c>
      <c r="C13" s="7" t="n">
        <v>-58361</v>
      </c>
      <c r="D13" s="7" t="n">
        <v>-165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5</v>
      </c>
      <c r="B1" s="2" t="s">
        <v>572</v>
      </c>
      <c r="N1" s="2" t="s">
        <v>1</v>
      </c>
    </row>
    <row r="2" spans="1:16">
      <c r="B2" s="2" t="s">
        <v>2</v>
      </c>
      <c r="C2" s="2" t="s">
        <v>574</v>
      </c>
      <c r="D2" s="2" t="s">
        <v>573</v>
      </c>
      <c r="E2" s="2" t="s">
        <v>779</v>
      </c>
      <c r="F2" s="2" t="s">
        <v>4</v>
      </c>
      <c r="G2" s="2" t="s">
        <v>574</v>
      </c>
      <c r="H2" s="2" t="s">
        <v>575</v>
      </c>
      <c r="I2" s="2" t="s">
        <v>574</v>
      </c>
      <c r="J2" s="2" t="s">
        <v>32</v>
      </c>
      <c r="K2" s="2" t="s">
        <v>576</v>
      </c>
      <c r="L2" s="2" t="s">
        <v>577</v>
      </c>
      <c r="M2" s="2" t="s">
        <v>578</v>
      </c>
      <c r="N2" s="2" t="s">
        <v>2</v>
      </c>
      <c r="O2" s="2" t="s">
        <v>32</v>
      </c>
      <c r="P2" s="2" t="s">
        <v>71</v>
      </c>
    </row>
    <row r="3" spans="1:16">
      <c r="A3" s="3" t="s">
        <v>1075</v>
      </c>
    </row>
    <row r="4" spans="1:16">
      <c r="A4" s="4" t="s">
        <v>1086</v>
      </c>
      <c r="B4" s="7" t="n">
        <v>1872</v>
      </c>
      <c r="D4" s="7" t="n">
        <v>42237</v>
      </c>
      <c r="F4" s="7" t="n">
        <v>-13804</v>
      </c>
      <c r="H4" s="7" t="n">
        <v>106853</v>
      </c>
      <c r="J4" s="7" t="n">
        <v>146613</v>
      </c>
      <c r="K4" s="7" t="n">
        <v>262834</v>
      </c>
      <c r="L4" s="7" t="n">
        <v>98247</v>
      </c>
      <c r="M4" s="7" t="n">
        <v>245799</v>
      </c>
      <c r="N4" s="7" t="n">
        <v>137158</v>
      </c>
      <c r="O4" s="7" t="n">
        <v>753493</v>
      </c>
      <c r="P4" s="7" t="n">
        <v>708510</v>
      </c>
    </row>
    <row r="5" spans="1:16">
      <c r="A5" s="4" t="s">
        <v>1078</v>
      </c>
    </row>
    <row r="6" spans="1:16">
      <c r="A6" s="3" t="s">
        <v>1075</v>
      </c>
    </row>
    <row r="7" spans="1:16">
      <c r="A7" s="4" t="s">
        <v>1086</v>
      </c>
      <c r="N7" s="5" t="n">
        <v>125582</v>
      </c>
      <c r="O7" s="5" t="n">
        <v>740033</v>
      </c>
      <c r="P7" s="5" t="n">
        <v>701654</v>
      </c>
    </row>
    <row r="8" spans="1:16">
      <c r="A8" s="4" t="s">
        <v>1081</v>
      </c>
    </row>
    <row r="9" spans="1:16">
      <c r="A9" s="3" t="s">
        <v>1075</v>
      </c>
    </row>
    <row r="10" spans="1:16">
      <c r="A10" s="4" t="s">
        <v>1086</v>
      </c>
      <c r="N10" s="5" t="n">
        <v>11071</v>
      </c>
      <c r="O10" s="5" t="n">
        <v>12708</v>
      </c>
      <c r="P10" s="5" t="n">
        <v>5707</v>
      </c>
    </row>
    <row r="11" spans="1:16">
      <c r="A11" s="4" t="s">
        <v>1082</v>
      </c>
    </row>
    <row r="12" spans="1:16">
      <c r="A12" s="3" t="s">
        <v>1075</v>
      </c>
    </row>
    <row r="13" spans="1:16">
      <c r="A13" s="4" t="s">
        <v>1086</v>
      </c>
      <c r="N13" s="7" t="n">
        <v>505</v>
      </c>
      <c r="O13" s="7" t="n">
        <v>752</v>
      </c>
      <c r="P13" s="7" t="n">
        <v>1149</v>
      </c>
    </row>
    <row r="14" spans="1:16"/>
    <row r="15" spans="1:16">
      <c r="A15" s="4" t="s">
        <v>574</v>
      </c>
      <c r="B15" s="4" t="s">
        <v>1083</v>
      </c>
    </row>
    <row r="16" spans="1:16">
      <c r="A16" s="4" t="s">
        <v>583</v>
      </c>
      <c r="B16" s="4" t="s">
        <v>586</v>
      </c>
    </row>
  </sheetData>
  <mergeCells count="50">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P14"/>
    <mergeCell ref="B15:P15"/>
    <mergeCell ref="B16:P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71</v>
      </c>
    </row>
    <row r="3" spans="1:4">
      <c r="A3" s="3" t="s">
        <v>1075</v>
      </c>
    </row>
    <row r="4" spans="1:4">
      <c r="A4" s="4" t="s">
        <v>170</v>
      </c>
      <c r="B4" s="7" t="n">
        <v>27757</v>
      </c>
      <c r="C4" s="7" t="n">
        <v>156360</v>
      </c>
      <c r="D4" s="7" t="n">
        <v>225636</v>
      </c>
    </row>
    <row r="5" spans="1:4">
      <c r="A5" s="4" t="s">
        <v>1078</v>
      </c>
    </row>
    <row r="6" spans="1:4">
      <c r="A6" s="3" t="s">
        <v>1075</v>
      </c>
    </row>
    <row r="7" spans="1:4">
      <c r="A7" s="4" t="s">
        <v>170</v>
      </c>
      <c r="B7" s="5" t="n">
        <v>21155</v>
      </c>
      <c r="C7" s="5" t="n">
        <v>127138</v>
      </c>
      <c r="D7" s="5" t="n">
        <v>212763</v>
      </c>
    </row>
    <row r="8" spans="1:4">
      <c r="A8" s="4" t="s">
        <v>1081</v>
      </c>
    </row>
    <row r="9" spans="1:4">
      <c r="A9" s="3" t="s">
        <v>1075</v>
      </c>
    </row>
    <row r="10" spans="1:4">
      <c r="A10" s="4" t="s">
        <v>170</v>
      </c>
      <c r="B10" s="7" t="n">
        <v>6602</v>
      </c>
      <c r="C10" s="7" t="n">
        <v>29222</v>
      </c>
      <c r="D10" s="7" t="n">
        <v>12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8</v>
      </c>
      <c r="B1" s="2" t="s">
        <v>2</v>
      </c>
      <c r="C1" s="2" t="s">
        <v>757</v>
      </c>
      <c r="D1" s="2" t="s">
        <v>32</v>
      </c>
      <c r="E1" s="2" t="s">
        <v>71</v>
      </c>
    </row>
    <row r="2" spans="1:5">
      <c r="A2" s="3" t="s">
        <v>1075</v>
      </c>
    </row>
    <row r="3" spans="1:5">
      <c r="A3" s="4" t="s">
        <v>266</v>
      </c>
      <c r="D3" s="7" t="n">
        <v>13639</v>
      </c>
      <c r="E3" s="7" t="n">
        <v>13600</v>
      </c>
    </row>
    <row r="4" spans="1:5">
      <c r="A4" s="4" t="s">
        <v>44</v>
      </c>
      <c r="B4" s="7" t="n">
        <v>105076</v>
      </c>
      <c r="D4" s="5" t="n">
        <v>1883246</v>
      </c>
    </row>
    <row r="5" spans="1:5">
      <c r="A5" s="4" t="s">
        <v>103</v>
      </c>
    </row>
    <row r="6" spans="1:5">
      <c r="A6" s="3" t="s">
        <v>1075</v>
      </c>
    </row>
    <row r="7" spans="1:5">
      <c r="A7" s="4" t="s">
        <v>266</v>
      </c>
      <c r="C7" s="7" t="n">
        <v>13600</v>
      </c>
    </row>
    <row r="8" spans="1:5">
      <c r="A8" s="4" t="s">
        <v>1078</v>
      </c>
    </row>
    <row r="9" spans="1:5">
      <c r="A9" s="3" t="s">
        <v>1075</v>
      </c>
    </row>
    <row r="10" spans="1:5">
      <c r="A10" s="4" t="s">
        <v>266</v>
      </c>
      <c r="D10" s="5" t="n">
        <v>13639</v>
      </c>
    </row>
    <row r="11" spans="1:5">
      <c r="A11" s="4" t="s">
        <v>44</v>
      </c>
      <c r="D11" s="5" t="n">
        <v>1699949</v>
      </c>
    </row>
    <row r="12" spans="1:5">
      <c r="A12" s="4" t="s">
        <v>1081</v>
      </c>
    </row>
    <row r="13" spans="1:5">
      <c r="A13" s="3" t="s">
        <v>1075</v>
      </c>
    </row>
    <row r="14" spans="1:5">
      <c r="A14" s="4" t="s">
        <v>44</v>
      </c>
      <c r="B14" s="5" t="n">
        <v>78500</v>
      </c>
      <c r="D14" s="5" t="n">
        <v>160267</v>
      </c>
    </row>
    <row r="15" spans="1:5">
      <c r="A15" s="4" t="s">
        <v>1082</v>
      </c>
    </row>
    <row r="16" spans="1:5">
      <c r="A16" s="3" t="s">
        <v>1075</v>
      </c>
    </row>
    <row r="17" spans="1:5">
      <c r="A17" s="4" t="s">
        <v>44</v>
      </c>
      <c r="B17" s="7" t="n">
        <v>26576</v>
      </c>
      <c r="D17" s="7" t="n">
        <v>230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8"/>
    <col customWidth="1" max="2" min="2" width="80"/>
    <col customWidth="1" max="3" min="3" width="28"/>
    <col customWidth="1" max="4" min="4" width="4"/>
    <col customWidth="1" max="5" min="5" width="28"/>
    <col customWidth="1" max="6" min="6" width="4"/>
    <col customWidth="1" max="7" min="7" width="28"/>
    <col customWidth="1" max="8" min="8" width="4"/>
    <col customWidth="1" max="9" min="9" width="28"/>
  </cols>
  <sheetData>
    <row r="1" spans="1:9">
      <c r="A1" s="1" t="s">
        <v>1089</v>
      </c>
      <c r="C1" s="2" t="s">
        <v>1</v>
      </c>
    </row>
    <row r="2" spans="1:9">
      <c r="C2" s="2" t="s">
        <v>1090</v>
      </c>
      <c r="E2" s="2" t="s">
        <v>1091</v>
      </c>
      <c r="G2" s="2" t="s">
        <v>1092</v>
      </c>
      <c r="I2" s="2" t="s">
        <v>1093</v>
      </c>
    </row>
    <row r="3" spans="1:9">
      <c r="A3" s="3" t="s">
        <v>1094</v>
      </c>
    </row>
    <row r="4" spans="1:9">
      <c r="A4" s="4" t="s">
        <v>1095</v>
      </c>
      <c r="C4" s="5" t="n">
        <v>974040</v>
      </c>
      <c r="E4" s="5" t="n">
        <v>1582858</v>
      </c>
      <c r="G4" s="5" t="n">
        <v>1207456</v>
      </c>
    </row>
    <row r="5" spans="1:9">
      <c r="A5" s="4" t="s">
        <v>1096</v>
      </c>
      <c r="C5" s="5" t="n">
        <v>1599</v>
      </c>
      <c r="E5" s="5" t="n">
        <v>29324</v>
      </c>
      <c r="F5" s="4" t="s">
        <v>574</v>
      </c>
      <c r="G5" s="5" t="n">
        <v>102615</v>
      </c>
      <c r="H5" s="4" t="s">
        <v>574</v>
      </c>
    </row>
    <row r="6" spans="1:9">
      <c r="A6" s="4" t="s">
        <v>1097</v>
      </c>
      <c r="C6" s="5" t="n">
        <v>-794553</v>
      </c>
      <c r="D6" s="4" t="s">
        <v>583</v>
      </c>
      <c r="E6" s="5" t="n">
        <v>-2726</v>
      </c>
      <c r="G6" s="5" t="n">
        <v>-247</v>
      </c>
    </row>
    <row r="7" spans="1:9">
      <c r="A7" s="4" t="s">
        <v>1098</v>
      </c>
      <c r="C7" s="5" t="n">
        <v>1694</v>
      </c>
      <c r="G7" s="5" t="n">
        <v>426789</v>
      </c>
      <c r="H7" s="4" t="s">
        <v>783</v>
      </c>
    </row>
    <row r="8" spans="1:9">
      <c r="A8" s="4" t="s">
        <v>1099</v>
      </c>
      <c r="E8" s="5" t="n">
        <v>-7903</v>
      </c>
      <c r="G8" s="5" t="n">
        <v>-12993</v>
      </c>
    </row>
    <row r="9" spans="1:9">
      <c r="A9" s="4" t="s">
        <v>1100</v>
      </c>
      <c r="B9" s="4" t="s">
        <v>1101</v>
      </c>
      <c r="C9" s="5" t="n">
        <v>-109540</v>
      </c>
      <c r="E9" s="5" t="n">
        <v>-529022</v>
      </c>
      <c r="G9" s="5" t="n">
        <v>-38020</v>
      </c>
    </row>
    <row r="10" spans="1:9">
      <c r="A10" s="4" t="s">
        <v>1102</v>
      </c>
      <c r="C10" s="5" t="n">
        <v>-49884</v>
      </c>
      <c r="E10" s="5" t="n">
        <v>-98491</v>
      </c>
      <c r="G10" s="5" t="n">
        <v>-102748</v>
      </c>
    </row>
    <row r="11" spans="1:9">
      <c r="A11" s="4" t="s">
        <v>1095</v>
      </c>
      <c r="C11" s="5" t="n">
        <v>23356</v>
      </c>
      <c r="E11" s="5" t="n">
        <v>974040</v>
      </c>
      <c r="G11" s="5" t="n">
        <v>1582858</v>
      </c>
    </row>
    <row r="12" spans="1:9">
      <c r="A12" s="4" t="s">
        <v>1103</v>
      </c>
      <c r="C12" s="5" t="n">
        <v>6802</v>
      </c>
      <c r="E12" s="5" t="n">
        <v>770508</v>
      </c>
      <c r="G12" s="5" t="n">
        <v>1149240</v>
      </c>
      <c r="I12" s="5" t="n">
        <v>833683</v>
      </c>
    </row>
    <row r="13" spans="1:9">
      <c r="A13" s="4" t="s">
        <v>1104</v>
      </c>
      <c r="C13" s="5" t="n">
        <v>16554</v>
      </c>
      <c r="E13" s="5" t="n">
        <v>203532</v>
      </c>
      <c r="G13" s="5" t="n">
        <v>433618</v>
      </c>
      <c r="I13" s="5" t="n">
        <v>373773</v>
      </c>
    </row>
    <row r="14" spans="1:9">
      <c r="A14" s="4" t="s">
        <v>1105</v>
      </c>
    </row>
    <row r="15" spans="1:9">
      <c r="A15" s="3" t="s">
        <v>1094</v>
      </c>
    </row>
    <row r="16" spans="1:9">
      <c r="A16" s="4" t="s">
        <v>1106</v>
      </c>
      <c r="C16" s="5" t="n">
        <v>607686</v>
      </c>
      <c r="E16" s="5" t="n">
        <v>1064878</v>
      </c>
      <c r="G16" s="5" t="n">
        <v>1003780</v>
      </c>
    </row>
    <row r="17" spans="1:9">
      <c r="A17" s="4" t="s">
        <v>1107</v>
      </c>
      <c r="C17" s="5" t="n">
        <v>789</v>
      </c>
      <c r="E17" s="5" t="n">
        <v>6806</v>
      </c>
      <c r="F17" s="4" t="s">
        <v>574</v>
      </c>
      <c r="G17" s="5" t="n">
        <v>58461</v>
      </c>
      <c r="H17" s="4" t="s">
        <v>574</v>
      </c>
    </row>
    <row r="18" spans="1:9">
      <c r="A18" s="4" t="s">
        <v>1108</v>
      </c>
      <c r="C18" s="5" t="n">
        <v>-530817</v>
      </c>
      <c r="D18" s="4" t="s">
        <v>583</v>
      </c>
      <c r="E18" s="5" t="n">
        <v>-2714</v>
      </c>
      <c r="G18" s="5" t="n">
        <v>-169</v>
      </c>
    </row>
    <row r="19" spans="1:9">
      <c r="A19" s="4" t="s">
        <v>1109</v>
      </c>
      <c r="C19" s="5" t="n">
        <v>1616</v>
      </c>
      <c r="G19" s="5" t="n">
        <v>88635</v>
      </c>
      <c r="H19" s="4" t="s">
        <v>783</v>
      </c>
    </row>
    <row r="20" spans="1:9">
      <c r="A20" s="4" t="s">
        <v>1110</v>
      </c>
      <c r="E20" s="5" t="n">
        <v>-2959</v>
      </c>
      <c r="G20" s="5" t="n">
        <v>-4887</v>
      </c>
    </row>
    <row r="21" spans="1:9">
      <c r="A21" s="4" t="s">
        <v>1111</v>
      </c>
      <c r="B21" s="4" t="s">
        <v>1101</v>
      </c>
      <c r="C21" s="5" t="n">
        <v>-37822</v>
      </c>
      <c r="E21" s="5" t="n">
        <v>-379058</v>
      </c>
      <c r="G21" s="5" t="n">
        <v>5948</v>
      </c>
    </row>
    <row r="22" spans="1:9">
      <c r="A22" s="4" t="s">
        <v>1112</v>
      </c>
      <c r="C22" s="5" t="n">
        <v>-40020</v>
      </c>
      <c r="E22" s="5" t="n">
        <v>-79267</v>
      </c>
      <c r="G22" s="5" t="n">
        <v>-86890</v>
      </c>
    </row>
    <row r="23" spans="1:9">
      <c r="A23" s="4" t="s">
        <v>1106</v>
      </c>
      <c r="C23" s="5" t="n">
        <v>1432</v>
      </c>
      <c r="E23" s="5" t="n">
        <v>607686</v>
      </c>
      <c r="G23" s="5" t="n">
        <v>1064878</v>
      </c>
    </row>
    <row r="24" spans="1:9">
      <c r="A24" s="4" t="s">
        <v>1113</v>
      </c>
      <c r="C24" s="5" t="n">
        <v>652</v>
      </c>
      <c r="E24" s="5" t="n">
        <v>568794</v>
      </c>
      <c r="G24" s="5" t="n">
        <v>889074</v>
      </c>
      <c r="I24" s="5" t="n">
        <v>766873</v>
      </c>
    </row>
    <row r="25" spans="1:9">
      <c r="A25" s="4" t="s">
        <v>1114</v>
      </c>
      <c r="C25" s="5" t="n">
        <v>780</v>
      </c>
      <c r="E25" s="5" t="n">
        <v>38892</v>
      </c>
      <c r="G25" s="5" t="n">
        <v>175804</v>
      </c>
      <c r="I25" s="5" t="n">
        <v>236907</v>
      </c>
    </row>
    <row r="26" spans="1:9">
      <c r="A26" s="4" t="s">
        <v>1115</v>
      </c>
    </row>
    <row r="27" spans="1:9">
      <c r="A27" s="3" t="s">
        <v>1094</v>
      </c>
    </row>
    <row r="28" spans="1:9">
      <c r="A28" s="4" t="s">
        <v>1116</v>
      </c>
      <c r="C28" s="5" t="n">
        <v>52583</v>
      </c>
      <c r="E28" s="5" t="n">
        <v>62950</v>
      </c>
      <c r="G28" s="5" t="n">
        <v>14989</v>
      </c>
    </row>
    <row r="29" spans="1:9">
      <c r="A29" s="4" t="s">
        <v>1117</v>
      </c>
      <c r="C29" s="5" t="n">
        <v>135</v>
      </c>
      <c r="E29" s="5" t="n">
        <v>3460</v>
      </c>
      <c r="F29" s="4" t="s">
        <v>574</v>
      </c>
      <c r="G29" s="5" t="n">
        <v>3372</v>
      </c>
      <c r="H29" s="4" t="s">
        <v>574</v>
      </c>
    </row>
    <row r="30" spans="1:9">
      <c r="A30" s="4" t="s">
        <v>1118</v>
      </c>
      <c r="C30" s="5" t="n">
        <v>-37926</v>
      </c>
      <c r="D30" s="4" t="s">
        <v>583</v>
      </c>
      <c r="E30" s="5" t="n">
        <v>-2</v>
      </c>
      <c r="G30" s="5" t="n">
        <v>-2</v>
      </c>
    </row>
    <row r="31" spans="1:9">
      <c r="A31" s="4" t="s">
        <v>1119</v>
      </c>
      <c r="C31" s="5" t="n">
        <v>13</v>
      </c>
      <c r="G31" s="5" t="n">
        <v>51169</v>
      </c>
      <c r="H31" s="4" t="s">
        <v>783</v>
      </c>
    </row>
    <row r="32" spans="1:9">
      <c r="A32" s="4" t="s">
        <v>1120</v>
      </c>
      <c r="E32" s="5" t="n">
        <v>-482</v>
      </c>
      <c r="G32" s="5" t="n">
        <v>-685</v>
      </c>
    </row>
    <row r="33" spans="1:9">
      <c r="A33" s="4" t="s">
        <v>1121</v>
      </c>
      <c r="B33" s="4" t="s">
        <v>1101</v>
      </c>
      <c r="C33" s="5" t="n">
        <v>-10227</v>
      </c>
      <c r="E33" s="5" t="n">
        <v>-11224</v>
      </c>
      <c r="G33" s="5" t="n">
        <v>-4639</v>
      </c>
    </row>
    <row r="34" spans="1:9">
      <c r="A34" s="4" t="s">
        <v>1122</v>
      </c>
      <c r="C34" s="5" t="n">
        <v>-1191</v>
      </c>
      <c r="E34" s="5" t="n">
        <v>-2119</v>
      </c>
      <c r="G34" s="5" t="n">
        <v>-1254</v>
      </c>
    </row>
    <row r="35" spans="1:9">
      <c r="A35" s="4" t="s">
        <v>1116</v>
      </c>
      <c r="C35" s="5" t="n">
        <v>3387</v>
      </c>
      <c r="E35" s="5" t="n">
        <v>52583</v>
      </c>
      <c r="G35" s="5" t="n">
        <v>62950</v>
      </c>
    </row>
    <row r="36" spans="1:9">
      <c r="A36" s="4" t="s">
        <v>1123</v>
      </c>
      <c r="C36" s="5" t="n">
        <v>925</v>
      </c>
      <c r="E36" s="5" t="n">
        <v>27130</v>
      </c>
      <c r="G36" s="5" t="n">
        <v>31151</v>
      </c>
      <c r="I36" s="5" t="n">
        <v>3459</v>
      </c>
    </row>
    <row r="37" spans="1:9">
      <c r="A37" s="4" t="s">
        <v>1124</v>
      </c>
      <c r="C37" s="5" t="n">
        <v>2462</v>
      </c>
      <c r="E37" s="5" t="n">
        <v>25453</v>
      </c>
      <c r="G37" s="5" t="n">
        <v>31799</v>
      </c>
      <c r="I37" s="5" t="n">
        <v>11530</v>
      </c>
    </row>
    <row r="38" spans="1:9">
      <c r="A38" s="4" t="s">
        <v>1125</v>
      </c>
    </row>
    <row r="39" spans="1:9">
      <c r="A39" s="3" t="s">
        <v>1094</v>
      </c>
    </row>
    <row r="40" spans="1:9">
      <c r="A40" s="4" t="s">
        <v>1116</v>
      </c>
      <c r="C40" s="5" t="n">
        <v>8476</v>
      </c>
      <c r="E40" s="5" t="n">
        <v>23380</v>
      </c>
      <c r="G40" s="5" t="n">
        <v>18957</v>
      </c>
    </row>
    <row r="41" spans="1:9">
      <c r="A41" s="4" t="s">
        <v>1117</v>
      </c>
      <c r="B41" s="4" t="s">
        <v>574</v>
      </c>
      <c r="E41" s="5" t="n">
        <v>293</v>
      </c>
      <c r="G41" s="5" t="n">
        <v>3987</v>
      </c>
    </row>
    <row r="42" spans="1:9">
      <c r="A42" s="4" t="s">
        <v>1118</v>
      </c>
      <c r="C42" s="5" t="n">
        <v>-6030</v>
      </c>
      <c r="D42" s="4" t="s">
        <v>583</v>
      </c>
      <c r="G42" s="5" t="n">
        <v>-11</v>
      </c>
    </row>
    <row r="43" spans="1:9">
      <c r="A43" s="4" t="s">
        <v>1119</v>
      </c>
      <c r="B43" s="4" t="s">
        <v>783</v>
      </c>
      <c r="G43" s="5" t="n">
        <v>5190</v>
      </c>
    </row>
    <row r="44" spans="1:9">
      <c r="A44" s="4" t="s">
        <v>1120</v>
      </c>
      <c r="E44" s="5" t="n">
        <v>-342</v>
      </c>
      <c r="G44" s="5" t="n">
        <v>-666</v>
      </c>
    </row>
    <row r="45" spans="1:9">
      <c r="A45" s="4" t="s">
        <v>1121</v>
      </c>
      <c r="B45" s="4" t="s">
        <v>1101</v>
      </c>
      <c r="C45" s="5" t="n">
        <v>-1726</v>
      </c>
      <c r="E45" s="5" t="n">
        <v>-13770</v>
      </c>
      <c r="G45" s="5" t="n">
        <v>-2689</v>
      </c>
    </row>
    <row r="46" spans="1:9">
      <c r="A46" s="4" t="s">
        <v>1122</v>
      </c>
      <c r="C46" s="5" t="n">
        <v>-453</v>
      </c>
      <c r="E46" s="5" t="n">
        <v>-1085</v>
      </c>
      <c r="G46" s="5" t="n">
        <v>-1389</v>
      </c>
    </row>
    <row r="47" spans="1:9">
      <c r="A47" s="4" t="s">
        <v>1116</v>
      </c>
      <c r="C47" s="5" t="n">
        <v>267</v>
      </c>
      <c r="E47" s="5" t="n">
        <v>8476</v>
      </c>
      <c r="G47" s="5" t="n">
        <v>23380</v>
      </c>
    </row>
    <row r="48" spans="1:9">
      <c r="A48" s="4" t="s">
        <v>1123</v>
      </c>
      <c r="C48" s="5" t="n">
        <v>100</v>
      </c>
      <c r="E48" s="5" t="n">
        <v>6489</v>
      </c>
      <c r="G48" s="5" t="n">
        <v>12210</v>
      </c>
      <c r="I48" s="5" t="n">
        <v>7676</v>
      </c>
    </row>
    <row r="49" spans="1:9">
      <c r="A49" s="4" t="s">
        <v>1124</v>
      </c>
      <c r="C49" s="5" t="n">
        <v>167</v>
      </c>
      <c r="E49" s="5" t="n">
        <v>1987</v>
      </c>
      <c r="G49" s="5" t="n">
        <v>11170</v>
      </c>
      <c r="I49" s="5" t="n">
        <v>11281</v>
      </c>
    </row>
    <row r="50" spans="1:9"/>
    <row r="51" spans="1:9">
      <c r="A51" s="4" t="s">
        <v>574</v>
      </c>
      <c r="B51" s="4" t="s">
        <v>1126</v>
      </c>
    </row>
    <row r="52" spans="1:9">
      <c r="A52" s="4" t="s">
        <v>583</v>
      </c>
      <c r="B52" s="4" t="s">
        <v>1127</v>
      </c>
    </row>
    <row r="53" spans="1:9">
      <c r="A53" s="4" t="s">
        <v>783</v>
      </c>
      <c r="B53" s="4" t="s">
        <v>1128</v>
      </c>
    </row>
    <row r="54" spans="1:9">
      <c r="A54" s="4" t="s">
        <v>1101</v>
      </c>
      <c r="B54" s="4" t="s">
        <v>1129</v>
      </c>
    </row>
  </sheetData>
  <mergeCells count="10">
    <mergeCell ref="A1:B2"/>
    <mergeCell ref="C1:H1"/>
    <mergeCell ref="C2:D2"/>
    <mergeCell ref="E2:F2"/>
    <mergeCell ref="G2:H2"/>
    <mergeCell ref="A50:H50"/>
    <mergeCell ref="B51:H51"/>
    <mergeCell ref="B52:H52"/>
    <mergeCell ref="B53:H53"/>
    <mergeCell ref="B54:H5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30</v>
      </c>
      <c r="B1" s="2" t="s">
        <v>1</v>
      </c>
    </row>
    <row r="2" spans="1:4">
      <c r="B2" s="2" t="s">
        <v>1131</v>
      </c>
      <c r="C2" s="2" t="s">
        <v>1132</v>
      </c>
      <c r="D2" s="2" t="s">
        <v>1133</v>
      </c>
    </row>
    <row r="3" spans="1:4">
      <c r="A3" s="4" t="s">
        <v>1134</v>
      </c>
    </row>
    <row r="4" spans="1:4">
      <c r="A4" s="3" t="s">
        <v>1135</v>
      </c>
    </row>
    <row r="5" spans="1:4">
      <c r="A5" s="4" t="s">
        <v>1136</v>
      </c>
      <c r="B5" s="21" t="n">
        <v>2.48</v>
      </c>
      <c r="C5" s="21" t="n">
        <v>2.59</v>
      </c>
      <c r="D5" s="21" t="n">
        <v>4.35</v>
      </c>
    </row>
    <row r="6" spans="1:4">
      <c r="A6" s="4" t="s">
        <v>1115</v>
      </c>
    </row>
    <row r="7" spans="1:4">
      <c r="A7" s="3" t="s">
        <v>1135</v>
      </c>
    </row>
    <row r="8" spans="1:4">
      <c r="A8" s="4" t="s">
        <v>1137</v>
      </c>
      <c r="B8" s="21" t="n">
        <v>42.75</v>
      </c>
      <c r="C8" s="21" t="n">
        <v>50.28</v>
      </c>
      <c r="D8" s="21" t="n">
        <v>94.98999999999999</v>
      </c>
    </row>
    <row r="9" spans="1:4">
      <c r="A9" s="4" t="s">
        <v>1138</v>
      </c>
    </row>
    <row r="10" spans="1:4">
      <c r="A10" s="3" t="s">
        <v>1135</v>
      </c>
    </row>
    <row r="11" spans="1:4">
      <c r="A11" s="4" t="s">
        <v>1137</v>
      </c>
      <c r="B11" s="21" t="n">
        <v>19.57</v>
      </c>
      <c r="C11" s="21" t="n">
        <v>11.02</v>
      </c>
      <c r="D11" s="21" t="n">
        <v>30.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71</v>
      </c>
    </row>
    <row r="3" spans="1:4">
      <c r="A3" s="3" t="s">
        <v>1140</v>
      </c>
    </row>
    <row r="4" spans="1:4">
      <c r="A4" s="4" t="s">
        <v>1141</v>
      </c>
      <c r="B4" s="5" t="n">
        <v>58818</v>
      </c>
      <c r="C4" s="5" t="n">
        <v>258667</v>
      </c>
    </row>
    <row r="5" spans="1:4">
      <c r="A5" s="4" t="s">
        <v>1142</v>
      </c>
      <c r="B5" s="5" t="n">
        <v>60860</v>
      </c>
      <c r="C5" s="5" t="n">
        <v>223551</v>
      </c>
      <c r="D5" s="5" t="n">
        <v>145235</v>
      </c>
    </row>
    <row r="6" spans="1:4">
      <c r="A6" s="4" t="s">
        <v>1143</v>
      </c>
      <c r="B6" s="5" t="n">
        <v>10133</v>
      </c>
      <c r="D6" s="5" t="n">
        <v>59690</v>
      </c>
    </row>
    <row r="7" spans="1:4">
      <c r="A7" s="4" t="s">
        <v>1144</v>
      </c>
      <c r="C7" s="5" t="n">
        <v>46804</v>
      </c>
    </row>
    <row r="8" spans="1:4">
      <c r="A8" s="4" t="s">
        <v>1145</v>
      </c>
      <c r="D8" s="5" t="n">
        <v>475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6</v>
      </c>
      <c r="C1" s="2" t="s">
        <v>2</v>
      </c>
      <c r="D1" s="2" t="s">
        <v>32</v>
      </c>
    </row>
    <row r="2" spans="1:4">
      <c r="A2" s="3" t="s">
        <v>1147</v>
      </c>
    </row>
    <row r="3" spans="1:4">
      <c r="A3" s="4" t="s">
        <v>639</v>
      </c>
      <c r="C3" s="7" t="n">
        <v>84631</v>
      </c>
      <c r="D3" s="7" t="n">
        <v>3733614</v>
      </c>
    </row>
    <row r="4" spans="1:4">
      <c r="A4" s="4" t="s">
        <v>640</v>
      </c>
      <c r="C4" s="5" t="n">
        <v>63314</v>
      </c>
      <c r="D4" s="5" t="n">
        <v>213047</v>
      </c>
    </row>
    <row r="5" spans="1:4">
      <c r="A5" s="4" t="s">
        <v>1148</v>
      </c>
      <c r="C5" s="5" t="n">
        <v>3188</v>
      </c>
      <c r="D5" s="5" t="n">
        <v>133686</v>
      </c>
    </row>
    <row r="6" spans="1:4">
      <c r="A6" s="4" t="s">
        <v>1149</v>
      </c>
    </row>
    <row r="7" spans="1:4">
      <c r="A7" s="3" t="s">
        <v>1147</v>
      </c>
    </row>
    <row r="8" spans="1:4">
      <c r="A8" s="4" t="s">
        <v>639</v>
      </c>
      <c r="C8" s="5" t="n">
        <v>84631</v>
      </c>
      <c r="D8" s="5" t="n">
        <v>3733614</v>
      </c>
    </row>
    <row r="9" spans="1:4">
      <c r="A9" s="4" t="s">
        <v>640</v>
      </c>
      <c r="B9" s="4" t="s">
        <v>574</v>
      </c>
      <c r="C9" s="5" t="n">
        <v>63314</v>
      </c>
      <c r="D9" s="5" t="n">
        <v>213047</v>
      </c>
    </row>
    <row r="10" spans="1:4">
      <c r="A10" s="4" t="s">
        <v>1148</v>
      </c>
      <c r="C10" s="5" t="n">
        <v>29</v>
      </c>
      <c r="D10" s="5" t="n">
        <v>44921</v>
      </c>
    </row>
    <row r="11" spans="1:4">
      <c r="A11" s="4" t="s">
        <v>642</v>
      </c>
      <c r="C11" s="5" t="n">
        <v>147974</v>
      </c>
      <c r="D11" s="5" t="n">
        <v>3991582</v>
      </c>
    </row>
    <row r="12" spans="1:4">
      <c r="A12" s="4" t="s">
        <v>1150</v>
      </c>
      <c r="C12" s="5" t="n">
        <v>-81901</v>
      </c>
      <c r="D12" s="5" t="n">
        <v>-2717002</v>
      </c>
    </row>
    <row r="13" spans="1:4">
      <c r="A13" s="4" t="s">
        <v>1151</v>
      </c>
      <c r="C13" s="5" t="n">
        <v>66073</v>
      </c>
      <c r="D13" s="7" t="n">
        <v>1274580</v>
      </c>
    </row>
    <row r="14" spans="1:4">
      <c r="A14" s="4" t="s">
        <v>1152</v>
      </c>
    </row>
    <row r="15" spans="1:4">
      <c r="A15" s="3" t="s">
        <v>1147</v>
      </c>
    </row>
    <row r="16" spans="1:4">
      <c r="A16" s="4" t="s">
        <v>640</v>
      </c>
      <c r="C16" s="7" t="n">
        <v>63314</v>
      </c>
    </row>
    <row r="17" spans="1:4"/>
    <row r="18" spans="1:4">
      <c r="A18" s="4" t="s">
        <v>574</v>
      </c>
      <c r="B18" s="4" t="s">
        <v>1153</v>
      </c>
    </row>
  </sheetData>
  <mergeCells count="3">
    <mergeCell ref="A1:B1"/>
    <mergeCell ref="A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4</v>
      </c>
      <c r="C1" s="2" t="s">
        <v>1</v>
      </c>
    </row>
    <row r="2" spans="1:5">
      <c r="C2" s="2" t="s">
        <v>2</v>
      </c>
      <c r="D2" s="2" t="s">
        <v>32</v>
      </c>
      <c r="E2" s="2" t="s">
        <v>71</v>
      </c>
    </row>
    <row r="3" spans="1:5">
      <c r="A3" s="3" t="s">
        <v>1155</v>
      </c>
    </row>
    <row r="4" spans="1:5">
      <c r="A4" s="4" t="s">
        <v>1156</v>
      </c>
      <c r="C4" s="7" t="n">
        <v>-41879</v>
      </c>
      <c r="D4" s="7" t="n">
        <v>-973981</v>
      </c>
      <c r="E4" s="7" t="n">
        <v>-580654</v>
      </c>
    </row>
    <row r="5" spans="1:5">
      <c r="A5" s="4" t="s">
        <v>1076</v>
      </c>
      <c r="C5" s="5" t="n">
        <v>129993</v>
      </c>
      <c r="D5" s="5" t="n">
        <v>368845</v>
      </c>
      <c r="E5" s="5" t="n">
        <v>475758</v>
      </c>
    </row>
    <row r="6" spans="1:5">
      <c r="A6" s="4" t="s">
        <v>1157</v>
      </c>
      <c r="C6" s="5" t="n">
        <v>-78034</v>
      </c>
      <c r="D6" s="5" t="n">
        <v>-171882</v>
      </c>
      <c r="E6" s="5" t="n">
        <v>-184296</v>
      </c>
    </row>
    <row r="7" spans="1:5">
      <c r="A7" s="4" t="s">
        <v>83</v>
      </c>
      <c r="C7" s="5" t="n">
        <v>-79013</v>
      </c>
      <c r="D7" s="5" t="n">
        <v>-153938</v>
      </c>
      <c r="E7" s="5" t="n">
        <v>-231638</v>
      </c>
    </row>
    <row r="8" spans="1:5">
      <c r="A8" s="4" t="s">
        <v>1156</v>
      </c>
      <c r="B8" s="4" t="s">
        <v>574</v>
      </c>
      <c r="C8" s="5" t="n">
        <v>-41879</v>
      </c>
      <c r="D8" s="5" t="n">
        <v>-973981</v>
      </c>
      <c r="E8" s="5" t="n">
        <v>-580654</v>
      </c>
    </row>
    <row r="9" spans="1:5">
      <c r="A9" s="4" t="s">
        <v>1158</v>
      </c>
      <c r="C9" s="5" t="n">
        <v>-68933</v>
      </c>
      <c r="D9" s="5" t="n">
        <v>-930956</v>
      </c>
      <c r="E9" s="5" t="n">
        <v>520830</v>
      </c>
    </row>
    <row r="10" spans="1:5">
      <c r="A10" s="4" t="s">
        <v>651</v>
      </c>
    </row>
    <row r="11" spans="1:5">
      <c r="A11" s="3" t="s">
        <v>1155</v>
      </c>
    </row>
    <row r="12" spans="1:5">
      <c r="A12" s="4" t="s">
        <v>1156</v>
      </c>
      <c r="D12" s="5" t="n">
        <v>-960000</v>
      </c>
      <c r="E12" s="5" t="n">
        <v>-555700</v>
      </c>
    </row>
    <row r="13" spans="1:5">
      <c r="A13" s="4" t="s">
        <v>1159</v>
      </c>
    </row>
    <row r="14" spans="1:5">
      <c r="A14" s="3" t="s">
        <v>1155</v>
      </c>
    </row>
    <row r="15" spans="1:5">
      <c r="A15" s="4" t="s">
        <v>1156</v>
      </c>
      <c r="C15" s="5" t="n">
        <v>-16500</v>
      </c>
    </row>
    <row r="16" spans="1:5">
      <c r="A16" s="4" t="s">
        <v>1160</v>
      </c>
    </row>
    <row r="17" spans="1:5">
      <c r="A17" s="3" t="s">
        <v>1155</v>
      </c>
    </row>
    <row r="18" spans="1:5">
      <c r="A18" s="4" t="s">
        <v>1156</v>
      </c>
      <c r="C18" s="7" t="n">
        <v>-25400</v>
      </c>
    </row>
    <row r="19" spans="1:5">
      <c r="A19" s="4" t="s">
        <v>1161</v>
      </c>
    </row>
    <row r="20" spans="1:5">
      <c r="A20" s="3" t="s">
        <v>1155</v>
      </c>
    </row>
    <row r="21" spans="1:5">
      <c r="A21" s="4" t="s">
        <v>1162</v>
      </c>
      <c r="D21" s="5" t="n">
        <v>85800</v>
      </c>
      <c r="E21" s="5" t="n">
        <v>82300</v>
      </c>
    </row>
    <row r="22" spans="1:5">
      <c r="A22" s="4" t="s">
        <v>1163</v>
      </c>
    </row>
    <row r="23" spans="1:5">
      <c r="A23" s="3" t="s">
        <v>1155</v>
      </c>
    </row>
    <row r="24" spans="1:5">
      <c r="A24" s="4" t="s">
        <v>1156</v>
      </c>
      <c r="D24" s="5" t="n">
        <v>-6600</v>
      </c>
    </row>
    <row r="25" spans="1:5">
      <c r="A25" s="4" t="s">
        <v>1164</v>
      </c>
    </row>
    <row r="26" spans="1:5">
      <c r="A26" s="3" t="s">
        <v>1155</v>
      </c>
    </row>
    <row r="27" spans="1:5">
      <c r="A27" s="4" t="s">
        <v>1156</v>
      </c>
      <c r="D27" s="7" t="n">
        <v>-7400</v>
      </c>
    </row>
    <row r="28" spans="1:5">
      <c r="A28" s="4" t="s">
        <v>1165</v>
      </c>
    </row>
    <row r="29" spans="1:5">
      <c r="A29" s="3" t="s">
        <v>1155</v>
      </c>
    </row>
    <row r="30" spans="1:5">
      <c r="A30" s="4" t="s">
        <v>1156</v>
      </c>
      <c r="E30" s="5" t="n">
        <v>-6900</v>
      </c>
    </row>
    <row r="31" spans="1:5">
      <c r="A31" s="4" t="s">
        <v>1166</v>
      </c>
    </row>
    <row r="32" spans="1:5">
      <c r="A32" s="3" t="s">
        <v>1155</v>
      </c>
    </row>
    <row r="33" spans="1:5">
      <c r="A33" s="4" t="s">
        <v>1167</v>
      </c>
      <c r="E33" s="7" t="n">
        <v>18100</v>
      </c>
    </row>
    <row r="34" spans="1:5"/>
    <row r="35" spans="1:5">
      <c r="A35" s="4" t="s">
        <v>574</v>
      </c>
      <c r="B35" s="4" t="s">
        <v>1168</v>
      </c>
    </row>
  </sheetData>
  <mergeCells count="4">
    <mergeCell ref="A1:B2"/>
    <mergeCell ref="C1:E1"/>
    <mergeCell ref="A34:D34"/>
    <mergeCell ref="B35:D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169</v>
      </c>
      <c r="C1" s="2" t="s">
        <v>1</v>
      </c>
    </row>
    <row r="2" spans="1:5">
      <c r="C2" s="2" t="s">
        <v>2</v>
      </c>
      <c r="D2" s="2" t="s">
        <v>32</v>
      </c>
      <c r="E2" s="2" t="s">
        <v>71</v>
      </c>
    </row>
    <row r="3" spans="1:5">
      <c r="A3" s="3" t="s">
        <v>1155</v>
      </c>
    </row>
    <row r="4" spans="1:5">
      <c r="A4" s="4" t="s">
        <v>639</v>
      </c>
      <c r="C4" s="7" t="n">
        <v>2207</v>
      </c>
      <c r="D4" s="7" t="n">
        <v>55033</v>
      </c>
      <c r="E4" s="7" t="n">
        <v>754197</v>
      </c>
    </row>
    <row r="5" spans="1:5">
      <c r="A5" s="4" t="s">
        <v>640</v>
      </c>
      <c r="D5" s="5" t="n">
        <v>43820</v>
      </c>
      <c r="E5" s="5" t="n">
        <v>10978</v>
      </c>
    </row>
    <row r="6" spans="1:5">
      <c r="A6" s="4" t="s">
        <v>1170</v>
      </c>
      <c r="B6" s="4" t="s">
        <v>574</v>
      </c>
      <c r="C6" s="5" t="n">
        <v>825</v>
      </c>
      <c r="D6" s="5" t="n">
        <v>1601</v>
      </c>
      <c r="E6" s="5" t="n">
        <v>722</v>
      </c>
    </row>
    <row r="7" spans="1:5">
      <c r="A7" s="4" t="s">
        <v>1171</v>
      </c>
      <c r="C7" s="5" t="n">
        <v>16792</v>
      </c>
      <c r="D7" s="5" t="n">
        <v>102110</v>
      </c>
      <c r="E7" s="5" t="n">
        <v>177726</v>
      </c>
    </row>
    <row r="8" spans="1:5">
      <c r="A8" s="4" t="s">
        <v>1172</v>
      </c>
      <c r="C8" s="7" t="n">
        <v>19824</v>
      </c>
      <c r="D8" s="7" t="n">
        <v>202564</v>
      </c>
      <c r="E8" s="7" t="n">
        <v>943623</v>
      </c>
    </row>
    <row r="9" spans="1:5"/>
    <row r="10" spans="1:5">
      <c r="A10" s="4" t="s">
        <v>574</v>
      </c>
      <c r="B10" s="4" t="s">
        <v>1173</v>
      </c>
    </row>
  </sheetData>
  <mergeCells count="4">
    <mergeCell ref="A1:B2"/>
    <mergeCell ref="C1:E1"/>
    <mergeCell ref="A9:D9"/>
    <mergeCell ref="B10:D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71</v>
      </c>
    </row>
    <row r="3" spans="1:4">
      <c r="A3" s="3" t="s">
        <v>1155</v>
      </c>
    </row>
    <row r="4" spans="1:4">
      <c r="A4" s="4" t="s">
        <v>1175</v>
      </c>
      <c r="B4" s="7" t="n">
        <v>145857</v>
      </c>
      <c r="C4" s="7" t="n">
        <v>3910339</v>
      </c>
      <c r="D4" s="7" t="n">
        <v>10802697</v>
      </c>
    </row>
    <row r="5" spans="1:4">
      <c r="A5" s="4" t="s">
        <v>1176</v>
      </c>
      <c r="B5" s="5" t="n">
        <v>-53738</v>
      </c>
      <c r="C5" s="5" t="n">
        <v>-1954564</v>
      </c>
      <c r="D5" s="5" t="n">
        <v>-4561129</v>
      </c>
    </row>
    <row r="6" spans="1:4">
      <c r="A6" s="4" t="s">
        <v>1177</v>
      </c>
      <c r="B6" s="5" t="n">
        <v>-51942</v>
      </c>
      <c r="C6" s="5" t="n">
        <v>-1289841</v>
      </c>
      <c r="D6" s="5" t="n">
        <v>-1623218</v>
      </c>
    </row>
    <row r="7" spans="1:4">
      <c r="A7" s="4" t="s">
        <v>1178</v>
      </c>
      <c r="B7" s="5" t="n">
        <v>40177</v>
      </c>
      <c r="C7" s="5" t="n">
        <v>665934</v>
      </c>
      <c r="D7" s="5" t="n">
        <v>4618350</v>
      </c>
    </row>
    <row r="8" spans="1:4">
      <c r="A8" s="4" t="s">
        <v>1179</v>
      </c>
      <c r="B8" s="5" t="n">
        <v>-22796</v>
      </c>
      <c r="C8" s="5" t="n">
        <v>-90703</v>
      </c>
      <c r="D8" s="5" t="n">
        <v>-2381586</v>
      </c>
    </row>
    <row r="9" spans="1:4">
      <c r="A9" s="4" t="s">
        <v>1180</v>
      </c>
      <c r="B9" s="7" t="n">
        <v>17381</v>
      </c>
      <c r="C9" s="7" t="n">
        <v>575231</v>
      </c>
      <c r="D9" s="7" t="n">
        <v>22367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1</v>
      </c>
      <c r="C1" s="2" t="s">
        <v>1</v>
      </c>
    </row>
    <row r="2" spans="1:5">
      <c r="C2" s="2" t="s">
        <v>2</v>
      </c>
      <c r="D2" s="2" t="s">
        <v>32</v>
      </c>
      <c r="E2" s="2" t="s">
        <v>71</v>
      </c>
    </row>
    <row r="3" spans="1:5">
      <c r="A3" s="3" t="s">
        <v>1155</v>
      </c>
    </row>
    <row r="4" spans="1:5">
      <c r="A4" s="4" t="s">
        <v>1182</v>
      </c>
      <c r="C4" s="7" t="n">
        <v>575231</v>
      </c>
      <c r="D4" s="7" t="n">
        <v>2236764</v>
      </c>
      <c r="E4" s="7" t="n">
        <v>1079291</v>
      </c>
    </row>
    <row r="5" spans="1:5">
      <c r="A5" s="4" t="s">
        <v>1183</v>
      </c>
      <c r="B5" s="4" t="s">
        <v>574</v>
      </c>
      <c r="C5" s="5" t="n">
        <v>-59246</v>
      </c>
      <c r="D5" s="5" t="n">
        <v>-137942</v>
      </c>
      <c r="E5" s="5" t="n">
        <v>-275789</v>
      </c>
    </row>
    <row r="6" spans="1:5">
      <c r="A6" s="4" t="s">
        <v>1184</v>
      </c>
      <c r="B6" s="4" t="s">
        <v>574</v>
      </c>
      <c r="C6" s="5" t="n">
        <v>-226641</v>
      </c>
      <c r="D6" s="5" t="n">
        <v>-1629945</v>
      </c>
      <c r="E6" s="5" t="n">
        <v>339776</v>
      </c>
    </row>
    <row r="7" spans="1:5">
      <c r="A7" s="4" t="s">
        <v>1185</v>
      </c>
      <c r="B7" s="4" t="s">
        <v>574</v>
      </c>
      <c r="C7" s="5" t="n">
        <v>-32208</v>
      </c>
      <c r="D7" s="5" t="n">
        <v>-41147</v>
      </c>
      <c r="E7" s="5" t="n">
        <v>-33526</v>
      </c>
    </row>
    <row r="8" spans="1:5">
      <c r="A8" s="4" t="s">
        <v>1186</v>
      </c>
      <c r="B8" s="4" t="s">
        <v>574</v>
      </c>
      <c r="D8" s="5" t="n">
        <v>88261</v>
      </c>
      <c r="E8" s="5" t="n">
        <v>52077</v>
      </c>
    </row>
    <row r="9" spans="1:5">
      <c r="A9" s="4" t="s">
        <v>1187</v>
      </c>
      <c r="B9" s="4" t="s">
        <v>574</v>
      </c>
      <c r="C9" s="5" t="n">
        <v>6914</v>
      </c>
      <c r="D9" s="5" t="n">
        <v>-167995</v>
      </c>
      <c r="E9" s="5" t="n">
        <v>-90887</v>
      </c>
    </row>
    <row r="10" spans="1:5">
      <c r="A10" s="4" t="s">
        <v>1120</v>
      </c>
      <c r="B10" s="4" t="s">
        <v>574</v>
      </c>
      <c r="D10" s="5" t="n">
        <v>-13291</v>
      </c>
      <c r="E10" s="5" t="n">
        <v>-2966</v>
      </c>
    </row>
    <row r="11" spans="1:5">
      <c r="A11" s="4" t="s">
        <v>1188</v>
      </c>
      <c r="B11" s="4" t="s">
        <v>574</v>
      </c>
      <c r="C11" s="5" t="n">
        <v>-50</v>
      </c>
      <c r="D11" s="5" t="n">
        <v>20408</v>
      </c>
      <c r="E11" s="5" t="n">
        <v>69436</v>
      </c>
    </row>
    <row r="12" spans="1:5">
      <c r="A12" s="4" t="s">
        <v>1189</v>
      </c>
      <c r="B12" s="4" t="s">
        <v>574</v>
      </c>
      <c r="C12" s="5" t="n">
        <v>711</v>
      </c>
      <c r="E12" s="5" t="n">
        <v>1018345</v>
      </c>
    </row>
    <row r="13" spans="1:5">
      <c r="A13" s="4" t="s">
        <v>1118</v>
      </c>
      <c r="B13" s="4" t="s">
        <v>574</v>
      </c>
      <c r="C13" s="5" t="n">
        <v>-297227</v>
      </c>
      <c r="D13" s="5" t="n">
        <v>-2162</v>
      </c>
      <c r="E13" s="5" t="n">
        <v>-332</v>
      </c>
    </row>
    <row r="14" spans="1:5">
      <c r="A14" s="4" t="s">
        <v>1190</v>
      </c>
      <c r="B14" s="4" t="s">
        <v>574</v>
      </c>
      <c r="C14" s="5" t="n">
        <v>51238</v>
      </c>
      <c r="D14" s="5" t="n">
        <v>223676</v>
      </c>
      <c r="E14" s="5" t="n">
        <v>107929</v>
      </c>
    </row>
    <row r="15" spans="1:5">
      <c r="A15" s="4" t="s">
        <v>1191</v>
      </c>
      <c r="B15" s="4" t="s">
        <v>574</v>
      </c>
      <c r="C15" s="5" t="n">
        <v>-1332</v>
      </c>
      <c r="D15" s="5" t="n">
        <v>-224</v>
      </c>
      <c r="E15" s="5" t="n">
        <v>-16824</v>
      </c>
    </row>
    <row r="16" spans="1:5">
      <c r="A16" s="4" t="s">
        <v>1192</v>
      </c>
      <c r="B16" s="4" t="s">
        <v>574</v>
      </c>
      <c r="C16" s="5" t="n">
        <v>-9</v>
      </c>
      <c r="D16" s="5" t="n">
        <v>-1172</v>
      </c>
      <c r="E16" s="5" t="n">
        <v>-21896</v>
      </c>
    </row>
    <row r="17" spans="1:5">
      <c r="A17" s="4" t="s">
        <v>1193</v>
      </c>
      <c r="B17" s="4" t="s">
        <v>574</v>
      </c>
      <c r="E17" s="5" t="n">
        <v>-12130</v>
      </c>
    </row>
    <row r="18" spans="1:5">
      <c r="A18" s="4" t="s">
        <v>1194</v>
      </c>
      <c r="C18" s="7" t="n">
        <v>17381</v>
      </c>
      <c r="D18" s="7" t="n">
        <v>575231</v>
      </c>
      <c r="E18" s="7" t="n">
        <v>2236764</v>
      </c>
    </row>
    <row r="19" spans="1:5"/>
    <row r="20" spans="1:5">
      <c r="A20" s="4" t="s">
        <v>574</v>
      </c>
      <c r="B20" s="4" t="s">
        <v>1195</v>
      </c>
    </row>
  </sheetData>
  <mergeCells count="4">
    <mergeCell ref="A1:B2"/>
    <mergeCell ref="C1:E1"/>
    <mergeCell ref="A19:D19"/>
    <mergeCell ref="B20:D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1196</v>
      </c>
      <c r="B1" s="2" t="s">
        <v>757</v>
      </c>
      <c r="C1" s="2" t="s">
        <v>2</v>
      </c>
      <c r="E1" s="2" t="s">
        <v>573</v>
      </c>
      <c r="G1" s="2" t="s">
        <v>4</v>
      </c>
      <c r="I1" s="2" t="s">
        <v>575</v>
      </c>
      <c r="K1" s="2" t="s">
        <v>32</v>
      </c>
      <c r="M1" s="2" t="s">
        <v>576</v>
      </c>
      <c r="O1" s="2" t="s">
        <v>577</v>
      </c>
      <c r="Q1" s="2" t="s">
        <v>578</v>
      </c>
      <c r="S1" s="2" t="s">
        <v>2</v>
      </c>
      <c r="T1" s="2" t="s">
        <v>32</v>
      </c>
      <c r="U1" s="2" t="s">
        <v>71</v>
      </c>
    </row>
    <row r="2" spans="1:21">
      <c r="A2" s="3" t="s">
        <v>1197</v>
      </c>
    </row>
    <row r="3" spans="1:21">
      <c r="A3" s="4" t="s">
        <v>1076</v>
      </c>
      <c r="C3" s="7" t="n">
        <v>1872</v>
      </c>
      <c r="D3" s="4" t="s">
        <v>574</v>
      </c>
      <c r="E3" s="7" t="n">
        <v>42237</v>
      </c>
      <c r="F3" s="4" t="s">
        <v>779</v>
      </c>
      <c r="G3" s="7" t="n">
        <v>-13804</v>
      </c>
      <c r="H3" s="4" t="s">
        <v>574</v>
      </c>
      <c r="I3" s="7" t="n">
        <v>106853</v>
      </c>
      <c r="J3" s="4" t="s">
        <v>574</v>
      </c>
      <c r="K3" s="7" t="n">
        <v>146613</v>
      </c>
      <c r="M3" s="7" t="n">
        <v>262834</v>
      </c>
      <c r="O3" s="7" t="n">
        <v>98247</v>
      </c>
      <c r="Q3" s="7" t="n">
        <v>245799</v>
      </c>
      <c r="S3" s="7" t="n">
        <v>137158</v>
      </c>
      <c r="T3" s="7" t="n">
        <v>753493</v>
      </c>
      <c r="U3" s="7" t="n">
        <v>708510</v>
      </c>
    </row>
    <row r="4" spans="1:21">
      <c r="A4" s="4" t="s">
        <v>135</v>
      </c>
      <c r="C4" s="5" t="n">
        <v>-51537</v>
      </c>
      <c r="D4" s="4" t="s">
        <v>1198</v>
      </c>
      <c r="E4" s="5" t="n">
        <v>13568</v>
      </c>
      <c r="F4" s="4" t="s">
        <v>1198</v>
      </c>
      <c r="G4" s="5" t="n">
        <v>-150717</v>
      </c>
      <c r="H4" s="4" t="s">
        <v>1198</v>
      </c>
      <c r="I4" s="5" t="n">
        <v>-1611</v>
      </c>
      <c r="J4" s="4" t="s">
        <v>1198</v>
      </c>
      <c r="K4" s="5" t="n">
        <v>-297357</v>
      </c>
      <c r="L4" s="4" t="s">
        <v>1101</v>
      </c>
      <c r="M4" s="5" t="n">
        <v>-582313</v>
      </c>
      <c r="N4" s="4" t="s">
        <v>1101</v>
      </c>
      <c r="O4" s="5" t="n">
        <v>-59543</v>
      </c>
      <c r="P4" s="4" t="s">
        <v>1101</v>
      </c>
      <c r="Q4" s="5" t="n">
        <v>53479</v>
      </c>
      <c r="R4" s="4" t="s">
        <v>1101</v>
      </c>
    </row>
    <row r="5" spans="1:21">
      <c r="A5" s="4" t="s">
        <v>1199</v>
      </c>
      <c r="C5" s="5" t="n">
        <v>43938</v>
      </c>
      <c r="E5" s="5" t="n">
        <v>23619</v>
      </c>
      <c r="F5" s="4" t="s">
        <v>583</v>
      </c>
      <c r="G5" s="5" t="n">
        <v>114637</v>
      </c>
      <c r="I5" s="5" t="n">
        <v>-5340</v>
      </c>
      <c r="K5" s="5" t="n">
        <v>228905</v>
      </c>
      <c r="M5" s="5" t="n">
        <v>439969</v>
      </c>
      <c r="O5" s="5" t="n">
        <v>38745</v>
      </c>
      <c r="Q5" s="5" t="n">
        <v>-58303</v>
      </c>
      <c r="S5" s="5" t="n">
        <v>176854</v>
      </c>
      <c r="T5" s="5" t="n">
        <v>649316</v>
      </c>
      <c r="U5" s="5" t="n">
        <v>471439</v>
      </c>
    </row>
    <row r="6" spans="1:21">
      <c r="A6" s="4" t="s">
        <v>580</v>
      </c>
      <c r="Q6" s="5" t="n">
        <v>10475</v>
      </c>
      <c r="T6" s="5" t="n">
        <v>10475</v>
      </c>
      <c r="U6" s="5" t="n">
        <v>169307</v>
      </c>
    </row>
    <row r="7" spans="1:21">
      <c r="A7" s="4" t="s">
        <v>1200</v>
      </c>
      <c r="C7" s="7" t="n">
        <v>-7599</v>
      </c>
      <c r="E7" s="7" t="n">
        <v>37187</v>
      </c>
      <c r="F7" s="4" t="s">
        <v>583</v>
      </c>
      <c r="G7" s="7" t="n">
        <v>-36080</v>
      </c>
      <c r="I7" s="7" t="n">
        <v>-6951</v>
      </c>
      <c r="K7" s="7" t="n">
        <v>-69466</v>
      </c>
      <c r="M7" s="7" t="n">
        <v>-143353</v>
      </c>
      <c r="O7" s="7" t="n">
        <v>-21802</v>
      </c>
      <c r="Q7" s="7" t="n">
        <v>5318</v>
      </c>
    </row>
    <row r="8" spans="1:21">
      <c r="A8" s="4" t="s">
        <v>100</v>
      </c>
      <c r="C8" s="8" t="n">
        <v>-0.29</v>
      </c>
      <c r="D8" s="4" t="s">
        <v>1201</v>
      </c>
      <c r="E8" s="8" t="n">
        <v>1.41</v>
      </c>
      <c r="F8" s="4" t="s">
        <v>1202</v>
      </c>
      <c r="G8" s="8" t="n">
        <v>-1.39</v>
      </c>
      <c r="H8" s="4" t="s">
        <v>1201</v>
      </c>
      <c r="I8" s="8" t="n">
        <v>-0.27</v>
      </c>
      <c r="J8" s="4" t="s">
        <v>1201</v>
      </c>
      <c r="K8" s="8" t="n">
        <v>-2.67</v>
      </c>
      <c r="L8" s="4" t="s">
        <v>1203</v>
      </c>
      <c r="M8" s="8" t="n">
        <v>-5.51</v>
      </c>
      <c r="N8" s="4" t="s">
        <v>1203</v>
      </c>
      <c r="O8" s="8" t="n">
        <v>-0.8</v>
      </c>
      <c r="P8" s="4" t="s">
        <v>1203</v>
      </c>
      <c r="Q8" s="8" t="n">
        <v>0.22</v>
      </c>
      <c r="R8" s="4" t="s">
        <v>1203</v>
      </c>
    </row>
    <row r="9" spans="1:21">
      <c r="A9" s="4" t="s">
        <v>101</v>
      </c>
      <c r="C9" s="8" t="n">
        <v>-0.29</v>
      </c>
      <c r="D9" s="4" t="s">
        <v>1201</v>
      </c>
      <c r="E9" s="7" t="n">
        <v>1</v>
      </c>
      <c r="F9" s="4" t="s">
        <v>1202</v>
      </c>
      <c r="G9" s="8" t="n">
        <v>-1.39</v>
      </c>
      <c r="H9" s="4" t="s">
        <v>1201</v>
      </c>
      <c r="I9" s="8" t="n">
        <v>-0.27</v>
      </c>
      <c r="J9" s="4" t="s">
        <v>1201</v>
      </c>
      <c r="K9" s="8" t="n">
        <v>-2.67</v>
      </c>
      <c r="L9" s="4" t="s">
        <v>1203</v>
      </c>
      <c r="M9" s="8" t="n">
        <v>-5.51</v>
      </c>
      <c r="N9" s="4" t="s">
        <v>1203</v>
      </c>
      <c r="O9" s="8" t="n">
        <v>-0.8</v>
      </c>
      <c r="P9" s="4" t="s">
        <v>1203</v>
      </c>
      <c r="Q9" s="8" t="n">
        <v>0.18</v>
      </c>
      <c r="R9" s="4" t="s">
        <v>1203</v>
      </c>
    </row>
    <row r="10" spans="1:21">
      <c r="A10" s="4" t="s">
        <v>1204</v>
      </c>
      <c r="S10" s="5" t="n">
        <v>18601</v>
      </c>
      <c r="T10" s="5" t="n">
        <v>-268085</v>
      </c>
      <c r="U10" s="5" t="n">
        <v>-2819</v>
      </c>
    </row>
    <row r="11" spans="1:21">
      <c r="A11" s="4" t="s">
        <v>1205</v>
      </c>
      <c r="C11" s="5" t="n">
        <v>9709000</v>
      </c>
      <c r="G11" s="5" t="n">
        <v>7956000</v>
      </c>
      <c r="I11" s="5" t="n">
        <v>7781000</v>
      </c>
      <c r="K11" s="5" t="n">
        <v>7649000</v>
      </c>
      <c r="M11" s="5" t="n">
        <v>7787000</v>
      </c>
      <c r="O11" s="5" t="n">
        <v>5759000</v>
      </c>
    </row>
    <row r="12" spans="1:21">
      <c r="A12" s="4" t="s">
        <v>84</v>
      </c>
      <c r="C12" s="7" t="n">
        <v>41900</v>
      </c>
      <c r="K12" s="7" t="n">
        <v>294400</v>
      </c>
      <c r="M12" s="7" t="n">
        <v>679500</v>
      </c>
      <c r="S12" s="5" t="n">
        <v>41879</v>
      </c>
      <c r="T12" s="7" t="n">
        <v>973981</v>
      </c>
      <c r="U12" s="7" t="n">
        <v>580654</v>
      </c>
    </row>
    <row r="13" spans="1:21">
      <c r="A13" s="4" t="s">
        <v>103</v>
      </c>
    </row>
    <row r="14" spans="1:21">
      <c r="A14" s="3" t="s">
        <v>1197</v>
      </c>
    </row>
    <row r="15" spans="1:21">
      <c r="A15" s="4" t="s">
        <v>1204</v>
      </c>
      <c r="G15" s="7" t="n">
        <v>73300</v>
      </c>
    </row>
    <row r="16" spans="1:21">
      <c r="A16" s="4" t="s">
        <v>104</v>
      </c>
      <c r="B16" s="7" t="n">
        <v>46400</v>
      </c>
      <c r="E16" s="7" t="n">
        <v>46900</v>
      </c>
      <c r="S16" s="7" t="n">
        <v>46951</v>
      </c>
    </row>
    <row r="17" spans="1:21"/>
    <row r="18" spans="1:21">
      <c r="A18" s="4" t="s">
        <v>574</v>
      </c>
      <c r="B18" s="4" t="s">
        <v>1083</v>
      </c>
    </row>
    <row r="19" spans="1:21">
      <c r="A19" s="4" t="s">
        <v>583</v>
      </c>
      <c r="B19" s="4" t="s">
        <v>586</v>
      </c>
    </row>
    <row r="20" spans="1:21">
      <c r="A20" s="4" t="s">
        <v>783</v>
      </c>
      <c r="B20" s="4" t="s">
        <v>1206</v>
      </c>
    </row>
    <row r="21" spans="1:21">
      <c r="A21" s="4" t="s">
        <v>1101</v>
      </c>
      <c r="B21" s="4" t="s">
        <v>1207</v>
      </c>
    </row>
    <row r="22" spans="1:21">
      <c r="A22" s="4" t="s">
        <v>1201</v>
      </c>
      <c r="B22" s="4" t="s">
        <v>1208</v>
      </c>
    </row>
    <row r="23" spans="1:21">
      <c r="A23" s="4" t="s">
        <v>1203</v>
      </c>
      <c r="B23" s="4" t="s">
        <v>1209</v>
      </c>
    </row>
  </sheetData>
  <mergeCells count="15">
    <mergeCell ref="C1:D1"/>
    <mergeCell ref="E1:F1"/>
    <mergeCell ref="G1:H1"/>
    <mergeCell ref="I1:J1"/>
    <mergeCell ref="K1:L1"/>
    <mergeCell ref="M1:N1"/>
    <mergeCell ref="O1:P1"/>
    <mergeCell ref="Q1:R1"/>
    <mergeCell ref="A17:U17"/>
    <mergeCell ref="B18:U18"/>
    <mergeCell ref="B19:U19"/>
    <mergeCell ref="B20:U20"/>
    <mergeCell ref="B21:U21"/>
    <mergeCell ref="B22:U22"/>
    <mergeCell ref="B23:U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06:01Z</dcterms:created>
  <dcterms:modified xmlns:dcterms="http://purl.org/dc/terms/" xmlns:xsi="http://www.w3.org/2001/XMLSchema-instance" xsi:type="dcterms:W3CDTF">2017-04-17T17:06:01Z</dcterms:modified>
</cp:coreProperties>
</file>